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Recent Accounting Pronouncement" sheetId="9" r:id="rId9"/>
    <s:sheet name="Acquisition and Divestiture Act" sheetId="10" r:id="rId10"/>
    <s:sheet name="Net Income Per Share" sheetId="11" r:id="rId11"/>
    <s:sheet name="Accumulated Other Comprehensive" sheetId="12" r:id="rId12"/>
    <s:sheet name="Investment Securities" sheetId="13" r:id="rId13"/>
    <s:sheet name="Loans Held for Sale" sheetId="14" r:id="rId14"/>
    <s:sheet name="Loans and Allowance for Credit " sheetId="15" r:id="rId15"/>
    <s:sheet name="Covered Loans" sheetId="16" r:id="rId16"/>
    <s:sheet name="Other Real Estate Owned" sheetId="17" r:id="rId17"/>
    <s:sheet name="Goodwill and Other Intangible A" sheetId="18" r:id="rId18"/>
    <s:sheet name="Loan Servicing Rights" sheetId="19" r:id="rId19"/>
    <s:sheet name="Short-Term Borrowings" sheetId="20" r:id="rId20"/>
    <s:sheet name="Financing Activities" sheetId="21" r:id="rId21"/>
    <s:sheet name="Employee Benefit Plans" sheetId="22" r:id="rId22"/>
    <s:sheet name="Stock-Based Compensation" sheetId="23" r:id="rId23"/>
    <s:sheet name="Income Taxes" sheetId="24" r:id="rId24"/>
    <s:sheet name="Derivative Financial Instrument" sheetId="25" r:id="rId25"/>
    <s:sheet name="Commitments and Contingencies" sheetId="26" r:id="rId26"/>
    <s:sheet name="Financial Guarantees" sheetId="27" r:id="rId27"/>
    <s:sheet name="Segment Information" sheetId="28" r:id="rId28"/>
    <s:sheet name="Fair Value" sheetId="29" r:id="rId29"/>
    <s:sheet name="Acquisition and Divestiture A30" sheetId="30" r:id="rId30"/>
    <s:sheet name="Net Income Per Share (Tables)" sheetId="31" r:id="rId31"/>
    <s:sheet name="Accumulated Other Comprehensi32" sheetId="32" r:id="rId32"/>
    <s:sheet name="Investment Securities (Tables)" sheetId="33" r:id="rId33"/>
    <s:sheet name="Loans Held for Sale (Tables)" sheetId="34" r:id="rId34"/>
    <s:sheet name="Loans and Allowance for Credi35" sheetId="35" r:id="rId35"/>
    <s:sheet name="Covered Loans (Tables)" sheetId="36" r:id="rId36"/>
    <s:sheet name="Other Real Estate Owned (Tables" sheetId="37" r:id="rId37"/>
    <s:sheet name="Goodwill and Other Intangible38" sheetId="38" r:id="rId38"/>
    <s:sheet name="Loan Servicing Rights (Tables)" sheetId="39" r:id="rId39"/>
    <s:sheet name="Short-Term Borrowings (Tables)" sheetId="40" r:id="rId40"/>
    <s:sheet name="Financing Activities (Tables)" sheetId="41" r:id="rId41"/>
    <s:sheet name="Employee Benefit Plans (Tables)" sheetId="42" r:id="rId42"/>
    <s:sheet name="Income Taxes (Tables)" sheetId="43" r:id="rId43"/>
    <s:sheet name="Derivative Financial Instrume44" sheetId="44" r:id="rId44"/>
    <s:sheet name="Segment Information (Tables)" sheetId="45" r:id="rId45"/>
    <s:sheet name="Fair Value (Tables)" sheetId="46" r:id="rId46"/>
    <s:sheet name="Acquisition and Divestiture A47" sheetId="47" r:id="rId47"/>
    <s:sheet name="Acquisition and Divestiture A48" sheetId="48" r:id="rId48"/>
    <s:sheet name="Acquisition and Divestiture A49" sheetId="49" r:id="rId49"/>
    <s:sheet name="Acquisition and Divestiture A50" sheetId="50" r:id="rId50"/>
    <s:sheet name="Net Income Per Share - Summary " sheetId="51" r:id="rId51"/>
    <s:sheet name="Net Income Per Share - Summar52" sheetId="52" r:id="rId52"/>
    <s:sheet name="Accumulated Other Comprehensi53" sheetId="53" r:id="rId53"/>
    <s:sheet name="Accumulated Other Comprehensi54" sheetId="54" r:id="rId54"/>
    <s:sheet name="Investment Securities - Amortiz" sheetId="55" r:id="rId55"/>
    <s:sheet name="Investment Securities - Schedul" sheetId="56" r:id="rId56"/>
    <s:sheet name="Investment Securities - Additio" sheetId="57" r:id="rId57"/>
    <s:sheet name="Investment Securities - Expecte" sheetId="58" r:id="rId58"/>
    <s:sheet name="Investment Securities - Investm" sheetId="59" r:id="rId59"/>
    <s:sheet name="Investment Securities - Trust P" sheetId="60" r:id="rId60"/>
    <s:sheet name="Investment Securities - Securit" sheetId="61" r:id="rId61"/>
    <s:sheet name="Loans Held for Sale - Additiona" sheetId="62" r:id="rId62"/>
    <s:sheet name="Loans Held for Sale - Summary o" sheetId="63" r:id="rId63"/>
    <s:sheet name="Loans and Allowance for Credi64" sheetId="64" r:id="rId64"/>
    <s:sheet name="Loans and Allowance for Credi65" sheetId="65" r:id="rId65"/>
    <s:sheet name="Loans and Allowance for Credi66" sheetId="66" r:id="rId66"/>
    <s:sheet name="Loans and Allowance for Credi67" sheetId="67" r:id="rId67"/>
    <s:sheet name="Loans and Allowance for Credi68" sheetId="68" r:id="rId68"/>
    <s:sheet name="Loans and Allowance for Credi69" sheetId="69" r:id="rId69"/>
    <s:sheet name="Loans and Allowance for Credi70" sheetId="70" r:id="rId70"/>
    <s:sheet name="Loans and Allowance for Credi71" sheetId="71" r:id="rId71"/>
    <s:sheet name="Loans and Allowance for Credi72" sheetId="72" r:id="rId72"/>
    <s:sheet name="Loans and Allowance for Credi73" sheetId="73" r:id="rId73"/>
    <s:sheet name="Loans and Allowance for Credi74" sheetId="74" r:id="rId74"/>
    <s:sheet name="Loans and Allowance for Credi75" sheetId="75" r:id="rId75"/>
    <s:sheet name="Loans and Allowance for Credi76" sheetId="76" r:id="rId76"/>
    <s:sheet name="Loans and Allowance for Credi77" sheetId="77" r:id="rId77"/>
    <s:sheet name="Loans and Allowance for Credi78" sheetId="78" r:id="rId78"/>
    <s:sheet name="Covered Loans - Additional Info" sheetId="79" r:id="rId79"/>
    <s:sheet name="Covered Loans - Composition of " sheetId="80" r:id="rId80"/>
    <s:sheet name="Covered Loans - Schedule of Acq" sheetId="81" r:id="rId81"/>
    <s:sheet name="Covered Loans - Schedule of Acc" sheetId="82" r:id="rId82"/>
    <s:sheet name="Covered Loans - Summary of FDIC" sheetId="83" r:id="rId83"/>
    <s:sheet name="Other Real Estate Owned - Activ" sheetId="84" r:id="rId84"/>
    <s:sheet name="Other Real Estate Owned - Act85" sheetId="85" r:id="rId85"/>
    <s:sheet name="Other Real Estate Owned - Addit" sheetId="86" r:id="rId86"/>
    <s:sheet name="Goodwill and Other Intangible87" sheetId="87" r:id="rId87"/>
    <s:sheet name="Goodwill and Other Intangible88" sheetId="88" r:id="rId88"/>
    <s:sheet name="Goodwill and Other Intangible89" sheetId="89" r:id="rId89"/>
    <s:sheet name="Goodwill and Other Intangible90" sheetId="90" r:id="rId90"/>
    <s:sheet name="Loan Servicing Rights - Additio" sheetId="91" r:id="rId91"/>
    <s:sheet name="Loan Servicing Rights - Compone" sheetId="92" r:id="rId92"/>
    <s:sheet name="Short-Term Borrowings - Schedul" sheetId="93" r:id="rId93"/>
    <s:sheet name="Short-Term Borrowings - Sched94" sheetId="94" r:id="rId94"/>
    <s:sheet name="Financing Activities - Other Bo" sheetId="95" r:id="rId95"/>
    <s:sheet name="Financing Activities - Other 96" sheetId="96" r:id="rId96"/>
    <s:sheet name="Financing Activities - Contract" sheetId="97" r:id="rId97"/>
    <s:sheet name="Financing Activities - Addition" sheetId="98" r:id="rId98"/>
    <s:sheet name="Financing Activities - Future M" sheetId="99" r:id="rId99"/>
    <s:sheet name="Employee Benefit Plans - Additi" sheetId="100" r:id="rId100"/>
    <s:sheet name="Employee Benefit Plans - Schedu" sheetId="101" r:id="rId101"/>
    <s:sheet name="Stock-Based Compensation - Addi" sheetId="102" r:id="rId102"/>
    <s:sheet name="Income Taxes - Summary of Diffe" sheetId="103" r:id="rId103"/>
    <s:sheet name="Income Taxes - Summary of Di104" sheetId="104" r:id="rId104"/>
    <s:sheet name="Income Taxes - Additional Infor" sheetId="105" r:id="rId105"/>
    <s:sheet name="Income Taxes - Summary of Recon" sheetId="106" r:id="rId106"/>
    <s:sheet name="Derivative Financial Instrum107" sheetId="107" r:id="rId107"/>
    <s:sheet name="Derivative Financial Instrum108" sheetId="108" r:id="rId108"/>
    <s:sheet name="Derivative Financial Instrum109" sheetId="109" r:id="rId109"/>
    <s:sheet name="Commitments and Contingencies -" sheetId="110" r:id="rId110"/>
    <s:sheet name="Financial Guarantees - Addition" sheetId="111" r:id="rId111"/>
    <s:sheet name="Segment Information - Schedule " sheetId="112" r:id="rId112"/>
    <s:sheet name="Fair Value - Schedule of Fair V" sheetId="113" r:id="rId113"/>
    <s:sheet name="Fair Value - Reconciliation of " sheetId="114" r:id="rId114"/>
    <s:sheet name="Fair Value - Additional Informa" sheetId="115" r:id="rId115"/>
    <s:sheet name="Fair Value - Quantitative Infor" sheetId="116" r:id="rId116"/>
    <s:sheet name="Fair Value - Quantitative In117" sheetId="117" r:id="rId117"/>
    <s:sheet name="Fair Value - Assets Measured at" sheetId="118" r:id="rId118"/>
    <s:sheet name="Fair Value - Schedule of Differ" sheetId="119" r:id="rId119"/>
    <s:sheet name="Fair Value - Changes in Fair Va" sheetId="120" r:id="rId120"/>
    <s:sheet name="Fair Value - Carrying Amounts a" sheetId="121" r:id="rId121"/>
    <s:sheet name="Fair Value - Carrying Amount122" sheetId="122" r:id="rId122"/>
  </s:sheets>
  <s:definedNames/>
  <s:calcPr calcId="124519" calcMode="auto" fullCalcOnLoad="1"/>
</s:workbook>
</file>

<file path=xl/sharedStrings.xml><?xml version="1.0" encoding="utf-8"?>
<sst xmlns="http://schemas.openxmlformats.org/spreadsheetml/2006/main" uniqueCount="1340">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ONB</t>
  </si>
  <si>
    <t>Entity Registrant Name</t>
  </si>
  <si>
    <t>Old National Bancorp /IN/</t>
  </si>
  <si>
    <t>Entity Central Index Key</t>
  </si>
  <si>
    <t>Current Fiscal Year End Date</t>
  </si>
  <si>
    <t>--12-31</t>
  </si>
  <si>
    <t>Entity Filer Category</t>
  </si>
  <si>
    <t>Large Accelerated Filer</t>
  </si>
  <si>
    <t>Entity Common Stock, Shares Outstanding</t>
  </si>
  <si>
    <t>Consolidated Balance Sheets - USD ($) $ in Thousands</t>
  </si>
  <si>
    <t>Jun. 30, 2015</t>
  </si>
  <si>
    <t>Dec. 31, 2014</t>
  </si>
  <si>
    <t>Jun. 30, 2014</t>
  </si>
  <si>
    <t>Assets</t>
  </si>
  <si>
    <t>Cash and due from banks</t>
  </si>
  <si>
    <t>Money market and other interest-earning investments</t>
  </si>
  <si>
    <t>Total cash and cash equivalents</t>
  </si>
  <si>
    <t>Trading securities - at fair value</t>
  </si>
  <si>
    <t>Investment securities - available-for-sale, at fair value:</t>
  </si>
  <si>
    <t>Total investment securities - available-for-sale</t>
  </si>
  <si>
    <t>Investment securities - held-to-maturity, at amortized cost (fair value $867,345, $903,935 and $899,007, respectively)</t>
  </si>
  <si>
    <t>Federal Home Loan Bank/Federal Reserve stock, at cost</t>
  </si>
  <si>
    <t>Loans held for sale ($20,287, $15,562, and $11,398, respectively at fair value)</t>
  </si>
  <si>
    <t>Loans:</t>
  </si>
  <si>
    <t>Commercial</t>
  </si>
  <si>
    <t>Commercial real estate</t>
  </si>
  <si>
    <t>Residential real estate</t>
  </si>
  <si>
    <t>Consumer credit, net of unearned income</t>
  </si>
  <si>
    <t>Covered loans, net of discount</t>
  </si>
  <si>
    <t>Total loans</t>
  </si>
  <si>
    <t>Allowance for loan losses</t>
  </si>
  <si>
    <t>Allowance for loan losses - covered loans</t>
  </si>
  <si>
    <t>Net loans</t>
  </si>
  <si>
    <t>FDIC indemnification asset</t>
  </si>
  <si>
    <t>Premises and equipment, net</t>
  </si>
  <si>
    <t>Accrued interest receivable</t>
  </si>
  <si>
    <t>Goodwill</t>
  </si>
  <si>
    <t>Other intangible assets</t>
  </si>
  <si>
    <t>Company-owned life insurance</t>
  </si>
  <si>
    <t>Assets held for sale</t>
  </si>
  <si>
    <t>Other real estate owned and repossessed personal property</t>
  </si>
  <si>
    <t>Other real estate owned - covered</t>
  </si>
  <si>
    <t>Other assets</t>
  </si>
  <si>
    <t>Total assets</t>
  </si>
  <si>
    <t>Deposits:</t>
  </si>
  <si>
    <t>Noninterest-bearing demand</t>
  </si>
  <si>
    <t>Interest-bearing:</t>
  </si>
  <si>
    <t>NOW</t>
  </si>
  <si>
    <t>Savings</t>
  </si>
  <si>
    <t>Money market</t>
  </si>
  <si>
    <t>Time</t>
  </si>
  <si>
    <t>Total deposits</t>
  </si>
  <si>
    <t>Short-term borrowings</t>
  </si>
  <si>
    <t>Other borrowings</t>
  </si>
  <si>
    <t>Accrued expenses and other liabilities</t>
  </si>
  <si>
    <t>Total liabilities</t>
  </si>
  <si>
    <t>Shareholders' Equity</t>
  </si>
  <si>
    <t>Preferred stock, 2,000 shares authorized, no shares issued or outstanding</t>
  </si>
  <si>
    <t>Common stock, $1.00 per share stated value, 150,000 shares authorized, 115,205, 116,847 and 105,851 shares issued and outstanding, respectively</t>
  </si>
  <si>
    <t>Capital surplus</t>
  </si>
  <si>
    <t>Retained earnings</t>
  </si>
  <si>
    <t>Accumulated other comprehensive income (loss), net of tax</t>
  </si>
  <si>
    <t>Total shareholders' equity</t>
  </si>
  <si>
    <t>Total liabilities and shareholders' equity</t>
  </si>
  <si>
    <t>U.S. Treasury [Member]</t>
  </si>
  <si>
    <t>U.S. Government-Sponsored Entities and Agencies [Member]</t>
  </si>
  <si>
    <t>Mortgage-Backed Securities - Agency [Member]</t>
  </si>
  <si>
    <t>States and Political Subdivisions [Member]</t>
  </si>
  <si>
    <t>Other Debt Securities Including Pooled Trust Preferred Securities [Member]</t>
  </si>
  <si>
    <t>Consolidated Balance Sheets (Parenthetical) - USD ($) $ in Thousands</t>
  </si>
  <si>
    <t>Statement of Financial Position [Abstract]</t>
  </si>
  <si>
    <t>Investment securities - held-to-maturity, fair value</t>
  </si>
  <si>
    <t>Loans held-for-sale, fair value</t>
  </si>
  <si>
    <t>Preferred stock, shares authorized</t>
  </si>
  <si>
    <t>Preferred stock, shares issued</t>
  </si>
  <si>
    <t>Preferred stock, shares outstanding</t>
  </si>
  <si>
    <t>Common stock, stated value</t>
  </si>
  <si>
    <t>Authorized and unissued common shares reserved for issuance</t>
  </si>
  <si>
    <t>Common stock, shares issued</t>
  </si>
  <si>
    <t>Common stock, shares outstanding</t>
  </si>
  <si>
    <t>Consolidated Statements of Income (unaudited) - USD ($) shares in Thousands, $ in Thousands</t>
  </si>
  <si>
    <t>3 Months Ended</t>
  </si>
  <si>
    <t>6 Months Ended</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surance premiums and commissions</t>
  </si>
  <si>
    <t>Investment product fees</t>
  </si>
  <si>
    <t>Net securities gains</t>
  </si>
  <si>
    <t>Total other-than-temporary impairment losses</t>
  </si>
  <si>
    <t>Loss recognized in other comprehensive income</t>
  </si>
  <si>
    <t>Impairment losses recognized in earnings</t>
  </si>
  <si>
    <t>Recognition of deferred gain on sale leaseback transactions</t>
  </si>
  <si>
    <t>Change in FDIC indemnification asset</t>
  </si>
  <si>
    <t>Other income</t>
  </si>
  <si>
    <t>Total noninterest income</t>
  </si>
  <si>
    <t>Noninterest Expense</t>
  </si>
  <si>
    <t>Salaries and employee benefits</t>
  </si>
  <si>
    <t>Occupancy</t>
  </si>
  <si>
    <t>Equipment</t>
  </si>
  <si>
    <t>Marketing</t>
  </si>
  <si>
    <t>Data processing</t>
  </si>
  <si>
    <t>Communication</t>
  </si>
  <si>
    <t>Professional fees</t>
  </si>
  <si>
    <t>Loan expense</t>
  </si>
  <si>
    <t>Supplies</t>
  </si>
  <si>
    <t>FDIC assessment</t>
  </si>
  <si>
    <t>Other real estate owned expense</t>
  </si>
  <si>
    <t>Amortization of intangibles</t>
  </si>
  <si>
    <t>Other expense</t>
  </si>
  <si>
    <t>Total noninterest expense</t>
  </si>
  <si>
    <t>Income before income taxes</t>
  </si>
  <si>
    <t>Income tax expense</t>
  </si>
  <si>
    <t>Net income</t>
  </si>
  <si>
    <t>Net income per common share - basic</t>
  </si>
  <si>
    <t>Net income per common share - diluted</t>
  </si>
  <si>
    <t>Weighted average number of common shares outstanding - basic</t>
  </si>
  <si>
    <t>Weighted average number of common shares outstanding - diluted</t>
  </si>
  <si>
    <t>Dividends per common share</t>
  </si>
  <si>
    <t>Consolidated Statements of Comprehensive Income (Loss) (unaudited) - USD ($) $ in Thousands</t>
  </si>
  <si>
    <t>Statement of Comprehensive Income [Abstract]</t>
  </si>
  <si>
    <t>Change in securities available-for-sale:</t>
  </si>
  <si>
    <t>Unrealized holding gains (losses) for the period</t>
  </si>
  <si>
    <t>Reclassification adjustment for securities gains realized in income</t>
  </si>
  <si>
    <t>Other-than-temporary-impairment on available-for-sale securities associated with credit loss realized in income</t>
  </si>
  <si>
    <t>Income tax effect</t>
  </si>
  <si>
    <t>Unrealized gains on available-for-sale securities</t>
  </si>
  <si>
    <t>Change in securities held-to-maturity:</t>
  </si>
  <si>
    <t>Amortization of fair value for securities held-to-maturity previously recognized into accumulated other comprehensive income</t>
  </si>
  <si>
    <t>Changes from securities held-to-maturity</t>
  </si>
  <si>
    <t>Cash flow hedges:</t>
  </si>
  <si>
    <t>Net unrealized derivative gains (losses) on cash flow hedges</t>
  </si>
  <si>
    <t>Reclassification adjustment for (gains) losses realized in net income</t>
  </si>
  <si>
    <t>Changes from cash flow hedges</t>
  </si>
  <si>
    <t>Defined benefit pension plans:</t>
  </si>
  <si>
    <t>Amortization of net loss recognized in income</t>
  </si>
  <si>
    <t>Changes from defined benefit pension plans</t>
  </si>
  <si>
    <t>Other comprehensive income (loss), net of tax</t>
  </si>
  <si>
    <t>Comprehensive income</t>
  </si>
  <si>
    <t>Consolidated Statements of Changes in Shareholders' Equity (unaudited) - USD ($) $ in Thousands</t>
  </si>
  <si>
    <t>Tower Financial Corporation [Member]</t>
  </si>
  <si>
    <t>Founders Financial Corporation [Member]</t>
  </si>
  <si>
    <t>Common Stock [Member]</t>
  </si>
  <si>
    <t>Common Stock [Member]Tower Financial Corporation [Member]</t>
  </si>
  <si>
    <t>Common Stock [Member]Founders Financial Corporation [Member]</t>
  </si>
  <si>
    <t>Capital Surplus [Member]</t>
  </si>
  <si>
    <t>Capital Surplus [Member]Tower Financial Corporation [Member]</t>
  </si>
  <si>
    <t>Capital Surplus [Member]Founders Financial Corporation [Member]</t>
  </si>
  <si>
    <t>Retained Earnings [Member]</t>
  </si>
  <si>
    <t>Accumulated Other Comprehensive Income (Loss) [Member]</t>
  </si>
  <si>
    <t>Beginning Balance at Dec. 31, 2013</t>
  </si>
  <si>
    <t>Other comprehensive income (loss)</t>
  </si>
  <si>
    <t>Acquisition</t>
  </si>
  <si>
    <t>Dividends - common stock</t>
  </si>
  <si>
    <t>Common stock issued</t>
  </si>
  <si>
    <t>Common stock repurchased</t>
  </si>
  <si>
    <t>Stock based compensation expense</t>
  </si>
  <si>
    <t>Stock activity under incentive compensation plans</t>
  </si>
  <si>
    <t>Ending Balance at Jun. 30, 2014</t>
  </si>
  <si>
    <t>Beginning Balance at Dec. 31, 2014</t>
  </si>
  <si>
    <t>Ending Balance at Jun. 30, 2015</t>
  </si>
  <si>
    <t>Consolidated Statements of Cash Flows (unaudited) - USD ($) $ in Thousands</t>
  </si>
  <si>
    <t>Cash Flows From Operating Activities</t>
  </si>
  <si>
    <t>Adjustments to reconcile net income to cash provided by operating activities:</t>
  </si>
  <si>
    <t>Depreciation</t>
  </si>
  <si>
    <t>Amortization of other intangible assets</t>
  </si>
  <si>
    <t>Net premium amortization on investment securities</t>
  </si>
  <si>
    <t>Amortization of FDIC indemnification asset</t>
  </si>
  <si>
    <t>Stock compensation expense</t>
  </si>
  <si>
    <t>Impairment on available-for-sale securities</t>
  </si>
  <si>
    <t>Net gains on sales of other assets</t>
  </si>
  <si>
    <t>Increase in cash surrender value of company-owned life insurance</t>
  </si>
  <si>
    <t>Residential real estate loans originated for sale</t>
  </si>
  <si>
    <t>Proceeds from sale of residential real estate loans</t>
  </si>
  <si>
    <t>Increase in interest receivable</t>
  </si>
  <si>
    <t>Decrease in other real estate owned</t>
  </si>
  <si>
    <t>(Increase) decrease in other assets</t>
  </si>
  <si>
    <t>Decrease in accrued expenses and other liabilities</t>
  </si>
  <si>
    <t>Total adjustments</t>
  </si>
  <si>
    <t>Net cash flows provided by operating activities</t>
  </si>
  <si>
    <t>Cash Flows From Investing Activities</t>
  </si>
  <si>
    <t>Net cash and cash equivalents of acquired banks</t>
  </si>
  <si>
    <t>Purchases of investment securities available-for-sale</t>
  </si>
  <si>
    <t>Purchases of investment securities held-to-maturity</t>
  </si>
  <si>
    <t>Purchases of Federal Home Loan Bank/Federal Reserve stock</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from sales of investment securities held-to-maturity</t>
  </si>
  <si>
    <t>Proceeds from sales of Federal Home Loan Bank/Federal Reserve stock</t>
  </si>
  <si>
    <t>Reimbursements under FDIC loss share agreements</t>
  </si>
  <si>
    <t>Net principal collected from (loans made to) loan customers</t>
  </si>
  <si>
    <t>Proceeds from sale of premises and equipment and other assets</t>
  </si>
  <si>
    <t>Purchases of premises and equipment and other assets</t>
  </si>
  <si>
    <t>Net cash flows used in investing activities</t>
  </si>
  <si>
    <t>Cash Flows From Financing Activities</t>
  </si>
  <si>
    <t>Payments for maturities on other borrowings</t>
  </si>
  <si>
    <t>Proceeds from issuance of other borrowings</t>
  </si>
  <si>
    <t>Cash dividends paid on common stock</t>
  </si>
  <si>
    <t>Proceeds from exercise of stock options, including tax benefit</t>
  </si>
  <si>
    <t>Net cash flows provided by (used in) financing activities</t>
  </si>
  <si>
    <t>Net increase (decrease) in cash and cash equivalents</t>
  </si>
  <si>
    <t>Cash and cash equivalents at beginning of period</t>
  </si>
  <si>
    <t>Cash and cash equivalents at end of period</t>
  </si>
  <si>
    <t>Supplemental cash flow information:</t>
  </si>
  <si>
    <t>Total interest paid</t>
  </si>
  <si>
    <t>Total taxes paid (net of refunds)</t>
  </si>
  <si>
    <t>Basis of Presentation</t>
  </si>
  <si>
    <t>Accounting Policies [Abstract]</t>
  </si>
  <si>
    <t>NOTE 1 - BASIS OF PRESENTATION
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June 30, 2015 and 2014, and December 31,
2014, and the results of its operations for the three and six
months ended June 30, 2015 and 2014. Interim results do not
necessarily represent annual results. These financial statements
should be read in conjunction with Old National’s Annual
Report for the year ended December 31, 2014.
All significant intercompany transactions and balances have been
eliminated. Certain prior year amounts have been reclassified to
conform to the 2015 presentation. Such reclassifications had no
effect on net income or shareholders’ equity and were
insignificant amounts.</t>
  </si>
  <si>
    <t>Recent Accounting Pronouncements</t>
  </si>
  <si>
    <t>Accounting Changes and Error Corrections [Abstract]</t>
  </si>
  <si>
    <t>NOTE 2 – RECENT ACCOUNTING PRONOUNCEMENTS
FASB ASC 323 –
FASB ASC 310 –
FASB ASC 205 and 360 –
FASB ASC 606 –
FASB ASC 860 –
FASB ASC 718 –
FASB ASC 310 –
FASB ASC 835 –
FASB ASC 350 –
FASB ASC 944 –</t>
  </si>
  <si>
    <t>Acquisition and Divestiture Activity</t>
  </si>
  <si>
    <t>Business Combinations [Abstract]</t>
  </si>
  <si>
    <t>NOTE 3 – ACQUISITION AND DIVESTITURE ACTIVITY
Acquisitions
Tower Financial Corporation
On September 10, 2013, Old National announced that it had
entered into an agreement to acquire Tower Financial Corporation
(“Tower”) through a stock and cash merger. The
acquisition contemplated by this agreement was completed effective
April 25, 2014 (the “Closing Date”). Tower was an
Indiana bank holding company with Tower Bank &amp; Trust
Company as its wholly-owned subsidiary. Headquartered in Fort
Wayne, Indiana, Tower operated seven banking centers and had
approximately $556 million in trust assets under management on the
Closing Date. The merger strengthened Old National’s position
as one of the largest deposit holders in Indiana and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The total purchase price for Tower was $110.4 million, consisting
of $31.7 million of cash and the issuance of 5.6 million
shares of Old National Common Stock valued at $78.7 million. This
acquisition was accounted for under the acquisition method of
accounting. Accordingly, the Company recognized amounts for
identifiable assets acquired and liabilities assumed at their
estimated acquisition date fair values, while $5.6 million of
transaction and integration costs associated with the acquisition
were expensed as incurred.
As of December 31, 2014, the Company finalized its valuation
of all assets and liabilities acquired, resulting in no material
change to purchase accounting adjustments. A summary of the final
purchase price allocation is as follows (in thousands):
Cash and cash equivalents $ 56,345
Investment securities 140,567
Federal Home Loan Bank stock 2,192
Loans held for sale 474
Loans 371,054
Premises and equipment 8,516
Accrued interest receivable 2,371
Other real estate owned 473
Company-owned life insurance 21,281
Other assets 15,200
Deposits (527,995 )
Short-term borrowings (18,898 )
Other borrowings (21,113 )
Accrued expenses and other liabilities (4,681 )
Net tangible assets acquired 45,786
Definite-lived intangible assets acquired 8,382
Goodwill 56,203
Purchase price $ 110,371
The portion of the purchase price allocated to goodwill will not be
deductible for tax purposes and is included in the
“Banking” segment, as described in Note 21 of these
consolidated financial statement footnotes.
The components of the estimated fair value of the acquired
identifiable intangible assets are in the table below. These
intangible assets will be amortized on an accelerated basis over
their estimated lives and are included in the “Banking”
segment, as described in Note 21 of these consolidated financial
statement footnotes.
Estimated (in millions) Estimated
Core deposit intangible $ 4.6 7
Trust customer relationship intangible $ 3.8 12
Acquired loan data for Tower can be found in the table below:
(in thousands) Fair Value Gross Contractual Best Estimate at
Acquired receivables subject to ASC 310-30 $ 12,855 $ 22,746 $ 5,826
Acquired receivables not subject to ASC 310-30 $ 358,199 $ 450,865 $ 42,302
United Bancorp, Inc.
On January 8, 2014, Old National announced that it had entered
into an agreement to acquire United Bancorp, Inc.
(“United”) through a stock and cash merger. The
acquisition contemplated by this agreement was completed effective
July 31, 2014 (the “Closing Date”). United was a
Michigan bank holding company with United Bank &amp; Trust as
its wholly-owned subsidiary. Headquartered in Ann Arbor, Michigan,
United operated eighteen banking centers and had approximately $688
million in trust assets under management as of June 30, 2014.
The merger doubled Old National’s presence in Michigan to 36
total branches and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The total purchase price for United was $157.8 million, consisting
of $34.0 million of cash, the issuance of 9.1 million shares
of Old National Common Stock valued at $122.0 million, and the
assumption of United’s options and stock appreciation rights,
valued at $1.8 million. This acquisition was accounted for under
the acquisition method of accounting. Accordingly, the Company
recognized amounts for identifiable assets acquired and liabilities
assumed at their estimated acquisition date fair values. To date,
transaction and integration costs of $7.5 million associated with
the acquisition have been expensed and remaining integration costs
will be expensed in future quarters as incurred.
Under the acquisition method of accounting, the total estimated
purchase price is allocated to net tangible and intangible assets
based on their current estimated fair values on the date of
acquisition. Based on management’s preliminary valuation of
the fair value of tangible and intangible assets acquired and
liabilities assumed, which are based on assumptions that are
subject to change, the purchase price for the United acquisition is
allocated as follows (in thousands):
Cash and cash equivalents $ 16,447
Investment securities 154,885
Federal Home Loan Bank stock 2,880
Loans held for sale 1,073
Loans 632,016
Premises and equipment 7,741
Accrued interest receivable 2,614
Other real estate owned 1,676
Company-owned life insurance 14,857
Other assets 16,822
Deposits (763,681 )
Short-term borrowings (10,420 )
Other borrowings (12,515 )
Accrued expenses and other liabilities (8,337 )
Net tangible assets acquired 56,058
Definite-lived intangible assets acquired 10,763
Loan servicing rights 8,983
Goodwill 81,952
Purchase price $ 157,756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
The portion of the purchase price allocated to goodwill will not be
deductible for tax purposes and is included in the
“Banking” segment, as described in Note 21 of these
consolidated financial statement footnotes.
The components of the estimated fair value of the acquired
identifiable intangible assets are in the table below. These
intangible assets will be amortized on an accelerated basis over
their estimated lives and are included in the “Banking”
segment, as described in Note 21 of these consolidated financial
statement footnotes.
Estimated Estimated
Core deposit intangible $ 5.9 7
Trust customer relationship intangible $ 4.9 12
Acquired loan data for United can be found in the table below:
(in thousands) Fair Value Gross Contractual Best Estimate at
Acquired receivables subject to ASC 310-30 $ 8,391 $ 15,483 $ 5,487
Acquired receivables not subject to ASC 310-30 $ 623,625 $ 798,967 $ 89,430
LSB Financial Corp.
On June 3, 2014, Old National announced that it had entered
into an agreement to acquire LSB Financial Corp.
(“LSB”) through a stock and cash merger. The
acquisition was completed effective November 1, 2014 (the
“Closing Date”). LSB was a savings and loan holding
company with Lafayette Savings Bank as its wholly-owned subsidiary.
LSB was the largest bank headquartered in Lafayette, Indiana and
operated five full-service banking centers. The merger strengthened
Old National’s position as one of the largest deposit holders
in Indiana and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The total purchase price for LSB was $69.6 million, consisting of
$17.8 million of cash and the issuance of 3.6 million shares
of Old National Common Stock valued at $51.8 million. This
acquisition was accounted for under the acquisition method of
accounting. Accordingly, the Company recognized amounts for
identifiable assets acquired and liabilities assumed at their
estimated acquisition date fair values. To date, transaction and
integration costs of $3.2 million associated with the acquisition
have been expensed and remaining integration costs will be expensed
in future quarters as incurred.
Under the acquisition method of accounting, the total estimated
purchase price is allocated to net tangible and intangible assets
based on their current estimated fair values on the date of
acquisition. Based on management’s preliminary valuation of
the fair value of tangible and intangible assets acquired and
liabilities assumed, which are based on assumptions that are
subject to change, the purchase price for the LSB acquisition is
allocated as follows (in thousands):
Cash and cash equivalents $ 7,589
Investment securities 63,684
Federal Home Loan Bank stock 3,185
Loans held for sale 1,035
Loans 235,377
Premises and equipment 6,492
Accrued interest receivable 1,044
Other real estate owned 30
Company-owned life insurance 7,438
Other assets 11,490
Deposits (292,068 )
Other borrowings (15,203 )
Accrued expenses and other liabilities (4,582 )
Net tangible assets acquired 25,511
Definite-lived intangible assets acquired 2,618
Loan servicing rights 990
Goodwill 40,476
Purchase price $ 69,595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 During the first half of 2015,
immaterial adjustments were made to the purchase price allocations
that affected the amounts allocated to goodwill, loans and other
assets.
The portion of the purchase price allocated to goodwill will not be
deductible for tax purposes and is included in the
“Banking” segment, as described in Note 21 of these
consolidated financial statement footnotes.
The acquired identifiable intangible asset is core deposit
intangible and the estimated fair value is $2.6 million. The core
deposit intangible asset will be amortized over an estimated useful
life of 7 years and is included in the “Banking”
segment, as described in Note 21 of these consolidated financial
statement footnotes.
Acquired loan data for LSB can be found in the table below:
(in thousands) Fair Value of Acquired Loans at Acquisition Date Gross Contractual Best Estimate at
Acquired receivables subject to ASC 310-30 $ 11,986 $ 24,493 $ 9,903
Acquired receivables not subject to ASC 310-30 $ 223,391 $ 340,832 $ 57,884
Founders Financial Corporation
On July 28, 2014, Old National announced that it had entered
into an agreement to acquire Grand Rapids, Michigan-based Founders
Financial Corporation (“Founders”) through a stock and
cash merger. The acquisition was completed effective
January 1, 2015 (the “Closing Date”). Founders was
a bank holding company with Founders Bank &amp; Trust as its
wholly-owned subsidiary and operated four full-service banking
centers in Kent County.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The total purchase price for Founders was $91.7 million, consisting
of $41.0 million of cash and the issuance of 3.4 million
shares of Old National Common Stock valued at $50.6 million. This
acquisition was accounted for under the acquisition method of
accounting. Accordingly, the Company recognized amounts for
identifiable assets acquired and liabilities assumed at their
estimated acquisition date fair values. To date, transaction and
integration costs of $4.8 million associated with the acquisition
have been expensed and remaining integration costs will be expensed
in future quarters as incurred.
Under the acquisition method of accounting, the total estimated
purchase price is allocated to net tangible and intangible assets
based on their current estimated fair values on the date of
acquisition. Based on management’s preliminary valuation of
the fair value of tangible and intangible assets acquired and
liabilities assumed, which are based on assumptions that are
subject to change, the purchase price for the Founders acquisition
is allocated as follows (in thousands):
Cash and cash equivalents $ 3,978
Investment securities 75,383
Federal Home Loan Bank stock 1,810
Loans held for sale 3,473
Loans 339,569
Premises and equipment 3,604
Accrued interest receivable 1,260
Other real estate owned 674
Company-owned life insurance 8,297
Other assets 8,804
Deposits (376,656 )
Other borrowings (39,380 )
Accrued expenses and other liabilities (1,307 )
Net tangible assets acquired 29,509
Definite-lived intangible assets acquired 5,515
Loan servicing rights 664
Goodwill 56,014
Purchase price $ 91,702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 During the second quarter of 2015,
immaterial adjustments were made to the purchase price allocations
that affected the amounts allocated to goodwill, other assets, and
accrued expenses and other liabilities.
The portion of the purchase price allocated to goodwill will not be
deductible for tax purposes and is included in the
“Banking” segment, as described in Note 21 of these
consolidated financial statement footnotes.
The components of the estimated fair value of the acquired
identifiable intangible assets are in the table below. These
intangible assets will be amortized on an accelerated basis over
their estimated lives and are included in the “Banking”
segment, as described in Note 21 of these consolidated financial
statement footnotes.
Estimated Estimated
Core deposit intangible $ 3.0 7
Trust customer relationship intangible $ 2.5 12
Acquired loan data for Founders can be found in the table
below:
(in thousands) Fair Value Gross Contractual Best Estimate at
Acquired receivables subject to ASC 310-30 $ 6,607 $ 11,103 $ 2,684
Acquired receivables not subject to ASC 310-30 $ 332,962 $ 439,031 $ 61,113
Mutual Underwriters Insurance
Effective February 1, 2015, Old National acquired certain
assets from Mutual Underwriters Insurance (“Mutual
Underwriters”). The total purchase price of the assets was
$3.7 million, consisting of $2.6 million of customer business
relationship intangibles and $1.1 million of goodwill, both of
which are included in our “Insurance” segment. The
customer business relationship intangibles will be amortized using
an accelerated method over an estimated useful life of 10
years.
Divestitures
On January 30, 2015, Old National announced plans to sell its
southern Illinois franchise (twelve branches), four branches in
eastern Indiana and one in Ohio as part of its ongoing efficiency
improvements. Old National entered into branch purchase and
assumption agreements with the following banks: (i) MainSource
Bank to purchase deposits and banking centers in eastern Indiana
and Ohio; and (ii) First Mid-Illinois Bank and Trust to
purchase the deposits and banking center facilities in southern
Illinois. At June 30, 2015, $197.4 million of loans associated
with these transactions were classified as held for sale. Deposits
of approximately $600.3 million will also be included in the sales.
It is currently expected that these transactions will be completed
prior to September 30, 2015. In addition, the Company has
consolidated 19 branches throughout the Old National franchise
during 2015 based on an ongoing assessment of our service and
delivery network and on our goal to continue to move our franchise
into stronger growth markets.</t>
  </si>
  <si>
    <t>Net Income Per Share</t>
  </si>
  <si>
    <t>Earnings Per Share [Abstract]</t>
  </si>
  <si>
    <t>NOTE 4 - NET INCOME PER SHARE
The following table reconciles basic and diluted net income per
share for the three and six months ended June 30:
Three Months
Ended
Six Months Ended June 30,
(dollars and shares in thousands, except per share data) 2015 2014 2015 2014
Basic Earnings Per Share
Net income $ 26,156 $ 18,773 $ 47,062 $ 45,283
Weighted average common shares outstanding 115,732 103,904 117,128 101,862
Basic Earnings Per Share $ 0.22 $ 0.18 $ 0.40 $ 0.44
Diluted Earnings Per Share
Net income $ 26,156 $ 18,773 $ 47,062 $ 45,283
Weighted average common shares outstanding 115,732 103,904 117,128 101,862
Effect of dilutive securities:
Restricted stock 397 424 409 471
Stock options (1) 94 33 97 30
Weighted average shares outstanding 116,223 104,361 117,634 102,363
Diluted Earnings Per Share $ 0.22 $ 0.18 $ 0.40 $ 0.44
(1) Options to purchase 917 shares and
832 shares outstanding at June 30, 2015 and 2014,
respectively, were not included in the computation of net income
per diluted share for the three months ended June 30, 2015 and
2014, respectively, because the exercise price of these options was
greater than the average market price of the common shares and,
therefore, the effect would be antidilutive. Options to purchase
917 shares and 832 shares outstanding at June 30, 2015 and
2014, respectively, were not included in the computation of net
income per diluted share for the six months ended June 30,
2015 and 2014, respectively, because the exercise price of these
options was greater than the average market price of the common
shares and, therefore, the effect would be antidilutive.</t>
  </si>
  <si>
    <t>Accumulated Other Comprehensive Income (Loss)</t>
  </si>
  <si>
    <t>Equity [Abstract]</t>
  </si>
  <si>
    <t>NOTE 5 – ACCUMULATED OTHER COMPREHENSIVE INCOME
(LOSS)
The following table summarizes the changes within each
classification of accumulated other comprehensive income (loss)
(“AOCI”) net of tax:
(dollars in thousands) Unrealized Gains Available-for-Sale Unrealized Gains Held-to-Maturity Gains and Defined Total
Three Months Ended June 30, 2015
Balance at April 1, 2015 $ 9,079 $ (15,373 ) $ (9,309 ) $ (8,639 ) $ (24,242 )
Other comprehensive income (loss) before reclassifications (16,704 )
— 2,205
— (14,499 )
Amounts reclassified from accumulated other comprehensive income
(loss) (a) (326 ) 283 272 450 679
Net other comprehensive income (loss) (17,030 ) 283 2,477 450 (13,820 )
Balance at June 30, 2015 $ (7,951 ) $ (15,090 ) $ (6,832 ) $ (8,189 ) $ (38,062 )
Three Months Ended June 30, 2014
Balance at April 1, 2014 $ (13,975 ) $ (16,497 ) $ (1,390 ) $ (6,068 ) $ (37,930 )
Other comprehensive income (loss) before reclassifications 7,192
— (1,974 )
— 5,218
Amounts reclassified from accumulated other comprehensive income
(loss) (a) (1,061 ) 167 23 242 (629 )
Net other comprehensive income (loss) 6,131 167 (1,951 ) 242 4,589
Balance at June 30, 2014 $ (7,844 ) $ (16,330 ) $ (3,341 ) $ (5,826 ) $ (33,341 )
Six Months Ended June 30, 2015
Balance at January 1, 2015 $ (748 ) $ (15,776 ) $ (5,935 ) $ (9,096 ) $ (31,555 )
Other comprehensive income (loss) before reclassifications (5,189 )
— (1,284 )
— (6,473 )
Amounts reclassified from accumulated other comprehensive income
(loss) (a) (2,014 ) 686 387 907 (34 )
Net other comprehensive income (loss) (7,203 ) 686 (897 ) 907 (6,507 )
Balance at June 30, 2015 $ (7,951 ) $ (15,090 ) $ (6,832 ) $ (8,189 ) $ (38,062 )
Six Months Ended June 30, 2014
Balance at January 1, 2014 $ (21,108 ) $ (16,767 ) $ (190 ) $ (6,401 ) $ (44,466 )
Other comprehensive income (loss) before reclassifications 14,607
— (3,174 )
— 11,433
Amounts reclassified from accumulated other comprehensive income
(loss) (a) (1,343 ) 437 23 575 (308 )
Net other comprehensive income (loss) 13,264 437 (3,151 ) 575 11,125
Balance at June 30, 2014 $ (7,844 ) $ (16,330 ) $ (3,341 ) $ (5,826 ) $ (33,341 )
(a) See tables below for details about
reclassifications.
The following table summarize the significant amounts reclassified
out of each component of AOCI for the three months ended
June 30, 2015 and 2014:
Details about AOCI Components Amount Reclassified
Affected Line Item in the Statement Where Net Income is Presented
Three Months Ended
(dollars in thousands) 2015 2014
Unrealized gains and losses on available-for-sale securities $ 512 $ 1,689 Net securities gains
—
— Impairment losses
512 1,689 Total before tax
(186 ) (628 ) Tax (expense) or benefit
$ 326 $ 1,061 Net of tax
Unrealized gains and losses on held-to-maturity securities $ (430 ) $ (225 ) Interest income/(expense)
147 58 Tax (expense) or benefit
$ (283 ) $ (167 ) Net of tax
Gains and losses on cash flow hedges
Interest rate contracts $ (439 ) $ (38 ) Interest income/(expense)
167 15 Tax (expense) or benefit
$ (272 ) $ (23 ) Net of tax
Amortization of defined benefit pension items
Actuarial gains/(losses) $ (725 ) $ (591 ) Salaries and employee benefits
275 349 Tax (expense) or benefit
$ (450 ) $ (242 ) Net of tax
Total reclassifications for the period $ (679 ) $ 629 Net of tax
The following table summarize the significant amounts reclassified
out of each component of AOCI for the six months ended
June 30, 2015 and 2014:
Details about AOCI Components Amount Reclassified
Affected Line Item in the
Statement Where Net Income is Presented
Six Months
Ended
June 30,
(dollars in thousands) 2015 2014
Unrealized gains and losses on available-for-sale securities $ 3,195 $ 2,248 Net securities gains
— (100 ) Impairment losses
3,195 2,148 Total before tax
(1,181 ) (805 ) Tax (expense) or benefit
$ 2,014 $ 1,343 Net of tax
Unrealized gains and losses on held-to-maturity securities $ (767 ) $ (622 ) Interest income/(expense)
81 185 Tax (expense) or benefit
$ (686 ) $ (437 ) Net of tax
Gains and losses on cash flow hedges
Interest rate contracts $ (625 ) $ (38 ) Interest income/(expense)
238 15 Tax (expense) or benefit
$ (387 ) $ (23 ) Net of tax
Amortization of defined benefit pension items
Actuarial gains/(losses) $ (1,463 ) $ (943 ) Salaries and employee benefits
556 368 Tax (expense) or benefit
$ (907 ) $ (575 ) Net of tax
Total reclassifications for the period $ 34 $ 308 Net of tax</t>
  </si>
  <si>
    <t>Investment Securities</t>
  </si>
  <si>
    <t>Investments, Debt and Equity Securities [Abstract]</t>
  </si>
  <si>
    <t>NOTE 6 - INVESTMENT SECURITIES
The following table summarizes the amortized cost and fair value of
the available-for-sale and held-to-maturity investment securities
portfolio at June 30, 2015 and December 31, 2014 and the
corresponding amounts of unrealized gains and losses therein:
Amortized
Unrealized
Unrealized Fair
(dollars in thousands) Cost Gains Losses Value
June 30, 2015
Available-for-Sale
U.S. Treasury $ 11,973 $ 198 $
— $ 12,171
U.S. government-sponsored entities and agencies 699,972 1,522 (6,420 ) 695,074
Mortgage-backed securities - Agency 1,101,161 15,466 (12,482 ) 1,104,145
States and political subdivisions 385,889 7,436 (5,286 ) 388,039
Pooled trust preferred securities 17,460
— (10,364 ) 7,096
Other securities 368,487 1,826 (4,317 ) 365,996
Total available-for-sale securities $ 2,584,942 $ 26,448 $ (38,869 ) $ 2,572,521
Held-to-Maturity
U.S. government-sponsored entities and agencies $ 144,501 $ 4,889 $
— $ 149,390
Mortgage-backed securities - Agency 19,547 791
— 20,338
States and political subdivisions 659,207 38,991 (581 ) 697,617
Total held-to-maturity securities $ 823,255 $ 44,671 $ (581 ) $ 867,345
December 31, 2014
Available-for-Sale
U.S. Treasury $ 14,978 $ 196 $ (8 ) $ 15,166
U.S. government-sponsored entities and agencies 692,704 1,533 (8,286 ) 685,951
Mortgage-backed securities - Agency 1,233,811 18,219 (10,368 ) 1,241,662
States and political subdivisions 304,435 11,023 (917 ) 314,541
Pooled trust preferred securities 17,965
— (11,358 ) 6,607
Other securities 365,235 2,338 (3,669 ) 363,904
Total available-for-sale securities $ 2,629,128 $ 33,309 $ (34,606 ) $ 2,627,831
Held-to-Maturity
U.S. government-sponsored entities and agencies $ 167,207 $ 6,279 $
— $ 173,486
Mortgage-backed securities - Agency 23,648 926
— 24,574
States and political subdivisions 653,199 52,753 (77 ) 705,875
Total held-to-maturity securities $ 844,054 $ 59,958 $ (77 ) $ 903,935
Proceeds from sales or calls of available-for-sale investment
securities, the resulting realized gains and realized losses, and
other securities gains or losses were as follows for the three and
six months ended June 30:
Three Months
Ended Six Months
Ended
June 30,
June 30,
(dollars in thousands) 2015 2014 2015 2014
Proceeds from sales of available-for-sale securities $ 26,319 $ 59,772 $ 196,584 $ 76,295
Proceeds from calls of available-for-sale securities 161,408 1,165 213,002 24,540
Total $ 187,727 $ 60,937 $ 409,586 $ 100,835
Realized gains on sales of available-for-sale securities $ 316 $ 1,691 $ 2,797 $ 2,349
Realized gains on calls of available-for-sale securities 212
— 380
—
Realized losses on sales of available-for-sale securities (22 ) (37 ) (47 ) (37 )
Realized losses on calls of available-for-sale securities (12 )
— (15 ) (267 )
Other securities gains (1) 18 35 80 203
Net securities gains $ 512 $ 1,689 $ 3,195 $ 2,248
(1) Other securities gains includes net
realized gains or losses associated with trading securities and
mutual funds.
Trading securities, which consist of mutual funds held in a trust
associated with deferred compensation plans for former Monroe
Bancorp directors and executives, are recorded at fair value and
totaled $4.0 million at June 30, 2015 and $3.9 million at
December 31, 2014.
All of the mortgage-backed securities in the investment portfolio
are residential mortgage-backed securities. The amortized cost and
fair value of the investment securities portfolio are shown by
expected maturity. Expected maturities may differ from contractual
maturities if borrowers have the right to call or prepay
obligations with or without call or prepayment penalties. Weighted
average yield is based on amortized cost.
June 30, 2015 Weighted
(dollars in thousands)
Amortized Fair Average
Maturity Cost Value Yield
Available-for-Sale
Within one year $ 36,432 $ 36,663 2.39 %
One to five years 402,946 404,980 1.81
Five to ten years 661,269 660,466 2.21
Beyond ten years 1,484,295 1,470,412 2.51
Total $ 2,584,942 $ 2,572,521 2.32 %
Held-to-Maturity
Within one year $
— $
— — %
One to five years 38,270 39,943 4.63
Five to ten years 189,143 195,415 3.46
Beyond ten years 595,842 631,987 5.55
Total $ 823,255 $ 867,345 5.03 %
The following table summarizes the investment securities with
unrealized losses at June 30, 2015 and December 31, 2014
by aggregated major security type and length of time in a
continuous unrealized loss position:
Less than 12 months 12 months or longer Total
Fair
Unrealized Fair
Unrealized Fair
Unrealized
(dollars in thousands) Value Losses Value Losses Value Losses
June 30, 2015
Available-for-Sale
U.S. government-sponsored entities and agencies $ 241,912 $ (2,000 ) $ 202,635 $ (4,420 ) $ 444,547 $ (6,420 )
Mortgage-backed securities - Agency 219,062 (3,331 ) 271,006 (9,151 ) 490,068 (12,482 )
States and political subdivisions 180,993 (4,699 ) 6,303 (587 ) 187,296 (5,286 )
Pooled trust preferred securities
—
— 7,096 (10,364 ) 7,096 (10,364 )
Other securities 130,780 (1,759 ) 92,096 (2,558 ) 222,876 (4,317 )
Total available-for-sale $ 772,747 $ (11,789 ) $ 579,136 $ (27,080 ) $ 1,351,883 $ (38,869 )
Held-to-Maturity
States and political subdivisions $ 65,272 $ (581 ) $
— $
— $ 65,272 $ (581 )
Total held-to-maturity $ 65,272 $ (581 ) $
— $
— $ 65,272 $ (581 )
December 31, 2014
Available-for-Sale
U.S. Treasury $ 9,524 $ (8 ) $
— $
— $ 9,524 $ (8 )
U.S. government-sponsored entities and agencies 180,488 (563 ) 257,914 (7,723 ) 438,402 (8,286 )
Mortgage-backed securities - Agency 31,304 (122 ) 386,788 (10,246 ) 418,092 (10,368 )
States and political subdivisions 41,481 (288 ) 9,534 (629 ) 51,015 (917 )
Pooled trust preferred securities
—
— 6,607 (11,358 ) 6,607 (11,358 )
Other securities 115,973 (906 ) 95,344 (2,763 ) 211,317 (3,669 )
Total available-for-sale $ 378,770 $ (1,887 ) $ 756,187 $ (32,719 ) $ 1,134,957 $ (34,606 )
Held-to-Maturity
States and political subdivisions $ 6,171 $ (77 ) $
— $
— $ 6,171 $ (77 )
Total held-to-maturity $ 6,171 $ (77 ) $
— $
— $ 6,171 $ (77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FASB ASC 320 (SFAS
No. 115, Accounting for Certain
Investments in Debt and Equity Securities Recognition of Interest
Income and Impairment on Purchased Beneficial Interests and
Beneficial Interests that Continue to be Held by a Transfer in
Securitized Financial Assets .
In determining OTTI under the FASB ASC 320 (SFAS No. 115)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he
second segment of the portfolio uses the OTTI guidance provided by
FASB ASC 325-10 (EITF 99-20) that is specific to purchased
beneficial interests that, on the purchase date, were rated below
AA. Under the FASB ASC 325-10 model, we compare the present value
of the remaining cash flows as estimated at the preceding
evaluation date to the current expected remaining cash flows. An
OTTI is deemed to have occurred if there has been an adverse change
in the remaining expected future cash flows.
When other-than-temporary-impairment occurs under either model, the
amount of the other-than-temporary-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Otherwise, the other-than-temporary-impairment shall be separated
into the amount representing the credit loss and the amount related
to all other factors. The amount of the total
other-than-temporary-impairment related to the credit loss is
determined based on the present value of cash flows expected to be
collected and is recognized in earnings. The amount of the total
other-than-temporary-impairment related to other factors shall be
recognized in other comprehensive income, net of applicable taxes.
The previous amortized cost basis less the
other-than-temporary-impairment recognized in earnings shall become
the new amortized cost basis of the investment.
We did not record other-than-temporary-impairments during the six
months ended June 30, 2015. Other- than-temporary-impairments
totaled $100 thousand during the six months ended June 30,
2014.
As of June 30, 2015, Old National’s securities portfolio
consisted of 1,737 securities, 356 of which were in an unrealized
loss position. The unrealized losses attributable to our U.S.
government-sponsored entities and agencies, our agency
mortgage-backed securities, and our other securities are the result
of fluctuations in interest rates. Our pooled trust preferred
securities are discussed below.
Pooled Trust Preferred Securities
At June 30, 2015, our securities portfolio contained three
pooled trust preferred securities with a fair value of $7.1 million
and unrealized losses of $10.4 million. One of the pooled trust
preferred securities in our portfolio falls within the scope of
FASB ASC 325-10 (EITF 99-20) and has a fair value of $0.2 million
with an unrealized loss of $3.3 million at June 30, 2015. This
security was rated A3 at inception, but is rated D at June 30,
2015. The issuers in this security are banks. We use the OTTI
evaluation model to compare the present value of expected cash
flows to the previous estimate to determine whether an adverse
change in cash flows has occurred during the quarter. The OTTI
model considers the structure and term of the collateralized debt
obligation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Assumptions
used in the model include expected future default rates and
prepayments. We assume no recoveries on defaults and a limited
number of recoveries on current or projected interest payment
deferrals. In addition, we use the model to “stress”
this CDO, or make assumptions more severe than expected activity,
to determine the degree to which assumptions could deteriorate
before the CDO could no longer fully support repayment of Old
National’s note class. For the six months ended June 30,
2015 and 2014, our model indicated no
other-than-temporary-impairment losses on this security. At
June 30, 2015, we have no intent to sell any securities that
are in an unrealized loss position nor is it expected that we would
be required to sell any securities.
Two of our pooled trust preferred securities with a fair value of
$6.9 million and unrealized losses of $7.1 million at June 30,
2015 are not subject to FASB ASC 325-10. These securities are
evaluated using collateral-specific assumptions to estimate the
expected future interest and principal cash flows. For the six
months ended June 30, 2015 and 2014, our analysis indicated no
other-than-temporary-impairment on these securities.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impaired as
a result of their class hierarchy, which provides more loss
protection.
Trust preferred securities
June 30, 2015
(dollars in thousands) Class Lowest Amortized Fair Unrealized Realized # of Issuers Actual Expected Excess
Pooled trust preferred securities:
Reg Div Funding 2004 B-2 D $ 3,541 $ 241 $ (3,300 ) $
— 26/41 31.8 % 8.9 % 0.0 %
Pretsl XXVII LTD B B 4,468 2,465 (2,003 )
— 34/46 22.7 % 5.4 % 41.7 %
Trapeza Ser 13A A2A BB+ 9,451 4,390 (5,061 )
— 50/59 12.1 % 5.2 % 52.3 %
17,460 7,096 (10,364 )
—
Single Issuer trust preferred securities:
Fleet Cap Tr V (BOA) BB 3,384 2,922 (462 )
—
JP Morgan Chase Cap XIII BBB- 4,751 4,206 (545 )
—
NB-Global BB 760 838 78
—
Chase Cap II BBB- 800 852 52
—
9,695 8,818 (877 )
—
Total $ 27,155 $ 15,914 $ (11,241 ) $
—
(1) Lowest rating for the security
provided by any nationally recognized credit rating agency.
On July 19, 2010, financial regulatory reform legislation
entitled the “Dodd-Frank Wall Street Reform and Consumer
Protection Act” (the “Dodd-Frank Act”) was signed
into law. The Dodd-Frank Act contains provisions (the
“Volcker Rule”) prohibiting certain investments which
can be held by a bank holding company. Old National has a limited
partnership that falls under these restrictions and has to be
divested by July 2017. The estimated sales proceeds for this
security would be less than the amortized cost of the security, and
an other-than-temporary-impairment charge of $100 thousand was
recorded for this security in the first quarter of 2014.
The following table details the remaining securities with
other-than-temporary-impairment, their credit rating at
June 30, 2015, and the related life-to-date credit losses
recognized in earnings:
Amount of other-than-temporary
Lowest
Six Months Ended
Credit
Amortized June 30, Life-to date
(dollars in thousands) Vintage Rating (1) Cost 2015 2014
Reg Div Funding 2004 D $ 3,541 $
— $
— $ 5,685
Limited partnership 730
— 100 100
Total $ 4,271 $
— $ 100 $ 5,785
(1) Lowest rating for the security
provided by any nationally recognized credit rating agency.</t>
  </si>
  <si>
    <t>Loans Held for Sale</t>
  </si>
  <si>
    <t>Debt Disclosure [Abstract]</t>
  </si>
  <si>
    <t>NOTE 7 - LOANS HELD FOR SALE
Loans held for sale were $217.7 million at June 30, 2015,
compared to $213.5 million at December 31, 2014. Included in
loans held for sale at June 30, 2015 were $197.4 million of
loans identified to be sold in connection with the southern
Illinois and eastern Indiana banking centers, and $20.3 million of
mortgage loans held for immediate sale in the secondary market.
Residential loans that Old National has originated with a
commitment to sell are recorded at fair value in accordance with
FASB ASC 825-10 (SFAS No. 159 – The Fair Value Option for
Financial Assets and Financial Liabilities
The following table summarizes loans held for sale that were
reclassified from loans held for investment at June 30, 2015
and December 31, 2014:
June 30,
December 31,
(dollars in thousands) 2015 2014
Commercial $ 47,251 $ 45,500
Commercial real estate 31,277 30,690
Residential real estate 65,716 71,680
Consumer credit 53,136 50,058
Total $ 197,380 $ 197,928
The loans held for sale were reclassified at the lower of cost or
fair value during the fourth quarter of 2014. Old National intends
to sell these loans in two separate transactions and anticipates
that both will be complete prior to September 30, 2015.</t>
  </si>
  <si>
    <t>Loans and Allowance for Credit Losses</t>
  </si>
  <si>
    <t>Text Block [Abstract]</t>
  </si>
  <si>
    <t>NOTE 8 – LOANS AND ALLOWANCE FOR CREDIT LOSSES
Old National’s finance receivables consist primarily of loans
made to consumers and commercial clients in various industries
including manufacturing, agribusiness, transportation, mining,
wholesaling and retailing. Most of Old National’s lending
activity occurs within our principal geographic markets of Indiana,
southeastern Illinois, western Kentucky and southwestern Michigan.
Old National has no concentration of commercial loans in any single
industry exceeding 10% of its portfolio.
The composition of loans by lending classification was as
follows:
June 30,
December 31,
(dollars in thousands) 2015 2014
Commercial (1) $ 1,775,954 $ 1,629,600
Commercial real estate:
Construction 163,914 134,552
Other 1,603,427 1,576,558
Residential real estate 1,622,819 1,519,156
Consumer credit:
Heloc 369,961 360,320
Auto 955,859 846,969
Other 138,721 103,338
Covered loans 135,407 147,708
Total loans 6,766,062 6,318,201
Allowance for loan losses (48,479 ) (44,297 )
Allowance for loan losses - covered loans (1,712 ) (3,552 )
Net loans $ 6,715,871 $ 6,270,352
(1) Includes direct finance leases of
$17.7 million at June 30, 2015 and $19.3 million at
December 31, 2014.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As a general rule, Old National avoids financing single
purpose projects unless other underwriting factors are present to
help mitigate risk. In addition, management tracks the level of
owner-occupied commercial real estate loans versus non-owner
occupied loans.
Included with commercial real estate are construction loans, which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With respect to residential loans that are secured by 1-4 family
residences and are generally owner occupied, Old National typically
establishes a maximum loan-to-value ratio and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Consumer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Covered loans
Covered loans represent loans acquired from the FDIC that are
subject to loss share agreements whereby Old National is
indemnified against 80% of losses up to $275.0 million, losses in
excess of $275.0 million up to $467.2 million at 0% reimbursement,
and 80% of losses in excess of $467.2 million. As of June 30,
2015, we do not expect losses to exceed $275.0 million. See Note 9
to the consolidated financial statements for further details on our
covered loans.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Effective January 1, 2015, we began using a probability of
default (“PD”)/loss given default (“LGD”)
model as a tool to determine the adequacy of the allowance for loan
losses for performing commercial and commercial real estate loans.
The PD is forecast using a transition matrix to determine the
likelihood of a customer’s asset quality rating
(“AQR”) migrating from its current AQR to any other
status within the time horizon. Transition rates are measured using
Old National’s own historical experience. The model assumes
that recent historical transition rates will continue into the
future. The LGD is defined as credit loss incurred when an obligor
of the bank defaults. The sum of all net charge-offs for a
particular portfolio segment are divided by all loans that have
defaulted over a given period of time. The expected loss derived
from the model considers the PD, LGD, and exposure at default.
Additionally, qualitative factors, such as changes in lending
policies or procedures, and economic business conditions are also
considered.
We adopted the probability of default and loss given default model
for commercial loans because we believe this approach has a
tendency to react more quickly to credit cycle shifts (both
positive and negative). Switching from migration analysis to the
probability of default and loss given default model for our
performing commercial and commercial real estate loans did not have
a material effect on our allowance for loan losses at the date of
adoption.
Prior to January 1, 2015, we used migration analysis as a tool
to determine the adequacy of the allowance for loan losses for
performing commercial and commercial real estate loans. Migration
analysis is a statistical technique that attempts to estimate
probable losses for existing pools of loans by matching actual
losses incurred on loans back to their origination. Judgment is
used to select and weight the historical periods which are most
representative of the current environment.
We calculated migration analysis using several different scenarios
based on varying assumptions to evaluate the widest range of
possible outcomes. The migration-derived historical commercial loan
loss rates were applied to the current commercial loan pools to
arrive at an estimate of probable losses for the loans existing at
the time of analysis. The amounts determined by migration analysis
were adjusted for management’s best estimate of the effects
of current economic conditions, loan quality trends, results from
internal and external review examinations, loan volume trends,
credit concentrations and various other factors.
We continue to use historic loss ratios adjusted for expectations
of future economic conditions to determine the appropriate level of
allowance for residential real estate and consumer loans.
No allowance was brought forward on any of the acquired loans as
any credit deterioration evident in the loans was included in the
determination of the fair value of the loans at the acquisition
date. Purchased credit impaired (“PCI”) loans are not
considered impaired until after the point at which there has been a
degradation of cash flows below our expected cash flows at
acquisition. Impairment on PCI loans would be recognized in the
current period as provision expense.
Old National’s activity in the allowance for loan losses for
the three and six months ended June 30, 2015 and 2014 is as
follows:
Commercial
(dollars in thousands) Commercial Real Estate Residential Consumer Unallocated Total
Three Months Ended June 30, 2015
Balance at April 1, 2015 $ 24,703 $ 13,807 $ 2,919 $ 7,449 $
— $ 48,878
Charge-offs (1,846 ) (265 ) (22 ) (1,494 )
— (3,627 )
Recoveries 763 760 59 1,087
— 2,669
Provision (186 ) 2,023 (375 ) 809
— 2,271
Balance at June 30, 2015 $ 23,434 $ 16,325 $ 2,581 $ 7,851 $
— $ 50,191
Three Months Ended June 30, 2014
Balance at April 1, 2014 $ 19,506 $ 19,310 $ 3,359 $ 5,378 $
— $ 47,553
Charge-offs (926 ) (1,039 ) (220 ) (958 )
— (3,143 )
Recoveries 794 480 27 841
— 2,142
Provision (548 ) (987 ) 407 728
— (400 )
Balance at June 30, 2014 $ 18,826 $ 17,764 $ 3,573 $ 5,989 $
— $ 46,152
Six Months Ended June 30, 2015
Balance at January 1, 2015 $ 20,670 $ 17,348 $ 2,962 $ 6,869 $
— $ 47,849
Charge-offs (1,802 ) 445 (396 ) (3,098 )
— (4,851 )
Recoveries 1,945 927 87 1,962
— 4,921
Provision 2,621 (2,395 ) (72 ) 2,118
— 2,272
Balance at June 30, 2015 $ 23,434 $ 16,325 $ 2,581 $ 7,851 $
— $ 50,191
Six Months Ended June 30, 2014
Balance at January 1, 2014 $ 16,565 $ 22,401 $ 3,239 $ 4,940 $
— $ 47,145
Charge-offs (2,073 ) (1,207 ) (199 ) (2,083 )
— (5,562 )
Recoveries 1,586 1,575 109 1,662
— 4,932
Provision 2,748 (5,005 ) 424 1,470
— (363 )
Balance at June 30, 2014 $ 18,826 $ 17,764 $ 3,573 $ 5,989 $
— $ 46,152
The following table provides Old National’s recorded
investment in financing receivables by portfolio segment at
June 30, 2015 and December 31, 2014 and other information
regarding the allowance:
Commercial
(dollars in thousands) Commercial Real Estate Residential Consumer Unallocated Total
June 30, 2015
Allowance for loan losses:
Individually evaluated for impairment $ 8,793 $ 4,138 $
— $
— $
— $ 12,931
Collectively evaluated for impairment 13,780 11,584 2,531 7,567
— 35,462
Noncovered loans acquired with deteriorated credit quality 443 603 14 79
— 1,139
Covered loans acquired with deteriorated credit quality 418
— 36 205
— 659
Total allowance for loan losses $ 23,434 $ 16,325 $ 2,581 $ 7,851 $
— $ 50,191
Loans and leases outstanding:
Individually evaluated for impairment $ 73,632 $ 49,418 $
— $
— $
— $ 123,050
Collectively evaluated for impairment 1,708,389 1,696,526 1,622,841 1,512,980
— 6,540,736
Loans acquired with deteriorated credit quality 2,536 28,769 130 5,303
— 36,738
Covered loans acquired with deteriorated credit quality 4,355 31,538 19,129 10,516
— 65,538
Total loans and leases outstanding $ 1,788,912 $ 1,806,251 $ 1,642,100 $ 1,528,799 $
— $ 6,766,062
December 31, 2014
Allowance for loan losses:
Individually evaluated for impairment $ 7,280 $ 2,945 $
— $
— $
— $ 10,225
Collectively evaluated for impairment 12,163 13,354 2,945 6,519
— 34,981
Noncovered loans acquired with deteriorated credit quality 406 1,049 17 67
— 1,539
Covered loans acquired with deteriorated credit quality 821
—
— 283
— 1,104
Total allowance for loan losses $ 20,670 $ 17,348 $ 2,962 $ 6,869 $
— $ 47,849
Loans and leases outstanding:
Individually evaluated for impairment $ 38,485 $ 45,335 $
— $
— $
— $ 83,820
Collectively evaluated for impairment 1,598,352 1,631,794 1,519,171 1,359,537
— 6,108,854
Loans acquired with deteriorated credit quality 2,770 37,394 133 7,073
— 47,370
Covered loans acquired with deteriorated credit quality 7,160 37,384 21,106 12,507
— 78,157
Total loans and leases outstanding $ 1,646,767 $ 1,751,907 $ 1,540,410 $ 1,379,117 $
— $ 6,318,201
Credit Quality
Old National’s management monitors the credit quality of its
financing receivables in an on-going manner. Internally, management
assigns a credit quality grade to each non-homogeneous commercial
and commercial real estate loan in the portfolio. The primary
determinants of the credit quality grade are based upon the
reliability of the primary source of repayment and the past,
present, and projected financial condition of the borrower. The
credit quality rating also reflects current economic and industry
conditions. Major factors used in determining the grade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Classified – Substandard
Classified – Nonaccrual
Classified – Doubtful
Pass rated loans are those loans that are other than criticized,
classified – substandard, classified - nonaccrual or
classified – doubtful.
As of June 30, 2015 and December 31, 2014, the risk
category of loans, excluding covered loans, by class of loans is as
follows:
(dollars in thousands)
Commercial Real Estate- Commercial Real
Estate-
Commercial Construction Other
Corporate Credit Exposure Credit Risk
Profile by Internally Assigned Grade June 30, December 31, June 30, December 31, June 30, December 31,
Grade:
Pass $ 1,597,390 $ 1,442,904 $ 154,353 $ 119,958 $ 1,409,446 $ 1,374,191
Criticized 71,652 89,775 3,037 2,229 88,971 102,805
Classified - substandard 36,247 58,461 2,312 5,866 42,972 38,659
Classified - nonaccrual 69,777 38,003 4,212 6,499 61,760 59,771
Classified - doubtful 888 457
—
— 278 1,132
Total $ 1,775,954 $ 1,629,600 $ 163,914 $ 134,552 $ 1,603,427 $ 1,576,558
Old National considers the performance of the loan portfolio and
its impact on the allowance for loan losses. For residential and
consumer loan classes, Old National also evaluates credit quality
based on the aging status of the loan and by payment activity. The
following table presents the recorded investment in residential and
consumer loans based on payment activity as of June 30, 2015
and December 31, 2014, excluding covered loans:
Residential Consumer
(dollars in thousands) Heloc Auto Other
June 30, 2015
Performing $ 1,608,761 $ 367,245 $ 954,616 $ 137,291
Nonperforming 14,058 2,716 1,243 1,430
Total $ 1,622,819 $ 369,961 $ 955,859 $ 138,721
December 31, 2014
Performing $ 1,505,188 $ 357,205 $ 845,708 $ 101,811
Nonperforming 13,968 3,115 1,261 1,527
Total $ 1,519,156 $ 360,320 $ 846,969 $ 103,338
Impaired Loans
Large commercial credits are subject to individual evaluation for
impairment. Retail credits and other small balance credits that are
part of a homogeneous group are not tested for individual
impairment unless they are modified as a troubled debt
restructuring.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urchased credit impaired loans, is to recognize
interest income on impaired loans unless the loan is placed on
nonaccrual status. No additional funds are committed to be advanced
in connection with these impaired loans.
The following table shows Old National’s impaired loans,
excluding covered loans, which are individually evaluated as of
June 30, 2015 and December 31, 2014, respectively. Of the
loans purchased without FDIC loss share coverage, only those that
have experienced subsequent impairment since the date acquired are
included in the table below.
Unpaid
Recorded
Principal Related
(dollars in thousands) Investment Balance Allowance
June 30, 2015
With no related allowance recorded:
Commercial $ 33,660 $ 34,031 $
—
Commercial Real Estate - Construction 1,880 1,883
—
Commercial Real Estate - Other 34,005 36,987
—
Residential 933 1,055
—
Consumer 962 1,060
—
With an allowance recorded:
Commercial 35,247 35,255 7,979
Commercial Real Estate - Construction
—
—
—
Commercial Real Estate - Other 13,526 14,960 4,138
Residential 1,463 1,463 73
Consumer 1,594 1,594 80
Total Loans $ 123,270 $ 128,288 $ 12,270
December 31, 2014
With no related allowance recorded:
Commercial $ 25,483 $ 25,854 $
—
Commercial Real Estate - Construction 2,168 1,397
—
Commercial Real Estate - Other 28,637 30,723
—
Residential 588 658
—
Consumer 685 748
—
With an allowance recorded:
Commercial 7,471 10,488 4,883
Commercial Real Estate - Construction 98 98 11
Commercial Real Estate - Other 14,432 16,503 2,934
Residential 1,476 1,476 74
Consumer 1,543 1,543 77
Total Loans $ 82,581 $ 89,488 $ 7,979
The average balance of impaired loans, excluding covered loans, and
interest income recognized on impaired loans during the three
months ended June 30, 2015 and 2014 are included in the table
below.
Average Interest
Recorded Income
(dollars in thousands) Investment Recognized (1)
Three Months Ended June 30, 2015
With no related allowance recorded:
Commercial $ 30,769 $ 85
Commercial Real Estate - Construction 2,107 1
Commercial Real Estate - Other 38,758 189
Residential 920 1
Consumer 869 1
With an allowance recorded:
Commercial 25,069 355
Commercial Real Estate - Construction 117
—
Commercial Real Estate - Other 10,274 121
Residential 1,469 2
Consumer 1,518 29
Total Loans $ 111,870 $ 784
Three Months Ended June 30, 2014
With no related allowance recorded:
Commercial $ 17,040 $ 1
Commercial Real Estate - Construction 1,449 15
Commercial Real Estate - Other 19,537 106
Residential 98
—
Consumer 348 2
With an allowance recorded:
Commercial 11,764 54
Commercial Real Estate - Construction
—
—
Commercial Real Estate - Other 18,614 52
Residential 2,308 24
Consumer 1,248 14
Total Loans $ 72,406 $ 268
(1) The Company does not record interest
on nonaccrual loans until principal is recovered.
The average balance of impaired loans, excluding covered loans, and
interest income recognized on impaired loans during the six months
ended June 30, 2015 and 2014 are included in the table
below.
Average Interest
Recorded Income
(dollars in thousands) Investment Recognized (1)
Six Months Ended June 30, 2015
With no related allowance recorded:
Commercial $ 31,505 $ 127
Commercial Real Estate - Construction 2,025 4
Commercial Real Estate - Other 32,402 274
Residential 761 1
Consumer 824 2
With an allowance recorded:
Commercial 21,359 403
Commercial Real Estate - Construction 49
—
Commercial Real Estate - Other 13,980 122
Residential 1,469 64
Consumer 1,568 49
Total Loans $ 105,942 $ 1,046
Six Months Ended June 30, 2014
With no related allowance recorded:
Commercial $ 18,975 $ 34
Commercial Real Estate - Construction 1,024 15
Commercial Real Estate - Other 19,402 160
Residential 102
—
Consumer 343 4
With an allowance recorded:
Commercial 10,002 108
Commercial Real Estate - Construction
—
—
Commercial Real Estate - Other 17,490 164
Residential 2,307 41
Consumer 1,127 26
Total Loans $ 70,772 $ 552
(1) The Company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are returned to accrual status when all the principal
and interest amounts contractually due are brought current, remain
current for six months and future payments are reasonably
assured.
Loans accounted for under FASB ASC Topic 310-30 accrue interest,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 Similar to noncovered loans,
covered loans accounted for outside FASB ASC Topic 310-30 are
classified as nonaccrual when, in the opinion of management,
collection of principal or interest is doubtful. Information for
covered loans accounted for both under and outside FASB ASC Topic
310-30 is included in the table below in the row labeled covered
loans.
Old National’s past due financing receivables as of
June 30, 2015 and December 31, 2014 are as follows:
(dollars in thousands) 30-59 Days 60-89 Days Recorded Nonaccrual Total Current
June 30, 2015
Commercial $ 704 $ 1,107 $ 325 $ 70,665 $ 72,801 $ 1,703,153
Commercial Real Estate:
Construction
—
—
— 4,212 4,212 159,702
Other 1,005 301
— 62,038 63,344 1,540,083
Residential 10,055 1,878 88 14,058 26,079 1,596,740
Consumer:
Heloc 566 196
— 2,716 3,478 366,483
Auto 2,995 592 27 1,243 4,857 951,002
Other 500 174 158 1,430 2,262 136,459
Covered loans 657 407
— 11,440 12,504 122,903
Total loans $ 16,482 $ 4,655 $ 598 $ 167,802 $ 189,537 $ 6,576,525
December 31, 2014
Commercial $ 649 $ 813 $ 33 $ 38,460 $ 39,955 $ 1,589,645
Commercial Real Estate:
Construction
—
—
— 6,499 6,499 128,053
Other 3,834 1,468 138 60,903 66,343 1,510,215
Residential 11,606 3,959 1 13,968 29,534 1,489,622
Consumer:
Heloc 577 376
— 3,115 4,068 356,252
Auto 3,349 695 203 1,261 5,508 841,461
Other 969 129 83 1,527 2,708 100,630
Covered loans 1,477 584
— 15,124 17,185 130,523
Total loans $ 22,461 $ 8,024 $ 458 $ 140,857 $ 171,800 $ 6,146,401
Loan Participations
Old National has loan participations, which qualify as
participating interests, with other financial institutions. At
June 30, 2015, these loans totaled $330.5 million, of which
$170.0 million had been sold to other financial institutions and
$160.5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The modification of the
terms of such loans included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It is Old National’s policy to charge off
small commercial loans scored through our small business credit
center with contractual balances under $250,000 that have been
placed on nonaccrual status or became 90 days or more delinquent,
without regard to the collateral position. For residential and
consumer loans, a charge off is recorded at the time foreclosure is
initiated or when the loan becomes 120 to 180 days past due,
whichever is earlier.
For commercial TDRs, an allocated reserve is established within the
allowance for loan losses for the difference between the carrying
value of the loan and its computed value. To determine the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roubled
debt restructuring, the loan is written down to its collateral
value less selling costs.
The following table presents activity in TDRs for the six months
ended June 30, 2015 and 2014:
(dollars in thousands) Commercial Commercial Residential Consumer Total
Six Months Ended June 30, 2015
Balance at January 1, 2015 $ 15,205 $ 15,226 $ 2,063 $ 2,459 $ 34,953
(Charge-offs)/recoveries 574 648 (15 ) (27 ) 1,180
Payments (3,505 ) (3,135 ) (85 ) (320 ) (7,045 )
Additions 5,573 3,321 419 681 9,994
Balance at June 30, 2015 $ 17,847 $ 16,060 $ 2,382 $ 2,793 $ 39,082
Six Months Ended June 30, 2014
Balance at January 1, 2014 $ 22,443 $ 22,639 $ 2,344 $ 1,441 $ 48,867
(Charge-offs)/recoveries (252 ) 167 1 (21 ) (105 )
Payments (12,408 ) (4,220 ) (47 ) (229 ) (16,904 )
Additions 8,833 1,822 175 831 11,661
Balance at June 30, 2014 $ 18,616 $ 20,408 $ 2,473 $ 2,022 $ 43,519
Approximately $25.5 million of the TDRs at June 30, 2015 were
included with nonaccrual loans, compared to $22.1 million at
December 31, 2014. Old National has allocated specific
reserves to customers whose loan terms have been modified in TDRs
totaling $0.9 million at June 30, 2015 and $2.8 million at
December 31, 2014. As of June 30, 2015, Old National had
committed to lend an additional $0.9 million to customers with
outstanding loans that are classified as TDRs.
The pre-modification and post-modification outstanding recorded
investments of loans modified as TDRs during the six months ended
June 30, 2015 and 2014 are the same since the loan
modifications did not involve the forgiveness of principal. Old
National did not record any charge-offs at the modification date.
The following table presents loans by class modified as TDRs that
occurred during the six months ended June 30, 2015:
(dollars in thousands) Number Pre-modification Post-modification
Troubled Debt Restructuring:
Commercial 18 $ 5,573 $ 5,573
Commercial Real Estate - construction 5 1,162 1,162
Commercial Real Estate - other 14 2,159 2,159
Residential 3 419 419
Consumer - other 18 681 681
Total 58 $ 9,994 $ 9,994
The TDRs described above resulted in immaterial changes in the
allowance for loan losses and charge-offs during the six months
ended June 30, 2015.
The following table presents loans by class modified as TDRs that
occurred during the six months ended June 30, 2014:
(dollars in thousands) Number Pre-modification Post-modification
Troubled Debt Restructuring:
Commercial 13 $ 8,833 $ 8,833
Commercial Real Estate - construction 1 484 484
Commercial Real Estate - other 14 1,338 1,338
Residential 2 175 175
Consumer - other 13 831 831
Total 43 $ 11,661 $ 11,661
The TDRs described above resulted increased the allowance for loan
losses by $0.8 million and resulted in immaterial charge-offs
during the six months ended June 30, 2014.
A loan is considered to be in payment default once it is 90 days
contractually past due under the modified terms.
There were three commercial loans and four commercial real estate
loans totaling $0.5 million that were modified as TDRs within the
preceding twelve months, and for which there was a payment default
during the six months ended June 30, 2015.
There were three commercial loans and two commercial real estate
loans totaling $0.2 million that were modified as TDRs within the
preceding twelve months, and for which there was a payment default
during the six months ended June 30, 2014.
The terms of certain other loans were modified during the six
months ended June 30, 2015 that did not meet the definition of
a TDR. It is our process to review all classified and criticized
loans that, during the period, have been renewed, have entered into
a forbearance agreement, have gone from principal and interest to
interest only, or have extended the maturity date.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if
the delay in a payment was 90 days or less.
PCI loans are not considered impaired until after the point at
which there has been a degradation of cash flows below our expected
cash flows at acquisition. If a PCI loan is subsequently modified,
and meets the definition of a TDR, it will be removed from PCI
accounting and accounted for as a TDR only if the PCI loan was
being accounted for individually. If the purchased credit impaired
loan is being accounted for as part of a pool, it will not be
removed from the pool. As of June 30, 2015, it has not been
necessary to remove any loans from PCI accounting.
In general, once a modified loan is considered a TDR, the loan will
always be considered a TDR, and therefore impaired, until it is
paid in full, otherwise settled, sold or charged off. However,
recent guidance also permits for loans to be removed from TDR
status under these circumstances: (1) at the time of the
subsequent restructuring, the borrower is not experiencing
financial difficulties, and this is documented by a current credit
evaluation at the time of the restructuring, (2) under the
terms of the subsequent restructuring agreement, the i</t>
  </si>
  <si>
    <t>Covered Loans</t>
  </si>
  <si>
    <t>NOTE 9 – COVERED LOANS
Covered loans represent loans acquired from the FDIC that are
subject to loss share agreements. The carrying amount of covered
loans was $135.4 million at June 30, 2015, compared to $147.7
million at December 31, 2014. The composition of covered loans
by lending classification was as follows:
At June 30, 2015
(dollars in thousands) Loans Accounted for Loans Excluded from Total Covered
Commercial $ 4,355 $ 8,603 $ 12,958
Commercial real estate 31,538 7,372 38,910
Residential 19,129 152 19,281
Consumer 10,516 53,742 64,258
Covered loans 65,538 69,869 135,407
Allowance for loan losses (659 ) (1,053 ) (1,712 )
Covered loans, net $ 64,879 $ 68,816 $ 133,695
(1) Includes loans with revolving
privileges which are scoped out of FASB ASC 310-30 and certain
loans which Old National elected to treat under the cost recovery
method of accounting.
Loans were recorded at fair value in accordance with FASB ASC 805,
Business Combinations. No allowance for loan losses related to the
acquired loans is recorded on the acquisition date as the fair
value of the loans acquired incorporates assumptions regarding
credit risk. Loans acquired are recorded at fair value in
accordance with the fair value methodology prescribed in FASB ASC
820, exclusive of the loss share agreements with the FDIC. The fair
value estimates associated with the loans include estimates related
to expected prepayments and the amount and timing of undiscounted
expected principal, interest and other cash flows.
The outstanding balance of covered loans accounted for under ASC
310-30, including contractual principal, interest, fees and
penalties, was $223.2 million at June 30, 2015 and $241.9
million at December 31, 2014.
The following table is a roll-forward of acquired impaired loans
accounted for under ASC 310-30 for the six months ended
June 30, 2015 and 2014:
(dollars in thousands) Contractual Nonaccretable Accretable Carrying
Six Months Ended June 30, 2015
Balance at January 1, 2015 $ 124,809 $ (12,014 ) $ (35,742 ) $ 77,053
Principal reductions and interest payments (18,178 ) (814 )
— (18,992 )
Accretion of loan discount
—
— 7,259 7,259
Changes in contractual and expected cash flows due to
remeasurement (3,633 ) 4,412 (733 ) 46
Removals due to foreclosure or sale (506 ) 162 (143 ) (487 )
Balance at June 30, 2015 $ 102,492 $ (8,254 ) $ (29,359 ) $ 64,879
Six Months Ended June 30, 2014
Balance at January 1, 2014 $ 251,042 $ (46,793 ) $ (73,211 ) $ 131,038
Principal reductions and interest payments (56,475 ) (828 ) (940 ) (58,243 )
Accretion of loan discount
—
— 24,950 24,950
Changes in contractual and expected cash flows due to
remeasurement (6,170 ) 23,017 (14,494 ) 2,353
Removals due to foreclosure or sale (6,138 ) 1,670 (965 ) (5,433 )
Balance at June 30, 2014 $ 182,259 $ (22,934 ) $ (64,660 ) $ 94,665
(1) The balance of contractual cash flows
includes future contractual interest and is net of amounts charged
off and interest collected on nonaccrual loans.
(2) Carrying amount for this table is net
of allowance for loan losses.
Over the life of the acquired loans, we continue to estimate cash
flows expected to be collected on individual loans or on pools of
loans sharing common risk characteristics which were treated in the
aggregate when applying various valuation techniques. We evaluate
at each balance sheet date whether the present value of loans
determined using the effective interest rates has decreased and if
so, recognize a provision for loan losses. For any increases in
cash flows expected to be collected, we adjust the amount of
accretable yield recognized on a prospective basis over the
loan’s or pool’s remaining life. Eighty percent of the
prospective yield adjustments are offset as Old National will
recognize a corresponding decrease in cash flows expected from the
indemnification asset prospectively in a similar manner. The
indemnification asset is adjusted over the shorter of the life of
the underlying investment or the indemnification agreement.
Accretable yield, or income expected to be collected on the covered
loans accounted for under ASC 310-30, is as follows:
(dollars in thousands) 2015 2014
Balance at January 1, $ 35,742 $ 73,211
Accretion of income (7,259 ) (24,950 )
Reclassifications from (to) nonaccretable difference 733 14,494
Disposals/other adjustments 143 1,905
Balance at June 30, $ 29,359 $ 64,660
At June 30, 2015, the $16.5 million loss sharing asset is
comprised of a $14.1 million FDIC indemnification asset and a $2.4
million FDIC loss share receivable. The loss share receivable
represents actual incurred losses where reimbursement has not yet
been received from the FDIC. The indemnification asset represents
future cash flows we expect to collect from the FDIC under the loss
sharing agreements and the amount related to the estimated
improvements in cash flow expectations that are being amortized
over the same period for which those improved cash flows are being
accreted into income. At June 30, 2015, $6.8 million of the
FDIC indemnification asset is related to expected indemnification
payments and $7.3 million is expected to be amortized and reported
in noninterest income as an offset to future accreted interest
income. At June 30, 2014, $17.0 million of the FDIC
indemnification asset was related to expected indemnification
payments and $28.9 million was expected to be amortized and
reported in noninterest income as an offset to future accreted
interest income.
For covered loans, we remeasure contractual and expected cash flows
on a quarterly basis. When the quarterly re-measurement process
results in a decrease in expected cash flows due to an increase in
expected credit losses, impairment is recorded. As a result of this
impairment, the indemnification asset is increased to reflect
anticipated future cash flows to be received from the FDIC.
Consistent with the loss sharing agreements between Old National
and the FDIC, the amount of the increase to the indemnification
asset is measured at 80% of the resulting impairment.
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the indemnification
asset would be reduced first by the amount of any impairment
previously recorded and, second, by increased amortization over the
remaining life of the related loss sharing agreements or the
remaining life of the indemnified asset, whichever is shorter.
The following table shows a detailed analysis of the FDIC loss
sharing asset for the six months ended June 30, 2015 and
2014:
(dollars in thousands) 2015 2014
Balance at January 1, $ 20,603 $ 88,513
Adjustments not reflected in income:
Cash received from FDIC (2,231 ) (20,306 )
Other 612 1,037
Adjustments reflected in income:
(Amortization) accretion (3,830 ) (15,988 )
Higher (lower) loan loss expectations 109 (18 )
Write-downs/(gain) on sale of other real estate 1,212 (1,807 )
Balance at June 30, $ 16,475 $ 51,431</t>
  </si>
  <si>
    <t>Other Real Estate Owned</t>
  </si>
  <si>
    <t>Banking and Thrift [Abstract]</t>
  </si>
  <si>
    <t>NOTE 10 – OTHER REAL ESTATE OWNED
The following table presents activity in other real estate owned
for the six months ended June 30, 2015 and 2014:
(dollars in thousands) Other Real Estate Other Real Estate
Six Months Ended June 30, 2015
Balance at January 1, 2015 $ 7,241 $ 9,121
Additions 4,579 429
Sales (2,153 ) (4,580 )
Gains (losses)/Write-downs (279 ) (217 )
Balance at June 30, 2015 $ 9,388 $ 4,753
Six Months Ended June 30, 2014
Balance at January 1, 2014 $ 7,562 $ 13,670
Additions 2,878 7,387
Sales (2,909 ) (8,113 )
Gains (losses)/Write-downs (802 ) (1,789 )
Balance at June 30, 2014 $ 6,729 $ 11,155
(1) Includes repossessed personal
property of $0.3 million at June 30, 2015 and $0.4 million at
June 30, 2014.
At June 30, 2015, foreclosed residential real estate property
included in the table above totaled $1.0 million. At June 30,
2015, consumer mortgage loans collateralized by residential real
property that were in the process of foreclosure totaled $8.3
million.
Covered OREO expenses and valuation write-downs are recorded in the
noninterest expense section of the consolidated statements of
income. Under the loss sharing agreements, the FDIC will reimburse
us for 80% of expenses and valuation write-downs related to covered
assets up to $275.0 million, losses in excess of $275.0 million up
to $467.2 million at 0%, and 80% of losses in excess of $467.2
million. As of June 30, 2015, we do not expect losses to
exceed $275.0 million. The reimbursable portion of these expenses
is recorded in the FDIC indemnification asset. Changes in the FDIC
indemnification asset are recorded in the noninterest income
section of the consolidated statements of income.</t>
  </si>
  <si>
    <t>Goodwill and Other Intangible Assets</t>
  </si>
  <si>
    <t>Goodwill and Intangible Assets Disclosure [Abstract]</t>
  </si>
  <si>
    <t>NOTE 11 - GOODWILL AND OTHER INTANGIBLE ASSETS
The following table shows the changes in the carrying amount of
goodwill by segment for the six months ended June 30, 2015 and
2014:
(dollars in thousands) Banking Insurance Total
Six Months Ended June 30, 2015
Balance at January 1, 2015 $ 490,972 $ 39,873 $ 530,845
Goodwill acquired during the period 56,529 1,090 57,619
Balance at June 30, 2015 $ 547,501 $ 40,963 $ 588,464
Six Months Ended June 30, 2014
Balance at January 1, 2014 $ 312,856 $ 39,873 $ 352,729
Goodwill acquired during the period 55,745
— 55,745
Balance at June 30, 2014 $ 368,601 $ 39,873 $ 408,474
Goodwill is reviewed annually for impairment. Old National
completed its most recent annual goodwill impairment test as of
August 31, 2014 and concluded that, based on current events
and circumstances, it is not more likely than not that the carrying
value of goodwill exceeds fair value. During the first half of
2015, Old National recorded $56.0 million of goodwill associated
with the acquisition of Founders that was allocated to the
“Banking” segment. Also during the first half of 2015,
Old National recorded a $0.5 million increase to goodwill
associated with the acquisition of LSB that was allocated to the
“Banking” segment and an increase of $1.1 million
of goodwill associated with the acquisition of Mutual Underwriters
that was allocated to the “Insurance” segment. See Note
3 to the consolidated financial statements for detail regarding
goodwill recorded in 2014 associated with acquisitions.
The gross carrying amount and accumulated amortization of other
intangible assets at June 30, 2015 and December 31, 2014
was as follows:
(dollars in thousands) Gross Accumulated Net
June 30, 2015
Amortized intangible assets:
Core deposit $ 60,103 $ (40,613 ) $ 19,490
Customer business relationships 30,787 (22,400 ) 8,387
Customer trust relationships 16,547 (4,375 ) 12,172
Customer loan relationships 4,413 (3,466 ) 947
Total intangible assets $ 111,850 $ (70,854 ) $ 40,996
December 31, 2014
Amortized intangible assets:
Core deposit $ 57,149 $ (36,950 ) $ 20,199
Customer business relationships 27,942 (21,438 ) 6,504
Customer trust relationships 13,986 (3,232 ) 10,754
Customer loan relationships 4,413 (3,176 ) 1,237
Total intangible assets $ 103,490 $ (64,796 ) $ 38,694
Other intangible assets consist of core deposit intangibles and
customer relationship intangibles and are being amortized primarily
on an accelerated basis over their estimated useful lives,
generally over a period of 5 to 15 years. During the first quarter
of 2015, Old National increased core deposit intangibles by $2.9
million and customer trust relationships by $2.6 million related to
the Founders acquisition that is included in the
“Banking” segment. Also during the first quarter of
2015, Old National increased customer business relationships
intangibles by $2.6 million related to the Mutual Underwriters
acquisition that is included in the “Insurance”
segment. During the second quarter of 2015, Old National increased
customer business relationships intangibles by $0.2 million related
to the purchase of an insurance book of business, which is included
in the “Insurance” segment. See Note 21 to the
consolidated financial statements for a description of the
Company’s operating segments.
Old National reviews other intangible assets for possible
impairment whenever events or changes in circumstances indicate
that carrying amounts may not be recoverable. No impairment charges
were recorded during the six months ended June 30, 2015 or
2014. Total amortization expense associated with intangible assets
was $6.1 million for the six months ended June 30, 2015 and
$3.8 million for the six months ended June 30, 2014.
Estimated amortization expense for future years is as follows:
(dollars in thousands)
2015 remaining $ 5,674
2016 9,869
2017 7,587
2018 5,816
2019 4,371
Thereafter 7,679
Total $ 40,996</t>
  </si>
  <si>
    <t>Loan Servicing Rights</t>
  </si>
  <si>
    <t>NOTE 12 – LOAN SERVICING RIGHTS
Loan servicing rights were assumed in Old National’s
acquisitions of United on July 31, 2014 and Founders on
January 1, 2015. See Note 3 to the consolidated financial
statements for detail regarding loan servicing rights recorded
associated with these acquisitions.
At June 30, 2015, loan servicing rights derived from loans
sold with servicing retained totaled $10.0 million and were
included in other assets in the consolidated balance sheet,
compared to $9.5 million at December 31, 2014. Loans serviced
for others are not reported as assets. The principal balance of
loans serviced for others was $1.165 billion at June 30, 2015,
compared to $1.124 billion at December 31, 2014. Approximately
96% of the loans serviced for others at June 30, 2015 were
residential mortgage loans. Custodial escrow balances maintained in
connection with serviced loans were $9.1 million at June 30,
2015 and $16.5 million at December 31, 2014.
The following table summarizes the activity related to loan
servicing rights and the related valuation allowance for the six
months ended June 30, 2015 and 2014:
(dollars in thousands) 2015 2014
Balance at January 1, $ 9,584 $
—
Additions 1,754
—
Amortization (1,271 )
—
Balance before valuation allowance at June 30, 10,067
—
Valuation allowance:
Balance at January 1, (50 )
—
(Additions)/recoveries 10
—
Balance at June 30, (40 )
—
Loan servicing rights, net $ 10,027 $
—
At June 30, 2015, the fair value of servicing rights was $10.9
million, which was determined using a discount rate of 11.25% and a
weighted average prepayment speed of 163% PSA. At December 31,
2014, the fair value of servicing rights was $9.5 million, which
was determined using a discount rate of 12% and a weighted average
prepayment speed of 192% PSA.</t>
  </si>
  <si>
    <t>Short-Term Borrowings</t>
  </si>
  <si>
    <t>NOTE 13 – SHORT-TERM BORROWINGS
The following table presents the distribution of Old
National’s short-term borrowings and related weighted-average
interest rates as of June 30, 2015:
(dollars in thousands) Federal Repurchase Total
2015
Outstanding at June 30, 2015 $ 173,468 $ 356,909 $ 530,377
Average amount outstanding 110,705 349,858 460,563
Maximum amount outstanding at any month-end 173,468 369,515
Weighted average interest rate:
During the six months ended June 30, 2015 0.19 % 0.06 % 0.09 %
At June 30, 2015 0.12 0.07 0.08
The following table presents the contractual maturity of our
secured borrowings and class of collateral pledged:
At June 30, 2015
Remaining Contractual Maturity of
the Agreements
(dollars in thousands) Overnight and Up to 30-90 Days Greater Than Total
Repurchase Agreements:
U.S. Treasury and agency securities $ 356,341 $
— $
— $ 568 $ 356,909
Total $ 356,341 $
— $
— $ 568 $ 356,909</t>
  </si>
  <si>
    <t>Financing Activities</t>
  </si>
  <si>
    <t>NOTE 14 - FINANCING ACTIVITIES
The following table summarizes Old National’s and its
subsidiaries’ other borrowings at June 30, 2015 and
December 31, 2014:
(dollars in thousands) June 30, December 31,
Old National Bancorp:
Senior unsecured bank notes (fixed rate 4.125%) maturing August
2024 $ 175,000 $ 175,000
Junior subordinated debentures (variable rates of 1.63% to 2.03%)
maturing March 2035 to June 2037 45,000 45,000
ASC 815 fair value hedge and other basis adjustments (4,666 ) (4,884 )
Old National Bank:
Securities sold under agreements to repurchase (fixed rates 2.47%
to 2.50%) maturing January 2017 to January 2018 50,000 50,000
Federal Home Loan Bank advances (fixed rates 0.18% to 6.76% and
variable rates 0.35% to 0.43%) maturing July 2015 to January
2025 799,473 649,987
Capital lease obligation 4,068 4,099
ASC 815 fair value hedge and other basis adjustments 534 900
Total other borrowings $ 1,069,409 $ 920,102
Contractual maturities of other borrowings at June 30, 2015
were as follows:
(dollars in thousands)
Due in 2015 $ 250,032
Due in 2016 117,376
Due in 2017 95,887
Due in 2018 145,399
Due in 2019 2,935
Thereafter 461,912
ASC 815 fair value hedge and other basis adjustments (4,132 )
Total $ 1,069,409
SENIOR NOTES
In August 2014, Old National issued $175.0 million of senior
unsecured notes with a 4.125% interest rate. These notes pay
interest on February 15 and August 15. The notes mature
on August 15, 2024.
FEDERAL HOME LOAN BANK
Federal Home Loan Bank (“FHLB”) advances had
weighted-average rates of 0.70% at June 30, 2015 and 0.77% at
December 31, 2014. These borrowings are collateralized by
investment securities and residential real estate loans up to 144%
of outstanding debt.
JUNIOR SUBORDINATED DEBENTURES
Junior subordinated debentures related to trust preferred
securities are classified in “other borrowings”. These
securities qualify as Tier 1 capital for regulatory purposes,
subject to certain limitations.
In 2007, Old National acquired St. Joseph Capital Trust II in
conjunction with its acquisition of St. Joseph Capital Corporation.
Old National guarantees the payment of distributions on the trust
preferred securities issued by St. Joseph Capital Trust II. St.
Joseph Capital Trust II issued $5.0 million in preferred securities
in March 2005. The preferred securities have a variable rate of
interest priced at the three-month London Interbank Offered Rate
(“LIBOR”) plus 175 basis points, payable quarterly and
maturing on March 17, 2035. Proceeds from the issuance of
these securities were used to purchase junior subordinated
debentures with the same financial terms as the securities issued
by St. Joseph Capital Trust II.
In 2011, Old National acquired Monroe Bancorp Capital Trust I and
Monroe Bancorp Statutory Trust II in conjunction with its
acquisition of Monroe Bancorp. Old National guarantees the payment
of distributions on the trust preferred securities issued by Monroe
Bancorp Capital Trust I and Monroe Bancorp Statutory Trust II.
Monroe Bancorp Capital Trust I issued $3.0 million in preferred
securities in July 2006.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Capital Trust I.
Monroe Bancorp Statutory Trust II issued $5.0 million in preferred
securities in March 2007.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Statutory Trust
II.
In 2012, Old National acquired Home Federal Statutory Trust I in
conjunction with its acquisition of Indiana Community Bancorp. Old
National guarantees the payment of distributions on the trust
preferred securities issued by Home Federal Statutory Trust I. Home
Federal Statutory Trust I issued $15.0 million in preferred
securities in September 2006. The preferred securities carry a
variable rate of interest priced at the three-month LIBOR plus 165
basis points. Proceeds from the issuance of these securities were
used to purchase junior subordinated debentures with the same
financial terms as the securities issued by Home Federal Statutory
Trust I.
On April 25, 2014, Old National acquired Tower Capital Trust 2
and Tower Capital Trust 3 in conjunction with its acquisition of
Tower Financial Corporation. Old National guarantees the payment of
distributions on the trust preferred securities issued by Tower
Capital Trust 2 and Tower Capital Trust 3. Tower Capital Trust 2
issued $8.0 million in preferred securities in December 2005. The
preferred securities carry a variable rate of interest priced at
the three-month LIBOR plus 134 basis points. Proceeds from the
issuance of these securities were used to purchase junior
subordinated debentures with the same financial terms as the
securities issued by Tower Capital Trust 2. Tower Capital Trust 3
issued $9.0 million in preferred securities in December 2006. The
preferred securities carry a variable rate of interest priced at
the three-month LIBOR plus 169 basis points. Proceeds from the
issuance of these securities were used to purchase junior
subordinated debentures with the same financial terms as the
securities issued by Tower Capital Trust 3.
Old National, at any time, may redeem the junior subordinated
debentures at par and thereby cause a redemption of the trust
preferred securities in whole or in part.
CAPITAL LEASE OBLIGATION
On January 1, 2004, Old National entered into a long-term
capital lease obligation for a branch office building in Owensboro,
Kentucky, which extends for 25 years with one renewal option for 10
years. The economic substance of this lease is that Old National is
financing the acquisition of the building through the lease and
accordingly, the building is recorded as an asset and the lease is
recorded as a liability. The fair value of the capital lease
obligation was estimated using a discounted cash flow analysis
based on Old National’s current incremental borrowing rate
for similar types of borrowing arrangements.
At June 30, 2015, the future minimum lease payments under the
capital lease were as follows:
(dollars in thousands)
2015 remaining $ 205
2016 410
2017 410
2018 410
2019 429
Thereafter 8,836
Total minimum lease payments 10,700
Less amounts representing interest 6,632
Present value of net minimum lease payments $ 4,068</t>
  </si>
  <si>
    <t>Employee Benefit Plans</t>
  </si>
  <si>
    <t>Compensation and Retirement Disclosure [Abstract]</t>
  </si>
  <si>
    <t>NOTE 15 - EMPLOYEE BENEFIT PLANS
RETIREMENT PLAN
Old National maintains a funded noncontributory defined benefit
plan (the “Retirement Plan”) that was frozen as of
December 31, 2005. Retirement benefits are based on years of
service and compensation during the highest paid five years of
employment. The freezing of the plan provides that future salary
increases will not be considered. Old National’s policy is to
contribute at least the minimum funding requirement determined by
the plan’s actuary. Old National expects to contribute
approximately $361 thousand to the Retirement Plan in 2015.
Old National also maintains an unfunded pension restoration plan
(the “Restoration Plan”) which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5, is
supported by contributions from the Company.
Old National contributed $43 thousand to cover benefit payments
from the Restoration Plan during the six months ended June 30,
2015. Old National expects to contribute an additional $22 thousand
to cover benefit payments from the Restoration Plan during the
remainder of 2015.
The net periodic benefit cost and its components were as follows
for the three and six months ended June 30:
Three Months Ended Six Months
Ended
June 30,
June 30,
(dollars in thousands) 2015 2014 2015 2014
Interest cost $ 415 $ 438 $ 830 $ 877
Expected return on plan assets (511 ) (560 ) (1,023 ) (1,120 )
Recognized actuarial loss 531 329 1,062 658
Settlement 196 285 402 285
Net periodic benefit cost $ 631 $ 492 $ 1,271 $ 700</t>
  </si>
  <si>
    <t>Stock-Based Compensation</t>
  </si>
  <si>
    <t>Disclosure of Compensation Related Costs, Share-based Payments [Abstract]</t>
  </si>
  <si>
    <t>NOTE 16 - STOCK-BASED COMPENSATION
At June 30, 2015, Old National had 4.9 million shares
remaining available for issuance under the Company’s Amended
and Restated 2008 Incentive Compensation Plan. The granting of
awards to key employees is typically in the form of restricted
stock awards or units.
Restricted Stock Awards
The Company granted 187 thousand time-based restricted stock
awards to certain key officers during the six months ended
June 30, 2015, with shares vesting over a thirty-six month
period. Compensation expense is recognized on a straight-line basis
over the vesting period. Shares are subject to certain restrictions
and risk of forfeiture by the participants. As of June 30,
2015, unrecognized compensation expense was estimated to be $4.1
million for unvested restricted stock awards.
Old National recorded expense of $0.5 million, net of tax, during
the six months ended June 30, 2015, compared to $0.4 million,
net of tax, during the six months ended June 30, 2014 related
to the vesting of restricted stock awards.
Restricted Stock Units
The Company granted 279 thousand shares of performance based
restricted stock units to certain key officers during the six
months ended June 30, 2015, with shares vesting at the end of
a thirty-six month period based on the achievement of certain
targets. For certain awards, the level of performance could
increase or decrease the percentage of shares earned. Compensation
expense is recognized on a straight-line basis over the vesting
period. Shares are subject to certain restrictions and risk of
forfeiture by the participants. As of June 30, 2015,
unrecognized compensation expense was estimated to be $5.1
million.
Old National recorded stock based compensation expense, net of tax,
related to restricted stock units of $0.8 million during the six
months ended June 30, 2015 and $1.1 million during the six
months ended June 30, 2014.
Stock Options
Old National has not granted stock options since 2009. However, Old
National did acquire stock options through prior year acquisitions.
Old National did not record any stock based compensation expense
related to these stock options during the six months ended
June 30, 2015 or 2014.
Stock Appreciation Rights
Old National has never granted stock appreciation rights. However,
Old National did acquire stock appreciation rights through a prior
year acquisition. Old National did not record any stock-based
compensation expense related to these stock appreciation rights
during the six months ended June 30, 2015 or 2014.</t>
  </si>
  <si>
    <t>Income Taxes</t>
  </si>
  <si>
    <t>Income Tax Disclosure [Abstract]</t>
  </si>
  <si>
    <t>NOTE 17 - INCOME TAXES
Following is a summary of the major items comprising the
differences in taxes from continuing operations computed at the
federal statutory rate and as recorded in the consolidated
statements of income for the three and six months ended
June 30:
Three Months
Ended Six Months
Ended
June 30,
June 30,
(dollars in thousands) 2015 2014 2015 2014
Provision at statutory rate of 35% $ 12,290 $ 9,251 $ 22,836 $ 21,764
Tax-exempt income (3,930 ) (3,422 ) (7,783 ) (6,559 )
State income taxes 520 182 1,796 825
Interim period effective rate adjustment 314 2,149 1,821 124
State statutory rate change
— (218 )
— 904
Other, net (235 ) (284 ) (486 ) (158 )
Income tax expense $ 8,959 $ 7,658 $ 18,184 $ 16,900
Effective tax rate 25.5 % 29.0 % 27.9 % 27.2 %
In accordance with ASC 740-270, Accounting for Interim Reporting,
the provision for income taxes was recorded at June 30, 2015
and 2014 based on the current estimate of the effective annual
rate.
The lower effective tax rate during the three months ended
June 30, 2015 when compared to the three months ended
June 30, 2014 is the result of quarterly effective tax rate
fluctuations based on the timing of the actual effective tax rate
of the second quarter of 2014 as compared to the forecasted full
year effective tax rate for 2014. The higher effective tax rate
during the six months ended June 30, 2015 when compared to the
six months ended June 30, 2014 is the result of an increase in
the forecasted effective tax rate for 2015 as compared to 2014, as
well as an increase in state income taxes due to the acquisition of
Founders and the Indiana tax rate reductions in the first quarter
of 2015.
No valuation allowance was recorded at June 30, 2015 or 2014
because, based on current expectations, Old National believes it
will generate sufficient income in future years to realize deferred
tax assets.
Unrecognized Tax Benefits
The Company and its subsidiaries file a consolidated U.S. federal
income tax return, as well as filing various state returns.
Unrecognized state income tax benefits are reported net of their
related deferred federal income tax benefit.
A reconciliation of the beginning and ending amount of unrecognized
tax benefits is as follows:
(dollars in thousands) 2015 2014
Balance at January 1, $ 77 $ 3,847
Additions (reductions) based on tax positions related to the
current year 27 21
Balance at June 30, $ 104 $ 3,868
If recognized, approximately $0.1 million of unrecognized tax
benefits, net of interest, would favorably affect the effective
income tax rate in future periods.</t>
  </si>
  <si>
    <t>Derivative Financial Instruments</t>
  </si>
  <si>
    <t>Derivative Instruments and Hedging Activities Disclosure [Abstract]</t>
  </si>
  <si>
    <t>NOTE 18 - DERIVATIVE FINANCIAL INSTRUMENTS
As part of our overall interest rate risk management, Old National
uses derivative instruments, including interest rate swaps, caps
and floors. The notional amount of these derivative instruments was
$708.0 million at June 30, 2015 and $608.0 million at
December 31, 2014. The June 30, 2015 balances consist of
$38.0 million notional amount of receive-fixed, pay-variable
interest rate swaps on certain of its FHLB advances, $625.0 million
notional amount of pay-fixed, receive-variable interest rate swaps
on certain of its FHLB advances and $45.0 million notional amount
of receive-fixed, pay-variable interest rate swaps on certain of
its commercial loans. The December 31, 2014 balances consist
of $38.0 million notional amount of receive-fixed, pay-variable
interest rate swaps on certain of its FHLB advances, $525.0 million
notional amount of pay-fixed, receive-variable interest rate swaps
on certain of its FHLB advances and $45.0 million notional amount
of receive-fixed, pay-variable interest rate swaps on certain of
its commercial loans. These hedges were entered into to manage
interest rate risk. Derivative instruments are recognized on the
balance sheet at their fair value and are not reported on a net
basis.
In addition, commitments to fund certain mortgage loans (interest
rate lock commitments) and forward commitments for the future
delivery of mortgage loans to third party investors are considered
derivatives. At June 30, 2015, the notional amount of the
interest rate lock commitments was $52.9 million and forward
commitments were $60.1 million. At December 31, 2014, the
notional amount of the interest rate lock commitments was $19.7
million and forward commitments were $29.1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ustomers. The notional amounts of these customer
derivative instruments and the offsetting counterparty derivative
instruments were $401.4 million and $401.4 million, respectively,
at June 30, 2015. At December 31, 2014, the notional
amounts of the customer derivative instruments and the offsetting
counterparty derivative instruments were $435.6 million and $435.6
million, respectively. These derivative contracts do not qualify
for hedge accounting. These instruments include interest rate
swaps, caps and collars. Commonly, Old National will economically
hedge significant exposures related to these derivative contracts
entered into for the benefit of customers by entering into
offsetting contracts with approved, reputable, independent
counterparties with substantially matching terms.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Amounts reported in AOCI related to cash flow hedges will be
reclassified to interest income or interest expense as interest
payments are received or paid on the Company’s derivative
instruments. During the next 12 months, the Company estimates that
$0.6 million will be reclassified to interest income and $4.9
million will be reclassified to interest expense.
Asset derivatives are included in other assets and liability
derivatives are included in other liabilities on the balance sheet.
The following table summarizes the fair value of derivative
financial instruments utilized by Old National:
June 30, 2015 December 31, 2014
(dollars in thousands) Asset Liability Asset Liability
Derivatives designated as hedging instruments
Interest rate contracts $ 5,011 $ 12,503 $ 4,278 $ 9,951
Total derivatives designated as hedging instruments $ 5,011 $ 12,503 $ 4,278 $ 9,951
Derivatives not designated as hedging instruments
Interest rate contracts $ 11,466 $ 11,584 $ 13,780 $ 13,917
Mortgage contracts 1,817
— 514
—
Total derivatives not designated as hedging instruments $ 13,283 $ 11,584 $ 14,294 $ 13,917
Total $ 18,294 $ 24,087 $ 18,572 $ 23,868
The effect of derivative instruments on the consolidated statements
of income for the three and six months ended June 30, 2015 and
2014 are as follows:
Three Months Ended
June 30,
(dollars in thousands) 2015 2014
Derivatives in Fair Value Hedging Relationships
Location of Gain or (Loss)
Amount of Gain or (Loss)
Interest rate contracts (1) Interest income / (expense) $ (212 ) $ 339
Interest rate contracts (2) Other income / (expense) 23 75
Total $ (189 ) $ 414
Derivatives Not Designated as Hedging Instruments
Location of Gain or (Loss)
Amount of Gain or (Loss)
Interest rate contracts (3) Other income / (expense) $ 19 $ (4 )
Mortgage contracts Mortgage banking revenue 362 42
Total $ 381 $ 38
Six Months
Ended
(dollars in thousands) 2015 2014
Derivatives in Fair Value Hedging Relationships
Location of Gain or (Loss) Amount of Gain or (Loss)
Interest rate contracts (1) Interest income / (expense) $ (189 ) $ 698
Interest rate contracts (2) Other income / (expense) 82 181
Total $ (107 ) $ 879
Derivatives Not Designated as Hedging Instruments
Location of Gain or (Loss) Amount of Gain or (Loss)
Interest rate contracts (3) Other income / (expense) $ 19 $ 69
Mortgage contracts Mortgage banking revenue 1,150 122
Total $ 1,169 $ 191
(1) Amounts represent the net interest
payments as stated in the contractual agreements.
(2) Amounts represent ineffectiveness on
derivatives designated as fair value hedges.
(3) Includes the valuation differences
between the customer and offsetting counterparty swaps.</t>
  </si>
  <si>
    <t>Commitments and Contingencies</t>
  </si>
  <si>
    <t>Commitments and Contingencies Disclosure [Abstract]</t>
  </si>
  <si>
    <t>NOTE 19 - COMMITMENTS AND CONTINGENCIES
LITIGATION
In the normal course of business, Old National Bancorp and its
subsidiaries have been named, from time to time, as defendants in
various legal actions. Certain of the actual or threatened legal
actions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In November 2010, Old National was named in a class action lawsuit
in Vanderburgh Circuit Court challenging our checking account
practices associated with the assessment of overdraft fees. The
theory set forth by plaintiffs in this case is similar to other
class action complaints filed against other financial institutions
in recent years and settled for substantial amounts. On May 1,
2012, the plaintiff was granted permission to file a First Amended
Complaint which named additional plaintiffs and amended certain
claims. The plaintiffs seek damages, and other relief, including
treble damages, attorneys’ fees and costs pursuant to the
Indiana Crime Victim’s Relief Act. On June 13, 2012, Old
National filed a motion to dismiss the First Amended Complaint,
which was subsequently denied by the Court. On September 7,
2012, the plaintiffs filed a motion for class certification, which
was granted on March 20, 2013, and provides for a class of
“All Old National Bank customers in the State of Indiana who
had one or more consumer accounts and who, within the applicable
statutes of limitation through August 15, 2010, incurred an
overdraft fee as a result of Old National Bank’s practice of
sequencing debit card and ATM transactions from highest to
lowest.”
Old National sought an interlocutory appeal on the issue of class
certification on April 2, 2013, which was subsequently denied.
On June 11, 2013, Old National moved for summary judgment
asserting the law as applied to the material facts not in dispute
should result in judgment in favor of Old National. On
September 16, 2013, a hearing was held on the summary judgment
motion and the Motion was denied by the Circuit Court on
April 14, 2014. Subsequently, Old National sought and was
granted leave to appeal the denial of its Motion for Summary
Judgment. On July 11, 2014, the Indiana Court of Appeals
accepted the appeal and the parties fully briefed the matter as of
February 23, 2015. On April 23, 2015, the Court of
Appeals affirmed in part and reversed in part the Circuit
Court’s denial of Old National’s Motion for Summary
Judgment and remanded the case to the Circuit Court for further
proceedings. Specifically, the Court of Appeals rejected Old
National’s contention that all of plaintiffs’ claims
were preempted by federal law but did agree that plaintiffs’
state law claims of conversion, unconscionability and unjust
enrichment were unsupported under Indiana law. The dismissal of
these claims removes any claims which would entitle plaintiffs to
treble damages. The Court of Appeals determined Old National had
not negated plaintiffs’ state law claim for breach of a duty
of good faith and fair dealing as to the deposit account agreement
and remanded that claim back to the Circuit Court. On May 22,
2015, Old National filed a Petition to Transfer the Case to the
Indiana Supreme Court in which it asked the Court to accept an
appeal of the remaining count. On July 23, 2015, the Indiana
Supreme Court declined to accept transfer of the case. The case
will now return to the trial court for further proceedings on the
sole remaining count. At this phase of the litigation, it is not
possible for management of Old National to determine the
probability of a material adverse outcome or reasonably estimate
the amount of any loss.
LEASES
Old National rents certain premises and equipment under operating
leases, which expire at various dates. Many of these leases require
the payment of property taxes, insurance premiums, maintenance and
other costs. In some cases, rentals are subject to increase in
relation to a cost-of-living index. The leases have original terms
ranging from less than one year to twenty-four years, and Old
National has the right, at its option, to extend the terms of
certain leases for four additional successive terms of five years.
Old National does not have any material sub-lease agreements.
Old National had deferred gains remaining associated with prior
sale leaseback transactions totaling $63.1 million as of
June 30, 2015 and $68.3 million as of December 31, 2014.
The leases had original terms ranging from five to twenty-four
years. These gains will be recognized over the remaining term of
the leases.
CREDIT-RELATED FINANCIAL INSTRUMENTS
In the normal course of business, Old National’s banking
affiliates have entered into various agreements to extend credit,
including loan commitments of $1.703 billion and standby letters of
credit of $60.7 million at June 30, 2015. At June 30,
2015, approximately $1.618 billion of the loan commitments had
fixed rates and $85.2 million had floating rates, with the floating
interest rates ranging from 0% to 25%. At December 31, 2014,
loan commitments were $1.584 billion and standby letters of credit
were $65.3 million. These commitments are not reflected in the
consolidated financial statements. The allowance for unfunded loan
commitments totaled $2.3 million at June 30, 2015 and $4.4
million at December 31, 2014.
Old National had credit extensions with various unaffiliated banks
related to letter of credit commitments issued on behalf of Old
National’s clients totaling $18.1 million at June 30,
2015 and $13.0 million at December 31, 2014. Old National
provided collateral to the unaffiliated banks to secure credit
extensions totaling $16.6 million at June 30, 2015 and $11.5
million December 31, 2014. Old National did not provide
collateral for the remaining credit extensions.</t>
  </si>
  <si>
    <t>Financial Guarantees</t>
  </si>
  <si>
    <t>Guarantees [Abstract]</t>
  </si>
  <si>
    <t>NOTE 20 - FINANCIAL GUARANTEES
Old National holds instruments, in the normal course of business
with clients, that are considered financial guarantees in
accordance with FASB ASC 460-10 (FIN 45, Guarantor’s
Accounting and Disclosure Requirements for Guarantees, Including
Indirect Guarantees of Indebtedness of Others ,
Old National entered into a risk participation in an interest rate
swap during the second quarter of 2007, which had a notional amount
of $7.6 million at June 30, 2015. Old National entered into an
additional risk participation in an interest rate swap during the
third quarter of 2014, which had a notional amount of $12.8 million
at June 30, 2015.</t>
  </si>
  <si>
    <t>Segment Information</t>
  </si>
  <si>
    <t>Segment Reporting [Abstract]</t>
  </si>
  <si>
    <t>NOTE 21 – SEGMENT INFORMATION
Our business segments are defined as Banking, Insurance, and Other
and are described below:
Banking
The banking segment provides a wide range of financial products and
services to consumers and businesses. Loan products include
commercial, commercial real estate, mortgage and other consumer
loans. Deposit products include checking, savings, and time deposit
accounts. This segment also provides cash management, private
banking, brokerage, trust and investment advisory services.
Products and services are delivered to customers in the states of
Indiana, Kentucky, Illinois and Michigan through our branch
locations, ATMs, on-line banking services, 24-hour telephone
banking, client care call center, and a mobile banking service.
Insurance
The insurance segment offers full-service insurance brokerage
services including commercial property and casualty, surety, loss
control services, employee benefits consulting and administration,
and personal insurance. Our agencies offer products that are issued
and underwritten by various insurance companies not affiliated with
us. In addition, we have two affiliated third party claims
management companies that handle service claims for self-insured
clients.
Other
Other Corporate Administrative units such as Human Resources or
Finance, provide a wide-range of support to our other income
earning segments. Expenses incurred by these support units are
charged to the business segments through an internal cost
allocation process, which may not be comparable to that of other
companies. The other segment includes the unallocated portion of
other corporate support functions, the elimination of intercompany
transactions and our Corporate Treasury unit. Corporate Treasury
activities consist of corporate asset and liability management.
This unit’s assets and liabilities (and related interest
income and expense) consist of investment securities,
corporate-owned life insurance, and certain borrowings.
During the third quarter of 2014, Old National merged American
National Trust &amp; Investment Management Corp. into Old
National Bank. As part of the merger, Old National re-evaluated its
business segments and, as of September 30, 2014, Old National
changed the composition of its reportable segments to those
described above and restated all prior period information. The
Wealth Management segment has been aggregated into the banking
segment as this business has never been quantitatively significant.
In addition, wealth management and banking have the same customers
and distribution channels, similar products and services as well as
similar economic performance.
Selected business segment financial information is shown in the
following table for the three and six months ended
June 30:
(dollars in thousands) Banking Insurance Other Total
Three months ended June 30, 2015
Net interest income $ 94,214 $ 3 $ (2,120 ) $ 92,097
Noninterest income 44,300 10,197 482 54,979
Noncash items:
Depreciation and software amortization 4,126 34 158 4,318
Provision for loan losses 2,271
—
— 2,271
Amortization of intangibles 2,491 486
— 2,977
Income tax expense (benefit) 10,406 213 (1,660 ) 8,959
Segment profit 28,849 318 (3,011 ) 26,156
Segment assets 11,927,618 60,773 87,429 12,075,820
Three months ended June 30, 2014
Net interest income $ 84,737 $ 3 $ (258 ) $ 84,482
Noninterest income 29,428 9,788 437 39,653
Noncash items:
Depreciation and software amortization 3,351 35 135 3,521
Provision for loan losses (400 )
—
— (400 )
Amortization of intangibles 1,590 413
— 2,003
Income tax expense (benefit) 6,962 165 531 7,658
Segment profit 22,322 240 (3,789 ) 18,773
Segment assets 10,253,413 62,800 71,720 10,387,933
Six months ended June 30, 2015
Net interest income $ 187,292 $ 5 $ (4,207 ) $ 183,090
Noninterest income 87,139 22,184 951 110,274
Noncash items:
Depreciation and software amortization 8,782 68 316 9,166
Provision for loan losses 2,272
—
— 2,272
Amortization of intangibles 5,096 962
— 6,058
Income tax expense (benefit) 19,703 828 (2,347 ) 18,184
Segment profit 53,632 1,282 (7,852 ) 47,062
Segment assets 11,927,618 60,773 87,429 12,075,820
Six months ended June 30, 2014
Net interest income $ 168,291 $ 6 $ (337 ) $ 167,960
Noninterest income 57,688 21,764 764 80,216
Noncash items:
Depreciation and software amortization 6,587 70 256 6,913
Provision for loan losses (363 )
—
— (363 )
Amortization of intangibles 3,020 820
— 3,840
Income tax expense (benefit) 18,186 968 (2,254 ) 16,900
Segment profit 45,823 2,113 (2,653 ) 45,283
Segment assets 10,253,413 62,800 71,720 10,387,933
The banking segment noninterest income increased for the three and
six months ended June 30, 2015 when compared to the same
periods in 2014 primarily due to fee income associated with the
acquisitions of Tower in April 2014, United in July 2014, LSB in
November 2014, and Founders in January 2015. Also contributing to
the increase in noninterest income in the banking segment was a
favorable variance in adjustments to the FDIC indemnification
asset. Banking segment assets increased at June 30, 2015 when
compared to June 30, 2014 primarily due to the acquisitions of
United, LSB, and Founders.</t>
  </si>
  <si>
    <t>Fair Value</t>
  </si>
  <si>
    <t>Fair Value Disclosures [Abstract]</t>
  </si>
  <si>
    <t>NOTE 22 – FAIR VALUE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Residential loans held for sale
Derivative financial instruments
Assets and liabilities measured at fair value on a recurring basis,
including financial assets and liabilities for which we have
elected the fair value option, are summarized below:
Fair Value Measurements at
June 30, 2015 Using
(dollars in thousands) Carrying Quoted Prices in Significant Significant
Financial Assets
Trading securities $ 3,995 $ 3,995 $
— $
—
Investment securities available-for-sale:
U.S. Treasury 12,171 12,171
—
—
U.S. government-sponsored entities and agencies 695,074
— 695,074
—
Mortgage-backed securities - Agency 1,104,145
— 1,104,145
—
States and political subdivisions 388,039
— 388,039
—
Pooled trust preferred securities 7,096
—
— 7,096
Other securities 365,996 31,560 334,436
—
Residential loans held for sale 20,287
— 20,287
—
Derivative assets 18,294
— 18,294
—
Financial Liabilities
Derivative liabilities 24,087
— 24,087
—
Fair Value Measurements at December
31, 2014 Using
(dollars in thousands) Carrying Quoted Prices in Significant Significant
Financial Assets
Trading securities $ 3,881 $ 3,881 $
— $
—
Investment securities available-for-sale:
U.S. Treasury 15,166 15,166
—
—
U.S. government-sponsored entities and agencies 685,951
— 685,951
—
Mortgage-backed securities - Agency 1,241,662
— 1,241,662
—
States and political subdivisions 314,541
— 314,216 325
Pooled trust preferred securities 6,607
—
— 6,607
Other securities 363,904 31,648 332,256
—
Residential loans held for sale 15,562
— 15,562
—
Derivative assets 18,572
— 18,572
—
Financial Liabilities
Derivative liabilities 23,868
— 23,868
—
The table below presents a reconciliation of all assets measured at
fair value on a recurring basis using significant unobservable
inputs (Level 3) for the six months ended June 30, 2015:
(dollars in thousands)
Pooled Trust Preferred State and
Balance at January 1, 2015 $ 6,607 $ 325
Accretion/(amortization) of discount or premium 9
—
Sales/payments received (514 )
—
Matured securities
— (325 )
Increase/(decrease) in fair value of securities 994
—
Balance at June 30, 2015 $ 7,096 $
—
Included in the income statement is $9 thousand of income included
in interest income from the accretion of discounts on securities.
The increase in fair value is reflected in the balance sheet as an
increase in the fair value of investment securities
available-for-sale, an increase in accumulated other comprehensive
income, which is included in shareholders’ equity, and a
decrease in other assets related to the tax impact.
The table below presents a reconciliation of all assets measured at
fair value on a recurring basis using significant unobservable
inputs (Level 3) for the six months ended June 30, 2014:
(dollars in thousands)
Pooled Trust Preferred State and
Balance at January 1, 2014 $ 8,037 $ 669
Accretion/(amortization) of discount or premium 9 1
Payments received (1,034 )
—
Matured securities
— (325 )
Increase/(decrease) in fair value of securities (590 )
—
Balance at June 30, 2014 $ 6,422 $ 345
Included in the income statement is $10 thousand of income included
in interest income from the accretion of discounts on securities.
The decrease in fair value is reflected in the balance sheet as a
decrease in the fair value of investment securities
available-for-sale, a decrease in accumulated other comprehensive
income, which is included in shareholders’ equity, and an
increase in other assets related to the tax impact.
The tables below provides quantitative information about
significant unobservable inputs used in fair value measurements
within Level 3 of the fair value hierarchy as of June 30, 2015
and December 31, 2014:
(dollars in thousands) Fair Value at Valuation
Unobservable
Range (Weighted
Pooled trust preferred securities $ 7,096
Discounted cash flow
Constant prepayment rate (a) 0.00%
Additional asset defaults (b) 4.1% - 5.4% (4.5%)
Expected asset recoveries (c) 0.0% - 13.8% (3.7%)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dollars in thousands) Fair Value at
Valuation Techniques
Unobservable Input Range (Weighted
Pooled trust preferred securities $ 6,607 Discounted cash flow Constant prepayment rate (a) 0.00%
Additional asset defaults (b) 4.4% - 11.2% (8.2%)
Expected asset recoveries (c) 0.7% - 7.0% (1.8%)
State and political subdivision securities 325 Discounted cash flow No unobservable inputs Illiquid local
municipality issuance Old National owns 100% Carried at par N/A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The significant unobservable inputs used in the fair value
measurement for pooled trust preferred securities are prepayment
rates, assumed additional pool asset defaults and expected return
to performing status of defaulted pool assets. Significant changes
in any of the inputs in isolation would result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has an impact
that is directionally opposite from a change in the expected
recovery of a defaulted pool asset.
Assets measured at fair value on a non-recurring basis at
June 30, 2015 are summarized below:
Fair Value Measurements at
June 30, 2015 Using
(dollars in thousands) Carrying Quoted Prices in (Level 1) Significant Significant (Level 3)
Collateral Dependent Impaired Loans
Commercial loans $ 31,670 $
— $
— $ 31,670
Commercial real estate loans 16,375
—
— 16,375
Foreclosed Assets
Commercial real estate 3,087
—
— 3,087
Residential 238
—
— 238
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60.9 million, with a
valuation allowance of $12.9 million at June 30, 2015. Old
National recorded provision expense associated with these loans
totaling $2.8 million for the three months ended June 30, 2015
and $7.6 million for the six months ended June 30, 2015. Old
National recorded provision expense recapture associated with these
loans totaling $1.6 million for the three months ended
June 30, 2014 and provision expense of $2.6 million for the
six months ended June 30, 2014.
Other real estate owned and other repossessed property is measured
at fair value less costs to sell and had a net carrying amount of
$3.3 million at June 30, 2015. The estimates of fair value are
based on the most recently available appraisals with certain
adjustments made based on the type of property, age of appraisal,
current status of the property and other related factors to
estimate the current value of the collateral. There were
write-downs of other real estate owned of $0.4 million for the
three months ended June 30, 2015 and $1.5 million for the six
months ended June 30, 2015. There were write-downs of other
real estate owned of $1.1 million for the three months ended
June 30, 2014 and $1.8 million for the six months ended
June 30, 2014.
Assets measured at fair value on a non-recurring basis at
December 31, 2014 are summarized below:
Fair Value Measurements at December 31, 2014 Using
(dollars in thousands) Carrying Quoted Prices in (Level 1) Significant Significant (Level 3)
Collateral Dependent Impaired Loans
Commercial loans $ 6,816 $
— $
— $ 6,816
Commercial real estate loans 13,011
—
— 13,011
Foreclosed Assets
Commercial real estate 6,146
—
— 6,146
Residential 254
—
— 254
As of December 31, 2014, impaired commercial and commercial
real estate loans had a principal amount of $30.0 million, with a
valuation allowance of $10.2 million.
Other real estate owned and other repossessed property is measured
at fair value less costs to sell and had a net carrying amount of
$6.4 million at December 31, 2014.
The tables below provides quantitative information about
significant unobservable inputs used in fair value measurements
within Level 3 of the fair value hierarchy:
(dollars in thousands) Fair Value at
Valuation Techniques
Unobservable Input Range (Weighted Average)
Collateral Dependent Impaired Loans
Commercial loans $ 31,670 Fair value of collateral Discount for type of property, age of appraisal
and current status 0% - 86% (31%)
Commercial real estate loans 16,375 Fair value of collateral Discount for type of property, age of appraisal
and current status 0% - 74% (34%)
Foreclosed Assets
Commercial real estate 3,087 Fair value of collateral Discount for type of property, age of appraisal
and current status 2% - 80% (26%)
Residential 238 Fair value of collateral Discount for type of property, age of appraisal
and current status 28% - 42% (34%)
(dollars in thousands) Fair Value at
Valuation
Unobservable Input Range (Weighted
Collateral Dependent Impaired Loans
Commercial loans $ 6,816 Fair value of collateral Discount for type of property, age of appraisal
and current status 0% - 94% (24%)
Commercial real estate loans 13,011 Fair value of collateral Discount for type of property, age of appraisal
and current status 0% - 50% (29%)
Foreclosed Assets
Commercial real estate 6,146 Fair value of collateral Discount for type of property, age of appraisal
and current status 2% - 93% (30%)
Residential 254 Fair value of collateral Discount for type of property, age of appraisal
and current status 8% - 81% (45%)
Collateral dependent loans, other real estate owned and other
repossessed property are valued based on the most recently
available appraisals with certain adjustments made based on the
type of property, age of appraisal, current status of the property
and other related factors to estimate the current value of the
collateral. These appraisals are discounted depending on the type
of property and the type of appraisal (market value vs. liquidation
value).
Financial instruments recorded using fair value
option
Under FASB ASC 825-10, we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We have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45
thousand for the three months ended June 30, 2015 and $84
thousand for the six months ended June 30, 2015. Included in
the income statement is interest income for loans held for sale
totaling $82 thousand for the three months ended June 30, 2014
and $125 thousand for the six months ended June 30, 2014.
Residential loans held for sale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as of June 30, 2015 and
December 31, 2014 is as follows:
(dollars in thousands) Aggregate Difference Contractual
June 30, 2015
Residential loans held for sale $ 20,287 $ 163 $ 20,124
December 31, 2014
Residential loans held for sale $ 15,562 $ 375 $ 15,187
Accrued interest at period end is included in the fair value of the
instruments.
The following table presents the amount of gains and losses from
fair value changes included in income before income taxes for
financial assets carried at fair value for the three and six months
ended June 30:
(dollars in thousands) Other Interest Interest Total Changes
Three months ended June 30, 2015
Residential loans held for sale $ (430 ) $ 1 $
— $ (429 )
Three months ended June 30, 2014
Residential loans held for sale $ 286 $ 1 $
— $ 287
Six months ended June 30, 2015
Residential loans held for sale $ (213 ) $ 1 $
— $ (212 )
Six months ended June 30, 2014
Residential loans held for sale $ 273 $ 1 $
— $ 274
The carrying amounts and estimated fair values of financial
instruments, not previously presented in this note, at
June 30, 2015 and December 31, 2014 are as follows:
Fair Value Measurements at June 30, 2015 Using
(dollars in thousands) Carrying Quoted Prices in Significant Significant (Level 3)
Financial Assets
Cash, due from banks, federal funds sold and money market
investments $ 195,213 $ 195,213 $
— $
—
Investment securities held-to-maturity:
U.S. government-sponsored entities and agencies 144,501
— 149,390
—
Mortgage-backed securities - Agency 19,547
— 20,338
—
State and political subdivisions 659,207
— 697,617
—
Federal Home Loan Bank/Federal Reserve stock 71,669
— 71,669
—
Loans held for sale (a) 197,380
— 197,380
—
Loans, net (including covered loans):
Commercial 1,765,478
—
— 1,809,097
Commercial real estate 1,789,926
—
— 1,884,080
Residential real estate 1,639,519
—
— 1,766,437
Consumer credit 1,520,948
—
— 1,524,672
FDIC indemnification asset 16,475
—
— 8,439
Accrued interest receivable 66,605 29 22,488 44,088
Financial Liabilities
Deposits:
Noninterest-bearing demand deposits $ 2,557,665 $ 2,557,665 $
— $
—
NOW, savings and money market deposits 5,169,065 5,169,065
—
—
Time deposits 1,082,840
— 1,085,433
—
Short-term borrowings:
Federal funds purchased 173,468 173,468
—
—
Repurchase agreements 356,909 356,908
—
—
Other borrowings:
Senior unsecured bank notes 175,000
— 164,257
—
Junior subordinated debentures 45,000
— 33,330
—
Repurchase agreements 50,000
— 51,839
—
Federal Home Loan Bank advances 799,473
—
— 807,222
Capital lease obligation 4,068
— 5,363
—
Accrued interest payable 4,736
— 4,736
—
Standby letters of credit 370
—
— 370
Off-Balance Sheet Financial Instruments
Commitments to extend credit $
— $
— $
— $ 2,672
(a) Includes loans held for sale
associated with branch sales. Excludes $20.3 million of residential
loans held for sale measured at fair value on a recurring
basis.
Fair Value Measurements at
December 31, 2014 Using
(dollars in thousands) Carrying Quoted Prices in Significant Significant (Level 3)
Financial Assets
Cash, due from banks, federal funds sold and money market
investments $ 239,963 $ 239,963 $
— $
—
Investment securities held-to-maturity:
U.S. government-sponsored entities and agencies 167,207
— 173,486
—
Mortgage-backed securities - Agency 23,648
— 24,574
—
State and political subdivisions 653,199
— 705,875
—
Federal Home Loan Bank/Federal Reserve stock 71,175
— 71,175
—
Loans held for sale (a) 197,928
— 197,928
—
Loans, net (including covered loans):
Commercial 1,626,097
—
— 1,646,144
Commercial real estate 1,734,559
—
— 1,744,126
Residential real estate 1,537,448
—
— 1,615,588
Consumer credit 1,372,248
—
— 1,380,835
FDIC indemnification asset 20,603
—
— 11,358
Accrued interest receivable 60,966 29 21,633 39,304
Financial Liabilities
Deposits:
Noninterest-bearing demand deposits $ 2,427,748 $ 2,427,748 $
— $
—
NOW, savings and money market deposits 4,973,898 4,973,898
—
—
Time deposits 1,089,018
— 1,092,969
—
Short-term borrowings:
Federal funds purchased 195,188 195,188
—
—
Repurchase agreements 356,121 356,120
—
—
Other borrowings:
Senior unsecured bank notes 175,000
— 179,792
—
Junior subordinated debentures 45,000
— 32,754
—
Repurchase agreements 50,000
— 51,994
—
Federal Home Loan Bank advances 649,987
—
— 658,506
Capital lease obligation 4,099
— 5,515
—
Accrued interest payable 4,564
— 4,564
—
Standby letters of credit 358
—
— 358
Off-Balance Sheet Financial Instruments
Commitments to extend credit $
— $
— $
— $ 2,030
(a) Includes loans held for sale
associated with branch sales. Excludes $15.6 million of residential
loans held for sale measured at fair value on a recurring
basis.
The following methods and assumptions were used to estimate the
fair value of each type of financial instrument.
Cash, due from banks, federal funds sold and resell agreements
and money market investments:
Investment securities:
Federal Home Loan Bank and Federal Reserve
Stock:
Loans held for sale
Loans
Covered loans
FDIC indemnification asset
Accrued interest receivable and payable
Deposits
Short-term borrowings
Other borrowings
Standby letters of credit
Off-balance sheet financial instruments</t>
  </si>
  <si>
    <t>Acquisition and Divestiture Activity (Tables)</t>
  </si>
  <si>
    <t>Schedule of Purchase Price Allocation</t>
  </si>
  <si>
    <t>A summary of the final purchase price allocation is as follows (in
thousands):
Cash and cash equivalents $ 56,345
Investment securities 140,567
Federal Home Loan Bank stock 2,192
Loans held for sale 474
Loans 371,054
Premises and equipment 8,516
Accrued interest receivable 2,371
Other real estate owned 473
Company-owned life insurance 21,281
Other assets 15,200
Deposits (527,995 )
Short-term borrowings (18,898 )
Other borrowings (21,113 )
Accrued expenses and other liabilities (4,681 )
Net tangible assets acquired 45,786
Definite-lived intangible assets acquired 8,382
Goodwill 56,203
Purchase price $ 110,371</t>
  </si>
  <si>
    <t>Schedule of Components of Estimated Fair Value of Intangible Assets</t>
  </si>
  <si>
    <t>The components of the estimated fair value of the acquired
identifiable intangible assets are in the table
below.
Estimated (in millions) Estimated
Core deposit intangible $ 4.6 7
Trust customer relationship intangible $ 3.8 12</t>
  </si>
  <si>
    <t>Summary of Acquired Loan Data</t>
  </si>
  <si>
    <t xml:space="preserve">Acquired loan data for Tower can be found in the table below:
(in thousands) Fair Value Gross Contractual Best Estimate at
Acquired receivables subject to ASC 310-30 $ 12,855 $ 22,746 $ 5,826
Acquired receivables not subject to ASC 310-30 $ 358,199 $ 450,865 $ 42,302 </t>
  </si>
  <si>
    <t>United Bancorp, Inc. [Member]</t>
  </si>
  <si>
    <t>Based on management’s preliminary valuation of the fair value
of tangible and intangible assets acquired and liabilities assumed,
which are based on assumptions that are subject to change, the
purchase price for the United acquisition is allocated as follows
(in thousands):
Cash and cash equivalents $ 16,447
Investment securities 154,885
Federal Home Loan Bank stock 2,880
Loans held for sale 1,073
Loans 632,016
Premises and equipment 7,741
Accrued interest receivable 2,614
Other real estate owned 1,676
Company-owned life insurance 14,857
Other assets 16,822
Deposits (763,681 )
Short-term borrowings (10,420 )
Other borrowings (12,515 )
Accrued expenses and other liabilities (8,337 )
Net tangible assets acquired 56,058
Definite-lived intangible assets acquired 10,763
Loan servicing rights 8,983
Goodwill 81,952
Purchase price $ 157,756</t>
  </si>
  <si>
    <t>The components of the estimated fair value of the acquired
identifiable intangible assets are in the table below.
Estimated Estimated
Core deposit intangible $ 5.9 7
Trust customer relationship intangible $ 4.9 12</t>
  </si>
  <si>
    <t xml:space="preserve">Acquired loan data for United can be found in the table below:
(in thousands) Fair Value Gross Contractual Best Estimate at
Acquired receivables subject to ASC 310-30 $ 8,391 $ 15,483 $ 5,487
Acquired receivables not subject to ASC 310-30 $ 623,625 $ 798,967 $ 89,430 </t>
  </si>
  <si>
    <t>LSB Financial Corp. [Member]</t>
  </si>
  <si>
    <t>Based on management’s preliminary valuation of the fair value
of tangible and intangible assets acquired and liabilities assumed,
which are based on assumptions that are subject to change, the
purchase price for the LSB acquisition is allocated as follows (in
thousands):
Cash and cash equivalents $ 7,589
Investment securities 63,684
Federal Home Loan Bank stock 3,185
Loans held for sale 1,035
Loans 235,377
Premises and equipment 6,492
Accrued interest receivable 1,044
Other real estate owned 30
Company-owned life insurance 7,438
Other assets 11,490
Deposits (292,068 )
Other borrowings (15,203 )
Accrued expenses and other liabilities (4,582 )
Net tangible assets acquired 25,511
Definite-lived intangible assets acquired 2,618
Loan servicing rights 990
Goodwill 40,476
Purchase price $ 69,595</t>
  </si>
  <si>
    <t xml:space="preserve">Acquired loan data for LSB can be found in the table below:
(in thousands) Fair Value of Acquired Loans at Acquisition Date Gross Contractual Best Estimate at
Acquired receivables subject to ASC 310-30 $ 11,986 $ 24,493 $ 9,903
Acquired receivables not subject to ASC 310-30 $ 223,391 $ 340,832 $ 57,884 </t>
  </si>
  <si>
    <t>Based on management’s preliminary valuation of the fair value
of tangible and intangible assets acquired and liabilities assumed,
which are based on assumptions that are subject to change, the
purchase price for the Founders acquisition is allocated as follows
(in thousands):
Cash and cash equivalents $ 3,978
Investment securities 75,383
Federal Home Loan Bank stock 1,810
Loans held for sale 3,473
Loans 339,569
Premises and equipment 3,604
Accrued interest receivable 1,260
Other real estate owned 674
Company-owned life insurance 8,297
Other assets 8,804
Deposits (376,656 )
Other borrowings (39,380 )
Accrued expenses and other liabilities (1,307 )
Net tangible assets acquired 29,509
Definite-lived intangible assets acquired 5,515
Loan servicing rights 664
Goodwill 56,014
Purchase price $ 91,702</t>
  </si>
  <si>
    <t>The components of the estimated fair value of the acquired
identifiable intangible assets are in the table below.
Estimated Estimated
Core deposit intangible $ 3.0 7
Trust customer relationship intangible $ 2.5 12</t>
  </si>
  <si>
    <t xml:space="preserve">Acquired loan data for Founders can be found in the table
below:
(in thousands) Fair Value Gross Contractual Best Estimate at
Acquired receivables subject to ASC 310-30 $ 6,607 $ 11,103 $ 2,684
Acquired receivables not subject to ASC 310-30 $ 332,962 $ 439,031 $ 61,113 </t>
  </si>
  <si>
    <t>Net Income Per Share (Tables)</t>
  </si>
  <si>
    <t>Summary of Table Reconciling Basic and Diluted Net Income Per Share</t>
  </si>
  <si>
    <t>The following table reconciles basic and diluted net income per
share for the three and six months ended June 30:
Three Months
Ended
Six Months Ended June 30,
(dollars and shares in thousands, except per share data) 2015 2014 2015 2014
Basic Earnings Per Share
Net income $ 26,156 $ 18,773 $ 47,062 $ 45,283
Weighted average common shares outstanding 115,732 103,904 117,128 101,862
Basic Earnings Per Share $ 0.22 $ 0.18 $ 0.40 $ 0.44
Diluted Earnings Per Share
Net income $ 26,156 $ 18,773 $ 47,062 $ 45,283
Weighted average common shares outstanding 115,732 103,904 117,128 101,862
Effect of dilutive securities:
Restricted stock 397 424 409 471
Stock options (1) 94 33 97 30
Weighted average shares outstanding 116,223 104,361 117,634 102,363
Diluted Earnings Per Share $ 0.22 $ 0.18 $ 0.40 $ 0.44
(1) Options to purchase 917 shares and
832 shares outstanding at June 30, 2015 and 2014,
respectively, were not included in the computation of net income
per diluted share for the three months ended June 30, 2015 and
2014, respectively, because the exercise price of these options was
greater than the average market price of the common shares and,
therefore, the effect would be antidilutive. Options to purchase
917 shares and 832 shares outstanding at June 30, 2015 and
2014, respectively, were not included in the computation of net
income per diluted share for the six months ended June 30,
2015 and 2014, respectively, because the exercise price of these
options was greater than the average market price of the common
shares and, therefore, the effect would be antidilutive.</t>
  </si>
  <si>
    <t>Accumulated Other Comprehensive Income (Loss) (Tables)</t>
  </si>
  <si>
    <t>Schedule of Accumulated Other Comprehensive Income (Loss)</t>
  </si>
  <si>
    <t>The following table summarizes the changes within each
classification of accumulated other comprehensive income (loss)
(“AOCI”) net of tax:
(dollars in thousands) Unrealized Gains Available-for-Sale Unrealized Gains Held-to-Maturity Gains and Defined Total
Three Months Ended June 30, 2015
Balance at April 1, 2015 $ 9,079 $ (15,373 ) $ (9,309 ) $ (8,639 ) $ (24,242 )
Other comprehensive income (loss) before reclassifications (16,704 )
— 2,205
— (14,499 )
Amounts reclassified from accumulated other comprehensive income
(loss) (a) (326 ) 283 272 450 679
Net other comprehensive income (loss) (17,030 ) 283 2,477 450 (13,820 )
Balance at June 30, 2015 $ (7,951 ) $ (15,090 ) $ (6,832 ) $ (8,189 ) $ (38,062 )
Three Months Ended June 30, 2014
Balance at April 1, 2014 $ (13,975 ) $ (16,497 ) $ (1,390 ) $ (6,068 ) $ (37,930 )
Other comprehensive income (loss) before reclassifications 7,192
— (1,974 )
— 5,218
Amounts reclassified from accumulated other comprehensive income
(loss) (a) (1,061 ) 167 23 242 (629 )
Net other comprehensive income (loss) 6,131 167 (1,951 ) 242 4,589
Balance at June 30, 2014 $ (7,844 ) $ (16,330 ) $ (3,341 ) $ (5,826 ) $ (33,341 )
Six Months Ended June 30, 2015
Balance at January 1, 2015 $ (748 ) $ (15,776 ) $ (5,935 ) $ (9,096 ) $ (31,555 )
Other comprehensive income (loss) before reclassifications (5,189 )
— (1,284 )
— (6,473 )
Amounts reclassified from accumulated other comprehensive income
(loss) (a) (2,014 ) 686 387 907 (34 )
Net other comprehensive income (loss) (7,203 ) 686 (897 ) 907 (6,507 )
Balance at June 30, 2015 $ (7,951 ) $ (15,090 ) $ (6,832 ) $ (8,189 ) $ (38,062 )
Six Months Ended June 30, 2014
Balance at January 1, 2014 $ (21,108 ) $ (16,767 ) $ (190 ) $ (6,401 ) $ (44,466 )
Other comprehensive income (loss) before reclassifications 14,607
— (3,174 )
— 11,433
Amounts reclassified from accumulated other comprehensive income
(loss) (a) (1,343 ) 437 23 575 (308 )
Net other comprehensive income (loss) 13,264 437 (3,151 ) 575 11,125
Balance at June 30, 2014 $ (7,844 ) $ (16,330 ) $ (3,341 ) $ (5,826 ) $ (33,341 )
(a) See tables below for details about
reclassifications.</t>
  </si>
  <si>
    <t>Reclassifications out of Accumulated Other Comprehensive Income (Loss)</t>
  </si>
  <si>
    <t>The following table summarize the significant amounts reclassified
out of each component of AOCI for the three months ended
June 30, 2015 and 2014:
Details about AOCI Components Amount Reclassified
Affected Line Item in the Statement Where Net Income is Presented
Three Months Ended
(dollars in thousands) 2015 2014
Unrealized gains and losses on available-for-sale securities $ 512 $ 1,689 Net securities gains
—
— Impairment losses
512 1,689 Total before tax
(186 ) (628 ) Tax (expense) or benefit
$ 326 $ 1,061 Net of tax
Unrealized gains and losses on held-to-maturity securities $ (430 ) $ (225 ) Interest income/(expense)
147 58 Tax (expense) or benefit
$ (283 ) $ (167 ) Net of tax
Gains and losses on cash flow hedges
Interest rate contracts $ (439 ) $ (38 ) Interest income/(expense)
167 15 Tax (expense) or benefit
$ (272 ) $ (23 ) Net of tax
Amortization of defined benefit pension items
Actuarial gains/(losses) $ (725 ) $ (591 ) Salaries and employee benefits
275 349 Tax (expense) or benefit
$ (450 ) $ (242 ) Net of tax
Total reclassifications for the period $ (679 ) $ 629 Net of tax
The following table summarize the significant amounts reclassified
out of each component of AOCI for the six months ended
June 30, 2015 and 2014:
Details about AOCI Components Amount Reclassified
Affected Line Item in the
Statement Where Net Income is Presented
Six Months
Ended
June 30,
(dollars in thousands) 2015 2014
Unrealized gains and losses on available-for-sale securities $ 3,195 $ 2,248 Net securities gains
— (100 ) Impairment losses
3,195 2,148 Total before tax
(1,181 ) (805 ) Tax (expense) or benefit
$ 2,014 $ 1,343 Net of tax
Unrealized gains and losses on held-to-maturity securities $ (767 ) $ (622 ) Interest income/(expense)
81 185 Tax (expense) or benefit
$ (686 ) $ (437 ) Net of tax
Gains and losses on cash flow hedges
Interest rate contracts $ (625 ) $ (38 ) Interest income/(expense)
238 15 Tax (expense) or benefit
$ (387 ) $ (23 ) Net of tax
Amortization of defined benefit pension items
Actuarial gains/(losses) $ (1,463 ) $ (943 ) Salaries and employee benefits
556 368 Tax (expense) or benefit
$ (907 ) $ (575 ) Net of tax
Total reclassifications for the period $ 34 $ 308 Net of tax</t>
  </si>
  <si>
    <t>Investment Securities (Tables)</t>
  </si>
  <si>
    <t>Amortized Cost and Fair Value of Available-for-Sale and Held-to-Maturity Investment Securities Portfolio</t>
  </si>
  <si>
    <t>The following table summarizes the amortized cost and fair value of
the available-for-sale and held-to-maturity investment securities
portfolio at June 30, 2015 and December 31, 2014 and the
corresponding amounts of unrealized gains and losses therein:
Amortized
Unrealized
Unrealized Fair
(dollars in thousands) Cost Gains Losses Value
June 30, 2015
Available-for-Sale
U.S. Treasury $ 11,973 $ 198 $
— $ 12,171
U.S. government-sponsored entities and agencies 699,972 1,522 (6,420 ) 695,074
Mortgage-backed securities - Agency 1,101,161 15,466 (12,482 ) 1,104,145
States and political subdivisions 385,889 7,436 (5,286 ) 388,039
Pooled trust preferred securities 17,460
— (10,364 ) 7,096
Other securities 368,487 1,826 (4,317 ) 365,996
Total available-for-sale securities $ 2,584,942 $ 26,448 $ (38,869 ) $ 2,572,521
Held-to-Maturity
U.S. government-sponsored entities and agencies $ 144,501 $ 4,889 $
— $ 149,390
Mortgage-backed securities - Agency 19,547 791
— 20,338
States and political subdivisions 659,207 38,991 (581 ) 697,617
Total held-to-maturity securities $ 823,255 $ 44,671 $ (581 ) $ 867,345
December 31, 2014
Available-for-Sale
U.S. Treasury $ 14,978 $ 196 $ (8 ) $ 15,166
U.S. government-sponsored entities and agencies 692,704 1,533 (8,286 ) 685,951
Mortgage-backed securities - Agency 1,233,811 18,219 (10,368 ) 1,241,662
States and political subdivisions 304,435 11,023 (917 ) 314,541
Pooled trust preferred securities 17,965
— (11,358 ) 6,607
Other securities 365,235 2,338 (3,669 ) 363,904
Total available-for-sale securities $ 2,629,128 $ 33,309 $ (34,606 ) $ 2,627,831
Held-to-Maturity
U.S. government-sponsored entities and agencies $ 167,207 $ 6,279 $
— $ 173,486
Mortgage-backed securities - Agency 23,648 926
— 24,574
States and political subdivisions 653,199 52,753 (77 ) 705,875
Total held-to-maturity securities $ 844,054 $ 59,958 $ (77 ) $ 903,935</t>
  </si>
  <si>
    <t>Schedule of Proceeds from Sales or Calls and Realized Gain and Losses of Available-for-Sale Investment Securities and Other Securities</t>
  </si>
  <si>
    <t>Proceeds from sales or calls of available-for-sale investment
securities, the resulting realized gains and realized losses, and
other securities gains or losses were as follows for the three and
six months ended June 30:
Three Months
Ended Six Months
Ended
June 30,
June 30,
(dollars in thousands) 2015 2014 2015 2014
Proceeds from sales of available-for-sale securities $ 26,319 $ 59,772 $ 196,584 $ 76,295
Proceeds from calls of available-for-sale securities 161,408 1,165 213,002 24,540
Total $ 187,727 $ 60,937 $ 409,586 $ 100,835
Realized gains on sales of available-for-sale securities $ 316 $ 1,691 $ 2,797 $ 2,349
Realized gains on calls of available-for-sale securities 212
— 380
—
Realized losses on sales of available-for-sale securities (22 ) (37 ) (47 ) (37 )
Realized losses on calls of available-for-sale securities (12 )
— (15 ) (267 )
Other securities gains (1) 18 35 80 203
Net securities gains $ 512 $ 1,689 $ 3,195 $ 2,248
(1) Other securities gains includes net
realized gains or losses associated with trading securities and
mutual funds.</t>
  </si>
  <si>
    <t>Expected Maturities of Investment Securities Portfolio</t>
  </si>
  <si>
    <t>Weighted average yield is based on amortized cost.
June 30, 2015 Weighted
(dollars in thousands)
Amortized Fair Average
Maturity Cost Value Yield
Available-for-Sale
Within one year $ 36,432 $ 36,663 2.39 %
One to five years 402,946 404,980 1.81
Five to ten years 661,269 660,466 2.21
Beyond ten years 1,484,295 1,470,412 2.51
Total $ 2,584,942 $ 2,572,521 2.32 %
Held-to-Maturity
Within one year $
— $
— — %
One to five years 38,270 39,943 4.63
Five to ten years 189,143 195,415 3.46
Beyond ten years 595,842 631,987 5.55
Total $ 823,255 $ 867,345 5.03 %</t>
  </si>
  <si>
    <t>Investment Securities with Unrealized Losses by Aggregated Major Security Type and Length of Time in Continuous Unrealized Loss Position</t>
  </si>
  <si>
    <t>The following table summarizes the investment securities with
unrealized losses at June 30, 2015 and December 31, 2014
by aggregated major security type and length of time in a
continuous unrealized loss position:
Less than 12 months 12 months or longer Total
Fair
Unrealized Fair
Unrealized Fair
Unrealized
(dollars in thousands) Value Losses Value Losses Value Losses
June 30, 2015
Available-for-Sale
U.S. government-sponsored entities and agencies $ 241,912 $ (2,000 ) $ 202,635 $ (4,420 ) $ 444,547 $ (6,420 )
Mortgage-backed securities - Agency 219,062 (3,331 ) 271,006 (9,151 ) 490,068 (12,482 )
States and political subdivisions 180,993 (4,699 ) 6,303 (587 ) 187,296 (5,286 )
Pooled trust preferred securities
—
— 7,096 (10,364 ) 7,096 (10,364 )
Other securities 130,780 (1,759 ) 92,096 (2,558 ) 222,876 (4,317 )
Total available-for-sale $ 772,747 $ (11,789 ) $ 579,136 $ (27,080 ) $ 1,351,883 $ (38,869 )
Held-to-Maturity
States and political subdivisions $ 65,272 $ (581 ) $
— $
— $ 65,272 $ (581 )
Total held-to-maturity $ 65,272 $ (581 ) $
— $
— $ 65,272 $ (581 )
December 31, 2014
Available-for-Sale
U.S. Treasury $ 9,524 $ (8 ) $
— $
— $ 9,524 $ (8 )
U.S. government-sponsored entities and agencies 180,488 (563 ) 257,914 (7,723 ) 438,402 (8,286 )
Mortgage-backed securities - Agency 31,304 (122 ) 386,788 (10,246 ) 418,092 (10,368 )
States and political subdivisions 41,481 (288 ) 9,534 (629 ) 51,015 (917 )
Pooled trust preferred securities
—
— 6,607 (11,358 ) 6,607 (11,358 )
Other securities 115,973 (906 ) 95,344 (2,763 ) 211,317 (3,669 )
Total available-for-sale $ 378,770 $ (1,887 ) $ 756,187 $ (32,719 ) $ 1,134,957 $ (34,606 )
Held-to-Maturity
States and political subdivisions $ 6,171 $ (77 ) $
— $
— $ 6,171 $ (77 )
Total held-to-maturity $ 6,171 $ (77 ) $
— $
— $ 6,171 $ (77 )</t>
  </si>
  <si>
    <t>Trust Preferred Securities</t>
  </si>
  <si>
    <t>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impaired as
a result of their class hierarchy, which provides more loss
protection.
Trust preferred securities
June 30, 2015
(dollars in thousands) Class Lowest Amortized Fair Unrealized Realized # of Issuers Actual Expected Excess
Pooled trust preferred securities:
Reg Div Funding 2004 B-2 D $ 3,541 $ 241 $ (3,300 ) $
— 26/41 31.8 % 8.9 % 0.0 %
Pretsl XXVII LTD B B 4,468 2,465 (2,003 )
— 34/46 22.7 % 5.4 % 41.7 %
Trapeza Ser 13A A2A BB+ 9,451 4,390 (5,061 )
— 50/59 12.1 % 5.2 % 52.3 %
17,460 7,096 (10,364 )
—
Single Issuer trust preferred securities:
Fleet Cap Tr V (BOA) BB 3,384 2,922 (462 )
—
JP Morgan Chase Cap XIII BBB- 4,751 4,206 (545 )
—
NB-Global BB 760 838 78
—
Chase Cap II BBB- 800 852 52
—
9,695 8,818 (877 )
—
Total $ 27,155 $ 15,914 $ (11,241 ) $
—
(1) Lowest rating for the security
provided by any nationally recognized credit rating agency.</t>
  </si>
  <si>
    <t>Securities with Other-than-Temporary-Impairment</t>
  </si>
  <si>
    <t>The following table details the remaining securities with
other-than-temporary-impairment, their credit rating at
June 30, 2015, and the related life-to-date credit losses
recognized in earnings:
Amount of other-than-temporary
Lowest
Six Months Ended
Credit
Amortized June 30, Life-to date
(dollars in thousands) Vintage Rating (1) Cost 2015 2014
Reg Div Funding 2004 D $ 3,541 $
— $
— $ 5,685
Limited partnership 730
— 100 100
Total $ 4,271 $
— $ 100 $ 5,785
(1) Lowest rating for the security
provided by any nationally recognized credit rating agency.</t>
  </si>
  <si>
    <t>Loans Held for Sale (Tables)</t>
  </si>
  <si>
    <t>Summary of Loans Held for Sale</t>
  </si>
  <si>
    <t>The following table summarizes loans held for sale that were
reclassified from loans held for investment at June 30, 2015
and December 31, 2014:
June 30,
December 31,
(dollars in thousands) 2015 2014
Commercial $ 47,251 $ 45,500
Commercial real estate 31,277 30,690
Residential real estate 65,716 71,680
Consumer credit 53,136 50,058
Total $ 197,380 $ 197,928</t>
  </si>
  <si>
    <t>Loans and Allowance for Credit Losses (Tables)</t>
  </si>
  <si>
    <t>Schedule of Composition of Loans</t>
  </si>
  <si>
    <t>The composition of loans by lending classification was as
follows:
June 30,
December 31,
(dollars in thousands) 2015 2014
Commercial (1) $ 1,775,954 $ 1,629,600
Commercial real estate:
Construction 163,914 134,552
Other 1,603,427 1,576,558
Residential real estate 1,622,819 1,519,156
Consumer credit:
Heloc 369,961 360,320
Auto 955,859 846,969
Other 138,721 103,338
Covered loans 135,407 147,708
Total loans 6,766,062 6,318,201
Allowance for loan losses (48,479 ) (44,297 )
Allowance for loan losses - covered loans (1,712 ) (3,552 )
Net loans $ 6,715,871 $ 6,270,352
(1) Includes direct finance leases of
$17.7 million at June 30, 2015 and $19.3 million at
December 31, 2014.</t>
  </si>
  <si>
    <t>Schedule of Activity in Allowance for Loan Losses</t>
  </si>
  <si>
    <t>Old National’s activity in the allowance for loan losses for
the three and six months ended June 30, 2015 and 2014 is as
follows:
Commercial
(dollars in thousands) Commercial Real Estate Residential Consumer Unallocated Total
Three Months Ended June 30, 2015
Balance at April 1, 2015 $ 24,703 $ 13,807 $ 2,919 $ 7,449 $
— $ 48,878
Charge-offs (1,846 ) (265 ) (22 ) (1,494 )
— (3,627 )
Recoveries 763 760 59 1,087
— 2,669
Provision (186 ) 2,023 (375 ) 809
— 2,271
Balance at June 30, 2015 $ 23,434 $ 16,325 $ 2,581 $ 7,851 $
— $ 50,191
Three Months Ended June 30, 2014
Balance at April 1, 2014 $ 19,506 $ 19,310 $ 3,359 $ 5,378 $
— $ 47,553
Charge-offs (926 ) (1,039 ) (220 ) (958 )
— (3,143 )
Recoveries 794 480 27 841
— 2,142
Provision (548 ) (987 ) 407 728
— (400 )
Balance at June 30, 2014 $ 18,826 $ 17,764 $ 3,573 $ 5,989 $
— $ 46,152
Six Months Ended June 30, 2015
Balance at January 1, 2015 $ 20,670 $ 17,348 $ 2,962 $ 6,869 $
— $ 47,849
Charge-offs (1,802 ) 445 (396 ) (3,098 )
— (4,851 )
Recoveries 1,945 927 87 1,962
— 4,921
Provision 2,621 (2,395 ) (72 ) 2,118
— 2,272
Balance at June 30, 2015 $ 23,434 $ 16,325 $ 2,581 $ 7,851 $
— $ 50,191
Six Months Ended June 30, 2014
Balance at January 1, 2014 $ 16,565 $ 22,401 $ 3,239 $ 4,940 $
— $ 47,145
Charge-offs (2,073 ) (1,207 ) (199 ) (2,083 )
— (5,562 )
Recoveries 1,586 1,575 109 1,662
— 4,932
Provision 2,748 (5,005 ) 424 1,470
— (363 )
Balance at June 30, 2014 $ 18,826 $ 17,764 $ 3,573 $ 5,989 $
— $ 46,152</t>
  </si>
  <si>
    <t>Schedule of Recorded Investment in Financing Receivables</t>
  </si>
  <si>
    <t>The following table provides Old National’s recorded
investment in financing receivables by portfolio segment at
June 30, 2015 and December 31, 2014 and other information
regarding the allowance:
Commercial
(dollars in thousands) Commercial Real Estate Residential Consumer Unallocated Total
June 30, 2015
Allowance for loan losses:
Individually evaluated for impairment $ 8,793 $ 4,138 $
— $
— $
— $ 12,931
Collectively evaluated for impairment 13,780 11,584 2,531 7,567
— 35,462
Noncovered loans acquired with deteriorated credit quality 443 603 14 79
— 1,139
Covered loans acquired with deteriorated credit quality 418
— 36 205
— 659
Total allowance for loan losses $ 23,434 $ 16,325 $ 2,581 $ 7,851 $
— $ 50,191
Loans and leases outstanding:
Individually evaluated for impairment $ 73,632 $ 49,418 $
— $
— $
— $ 123,050
Collectively evaluated for impairment 1,708,389 1,696,526 1,622,841 1,512,980
— 6,540,736
Loans acquired with deteriorated credit quality 2,536 28,769 130 5,303
— 36,738
Covered loans acquired with deteriorated credit quality 4,355 31,538 19,129 10,516
— 65,538
Total loans and leases outstanding $ 1,788,912 $ 1,806,251 $ 1,642,100 $ 1,528,799 $
— $ 6,766,062
December 31, 2014
Allowance for loan losses:
Individually evaluated for impairment $ 7,280 $ 2,945 $
— $
— $
— $ 10,225
Collectively evaluated for impairment 12,163 13,354 2,945 6,519
— 34,981
Noncovered loans acquired with deteriorated credit quality 406 1,049 17 67
— 1,539
Covered loans acquired with deteriorated credit quality 821
—
— 283
— 1,104
Total allowance for loan losses $ 20,670 $ 17,348 $ 2,962 $ 6,869 $
— $ 47,849
Loans and leases outstanding:
Individually evaluated for impairment $ 38,485 $ 45,335 $
— $
— $
— $ 83,820
Collectively evaluated for impairment 1,598,352 1,631,794 1,519,171 1,359,537
— 6,108,854
Loans acquired with deteriorated credit quality 2,770 37,394 133 7,073
— 47,370
Covered loans acquired with deteriorated credit quality 7,160 37,384 21,106 12,507
— 78,157
Total loans and leases outstanding $ 1,646,767 $ 1,751,907 $ 1,540,410 $ 1,379,117 $
— $ 6,318,201</t>
  </si>
  <si>
    <t>Schedule of Risk Category of Loans</t>
  </si>
  <si>
    <t>As of June 30, 2015 and December 31, 2014, the risk
category of loans, excluding covered loans, by class of loans is as
follows:
(dollars in thousands)
Commercial Real Estate- Commercial Real
Estate-
Commercial Construction Other
Corporate Credit Exposure Credit Risk
Profile by Internally Assigned Grade June 30, December 31, June 30, December 31, June 30, December 31,
Grade:
Pass $ 1,597,390 $ 1,442,904 $ 154,353 $ 119,958 $ 1,409,446 $ 1,374,191
Criticized 71,652 89,775 3,037 2,229 88,971 102,805
Classified - substandard 36,247 58,461 2,312 5,866 42,972 38,659
Classified - nonaccrual 69,777 38,003 4,212 6,499 61,760 59,771
Classified - doubtful 888 457
—
— 278 1,132
Total $ 1,775,954 $ 1,629,600 $ 163,914 $ 134,552 $ 1,603,427 $ 1,576,558</t>
  </si>
  <si>
    <t>Schedule of Recorded Investment in Residential and Consumer Loans Based on Payment Activity</t>
  </si>
  <si>
    <t>The following table presents the recorded investment in residential
and consumer loans based on payment activity as of June 30,
2015 and December 31, 2014, excluding covered loans:
Residential Consumer
(dollars in thousands) Heloc Auto Other
June 30, 2015
Performing $ 1,608,761 $ 367,245 $ 954,616 $ 137,291
Nonperforming 14,058 2,716 1,243 1,430
Total $ 1,622,819 $ 369,961 $ 955,859 $ 138,721
December 31, 2014
Performing $ 1,505,188 $ 357,205 $ 845,708 $ 101,811
Nonperforming 13,968 3,115 1,261 1,527
Total $ 1,519,156 $ 360,320 $ 846,969 $ 103,338</t>
  </si>
  <si>
    <t>Schedule of Impaired Loans that are Individually Evaluated</t>
  </si>
  <si>
    <t>The following table shows Old National’s impaired loans,
excluding covered loans, which are individually evaluated as of
June 30, 2015 and December 31, 2014, respectively. Of the
loans purchased without FDIC loss share coverage, only those that
have experienced subsequent impairment since the date acquired are
included in the table below.
Unpaid
Recorded
Principal Related
(dollars in thousands) Investment Balance Allowance
June 30, 2015
With no related allowance recorded:
Commercial $ 33,660 $ 34,031 $
—
Commercial Real Estate - Construction 1,880 1,883
—
Commercial Real Estate - Other 34,005 36,987
—
Residential 933 1,055
—
Consumer 962 1,060
—
With an allowance recorded:
Commercial 35,247 35,255 7,979
Commercial Real Estate - Construction
—
—
—
Commercial Real Estate - Other 13,526 14,960 4,138
Residential 1,463 1,463 73
Consumer 1,594 1,594 80
Total Loans $ 123,270 $ 128,288 $ 12,270
December 31, 2014
With no related allowance recorded:
Commercial $ 25,483 $ 25,854 $
—
Commercial Real Estate - Construction 2,168 1,397
—
Commercial Real Estate - Other 28,637 30,723
—
Residential 588 658
—
Consumer 685 748
—
With an allowance recorded:
Commercial 7,471 10,488 4,883
Commercial Real Estate - Construction 98 98 11
Commercial Real Estate - Other 14,432 16,503 2,934
Residential 1,476 1,476 74
Consumer 1,543 1,543 77
Total Loans $ 82,581 $ 89,488 $ 7,979</t>
  </si>
  <si>
    <t>Schedule of Average Balance and Interest Income Recognized on Impaired Loans</t>
  </si>
  <si>
    <t>The average balance of impaired loans, excluding covered loans, and
interest income recognized on impaired loans during the three
months ended June 30, 2015 and 2014 are included in the table
below.
Average Interest
Recorded Income
(dollars in thousands) Investment Recognized (1)
Three Months Ended June 30, 2015
With no related allowance recorded:
Commercial $ 30,769 $ 85
Commercial Real Estate - Construction 2,107 1
Commercial Real Estate - Other 38,758 189
Residential 920 1
Consumer 869 1
With an allowance recorded:
Commercial 25,069 355
Commercial Real Estate - Construction 117
—
Commercial Real Estate - Other 10,274 121
Residential 1,469 2
Consumer 1,518 29
Total Loans $ 111,870 $ 784
Three Months Ended June 30, 2014
With no related allowance recorded:
Commercial $ 17,040 $ 1
Commercial Real Estate - Construction 1,449 15
Commercial Real Estate - Other 19,537 106
Residential 98
—
Consumer 348 2
With an allowance recorded:
Commercial 11,764 54
Commercial Real Estate - Construction
—
—
Commercial Real Estate - Other 18,614 52
Residential 2,308 24
Consumer 1,248 14
Total Loans $ 72,406 $ 268
(1) The Company does not record interest
on nonaccrual loans until principal is recovered.
The average balance of impaired loans, excluding covered loans, and
interest income recognized on impaired loans during the six months
ended June 30, 2015 and 2014 are included in the table
below.
Average Interest
Recorded Income
(dollars in thousands) Investment Recognized (1)
Six Months Ended June 30, 2015
With no related allowance recorded:
Commercial $ 31,505 $ 127
Commercial Real Estate - Construction 2,025 4
Commercial Real Estate - Other 32,402 274
Residential 761 1
Consumer 824 2
With an allowance recorded:
Commercial 21,359 403
Commercial Real Estate - Construction 49
—
Commercial Real Estate - Other 13,980 122
Residential 1,469 64
Consumer 1,568 49
Total Loans $ 105,942 $ 1,046
Six Months Ended June 30, 2014
With no related allowance recorded:
Commercial $ 18,975 $ 34
Commercial Real Estate - Construction 1,024 15
Commercial Real Estate - Other 19,402 160
Residential 102
—
Consumer 343 4
With an allowance recorded:
Commercial 10,002 108
Commercial Real Estate - Construction
—
—
Commercial Real Estate - Other 17,490 164
Residential 2,307 41
Consumer 1,127 26
Total Loans $ 70,772 $ 552
(1) The Company does not record interest
on nonaccrual loans until principal is recovered.</t>
  </si>
  <si>
    <t>Schedule of Past Due Financing Receivables</t>
  </si>
  <si>
    <t>Old National’s past due financing receivables as of
June 30, 2015 and December 31, 2014 are as follows:
(dollars in thousands) 30-59 Days 60-89 Days Recorded Nonaccrual Total Current
June 30, 2015
Commercial $ 704 $ 1,107 $ 325 $ 70,665 $ 72,801 $ 1,703,153
Commercial Real Estate:
Construction
—
—
— 4,212 4,212 159,702
Other 1,005 301
— 62,038 63,344 1,540,083
Residential 10,055 1,878 88 14,058 26,079 1,596,740
Consumer:
Heloc 566 196
— 2,716 3,478 366,483
Auto 2,995 592 27 1,243 4,857 951,002
Other 500 174 158 1,430 2,262 136,459
Covered loans 657 407
— 11,440 12,504 122,903
Total loans $ 16,482 $ 4,655 $ 598 $ 167,802 $ 189,537 $ 6,576,525
December 31, 2014
Commercial $ 649 $ 813 $ 33 $ 38,460 $ 39,955 $ 1,589,645
Commercial Real Estate:
Construction
—
—
— 6,499 6,499 128,053
Other 3,834 1,468 138 60,903 66,343 1,510,215
Residential 11,606 3,959 1 13,968 29,534 1,489,622
Consumer:
Heloc 577 376
— 3,115 4,068 356,252
Auto 3,349 695 203 1,261 5,508 841,461
Other 969 129 83 1,527 2,708 100,630
Covered loans 1,477 584
— 15,124 17,185 130,523
Total loans $ 22,461 $ 8,024 $ 458 $ 140,857 $ 171,800 $ 6,146,401</t>
  </si>
  <si>
    <t>Schedule of Activity in Trouble Debt Restructurings</t>
  </si>
  <si>
    <t>The following table presents activity in TDRs for the six months
ended June 30, 2015 and 2014:
(dollars in thousands) Commercial Commercial Residential Consumer Total
Six Months Ended June 30, 2015
Balance at January 1, 2015 $ 15,205 $ 15,226 $ 2,063 $ 2,459 $ 34,953
(Charge-offs)/recoveries 574 648 (15 ) (27 ) 1,180
Payments (3,505 ) (3,135 ) (85 ) (320 ) (7,045 )
Additions 5,573 3,321 419 681 9,994
Balance at June 30, 2015 $ 17,847 $ 16,060 $ 2,382 $ 2,793 $ 39,082
Six Months Ended June 30, 2014
Balance at January 1, 2014 $ 22,443 $ 22,639 $ 2,344 $ 1,441 $ 48,867
(Charge-offs)/recoveries (252 ) 167 1 (21 ) (105 )
Payments (12,408 ) (4,220 ) (47 ) (229 ) (16,904 )
Additions 8,833 1,822 175 831 11,661
Balance at June 30, 2014 $ 18,616 $ 20,408 $ 2,473 $ 2,022 $ 43,519</t>
  </si>
  <si>
    <t>Schedule of Loans by Class Modified as Troubled Debt Restructuring</t>
  </si>
  <si>
    <t>The following table presents loans by class modified as TDRs that
occurred during the six months ended June 30, 2015:
(dollars in thousands) Number Pre-modification Post-modification
Troubled Debt Restructuring:
Commercial 18 $ 5,573 $ 5,573
Commercial Real Estate - construction 5 1,162 1,162
Commercial Real Estate - other 14 2,159 2,159
Residential 3 419 419
Consumer - other 18 681 681
Total 58 $ 9,994 $ 9,994
The following table presents loans by class modified as TDRs that
occurred during the six months ended June 30, 2014:
(dollars in thousands) Number Pre-modification Post-modification
Troubled Debt Restructuring:
Commercial 13 $ 8,833 $ 8,833
Commercial Real Estate - construction 1 484 484
Commercial Real Estate - other 14 1,338 1,338
Residential 2 175 175
Consumer - other 13 831 831
Total 43 $ 11,661 $ 11,661</t>
  </si>
  <si>
    <t>Schedule of Activity of Purchased Impaired Loans</t>
  </si>
  <si>
    <t>For these noncovered loans that meet the criteria of ASC 310-30
treatment, the carrying amount is as follows:
(dollars in thousands) June 30, December 31,
Commercial $ 2,536 $ 2,770
Commercial real estate 28,769 37,394
Residential 130 133
Consumer 5,303 7,073
Carrying amount $ 36,738 $ 47,370
Carrying amount, net of allowance $ 35,599 $ 45,831
Allowance for loan losses $ 1,139 $ 1,539</t>
  </si>
  <si>
    <t>Schedule of Accretable Yield of Noncovered Loans, or Income Expected to be Collected</t>
  </si>
  <si>
    <t>Accretable yield of noncovered loans, or income expected to be
collected, is as follows:
(dollars in thousands) Monroe Integra IBT Tower United LSB Founders Total
Balance at January 1, 2015 $ 3,564 $ 1,389 $ 13,354 $ 4,559 $ 1,516 $ 2,409 $
— $ 26,791
New loans purchased
—
—
—
—
—
— 1,812 1,812
Accretion of income (1,513 ) (286 ) (4,410 ) (645 ) (476 ) (640 ) (236 ) (8,206 )
Reclassifications from (to) nonaccretable difference (207 ) 117 487 (224 ) 858 2,506 1,023 4,560
Disposals/other adjustments 502 (85 ) 961 32 240
—
— 1,650
Balance at June 30, 2015 $ 2,346 $ 1,135 $ 10,392 $ 3,722 $ 2,138 $ 4,275 $ 2,599 $ 26,607</t>
  </si>
  <si>
    <t>Schedule of Receivables for which Contractually Required Payments would not be Collected</t>
  </si>
  <si>
    <t>At acquisition, purchased loans, both covered and noncovered, for
which it was probable at acquisition that all contractually
required payments would not be collected were as follows:
(dollars in thousands) Monroe Integra IBT Tower United LSB Founders
Contractually required payments $ 94,714 $ 921,856 $ 118,535 $ 22,746 $ 15,483 $ 24,493 $ 11,103
Nonaccretable difference (45,157 ) (226,426 ) (53,165 ) (5,826 ) (5,487 ) (9,903 ) (2,684 )
Cash flows expected to be collected at acquisition 49,557 695,430 65,370 16,920 9,996 14,590 8,419
Accretable yield (6,971 ) (98,487 ) (11,945 ) (4,065 ) (1,605 ) (2,604 ) (1,812 )
Fair value of acquired loans at acquisition $ 42,586 $ 596,943 $ 53,425 $ 12,855 $ 8,391 $ 11,986 $ 6,607
(1) Includes covered and noncovered.</t>
  </si>
  <si>
    <t>Covered Loans (Tables)</t>
  </si>
  <si>
    <t>Composition of Covered Loans by Lending Classification</t>
  </si>
  <si>
    <t>The composition of covered loans by lending classification was as
follows:
At June 30, 2015
(dollars in thousands) Loans Accounted for Loans Excluded from Total Covered
Commercial $ 4,355 $ 8,603 $ 12,958
Commercial real estate 31,538 7,372 38,910
Residential 19,129 152 19,281
Consumer 10,516 53,742 64,258
Covered loans 65,538 69,869 135,407
Allowance for loan losses (659 ) (1,053 ) (1,712 )
Covered loans, net $ 64,879 $ 68,816 $ 133,695
(1) Includes loans with revolving
privileges which are scoped out of FASB ASC 310-30 and certain
loans which Old National elected to treat under the cost recovery
method of accounting.</t>
  </si>
  <si>
    <t>Schedule of Acquired Impaired Loans</t>
  </si>
  <si>
    <t>The following table is a roll-forward of acquired impaired loans
accounted for under ASC 310-30 for the six months ended
June 30, 2015 and 2014:
(dollars in thousands) Contractual Nonaccretable Accretable Carrying
Six Months Ended June 30, 2015
Balance at January 1, 2015 $ 124,809 $ (12,014 ) $ (35,742 ) $ 77,053
Principal reductions and interest payments (18,178 ) (814 )
— (18,992 )
Accretion of loan discount
—
— 7,259 7,259
Changes in contractual and expected cash flows due to
remeasurement (3,633 ) 4,412 (733 ) 46
Removals due to foreclosure or sale (506 ) 162 (143 ) (487 )
Balance at June 30, 2015 $ 102,492 $ (8,254 ) $ (29,359 ) $ 64,879
Six Months Ended June 30, 2014
Balance at January 1, 2014 $ 251,042 $ (46,793 ) $ (73,211 ) $ 131,038
Principal reductions and interest payments (56,475 ) (828 ) (940 ) (58,243 )
Accretion of loan discount
—
— 24,950 24,950
Changes in contractual and expected cash flows due to
remeasurement (6,170 ) 23,017 (14,494 ) 2,353
Removals due to foreclosure or sale (6,138 ) 1,670 (965 ) (5,433 )
Balance at June 30, 2014 $ 182,259 $ (22,934 ) $ (64,660 ) $ 94,665
(1) The balance of contractual cash flows
includes future contractual interest and is net of amounts charged
off and interest collected on nonaccrual loans.
(2) Carrying amount for this table is net
of allowance for loan losses.</t>
  </si>
  <si>
    <t>Schedule of Accretable Yield, or Income Expected to be Collected</t>
  </si>
  <si>
    <t>Accretable yield, or income expected to be collected on the covered
loans accounted for under ASC 310-30, is as follows:
(dollars in thousands) 2015 2014
Balance at January 1, $ 35,742 $ 73,211
Accretion of income (7,259 ) (24,950 )
Reclassifications from (to) nonaccretable difference 733 14,494
Disposals/other adjustments 143 1,905
Balance at June 30, $ 29,359 $ 64,660</t>
  </si>
  <si>
    <t>Summary of FDIC Loss Sharing Asset</t>
  </si>
  <si>
    <t>The following table shows a detailed analysis of the FDIC loss
sharing asset for the six months ended June 30, 2015 and
2014:
(dollars in thousands) 2015 2014
Balance at January 1, $ 20,603 $ 88,513
Adjustments not reflected in income:
Cash received from FDIC (2,231 ) (20,306 )
Other 612 1,037
Adjustments reflected in income:
(Amortization) accretion (3,830 ) (15,988 )
Higher (lower) loan loss expectations 109 (18 )
Write-downs/(gain) on sale of other real estate 1,212 (1,807 )
Balance at June 30, $ 16,475 $ 51,431</t>
  </si>
  <si>
    <t>Other Real Estate Owned (Tables)</t>
  </si>
  <si>
    <t>Activity in Other Real Estate Owned</t>
  </si>
  <si>
    <t>The following table presents activity in other real estate owned
for the six months ended June 30, 2015 and 2014:
(dollars in thousands) Other Real Estate Other Real Estate
Six Months Ended June 30, 2015
Balance at January 1, 2015 $ 7,241 $ 9,121
Additions 4,579 429
Sales (2,153 ) (4,580 )
Gains (losses)/Write-downs (279 ) (217 )
Balance at June 30, 2015 $ 9,388 $ 4,753
Six Months Ended June 30, 2014
Balance at January 1, 2014 $ 7,562 $ 13,670
Additions 2,878 7,387
Sales (2,909 ) (8,113 )
Gains (losses)/Write-downs (802 ) (1,789 )
Balance at June 30, 2014 $ 6,729 $ 11,155
(1) Includes repossessed personal
property of $0.3 million at June 30, 2015 and $0.4 million at
June 30, 2014.</t>
  </si>
  <si>
    <t>Goodwill and Other Intangible Assets (Tables)</t>
  </si>
  <si>
    <t>Schedule of Changes in Carrying Amount of Goodwill</t>
  </si>
  <si>
    <t>The following table shows the changes in the carrying amount of
goodwill by segment for the six months ended June 30, 2015 and
2014:
(dollars in thousands) Banking Insurance Total
Six Months Ended June 30, 2015
Balance at January 1, 2015 $ 490,972 $ 39,873 $ 530,845
Goodwill acquired during the period 56,529 1,090 57,619
Balance at June 30, 2015 $ 547,501 $ 40,963 $ 588,464
Six Months Ended June 30, 2014
Balance at January 1, 2014 $ 312,856 $ 39,873 $ 352,729
Goodwill acquired during the period 55,745
— 55,745
Balance at June 30, 2014 $ 368,601 $ 39,873 $ 408,474</t>
  </si>
  <si>
    <t>Schedule of Gross Carrying Amount and Accumulated Amortization of Other Intangible Assets</t>
  </si>
  <si>
    <t>The gross carrying amount and accumulated amortization of other
intangible assets at June 30, 2015 and December 31, 2014
was as follows:
(dollars in thousands) Gross Accumulated Net
June 30, 2015
Amortized intangible assets:
Core deposit $ 60,103 $ (40,613 ) $ 19,490
Customer business relationships 30,787 (22,400 ) 8,387
Customer trust relationships 16,547 (4,375 ) 12,172
Customer loan relationships 4,413 (3,466 ) 947
Total intangible assets $ 111,850 $ (70,854 ) $ 40,996
December 31, 2014
Amortized intangible assets:
Core deposit $ 57,149 $ (36,950 ) $ 20,199
Customer business relationships 27,942 (21,438 ) 6,504
Customer trust relationships 13,986 (3,232 ) 10,754
Customer loan relationships 4,413 (3,176 ) 1,237
Total intangible assets $ 103,490 $ (64,796 ) $ 38,694</t>
  </si>
  <si>
    <t>Schedule of Estimated Amortization Expense for Future Years</t>
  </si>
  <si>
    <t>Estimated amortization expense for future years is as follows:
(dollars in thousands)
2015 remaining $ 5,674
2016 9,869
2017 7,587
2018 5,816
2019 4,371
Thereafter 7,679
Total $ 40,996</t>
  </si>
  <si>
    <t>Loan Servicing Rights (Tables)</t>
  </si>
  <si>
    <t>Components of Loan Servicing Rights and Valuation Allowance</t>
  </si>
  <si>
    <t>The following table summarizes the activity related to loan
servicing rights and the related valuation allowance for the six
months ended June 30, 2015 and 2014:
(dollars in thousands) 2015 2014
Balance at January 1, $ 9,584 $
—
Additions 1,754
—
Amortization (1,271 )
—
Balance before valuation allowance at June 30, 10,067
—
Valuation allowance:
Balance at January 1, (50 )
—
(Additions)/recoveries 10
—
Balance at June 30, (40 )
—
Loan servicing rights, net $ 10,027 $
—</t>
  </si>
  <si>
    <t>Short-Term Borrowings (Tables)</t>
  </si>
  <si>
    <t>Schedule of Short-Term Borrowings and Weighted-Average Interest Rates</t>
  </si>
  <si>
    <t xml:space="preserve">The following table presents the distribution of Old
National’s short-term borrowings and related weighted-average
interest rates as of June 30, 2015:
(dollars in thousands) Federal Repurchase Total
2015
Outstanding at June 30, 2015 $ 173,468 $ 356,909 $ 530,377
Average amount outstanding 110,705 349,858 460,563
Maximum amount outstanding at any month-end 173,468 369,515
Weighted average interest rate:
During the six months ended June 30, 2015 0.19 % 0.06 % 0.09 %
At June 30, 2015 0.12 0.07 0.08 </t>
  </si>
  <si>
    <t>Schedule of Remaining Contractual Maturity of Secured Borrowings and Class of Collateral Pledged Under Repurchase Agreements</t>
  </si>
  <si>
    <t>The following table presents the contractual maturity of our
secured borrowings and class of collateral pledged:
At June 30, 2015
Remaining Contractual Maturity of
the Agreements
(dollars in thousands) Overnight and Up to 30-90 Days Greater Than Total
Repurchase Agreements:
U.S. Treasury and agency securities $ 356,341 $
— $
— $ 568 $ 356,909
Total $ 356,341 $
— $
— $ 568 $ 356,909</t>
  </si>
  <si>
    <t>Financing Activities (Tables)</t>
  </si>
  <si>
    <t>Other Borrowings</t>
  </si>
  <si>
    <t>The following table summarizes Old National’s and its
subsidiaries’ other borrowings at June 30, 2015 and
December 31, 2014:
(dollars in thousands) June 30, December 31,
Old National Bancorp:
Senior unsecured bank notes (fixed rate 4.125%) maturing August
2024 $ 175,000 $ 175,000
Junior subordinated debentures (variable rates of 1.63% to 2.03%)
maturing March 2035 to June 2037 45,000 45,000
ASC 815 fair value hedge and other basis adjustments (4,666 ) (4,884 )
Old National Bank:
Securities sold under agreements to repurchase (fixed rates 2.47%
to 2.50%) maturing January 2017 to January 2018 50,000 50,000
Federal Home Loan Bank advances (fixed rates 0.18% to 6.76% and
variable rates 0.35% to 0.43%) maturing July 2015 to January
2025 799,473 649,987
Capital lease obligation 4,068 4,099
ASC 815 fair value hedge and other basis adjustments 534 900
Total other borrowings $ 1,069,409 $ 920,102</t>
  </si>
  <si>
    <t>Contractual Maturities of Long-Term Debt</t>
  </si>
  <si>
    <t>Contractual maturities of other borrowings at June 30, 2015
were as follows:
(dollars in thousands)
Due in 2015 $ 250,032
Due in 2016 117,376
Due in 2017 95,887
Due in 2018 145,399
Due in 2019 2,935
Thereafter 461,912
ASC 815 fair value hedge and other basis adjustments (4,132 )
Total $ 1,069,409</t>
  </si>
  <si>
    <t>Future Minimum Lease Payments under Capital Lease</t>
  </si>
  <si>
    <t>At June 30, 2015, the future minimum lease payments under the
capital lease were as follows:
(dollars in thousands)
2015 remaining $ 205
2016 410
2017 410
2018 410
2019 429
Thereafter 8,836
Total minimum lease payments 10,700
Less amounts representing interest 6,632
Present value of net minimum lease payments $ 4,068</t>
  </si>
  <si>
    <t>Employee Benefit Plans (Tables)</t>
  </si>
  <si>
    <t>Schedule of Net Periodic Benefit Cost</t>
  </si>
  <si>
    <t>The net periodic benefit cost and its components were as follows
for the three and six months ended June 30:
Three Months Ended Six Months
Ended
June 30,
June 30,
(dollars in thousands) 2015 2014 2015 2014
Interest cost $ 415 $ 438 $ 830 $ 877
Expected return on plan assets (511 ) (560 ) (1,023 ) (1,120 )
Recognized actuarial loss 531 329 1,062 658
Settlement 196 285 402 285
Net periodic benefit cost $ 631 $ 492 $ 1,271 $ 700</t>
  </si>
  <si>
    <t>Income Taxes (Tables)</t>
  </si>
  <si>
    <t>Summary of Differences in Taxes from Continuing Operations Computed at Statutory Rate</t>
  </si>
  <si>
    <t>Following is a summary of the major items comprising the
differences in taxes from continuing operations computed at the
federal statutory rate and as recorded in the consolidated
statements of income for the three and six months ended
June 30:
Three Months
Ended Six Months
Ended
June 30,
June 30,
(dollars in thousands) 2015 2014 2015 2014
Provision at statutory rate of 35% $ 12,290 $ 9,251 $ 22,836 $ 21,764
Tax-exempt income (3,930 ) (3,422 ) (7,783 ) (6,559 )
State income taxes 520 182 1,796 825
Interim period effective rate adjustment 314 2,149 1,821 124
State statutory rate change
— (218 )
— 904
Other, net (235 ) (284 ) (486 ) (158 )
Income tax expense $ 8,959 $ 7,658 $ 18,184 $ 16,900
Effective tax rate 25.5 % 29.0 % 27.9 % 27.2 %</t>
  </si>
  <si>
    <t>Summary of Reconciliation of Unrecognized Tax Benefits</t>
  </si>
  <si>
    <t>A reconciliation of the beginning and ending amount of unrecognized
tax benefits is as follows:
(dollars in thousands) 2015 2014
Balance at January 1, $ 77 $ 3,847
Additions (reductions) based on tax positions related to the
current year 27 21
Balance at June 30, $ 104 $ 3,868</t>
  </si>
  <si>
    <t>Derivative Financial Instruments (Tables)</t>
  </si>
  <si>
    <t>Summary of Fair Value of Derivative Financial Instruments</t>
  </si>
  <si>
    <t>The following table summarizes the fair value of derivative
financial instruments utilized by Old National:
June 30, 2015 December 31, 2014
(dollars in thousands) Asset Liability Asset Liability
Derivatives designated as hedging instruments
Interest rate contracts $ 5,011 $ 12,503 $ 4,278 $ 9,951
Total derivatives designated as hedging instruments $ 5,011 $ 12,503 $ 4,278 $ 9,951
Derivatives not designated as hedging instruments
Interest rate contracts $ 11,466 $ 11,584 $ 13,780 $ 13,917
Mortgage contracts 1,817
— 514
—
Total derivatives not designated as hedging instruments $ 13,283 $ 11,584 $ 14,294 $ 13,917
Total $ 18,294 $ 24,087 $ 18,572 $ 23,868</t>
  </si>
  <si>
    <t>Schedule of Effect of Derivative Instruments on the Consolidated Statements of Income</t>
  </si>
  <si>
    <t>The effect of derivative instruments on the consolidated statements
of income for the three and six months ended June 30, 2015 and
2014 are as follows:
Three Months Ended
June 30,
(dollars in thousands) 2015 2014
Derivatives in Fair Value Hedging Relationships
Location of Gain or (Loss)
Amount of Gain or (Loss)
Interest rate contracts (1) Interest income / (expense) $ (212 ) $ 339
Interest rate contracts (2) Other income / (expense) 23 75
Total $ (189 ) $ 414
Derivatives Not Designated as Hedging Instruments
Location of Gain or (Loss)
Amount of Gain or (Loss)
Interest rate contracts (3) Other income / (expense) $ 19 $ (4 )
Mortgage contracts Mortgage banking revenue 362 42
Total $ 381 $ 38
Six Months
Ended
(dollars in thousands) 2015 2014
Derivatives in Fair Value Hedging Relationships
Location of Gain or (Loss) Amount of Gain or (Loss)
Interest rate contracts (1) Interest income / (expense) $ (189 ) $ 698
Interest rate contracts (2) Other income / (expense) 82 181
Total $ (107 ) $ 879
Derivatives Not Designated as Hedging Instruments
Location of Gain or (Loss) Amount of Gain or (Loss)
Interest rate contracts (3) Other income / (expense) $ 19 $ 69
Mortgage contracts Mortgage banking revenue 1,150 122
Total $ 1,169 $ 191
(1) Amounts represent the net interest
payments as stated in the contractual agreements.
(2) Amounts represent ineffectiveness on
derivatives designated as fair value hedges.
(3) Includes the valuation differences
between the customer and offsetting counterparty swaps.</t>
  </si>
  <si>
    <t>Segment Information (Tables)</t>
  </si>
  <si>
    <t>Schedule of Financial Information Concerning Segments</t>
  </si>
  <si>
    <t xml:space="preserve">Selected business segment financial information is shown in the
following table for the three and six months ended
June 30:
(dollars in thousands) Banking Insurance Other Total
Three months ended June 30, 2015
Net interest income $ 94,214 $ 3 $ (2,120 ) $ 92,097
Noninterest income 44,300 10,197 482 54,979
Noncash items:
Depreciation and software amortization 4,126 34 158 4,318
Provision for loan losses 2,271
—
— 2,271
Amortization of intangibles 2,491 486
— 2,977
Income tax expense (benefit) 10,406 213 (1,660 ) 8,959
Segment profit 28,849 318 (3,011 ) 26,156
Segment assets 11,927,618 60,773 87,429 12,075,820
Three months ended June 30, 2014
Net interest income $ 84,737 $ 3 $ (258 ) $ 84,482
Noninterest income 29,428 9,788 437 39,653
Noncash items:
Depreciation and software amortization 3,351 35 135 3,521
Provision for loan losses (400 )
—
— (400 )
Amortization of intangibles 1,590 413
— 2,003
Income tax expense (benefit) 6,962 165 531 7,658
Segment profit 22,322 240 (3,789 ) 18,773
Segment assets 10,253,413 62,800 71,720 10,387,933
Six months ended June 30, 2015
Net interest income $ 187,292 $ 5 $ (4,207 ) $ 183,090
Noninterest income 87,139 22,184 951 110,274
Noncash items:
Depreciation and software amortization 8,782 68 316 9,166
Provision for loan losses 2,272
—
— 2,272
Amortization of intangibles 5,096 962
— 6,058
Income tax expense (benefit) 19,703 828 (2,347 ) 18,184
Segment profit 53,632 1,282 (7,852 ) 47,062
Segment assets 11,927,618 60,773 87,429 12,075,820
Six months ended June 30, 2014
Net interest income $ 168,291 $ 6 $ (337 ) $ 167,960
Noninterest income 57,688 21,764 764 80,216
Noncash items:
Depreciation and software amortization 6,587 70 256 6,913
Provision for loan losses (363 )
—
— (363 )
Amortization of intangibles 3,020 820
— 3,840
Income tax expense (benefit) 18,186 968 (2,254 ) 16,900
Segment profit 45,823 2,113 (2,653 ) 45,283
Segment assets 10,253,413 62,800 71,720 10,387,933 </t>
  </si>
  <si>
    <t>Fair Value (Tables)</t>
  </si>
  <si>
    <t>Schedule of Fair Value Assets and Liabilities Measured on Recurring Basis</t>
  </si>
  <si>
    <t xml:space="preserve">Assets and liabilities measured at fair value on a recurring basis,
including financial assets and liabilities for which we have
elected the fair value option, are summarized below:
Fair Value Measurements at
June 30, 2015 Using
(dollars in thousands) Carrying Quoted Prices in Significant Significant
Financial Assets
Trading securities $ 3,995 $ 3,995 $
— $
—
Investment securities available-for-sale:
U.S. Treasury 12,171 12,171
—
—
U.S. government-sponsored entities and agencies 695,074
— 695,074
—
Mortgage-backed securities - Agency 1,104,145
— 1,104,145
—
States and political subdivisions 388,039
— 388,039
—
Pooled trust preferred securities 7,096
—
— 7,096
Other securities 365,996 31,560 334,436
—
Residential loans held for sale 20,287
— 20,287
—
Derivative assets 18,294
— 18,294
—
Financial Liabilities
Derivative liabilities 24,087
— 24,087
—
Fair Value Measurements at December
31, 2014 Using
(dollars in thousands) Carrying Quoted Prices in Significant Significant
Financial Assets
Trading securities $ 3,881 $ 3,881 $
— $
—
Investment securities available-for-sale:
U.S. Treasury 15,166 15,166
—
—
U.S. government-sponsored entities and agencies 685,951
— 685,951
—
Mortgage-backed securities - Agency 1,241,662
— 1,241,662
—
States and political subdivisions 314,541
— 314,216 325
Pooled trust preferred securities 6,607
—
— 6,607
Other securities 363,904 31,648 332,256
—
Residential loans held for sale 15,562
— 15,562
—
Derivative assets 18,572
— 18,572
—
Financial Liabilities
Derivative liabilities 23,868
— 23,868
— </t>
  </si>
  <si>
    <t>Reconciliation of All Assets Measured at Fair Value on a Recurring Basis Using Significant Unobservable Inputs (Level 3)</t>
  </si>
  <si>
    <t>The table below presents a reconciliation of all assets measured at
fair value on a recurring basis using significant unobservable
inputs (Level 3) for the six months ended June 30, 2015:
(dollars in thousands)
Pooled Trust Preferred State and
Balance at January 1, 2015 $ 6,607 $ 325
Accretion/(amortization) of discount or premium 9
—
Sales/payments received (514 )
—
Matured securities
— (325 )
Increase/(decrease) in fair value of securities 994
—
Balance at June 30, 2015 $ 7,096 $
—
The table below presents a reconciliation of all assets measured at
fair value on a recurring basis using significant unobservable
inputs (Level 3) for the six months ended June 30, 2014:
(dollars in thousands)
Pooled Trust Preferred State and
Balance at January 1, 2014 $ 8,037 $ 669
Accretion/(amortization) of discount or premium 9 1
Payments received (1,034 )
—
Matured securities
— (325 )
Increase/(decrease) in fair value of securities (590 )
—
Balance at June 30, 2014 $ 6,422 $ 345</t>
  </si>
  <si>
    <t>Quantitative Information about Significant Unobservable Inputs Used in Fair Value Measurements</t>
  </si>
  <si>
    <t>The tables below provides quantitative information about
significant unobservable inputs used in fair value measurements
within Level 3 of the fair value hierarchy as of June 30, 2015
and December 31, 2014:
(dollars in thousands) Fair Value at Valuation
Unobservable
Range (Weighted
Pooled trust preferred securities $ 7,096
Discounted cash flow
Constant prepayment rate (a) 0.00%
Additional asset defaults (b) 4.1% - 5.4% (4.5%)
Expected asset recoveries (c) 0.0% - 13.8% (3.7%)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dollars in thousands) Fair Value at
Valuation Techniques
Unobservable Input Range (Weighted
Pooled trust preferred securities $ 6,607 Discounted cash flow Constant prepayment rate (a) 0.00%
Additional asset defaults (b) 4.4% - 11.2% (8.2%)
Expected asset recoveries (c) 0.7% - 7.0% (1.8%)
State and political subdivision securities 325 Discounted cash flow No unobservable inputs Illiquid local
municipality issuance Old National owns 100% Carried at par N/A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The tables below provides quantitative information about
significant unobservable inputs used in fair value measurements
within Level 3 of the fair value hierarchy:
(dollars in thousands) Fair Value at
Valuation Techniques
Unobservable Input Range (Weighted Average)
Collateral Dependent Impaired Loans
Commercial loans $ 31,670 Fair value of collateral Discount for type of property, age of appraisal
and current status 0% - 86% (31%)
Commercial real estate loans 16,375 Fair value of collateral Discount for type of property, age of appraisal
and current status 0% - 74% (34%)
Foreclosed Assets
Commercial real estate 3,087 Fair value of collateral Discount for type of property, age of appraisal
and current status 2% - 80% (26%)
Residential 238 Fair value of collateral Discount for type of property, age of appraisal
and current status 28% - 42% (34%)
(dollars in thousands) Fair Value at
Valuation
Unobservable Input Range (Weighted
Collateral Dependent Impaired Loans
Commercial loans $ 6,816 Fair value of collateral Discount for type of property, age of appraisal
and current status 0% - 94% (24%)
Commercial real estate loans 13,011 Fair value of collateral Discount for type of property, age of appraisal
and current status 0% - 50% (29%)
Foreclosed Assets
Commercial real estate 6,146 Fair value of collateral Discount for type of property, age of appraisal
and current status 2% - 93% (30%)
Residential 254 Fair value of collateral Discount for type of property, age of appraisal
and current status 8% - 81% (45%)</t>
  </si>
  <si>
    <t>Assets Measured at Fair Value on a Non-Recurring Basis</t>
  </si>
  <si>
    <t xml:space="preserve">Assets measured at fair value on a non-recurring basis at
June 30, 2015 are summarized below:
Fair Value Measurements at
June 30, 2015 Using
(dollars in thousands) Carrying Quoted Prices in (Level 1) Significant Significant (Level 3)
Collateral Dependent Impaired Loans
Commercial loans $ 31,670 $
— $
— $ 31,670
Commercial real estate loans 16,375
—
— 16,375
Foreclosed Assets
Commercial real estate 3,087
—
— 3,087
Residential 238
—
— 238
Assets measured at fair value on a non-recurring basis at
December 31, 2014 are summarized below:
Fair Value Measurements at December 31, 2014 Using
(dollars in thousands) Carrying Quoted Prices in (Level 1) Significant Significant (Level 3)
Collateral Dependent Impaired Loans
Commercial loans $ 6,816 $
— $
— $ 6,816
Commercial real estate loans 13,011
—
— 13,011
Foreclosed Assets
Commercial real estate 6,146
—
— 6,146
Residential 254
—
— 254 </t>
  </si>
  <si>
    <t>Schedule of Difference Between the Aggregate Fair Value and the Aggregate Remaining Principal Balance</t>
  </si>
  <si>
    <t xml:space="preserve">The difference between the aggregate fair value and the aggregate
remaining principal balance for loans for which the fair value
option has been elected as of June 30, 2015 and
December 31, 2014 is as follows:
(dollars in thousands) Aggregate Difference Contractual
June 30, 2015
Residential loans held for sale $ 20,287 $ 163 $ 20,124
December 31, 2014
Residential loans held for sale $ 15,562 $ 375 $ 15,187
The following table presents the amount of gains and losses from
fair value changes included in income before income taxes for
financial assets carried at fair value for the three and six months
ended June 30:
(dollars in thousands) Other Interest Interest Total Changes
Three months ended June 30, 2015
Residential loans held for sale $ (430 ) $ 1 $
— $ (429 )
Three months ended June 30, 2014
Residential loans held for sale $ 286 $ 1 $
— $ 287
Six months ended June 30, 2015
Residential loans held for sale $ (213 ) $ 1 $
— $ (212 )
Six months ended June 30, 2014
Residential loans held for sale $ 273 $ 1 $
— $ 274 </t>
  </si>
  <si>
    <t>Carrying Amounts and Estimated Fair Values of Financial Instruments, Not Previously Presented</t>
  </si>
  <si>
    <t>The carrying amounts and estimated fair values of financial
instruments, not previously presented in this note, at
June 30, 2015 and December 31, 2014 are as follows:
Fair Value Measurements at June 30, 2015 Using
(dollars in thousands) Carrying Quoted Prices in Significant Significant (Level 3)
Financial Assets
Cash, due from banks, federal funds sold and money market
investments $ 195,213 $ 195,213 $
— $
—
Investment securities held-to-maturity:
U.S. government-sponsored entities and agencies 144,501
— 149,390
—
Mortgage-backed securities - Agency 19,547
— 20,338
—
State and political subdivisions 659,207
— 697,617
—
Federal Home Loan Bank/Federal Reserve stock 71,669
— 71,669
—
Loans held for sale (a) 197,380
— 197,380
—
Loans, net (including covered loans):
Commercial 1,765,478
—
— 1,809,097
Commercial real estate 1,789,926
—
— 1,884,080
Residential real estate 1,639,519
—
— 1,766,437
Consumer credit 1,520,948
—
— 1,524,672
FDIC indemnification asset 16,475
—
— 8,439
Accrued interest receivable 66,605 29 22,488 44,088
Financial Liabilities
Deposits:
Noninterest-bearing demand deposits $ 2,557,665 $ 2,557,665 $
— $
—
NOW, savings and money market deposits 5,169,065 5,169,065
—
—
Time deposits 1,082,840
— 1,085,433
—
Short-term borrowings:
Federal funds purchased 173,468 173,468
—
—
Repurchase agreements 356,909 356,908
—
—
Other borrowings:
Senior unsecured bank notes 175,000
— 164,257
—
Junior subordinated debentures 45,000
— 33,330
—
Repurchase agreements 50,000
— 51,839
—
Federal Home Loan Bank advances 799,473
—
— 807,222
Capital lease obligation 4,068
— 5,363
—
Accrued interest payable 4,736
— 4,736
—
Standby letters of credit 370
—
— 370
Off-Balance Sheet Financial Instruments
Commitments to extend credit $
— $
— $
— $ 2,672
(a) Includes loans held for sale
associated with branch sales. Excludes $20.3 million of residential
loans held for sale measured at fair value on a recurring
basis.
Fair Value Measurements at
December 31, 2014 Using
(dollars in thousands) Carrying Quoted Prices in Significant Significant (Level 3)
Financial Assets
Cash, due from banks, federal funds sold and money market
investments $ 239,963 $ 239,963 $
— $
—
Investment securities held-to-maturity:
U.S. government-sponsored entities and agencies 167,207
— 173,486
—
Mortgage-backed securities - Agency 23,648
— 24,574
—
State and political subdivisions 653,199
— 705,875
—
Federal Home Loan Bank/Federal Reserve stock 71,175
— 71,175
—
Loans held for sale (a) 197,928
— 197,928
—
Loans, net (including covered loans):
Commercial 1,626,097
—
— 1,646,144
Commercial real estate 1,734,559
—
— 1,744,126
Residential real estate 1,537,448
—
— 1,615,588
Consumer credit 1,372,248
—
— 1,380,835
FDIC indemnification asset 20,603
—
— 11,358
Accrued interest receivable 60,966 29 21,633 39,304
Financial Liabilities
Deposits:
Noninterest-bearing demand deposits $ 2,427,748 $ 2,427,748 $
— $
—
NOW, savings and money market deposits 4,973,898 4,973,898
—
—
Time deposits 1,089,018
— 1,092,969
—
Short-term borrowings:
Federal funds purchased 195,188 195,188
—
—
Repurchase agreements 356,121 356,120
—
—
Other borrowings:
Senior unsecured bank notes 175,000
— 179,792
—
Junior subordinated debentures 45,000
— 32,754
—
Repurchase agreements 50,000
— 51,994
—
Federal Home Loan Bank advances 649,987
—
— 658,506
Capital lease obligation 4,099
— 5,515
—
Accrued interest payable 4,564
— 4,564
—
Standby letters of credit 358
—
— 358
Off-Balance Sheet Financial Instruments
Commitments to extend credit $
— $
— $
— $ 2,030
(a) Includes loans held for sale
associated with branch sales. Excludes $15.6 million of residential
loans held for sale measured at fair value on a recurring
basis.</t>
  </si>
  <si>
    <t>Acquisition and Divestiture Activity - Additional Information (Detail) $ in Thousands, shares in Millions</t>
  </si>
  <si>
    <t>Feb. 01, 2015USD ($)</t>
  </si>
  <si>
    <t>Jan. 30, 2015Branches</t>
  </si>
  <si>
    <t>Nov. 01, 2014BankingCenters</t>
  </si>
  <si>
    <t>Jun. 30, 2015USD ($)Branchshares</t>
  </si>
  <si>
    <t>Jun. 30, 2014USD ($)Branch</t>
  </si>
  <si>
    <t>Jan. 01, 2015Branch</t>
  </si>
  <si>
    <t>Jul. 31, 2014Branch</t>
  </si>
  <si>
    <t>Apr. 25, 2014USD ($)Branch</t>
  </si>
  <si>
    <t>Business Acquisition [Line Items]</t>
  </si>
  <si>
    <t>Goodwill acquired during the period</t>
  </si>
  <si>
    <t>Loans held for sale</t>
  </si>
  <si>
    <t>Deposits to be included in transaction</t>
  </si>
  <si>
    <t>Number of banking centers consolidated | Branch</t>
  </si>
  <si>
    <t>Banking [Member]</t>
  </si>
  <si>
    <t>Insurance [Member]</t>
  </si>
  <si>
    <t>Southern Illinois [Member]</t>
  </si>
  <si>
    <t>Number of banking centers | Branches</t>
  </si>
  <si>
    <t>Eastern Indiana [Member]</t>
  </si>
  <si>
    <t>Ohio [Member]</t>
  </si>
  <si>
    <t>Additional assets under management</t>
  </si>
  <si>
    <t>Number of branch locations | Branch</t>
  </si>
  <si>
    <t>Total purchase price of acquisition</t>
  </si>
  <si>
    <t>Purchase price of acquisition, cash</t>
  </si>
  <si>
    <t>Issuance of common stock shares for acquisitions of business | shares</t>
  </si>
  <si>
    <t>Options and stock appreciation rights, value</t>
  </si>
  <si>
    <t>Transaction and integration costs associated with the acquisition</t>
  </si>
  <si>
    <t>Tower Financial Corporation [Member] | Core Deposit Intangible [Member]</t>
  </si>
  <si>
    <t>Estimated useful life of acquired identifiable intangible assets</t>
  </si>
  <si>
    <t>7 years</t>
  </si>
  <si>
    <t>Definite-lived intangible assets acquired</t>
  </si>
  <si>
    <t>Number of banking centers | BankingCenters</t>
  </si>
  <si>
    <t>LSB Financial Corp. [Member] | Core Deposit Intangible [Member]</t>
  </si>
  <si>
    <t>LSB Financial Corp. [Member] | Banking [Member] | Core Deposit Intangible [Member]</t>
  </si>
  <si>
    <t>LSB Financial Corp. [Member] | Common Stock [Member]</t>
  </si>
  <si>
    <t>Founders Financial Corporation [Member] | Core Deposit Intangible [Member]</t>
  </si>
  <si>
    <t>Founders Financial Corporation [Member] | Banking [Member]</t>
  </si>
  <si>
    <t>United Bancorp, Inc. [Member] | Core Deposit Intangible [Member]</t>
  </si>
  <si>
    <t>United Bancorp, Inc. [Member] | Common Stock [Member]</t>
  </si>
  <si>
    <t>United Bancorp, Inc. [Member] | Options and Stock Appreciation Rights [Member]</t>
  </si>
  <si>
    <t>United Bancorp, Inc. [Member] | Michigan [Member]</t>
  </si>
  <si>
    <t>Mutual Underwriters [Member]</t>
  </si>
  <si>
    <t>Mutual Underwriters [Member] | Customer Business Relationships [Member]</t>
  </si>
  <si>
    <t>Estimated useful life of intangible assets</t>
  </si>
  <si>
    <t>10 years</t>
  </si>
  <si>
    <t>Mutual Underwriters [Member] | Insurance [Member]</t>
  </si>
  <si>
    <t>Mutual Underwriters [Member] | Insurance [Member] | Customer Business Relationships [Member]</t>
  </si>
  <si>
    <t>Customer business relationship intangibles acquired</t>
  </si>
  <si>
    <t>Acquisition and Divestiture Activity - Schedule of Purchase Price Allocation (Detail) - USD ($) $ in Thousands</t>
  </si>
  <si>
    <t>Dec. 31, 2013</t>
  </si>
  <si>
    <t>Cash and cash equivalents</t>
  </si>
  <si>
    <t>Investment securities</t>
  </si>
  <si>
    <t>Federal Home Loan Bank stock</t>
  </si>
  <si>
    <t>Loans</t>
  </si>
  <si>
    <t>Premises and equipment</t>
  </si>
  <si>
    <t>Other real estate owned</t>
  </si>
  <si>
    <t>Net tangible assets acquired</t>
  </si>
  <si>
    <t>Purchase price</t>
  </si>
  <si>
    <t>Loan servicing rights</t>
  </si>
  <si>
    <t>Acquisition and Divestiture Activity - Schedule of Components of Estimated Fair Value of Intangible Assets (Detail) - 6 months ended Jun. 30, 2015 - USD ($) $ in Millions</t>
  </si>
  <si>
    <t>Core Deposit Intangible [Member] | Tower Financial Corporation [Member]</t>
  </si>
  <si>
    <t>Estimated Fair Value</t>
  </si>
  <si>
    <t>Estimated Useful Lives (Years)</t>
  </si>
  <si>
    <t>Core Deposit Intangible [Member] | United Bancorp, Inc. [Member]</t>
  </si>
  <si>
    <t>Core Deposit Intangible [Member] | Founders Financial Corporation [Member]</t>
  </si>
  <si>
    <t>Trust Customer Relationship Intangible [Member] | Tower Financial Corporation [Member]</t>
  </si>
  <si>
    <t>12 years</t>
  </si>
  <si>
    <t>Trust Customer Relationship Intangible [Member] | United Bancorp, Inc. [Member]</t>
  </si>
  <si>
    <t>Trust Customer Relationship Intangible [Member] | Founders Financial Corporation [Member]</t>
  </si>
  <si>
    <t>Acquisition and Divestiture Activity - Schedule of Acquired Loan Data (Detail) $ in Thousands</t>
  </si>
  <si>
    <t>Jun. 30, 2015USD ($)</t>
  </si>
  <si>
    <t>Loans at Acquisition Date [Line Items]</t>
  </si>
  <si>
    <t>Fair Value of Acquired Loans at Acquisition Date</t>
  </si>
  <si>
    <t>Tower Financial Corporation [Member] | Acquired Receivables Subject to ASC 310-30 [Member]</t>
  </si>
  <si>
    <t>Gross Contractual Amounts Receivable at Acquisition Date</t>
  </si>
  <si>
    <t>Best Estimate at Acquisition Date of Contractual Cash Flows Not Expected to be Collected</t>
  </si>
  <si>
    <t>Tower Financial Corporation [Member] | Acquired Receivables Not Subject to ASC 310-30 [Member]</t>
  </si>
  <si>
    <t>LSB Financial Corp. [Member] | Acquired Receivables Subject to ASC 310-30 [Member]</t>
  </si>
  <si>
    <t>LSB Financial Corp. [Member] | Acquired Receivables Not Subject to ASC 310-30 [Member]</t>
  </si>
  <si>
    <t>United Bancorp, Inc. [Member] | Acquired Receivables Subject to ASC 310-30 [Member]</t>
  </si>
  <si>
    <t>United Bancorp, Inc. [Member] | Acquired Receivables Not Subject to ASC 310-30 [Member]</t>
  </si>
  <si>
    <t>Founders Financial Corporation [Member] | Acquired Receivables Subject to ASC 310-30 [Member]</t>
  </si>
  <si>
    <t>Founders Financial Corporation [Member] | Acquired Receivables Not Subject to ASC 310-30 [Member]</t>
  </si>
  <si>
    <t>Net Income Per Share - Summary of Table Reconciling Basic and Diluted Net Income Per Share (Detail) - USD ($) $ / shares in Units, shares in Thousands, $ in Thousands</t>
  </si>
  <si>
    <t>Basic Earnings Per Share, Weighted average common shares outstanding</t>
  </si>
  <si>
    <t>Basic Earnings Per Share</t>
  </si>
  <si>
    <t>Effect of dilutive securities: Restricted stock</t>
  </si>
  <si>
    <t>Effect of dilutive securities: Stock options</t>
  </si>
  <si>
    <t>Diluted Earnings Per Share, Weighted average shares outstanding</t>
  </si>
  <si>
    <t>Diluted earnings per share</t>
  </si>
  <si>
    <t>Net Income Per Share - Summary of Table Reconciling Basic and Diluted Net Income Per Share (Parenthetical) (Detail) - shares shares in Thousands</t>
  </si>
  <si>
    <t>Equity Option [Member]</t>
  </si>
  <si>
    <t>Dilutive Securities Included And Antidilutive Securities Excluded from Computation of Earnings Per Share [Line Items]</t>
  </si>
  <si>
    <t>Antidilutive securities were not included in the computation of net income per diluted share</t>
  </si>
  <si>
    <t>Accumulated Other Comprehensive Income (Loss) - Schedule of Accumulated Other Comprehensive Income (Loss) (Detail) - USD ($) $ in Thousands</t>
  </si>
  <si>
    <t>Accumulated Other Comprehensive Income (Loss) [Line Items]</t>
  </si>
  <si>
    <t>Beginning Balance</t>
  </si>
  <si>
    <t>Other comprehensive income (loss) before reclassifications</t>
  </si>
  <si>
    <t>Amounts reclassified from accumulated other comprehensive income (loss)</t>
  </si>
  <si>
    <t>Ending Balance</t>
  </si>
  <si>
    <t>Accumulated Unrealized Gains and Losses on Available-for-Sale Securities [Member]</t>
  </si>
  <si>
    <t>Accumulated Unrealized Gains and Losses on Held-to-Maturity Securities [Member]</t>
  </si>
  <si>
    <t>Accumulated Gains and Losses on Cash Flow Hedges [Member]</t>
  </si>
  <si>
    <t>Accumulated Defined Benefit Pension Plans [Member]</t>
  </si>
  <si>
    <t>Accumulated Other Comprehensive Income (Loss) - Reclassifications out of Accumulated Other Comprehensive Income (Loss) (Detail) - USD ($) $ in Thousands</t>
  </si>
  <si>
    <t>Reclassification Adjustment out of Accumulated Other Comprehensive Income [Line Items]</t>
  </si>
  <si>
    <t>Interest income/(expense)</t>
  </si>
  <si>
    <t>Impairment losses</t>
  </si>
  <si>
    <t>Total before tax</t>
  </si>
  <si>
    <t>Tax (expense) or benefit</t>
  </si>
  <si>
    <t>Reclassifications out of Accumulated Other Comprehensive Income (Loss) [Member]</t>
  </si>
  <si>
    <t>Reclassifications out of Accumulated Other Comprehensive Income (Loss) [Member] | Accumulated Unrealized Gains and Losses on Available-for-Sale Securities [Member]</t>
  </si>
  <si>
    <t>Reclassifications out of Accumulated Other Comprehensive Income (Loss) [Member] | Accumulated Unrealized Gains and Losses on Held-to-Maturity Securities [Member]</t>
  </si>
  <si>
    <t>Reclassifications out of Accumulated Other Comprehensive Income (Loss) [Member] | Accumulated Gains and Losses on Cash Flow Hedges [Member]</t>
  </si>
  <si>
    <t>Reclassifications out of Accumulated Other Comprehensive Income (Loss) [Member] | Accumulated Gains and Losses on Cash Flow Hedges [Member] | Interest Rate Contracts [Member]</t>
  </si>
  <si>
    <t>Reclassifications out of Accumulated Other Comprehensive Income (Loss) [Member] | Accumulated Defined Benefit Pension Plans [Member]</t>
  </si>
  <si>
    <t>Investment Securities - Amortized Cost and Fair Value of Available-for-Sale and Held-to-Maturity Investment Securities Portfolio (Detail) - USD ($) $ in Thousands</t>
  </si>
  <si>
    <t>Schedule Of Available For Sale And Held To Maturity Securities [Line Items]</t>
  </si>
  <si>
    <t>Available-for-Sale, Amortized Cost</t>
  </si>
  <si>
    <t>Available-for-sale, Unrealized Gains</t>
  </si>
  <si>
    <t>Available-for-sale, Unrealized Losses</t>
  </si>
  <si>
    <t>Available-for-Sale securities, Fair Value</t>
  </si>
  <si>
    <t>Held-to-Maturity, Amortized Cost</t>
  </si>
  <si>
    <t>Held-to-maturity, Unrealized Gains</t>
  </si>
  <si>
    <t>Held-to-maturity, Unrealized Losses</t>
  </si>
  <si>
    <t>Held-to-Maturity, Fair Value</t>
  </si>
  <si>
    <t>Pooled Trust Preferred Securities [Member]</t>
  </si>
  <si>
    <t>Other Securities [Member]</t>
  </si>
  <si>
    <t>Investment Securities - Schedule of Proceeds from Sales or Calls and Realized Gain and Losses of Available-for-sale Investment Securities and Other Securities (Detail) - USD ($) $ in Thousands</t>
  </si>
  <si>
    <t>Schedule of Available-for-sale Securities [Line Items]</t>
  </si>
  <si>
    <t>Proceeds from sales of available-for-sale securities</t>
  </si>
  <si>
    <t>Proceeds from calls of available-for-sale securities</t>
  </si>
  <si>
    <t>Realized gains on sales of available-for-sale securities</t>
  </si>
  <si>
    <t>Realized losses on sales of available-for-sale securities</t>
  </si>
  <si>
    <t>Other securities gains</t>
  </si>
  <si>
    <t>Calls [Member]</t>
  </si>
  <si>
    <t>Realized gains on calls of available-for-sale securities</t>
  </si>
  <si>
    <t>Realized losses on calls of available-for-sale securities</t>
  </si>
  <si>
    <t>Investment Securities - Additional Information (Detail)</t>
  </si>
  <si>
    <t>Jun. 30, 2015USD ($)SecuritySegment</t>
  </si>
  <si>
    <t>Jun. 30, 2014USD ($)</t>
  </si>
  <si>
    <t>Mar. 31, 2014USD ($)</t>
  </si>
  <si>
    <t>Dec. 31, 2014USD ($)</t>
  </si>
  <si>
    <t>Investment [Line Items]</t>
  </si>
  <si>
    <t>Trading securities that consist of mutual funds</t>
  </si>
  <si>
    <t>Number of segments | Segment</t>
  </si>
  <si>
    <t>Other-than-temporary-impairment losses on securities</t>
  </si>
  <si>
    <t>Number of securities in security portfolio | Security</t>
  </si>
  <si>
    <t>Number of securities in unrealized loss position | Security</t>
  </si>
  <si>
    <t>Unrealized losses</t>
  </si>
  <si>
    <t>Other than temporary impairment losses</t>
  </si>
  <si>
    <t>Other than temporary impairment losses on pooled trust preferred securities</t>
  </si>
  <si>
    <t>Former Directors and Executives of Monroe Bancorp [Member]</t>
  </si>
  <si>
    <t>Pooled Trust Preferred Securities, Not Subject to FASB ASC 325-10 [Member]</t>
  </si>
  <si>
    <t>Number of trust preferred securities | Security</t>
  </si>
  <si>
    <t>Securities portfolio at fair value</t>
  </si>
  <si>
    <t>Pooled Trust Preferred Securities, Subject To FASB ASC 325-10 [Member]</t>
  </si>
  <si>
    <t>Investment Securities - Expected Maturities of Investment Securities Portfolio (Detail) - USD ($) $ in Thousands</t>
  </si>
  <si>
    <t>Available-for-Sale, Maturity, Within one year, Amortized Cost</t>
  </si>
  <si>
    <t>Available-for-Sale, Maturity, One to five years, Amortized Cost</t>
  </si>
  <si>
    <t>Available-for-Sale, Maturity, Five to ten years, Amortized Cost</t>
  </si>
  <si>
    <t>Available-for-Sale, Maturity, Beyond ten years, Amortized Cost</t>
  </si>
  <si>
    <t>Held-to-Maturity, Maturity, Within one year, Amortized Cost</t>
  </si>
  <si>
    <t>Held-to-Maturity, Maturity, One to five years, Amortized Cost</t>
  </si>
  <si>
    <t>Held-to-Maturity, Maturity, Five to ten years, Amortized Cost</t>
  </si>
  <si>
    <t>Held-to-Maturity, Maturity, Beyond ten years, Amortized Cost</t>
  </si>
  <si>
    <t>Available-for-Sale, Maturity, Within one year, Fair Value</t>
  </si>
  <si>
    <t>Available-for-Sale, Maturity, One to five years, Fair Value</t>
  </si>
  <si>
    <t>Available-for-Sale, Maturity, Five to ten years, Fair Value</t>
  </si>
  <si>
    <t>Available-for-Sale, Maturity, Beyond ten years, Fair Value</t>
  </si>
  <si>
    <t>Held-to-Maturity, Maturity, Within one year, Fair Value</t>
  </si>
  <si>
    <t>Held-to-Maturity, Maturity, One to five years, Fair Value</t>
  </si>
  <si>
    <t>Held-to-Maturity, Maturity, Five to ten years, Fair Value</t>
  </si>
  <si>
    <t>Held-to-Maturity, Maturity, Beyond ten years, Fair Value</t>
  </si>
  <si>
    <t>Available-for-Sale, Maturity, Within one year, Weighted Average Yield</t>
  </si>
  <si>
    <t>2.39%</t>
  </si>
  <si>
    <t>Available-for-Sale, Maturity, One to five years, Weighted Average Yield</t>
  </si>
  <si>
    <t>1.81%</t>
  </si>
  <si>
    <t>Available-for-Sale, Maturity, Five to ten years, Weighted Average Yield</t>
  </si>
  <si>
    <t>2.21%</t>
  </si>
  <si>
    <t>Available-for-Sale, Maturity, Beyond ten years, Weighted Average Yield</t>
  </si>
  <si>
    <t>2.51%</t>
  </si>
  <si>
    <t>Available-for-Sale, Weighted Average Yield</t>
  </si>
  <si>
    <t>2.32%</t>
  </si>
  <si>
    <t>Held-to-Maturity, Maturity, Within one year, Weighted Average Yield</t>
  </si>
  <si>
    <t>0.00%</t>
  </si>
  <si>
    <t>Held-to-Maturity, Maturity, One to five years, Weighted Average Yield</t>
  </si>
  <si>
    <t>4.63%</t>
  </si>
  <si>
    <t>Held-to-Maturity, Maturity, Five to ten years, Weighted Average Yield</t>
  </si>
  <si>
    <t>3.46%</t>
  </si>
  <si>
    <t>Held-to-Maturity, Maturity, Beyond ten years, Weighted Average Yield</t>
  </si>
  <si>
    <t>5.55%</t>
  </si>
  <si>
    <t>Held-to-Maturity, Weighted Average Yield</t>
  </si>
  <si>
    <t>5.03%</t>
  </si>
  <si>
    <t>Investment Securities - Investment Securities with Unrealized Losses by Aggregated Major Security Type and Length of Time in Continuous Unrealized Loss Position (Detail) - USD ($) $ in Thousands</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Available-for-Sale, Unrealized Losses</t>
  </si>
  <si>
    <t>Held-to-Maturity, Less than 12 Months, Fair Value</t>
  </si>
  <si>
    <t>Held-to-Maturity, Less than 12 Months, Unrealized Losses</t>
  </si>
  <si>
    <t>Held-to-Maturity, 12 months or longer, Fair Value</t>
  </si>
  <si>
    <t>Held-to-Maturity, 12 months or longer, Unrealized Losses</t>
  </si>
  <si>
    <t>Held-to-maturity, Fair Value</t>
  </si>
  <si>
    <t>Held-to-Maturity, Unrealized Losses</t>
  </si>
  <si>
    <t>Investment Securities - Trust Preferred Securities (Detail) $ in Thousands</t>
  </si>
  <si>
    <t>Jun. 30, 2015USD ($)Item</t>
  </si>
  <si>
    <t>Amortized Cost</t>
  </si>
  <si>
    <t>Reg Div Funding 2004 [Member]</t>
  </si>
  <si>
    <t>Lowest Credit Rating</t>
  </si>
  <si>
    <t>D</t>
  </si>
  <si>
    <t>Pooled Trust Preferred Securities One [Member]</t>
  </si>
  <si>
    <t>Realized Losses 2015</t>
  </si>
  <si>
    <t>Pooled Trust Preferred Securities One [Member] | Reg Div Funding 2004 [Member]</t>
  </si>
  <si>
    <t>Pooled trust preferred securities, Class</t>
  </si>
  <si>
    <t>B2</t>
  </si>
  <si>
    <t># of Issuers Currently Performing | Item</t>
  </si>
  <si>
    <t># of Issuers Currently Remaining | Item</t>
  </si>
  <si>
    <t>Actual Deferrals and Defaults as a Percent of Original Collateral</t>
  </si>
  <si>
    <t>31.80%</t>
  </si>
  <si>
    <t>Expected Defaults as a % of Remaining Performing Collateral</t>
  </si>
  <si>
    <t>8.90%</t>
  </si>
  <si>
    <t>Excess Subordination as a % of Current Performing Collateral</t>
  </si>
  <si>
    <t>Pooled Trust Preferred Securities One [Member] | Pretsl XXVII LTD [Member]</t>
  </si>
  <si>
    <t>B</t>
  </si>
  <si>
    <t>22.70%</t>
  </si>
  <si>
    <t>5.40%</t>
  </si>
  <si>
    <t>41.70%</t>
  </si>
  <si>
    <t>Pooled Trust Preferred Securities One [Member] | Trapeza Ser 13A [Member]</t>
  </si>
  <si>
    <t>A2A</t>
  </si>
  <si>
    <t>BB+</t>
  </si>
  <si>
    <t>12.10%</t>
  </si>
  <si>
    <t>5.20%</t>
  </si>
  <si>
    <t>52.30%</t>
  </si>
  <si>
    <t>Single Issuer Trust Preferred Securities [Member]</t>
  </si>
  <si>
    <t>Single Issuer Trust Preferred Securities [Member] | Fleet Cap Tr V (BOA) [Member]</t>
  </si>
  <si>
    <t>BB</t>
  </si>
  <si>
    <t>Single Issuer Trust Preferred Securities [Member] | J P Morgan Chase Cap XIII [Member]</t>
  </si>
  <si>
    <t>BBB-</t>
  </si>
  <si>
    <t>Single Issuer Trust Preferred Securities [Member] | NB-Global [Member]</t>
  </si>
  <si>
    <t>Single Issuer Trust Preferred Securities [Member] | Chase Cap II [Member]</t>
  </si>
  <si>
    <t>Trust Preferred Securities [Member]</t>
  </si>
  <si>
    <t>Investment Securities - Securities with Other-than-Temporary-Impairment (Detail) - USD ($) $ in Thousands</t>
  </si>
  <si>
    <t>Amount of other-than-temporary-impairment recognized in earnings</t>
  </si>
  <si>
    <t>Life-to date</t>
  </si>
  <si>
    <t>Vintage</t>
  </si>
  <si>
    <t>Limited Partnership [Member]</t>
  </si>
  <si>
    <t>Loans Held for Sale - Additional Information (Detail) $ in Thousands</t>
  </si>
  <si>
    <t>Jun. 30, 2015USD ($)Loans</t>
  </si>
  <si>
    <t>Servicing Assets at Fair Value [Line Items]</t>
  </si>
  <si>
    <t>Number of expected transactions for sale of loans | Loans</t>
  </si>
  <si>
    <t>Residential Real Estate [Member]</t>
  </si>
  <si>
    <t>Mortgage loans held for sale</t>
  </si>
  <si>
    <t>Reclassified From Loans held For Investment [Member]</t>
  </si>
  <si>
    <t>Reclassified From Loans held For Investment [Member] | Residential Real Estate [Member]</t>
  </si>
  <si>
    <t>Loans Held for Sale - Summary of Loans Held for Sale (Detail) - USD ($) $ in Thousands</t>
  </si>
  <si>
    <t>Loans Held For Sale [Line Items]</t>
  </si>
  <si>
    <t>Commercial Loan [Member] | Reclassified From Loans held For Investment [Member]</t>
  </si>
  <si>
    <t>Commercial Real Estate [Member] | Reclassified From Loans held For Investment [Member]</t>
  </si>
  <si>
    <t>Residential Real Estate [Member] | Reclassified From Loans held For Investment [Member]</t>
  </si>
  <si>
    <t>Consumer Loan [Member] | Reclassified From Loans held For Investment [Member]</t>
  </si>
  <si>
    <t>Loans and Allowance for Credit Losses - Additional Information (Detail)</t>
  </si>
  <si>
    <t>Jun. 30, 2015USD ($)SecurityLoan</t>
  </si>
  <si>
    <t>Jun. 30, 2014USD ($)SecurityLoan</t>
  </si>
  <si>
    <t>Financing Receivable, Allowance for Credit Losses [Line Items]</t>
  </si>
  <si>
    <t>Percentage covered up to $467.2 million</t>
  </si>
  <si>
    <t>Loan placed on nonaccrual when past due, number of days</t>
  </si>
  <si>
    <t>90 days</t>
  </si>
  <si>
    <t>Number of months required for loan to return to accrual status</t>
  </si>
  <si>
    <t>6 months</t>
  </si>
  <si>
    <t>Loan participations</t>
  </si>
  <si>
    <t>Loan participations sold</t>
  </si>
  <si>
    <t>Loan participations retained</t>
  </si>
  <si>
    <t>Troubled debt restructuring term</t>
  </si>
  <si>
    <t>Minimum number of days for loan charge off to be recorded</t>
  </si>
  <si>
    <t>120 days</t>
  </si>
  <si>
    <t>Maximum number of days for loan charge off to be recorded</t>
  </si>
  <si>
    <t>180 days</t>
  </si>
  <si>
    <t>Nonaccrual period for loans</t>
  </si>
  <si>
    <t>Financing receivable TDR's included with non-accrual loans</t>
  </si>
  <si>
    <t>Financing receivable troubled debt restructurings specific reserves</t>
  </si>
  <si>
    <t>Unfunded commitments on TDRs</t>
  </si>
  <si>
    <t>Increase in allowance for loan losses</t>
  </si>
  <si>
    <t>Number of days for a loan to be considered to be in payment default</t>
  </si>
  <si>
    <t>Troubled debt restructurings which was a payment default</t>
  </si>
  <si>
    <t>Troubled debt restructuring modification payment delay</t>
  </si>
  <si>
    <t>Outstanding noncovered loans including principal, interest, fees and penalties</t>
  </si>
  <si>
    <t>Accretion recorded as loan interest income</t>
  </si>
  <si>
    <t>Financing receivable allowance for loan losses related to purchased loans</t>
  </si>
  <si>
    <t>Maximum [Member]</t>
  </si>
  <si>
    <t>Value of small commercial loans on nonaccrual status or 90 days or more delinquent</t>
  </si>
  <si>
    <t>Credit Concentration Risk [Member]</t>
  </si>
  <si>
    <t>Concentration of commercial loans in a single industry, maximum</t>
  </si>
  <si>
    <t>10.00%</t>
  </si>
  <si>
    <t>Losses up to $275.0 [Member]</t>
  </si>
  <si>
    <t>Loss amount covered at 80% up to $467.2 million</t>
  </si>
  <si>
    <t>80.00%</t>
  </si>
  <si>
    <t>Loss amount covered at 80% up to $275 million</t>
  </si>
  <si>
    <t>Losses in Excess of $467.2 [Member]</t>
  </si>
  <si>
    <t>Commercial Loan [Member]</t>
  </si>
  <si>
    <t>Number of loans modified as TDRs | SecurityLoan</t>
  </si>
  <si>
    <t>Commercial Real Estate [Member]</t>
  </si>
  <si>
    <t>Loans and Allowance for Credit Losses - Schedule of Composition of Loans (Detail) - USD ($) $ in Thousands</t>
  </si>
  <si>
    <t>Loans by lending classification</t>
  </si>
  <si>
    <t>Commercial Real Estate - Construction [Member]</t>
  </si>
  <si>
    <t>Commercial Real Estate - Other [Member]</t>
  </si>
  <si>
    <t>Consumer Credit - Auto [Member]</t>
  </si>
  <si>
    <t>Consumer Credit - Other [Member]</t>
  </si>
  <si>
    <t>Covered Loans [Member]</t>
  </si>
  <si>
    <t>Consumer Credit - Heloc [Member] | Consumer Loan [Member]</t>
  </si>
  <si>
    <t>Loans and Allowance for Credit Losses - Schedule of Composition of Loans (Parenthetical) (Detail) - USD ($) $ in Millions</t>
  </si>
  <si>
    <t>Receivables [Abstract]</t>
  </si>
  <si>
    <t>Direct finance leases</t>
  </si>
  <si>
    <t>Loans and Allowance for Credit Losses - Schedule of Activity in Allowance for Loan Losses (Detail) - USD ($) $ in Thousands</t>
  </si>
  <si>
    <t>Provision</t>
  </si>
  <si>
    <t>Beginning balance</t>
  </si>
  <si>
    <t>Charge-offs</t>
  </si>
  <si>
    <t>Recoveries</t>
  </si>
  <si>
    <t>Ending balance</t>
  </si>
  <si>
    <t>Residential [Member]</t>
  </si>
  <si>
    <t>Consumer Loan [Member]</t>
  </si>
  <si>
    <t>Loans and Leases Receivable Allowance [Member]</t>
  </si>
  <si>
    <t>Loans and Allowance for Credit Losses - Schedule of Recorded Investment in Financing Receivables (Detail) - USD ($) $ in Thousands</t>
  </si>
  <si>
    <t>Allowance for loan losses, Individually evaluated for impairment</t>
  </si>
  <si>
    <t>Allowance for loan losses, Collectively evaluated for impairment</t>
  </si>
  <si>
    <t>Allowance for loan losses, Noncovered loans acquired with deteriorated credit quality</t>
  </si>
  <si>
    <t>Allowance for loan losses, Covered loans acquired with deteriorated credit quality</t>
  </si>
  <si>
    <t>Total allowance for loan losses</t>
  </si>
  <si>
    <t>Loans and leases outstanding, Individually evaluated for impairment</t>
  </si>
  <si>
    <t>Loans and leases outstanding, Collectively evaluated for impairment</t>
  </si>
  <si>
    <t>Loans and leases outstanding, Loans acquired with deteriorated credit quality</t>
  </si>
  <si>
    <t>Loans and leases outstanding, Covered loans acquired with deteriorated credit quality</t>
  </si>
  <si>
    <t>Loans and Allowance for Credit Losses - Schedule of Risk Category of Loans (Detail) - USD ($) $ in Thousands</t>
  </si>
  <si>
    <t>Risk Category Of Loans [Line Items]</t>
  </si>
  <si>
    <t>Commercial Loan [Member] | Pass [Member]</t>
  </si>
  <si>
    <t>Commercial Loan [Member] | Criticized [Member]</t>
  </si>
  <si>
    <t>Commercial Loan [Member] | Classified - Substandard [Member]</t>
  </si>
  <si>
    <t>Commercial Loan [Member] | Classified - Nonaccrual [Member]</t>
  </si>
  <si>
    <t>Commercial Loan [Member] | Classified - Doubtful [Member]</t>
  </si>
  <si>
    <t>Commercial Real Estate - Construction [Member] | Pass [Member]</t>
  </si>
  <si>
    <t>Commercial Real Estate - Construction [Member] | Criticized [Member]</t>
  </si>
  <si>
    <t>Commercial Real Estate - Construction [Member] | Classified - Substandard [Member]</t>
  </si>
  <si>
    <t>Commercial Real Estate - Construction [Member] | Classified - Nonaccrual [Member]</t>
  </si>
  <si>
    <t>Commercial Real Estate - Other [Member] | Pass [Member]</t>
  </si>
  <si>
    <t>Commercial Real Estate - Other [Member] | Criticized [Member]</t>
  </si>
  <si>
    <t>Commercial Real Estate - Other [Member] | Classified - Substandard [Member]</t>
  </si>
  <si>
    <t>Commercial Real Estate - Other [Member] | Classified - Nonaccrual [Member]</t>
  </si>
  <si>
    <t>Commercial Real Estate - Other [Member] | Classified - Doubtful [Member]</t>
  </si>
  <si>
    <t>Loans and Allowance for Credit Losses - Schedule of Recorded Investment in Residential and Consumer Loans Based on Payment Activity (Detail) - USD ($) $ in Thousands</t>
  </si>
  <si>
    <t>Financing Receivable, Recorded Investment, Past Due [Line Items]</t>
  </si>
  <si>
    <t>Finance receivable recorded investment</t>
  </si>
  <si>
    <t>Consumer Heloc [Member]</t>
  </si>
  <si>
    <t>Consumer Heloc [Member] | Performing Financing Receivable [Member]</t>
  </si>
  <si>
    <t>Finance receivable recorded investment, Performing</t>
  </si>
  <si>
    <t>Consumer Heloc [Member] | Nonperforming Financing Receivable [Member]</t>
  </si>
  <si>
    <t>Finance receivable recorded investment, Nonperforming</t>
  </si>
  <si>
    <t>Consumer Auto [Member]</t>
  </si>
  <si>
    <t>Consumer Auto [Member] | Performing Financing Receivable [Member]</t>
  </si>
  <si>
    <t>Consumer Auto [Member] | Nonperforming Financing Receivable [Member]</t>
  </si>
  <si>
    <t>Consumer - Other [Member]</t>
  </si>
  <si>
    <t>Consumer - Other [Member] | Performing Financing Receivable [Member]</t>
  </si>
  <si>
    <t>Consumer - Other [Member] | Nonperforming Financing Receivable [Member]</t>
  </si>
  <si>
    <t>Residential [Member] | Performing Financing Receivable [Member]</t>
  </si>
  <si>
    <t>Residential [Member] | Nonperforming Financing Receivable [Member]</t>
  </si>
  <si>
    <t>Loans and Allowance for Credit Losses - Schedule of Impaired Loans that are Individually Evaluated (Detail) - USD ($) $ in Thousands</t>
  </si>
  <si>
    <t>Financing Receivable, Impaired [Line Items]</t>
  </si>
  <si>
    <t>Recorded Investment, Total Loans</t>
  </si>
  <si>
    <t>Unpaid Principal Balance, Total Loans</t>
  </si>
  <si>
    <t>Related Allowance</t>
  </si>
  <si>
    <t>Recorded Investment with no related allowance</t>
  </si>
  <si>
    <t>Unpaid Principal Balance with no related allowance</t>
  </si>
  <si>
    <t>Recorded Investment with related allowance</t>
  </si>
  <si>
    <t>Unpaid Principal Balance with related allowance</t>
  </si>
  <si>
    <t>Loans and Allowance for Credit Losses - Schedule of Average Balance and Interest Income Recognized on Impaired Loans (Detail) - USD ($) $ in Thousands</t>
  </si>
  <si>
    <t>Impaired Financing Receivable, Average Recorded Investment, Total</t>
  </si>
  <si>
    <t>Interest Income Recognized</t>
  </si>
  <si>
    <t>Average Recorded Investment with no related allowance</t>
  </si>
  <si>
    <t>Interest Income Recognized with no related allowance</t>
  </si>
  <si>
    <t>Average Recorded Investment with an allowance recorded</t>
  </si>
  <si>
    <t>Interest Income Recognized with an allowance recorded</t>
  </si>
  <si>
    <t>Loans and Allowance for Credit Losses - Schedule of Past Due Financing Receivables (Detail) - USD ($) $ in Thousands</t>
  </si>
  <si>
    <t>30-59 Days Past Due</t>
  </si>
  <si>
    <t>60-89 Days Past Due</t>
  </si>
  <si>
    <t>Recorded Investment &gt; 90 Days and Accruing</t>
  </si>
  <si>
    <t>Nonaccrual</t>
  </si>
  <si>
    <t>Total Past Due</t>
  </si>
  <si>
    <t>Current</t>
  </si>
  <si>
    <t>Loans and Allowance for Credit Losses - Schedule of Activity in Troubled Debt Restructurings (Detail) - USD ($) $ in Thousands</t>
  </si>
  <si>
    <t>(Charge-offs)/recoveries</t>
  </si>
  <si>
    <t>Payments</t>
  </si>
  <si>
    <t>Additions</t>
  </si>
  <si>
    <t>Loans and Allowance for Credit Losses - Schedule of Loans by Class Modified as Troubled Debt Restructuring (Detail) $ in Thousands</t>
  </si>
  <si>
    <t>Financing Receivable, Modifications [Line Items]</t>
  </si>
  <si>
    <t>Number of Loans | SecurityLoan</t>
  </si>
  <si>
    <t>Pre-modification Outstanding Recorded Investment</t>
  </si>
  <si>
    <t>Post-modification Outstanding Recorded Investment</t>
  </si>
  <si>
    <t>Loans and Allowance for Credit Losses - Schedule of Activity of Purchased Impaired Loans (Detail) - USD ($) $ in Thousands</t>
  </si>
  <si>
    <t>Purchased impaired loans</t>
  </si>
  <si>
    <t>Carrying amount, net of allowance</t>
  </si>
  <si>
    <t>Loans and Allowance for Credit Losses - Schedule of Accretable Yield of Noncovered Loans, or Income Expected to be Collected (Detail) - Jun. 30, 2015 - USD ($) $ in Thousands</t>
  </si>
  <si>
    <t>Non Covered Loans [Member]</t>
  </si>
  <si>
    <t>Balance at January 1</t>
  </si>
  <si>
    <t>New loans purchased</t>
  </si>
  <si>
    <t>Accretion of income</t>
  </si>
  <si>
    <t>Reclassifications from (to) nonaccretable difference</t>
  </si>
  <si>
    <t>Disposals/other adjustments</t>
  </si>
  <si>
    <t>Balance at June 30</t>
  </si>
  <si>
    <t>Monroe [Member]</t>
  </si>
  <si>
    <t>Monroe [Member] | Non Covered Loans [Member]</t>
  </si>
  <si>
    <t>Integra Noncovered [Member] | Non Covered Loans [Member]</t>
  </si>
  <si>
    <t>IBT [Member]</t>
  </si>
  <si>
    <t>IBT [Member] | Non Covered Loans [Member]</t>
  </si>
  <si>
    <t>Tower [Member]</t>
  </si>
  <si>
    <t>Tower [Member] | Non Covered Loans [Member]</t>
  </si>
  <si>
    <t>United [Member]</t>
  </si>
  <si>
    <t>United [Member] | Non Covered Loans [Member]</t>
  </si>
  <si>
    <t>LSB [Member]</t>
  </si>
  <si>
    <t>LSB [Member] | Non Covered Loans [Member]</t>
  </si>
  <si>
    <t>Founders Financial Corporation [Member] | Non Covered Loans [Member]</t>
  </si>
  <si>
    <t>Loans and Allowance for Credit Losses - Schedule of Receivables for Which Contractually Required Payments would not be Collected (Detail) - Jun. 30, 2015 - USD ($) $ in Thousands</t>
  </si>
  <si>
    <t>Accounts, Notes, Loans and Financing Receivable [Line Items]</t>
  </si>
  <si>
    <t>Contractually required payments</t>
  </si>
  <si>
    <t>Nonaccretable difference</t>
  </si>
  <si>
    <t>Cash flows expected to be collected at acquisition</t>
  </si>
  <si>
    <t>Accretable yield</t>
  </si>
  <si>
    <t>Fair value of acquired loans at acquisition</t>
  </si>
  <si>
    <t>Integra Bank [Member]</t>
  </si>
  <si>
    <t>Covered Loans - Additional Information (Detail) - USD ($)</t>
  </si>
  <si>
    <t>Covered Loans [Line Items]</t>
  </si>
  <si>
    <t>Covered loans</t>
  </si>
  <si>
    <t>Allowance for loan losses related to the acquired loans</t>
  </si>
  <si>
    <t>Outstanding covered loans including principal, interest, fees and penalties</t>
  </si>
  <si>
    <t>Percentage of prospective yield adjustments offset</t>
  </si>
  <si>
    <t>Loss sharing asset</t>
  </si>
  <si>
    <t>Loss sharing asset, FDIC indemnification asset</t>
  </si>
  <si>
    <t>Loss sharing asset, loss share receivable</t>
  </si>
  <si>
    <t>Percentage of increase in indemnification asset measured as a result of impairment</t>
  </si>
  <si>
    <t>Expected Indemnification Payments [Member]</t>
  </si>
  <si>
    <t>To Be Amortized Against Future Accreted Interest Income [Member]</t>
  </si>
  <si>
    <t>Covered Loans - Composition of Covered Loans by Lending Classification (Detail) - USD ($) $ in Thousands</t>
  </si>
  <si>
    <t>Covered loans, net</t>
  </si>
  <si>
    <t>Commercial Real Estate Loan [Member]</t>
  </si>
  <si>
    <t>Loans Accounted for Under ASC 310-30 (Purchased Credit Impaired) [Member]</t>
  </si>
  <si>
    <t>Loans Accounted for Under ASC 310-30 (Purchased Credit Impaired) [Member] | Commercial Loan [Member]</t>
  </si>
  <si>
    <t>Loans Accounted for Under ASC 310-30 (Purchased Credit Impaired) [Member] | Commercial Real Estate Loan [Member]</t>
  </si>
  <si>
    <t>Loans Accounted for Under ASC 310-30 (Purchased Credit Impaired) [Member] | Residential [Member]</t>
  </si>
  <si>
    <t>Loans Accounted for Under ASC 310-30 (Purchased Credit Impaired) [Member] | Consumer Loan [Member]</t>
  </si>
  <si>
    <t>Loans Excluded from ASC 310-30 (1) (Not Purchased Credit Impaired) [Member]</t>
  </si>
  <si>
    <t>Loans Excluded from ASC 310-30 (1) (Not Purchased Credit Impaired) [Member] | Commercial Loan [Member]</t>
  </si>
  <si>
    <t>Loans Excluded from ASC 310-30 (1) (Not Purchased Credit Impaired) [Member] | Commercial Real Estate Loan [Member]</t>
  </si>
  <si>
    <t>Loans Excluded from ASC 310-30 (1) (Not Purchased Credit Impaired) [Member] | Residential [Member]</t>
  </si>
  <si>
    <t>Loans Excluded from ASC 310-30 (1) (Not Purchased Credit Impaired) [Member] | Consumer Loan [Member]</t>
  </si>
  <si>
    <t>Covered Loans - Schedule of Acquired Impaired Loans (Detail) - USD ($) $ in Thousands</t>
  </si>
  <si>
    <t>Impaired Loans By Type [Line Items]</t>
  </si>
  <si>
    <t>Principal reductions and interest payments</t>
  </si>
  <si>
    <t>Accretion of loan discount</t>
  </si>
  <si>
    <t>Changes in contractual and expected cash flows due to remeasurement</t>
  </si>
  <si>
    <t>Removals due to foreclosure or sale</t>
  </si>
  <si>
    <t>Contractual Cash Flows [Member]</t>
  </si>
  <si>
    <t>Non Accretable Difference [Member]</t>
  </si>
  <si>
    <t>Accretable Yield [Member]</t>
  </si>
  <si>
    <t>Covered Loans - Schedule of Accretable Yield, or Income Expected to be Collected (Detail) - Covered Loans [Member] - USD ($) $ in Thousands</t>
  </si>
  <si>
    <t>Covered Loans - Summary of FDIC Loss Sharing Asset (Detail) - USD ($) $ in Thousands</t>
  </si>
  <si>
    <t>Adjustments not reflected in income:</t>
  </si>
  <si>
    <t>Cash received from FDIC</t>
  </si>
  <si>
    <t>Other</t>
  </si>
  <si>
    <t>Adjustments reflected in income:</t>
  </si>
  <si>
    <t>(Amortization) accretion</t>
  </si>
  <si>
    <t>Higher (lower) loan loss expectations</t>
  </si>
  <si>
    <t>Write-downs/(gain) on sale of other real estate</t>
  </si>
  <si>
    <t>Other Real Estate Owned - Activity in Other Real Estate Owned (Detail) - USD ($) $ in Thousands</t>
  </si>
  <si>
    <t>Real Estate Properties [Line Items]</t>
  </si>
  <si>
    <t>Other Real Estate Owned [Member]</t>
  </si>
  <si>
    <t>Sales</t>
  </si>
  <si>
    <t>Gains (losses)/Write-downs</t>
  </si>
  <si>
    <t>Other Real Estate Owned, Covered [Member]</t>
  </si>
  <si>
    <t>Other Real Estate Owned - Activity in Other Real Estate Owned (Parenthetical) (Detail) - USD ($) $ in Millions</t>
  </si>
  <si>
    <t>Regulatory Assets [Abstract]</t>
  </si>
  <si>
    <t>Repossessed personal property</t>
  </si>
  <si>
    <t>Other Real Estate Owned - Additional Information (Detail) - Jun. 30, 2015 - USD ($) $ in Millions</t>
  </si>
  <si>
    <t>Value of foreclosed residential real estate property</t>
  </si>
  <si>
    <t>Value of mortgage loans in process of foreclosure</t>
  </si>
  <si>
    <t>Loss sharing agreements amount, 80% on assets acquired</t>
  </si>
  <si>
    <t>Loss sharing reimbursement threshold</t>
  </si>
  <si>
    <t>Losses in Excess of $275.0 up to $467.2 [Member]</t>
  </si>
  <si>
    <t>Zero percent for losses on acquisition</t>
  </si>
  <si>
    <t>Goodwill and Other Intangible Assets - Schedule of Changes in Carrying Amount of Goodwill (Detail) - USD ($) $ in Thousands</t>
  </si>
  <si>
    <t>Goodwill [Line Items]</t>
  </si>
  <si>
    <t>Goodwill and Other Intangible Assets - Additional Information (Detail) - USD ($)</t>
  </si>
  <si>
    <t>Feb. 01, 2015</t>
  </si>
  <si>
    <t>Mar. 31, 2015</t>
  </si>
  <si>
    <t>Amortization expense of other intangible assets</t>
  </si>
  <si>
    <t>Impairment charges</t>
  </si>
  <si>
    <t>Core Deposits and Other Intangible Assets [Member] | Minimum [Member]</t>
  </si>
  <si>
    <t>Estimated useful lives of core deposits and customer relationships</t>
  </si>
  <si>
    <t>5 years</t>
  </si>
  <si>
    <t>Core Deposits and Other Intangible Assets [Member] | Maximum [Member]</t>
  </si>
  <si>
    <t>15 years</t>
  </si>
  <si>
    <t>LSB Financial Corp. [Member] | Banking [Member]</t>
  </si>
  <si>
    <t>Increase (decrease) to goodwill</t>
  </si>
  <si>
    <t>Increase (decrease) in intangible assets</t>
  </si>
  <si>
    <t>Founders Financial Corporation [Member] | Banking [Member] | Trust Customer Relationship Intangible [Member]</t>
  </si>
  <si>
    <t>Insurance Book of Business [Member] | Insurance [Member] | Customer Business Relationships [Member]</t>
  </si>
  <si>
    <t>Goodwill and Other Intangible Assets - Schedule of Gross Carrying Amount and Accumulated Amortization of Other Intangible Assets (Detail) - USD ($) $ in Thousands</t>
  </si>
  <si>
    <t>Finite-Lived Intangible Assets [Line Items]</t>
  </si>
  <si>
    <t>Gross Carrying Amount</t>
  </si>
  <si>
    <t>Accumulated Amortization and Impairment</t>
  </si>
  <si>
    <t>Net Carrying Amount</t>
  </si>
  <si>
    <t>Core Deposit Intangible [Member]</t>
  </si>
  <si>
    <t>Customer Business Relationships [Member]</t>
  </si>
  <si>
    <t>Trust Customer Relationship Intangible [Member]</t>
  </si>
  <si>
    <t>Customer Loan Relationships [Member]</t>
  </si>
  <si>
    <t>Goodwill and Other Intangible Assets - Schedule of Estimated Amortization Expense for Future Years (Detail) - USD ($) $ in Thousands</t>
  </si>
  <si>
    <t>2015 remaining</t>
  </si>
  <si>
    <t>Thereafter</t>
  </si>
  <si>
    <t>Loan Servicing Rights - Additional Information (Detail) - USD ($) $ in Thousands</t>
  </si>
  <si>
    <t>12 Months Ended</t>
  </si>
  <si>
    <t>Transfers and Servicing [Abstract]</t>
  </si>
  <si>
    <t>Principal balance of loans serviced for others</t>
  </si>
  <si>
    <t>Funds held in escrow</t>
  </si>
  <si>
    <t>Percentage of mortgage loan</t>
  </si>
  <si>
    <t>96.00%</t>
  </si>
  <si>
    <t>Fair value of servicing rights</t>
  </si>
  <si>
    <t>Fair value at discount rate</t>
  </si>
  <si>
    <t>11.25%</t>
  </si>
  <si>
    <t>12.00%</t>
  </si>
  <si>
    <t>Fair Value Inputs Weighted Average Prepayment Speed</t>
  </si>
  <si>
    <t>163.00%</t>
  </si>
  <si>
    <t>192.00%</t>
  </si>
  <si>
    <t>Loan Servicing Rights - Components of Loan Servicing Rights and Valuation Allowance (Detail) - USD ($) $ in Thousands</t>
  </si>
  <si>
    <t>Amortization</t>
  </si>
  <si>
    <t>Valuation allowance:</t>
  </si>
  <si>
    <t>(Additions)/recoveries</t>
  </si>
  <si>
    <t>Loan servicing rights, net</t>
  </si>
  <si>
    <t>Short-Term Borrowings - Schedule of Short-Term Borrowings and Weighted-Average Interest Rates (Detail) - USD ($)</t>
  </si>
  <si>
    <t>Short-term Debt [Line Items]</t>
  </si>
  <si>
    <t>Outstanding at end of period</t>
  </si>
  <si>
    <t>Average amount outstanding</t>
  </si>
  <si>
    <t>Weighted average interest rate during period</t>
  </si>
  <si>
    <t>0.09%</t>
  </si>
  <si>
    <t>Weighted average interest rate at end of period</t>
  </si>
  <si>
    <t>0.08%</t>
  </si>
  <si>
    <t>Federal Funds Purchased [Member]</t>
  </si>
  <si>
    <t>Maximum amount outstanding at any month-end</t>
  </si>
  <si>
    <t>0.19%</t>
  </si>
  <si>
    <t>0.12%</t>
  </si>
  <si>
    <t>Repurchase Agreements / Sweeps [Member]</t>
  </si>
  <si>
    <t>0.06%</t>
  </si>
  <si>
    <t>0.07%</t>
  </si>
  <si>
    <t>Short-Term Borrowings - Schedule of Remaining Contractual Maturity of Secured Borrowings and Class of Collateral Pledged Under Repurchase Agreements (Detail) $ in Thousands</t>
  </si>
  <si>
    <t>Assets Sold under Agreements to Repurchase [Line Items]</t>
  </si>
  <si>
    <t>Secured borrowings and class of collateral pledged under repurchase agreements</t>
  </si>
  <si>
    <t>Overnight and Continuous [Member]</t>
  </si>
  <si>
    <t>Overnight and Continuous [Member] | U.S. Treasury [Member]</t>
  </si>
  <si>
    <t>Greater Than 90 Days [Member]</t>
  </si>
  <si>
    <t>Greater Than 90 Days [Member] | U.S. Treasury [Member]</t>
  </si>
  <si>
    <t>Financing Activities - Other Borrowings (Detail) - USD ($) $ in Thousands</t>
  </si>
  <si>
    <t>Aug. 31, 2014</t>
  </si>
  <si>
    <t>Debt Instrument [Line Items]</t>
  </si>
  <si>
    <t>Securities sold under agreements to repurchase (fixed rates 2.47% to 2.50%) maturing January 2017 to January 2018</t>
  </si>
  <si>
    <t>ASC 815 fair value hedge and other basis adjustments</t>
  </si>
  <si>
    <t>Total other borrowings</t>
  </si>
  <si>
    <t>Senior Unsecured Notes [Member]</t>
  </si>
  <si>
    <t>Senior unsecured bank notes (fixed rate 4.125%) maturing August 2024</t>
  </si>
  <si>
    <t>Old National Bancorp [Member]</t>
  </si>
  <si>
    <t>Old National Bancorp [Member] | Senior Unsecured Notes [Member]</t>
  </si>
  <si>
    <t>Old National Bancorp [Member] | Junior Subordinated Debt [Member]</t>
  </si>
  <si>
    <t>Junior subordinated debentures (variable rates of 1.63% to 2.03%) maturing March 2035 to June 2037</t>
  </si>
  <si>
    <t>Old National Bank [Member]</t>
  </si>
  <si>
    <t>Federal Home Loan Bank advances (fixed rates 0.18% to 6.76% and variable rates 0.35% to 0.43%) maturing July 2015 to January 2025</t>
  </si>
  <si>
    <t>Capital lease obligation</t>
  </si>
  <si>
    <t>Financing Activities - Other Borrowings (Parenthetical) (Detail)</t>
  </si>
  <si>
    <t>Fixed rates</t>
  </si>
  <si>
    <t>4.125%</t>
  </si>
  <si>
    <t>Maturity date</t>
  </si>
  <si>
    <t>Aug. 15,
		2024</t>
  </si>
  <si>
    <t>Senior Unsecured Notes [Member] | Old National Bancorp [Member]</t>
  </si>
  <si>
    <t>Junior Subordinated Debt [Member] | Trust Preferred Securities [Member] | Old National Bancorp [Member]</t>
  </si>
  <si>
    <t>Maturity, Start date</t>
  </si>
  <si>
    <t>Mar. 1,
		2035</t>
  </si>
  <si>
    <t>Maturity, End date</t>
  </si>
  <si>
    <t>Jun. 1,
		2037</t>
  </si>
  <si>
    <t>Repurchase Agreements / Sweeps [Member] | Old National Bank [Member]</t>
  </si>
  <si>
    <t>Jan. 1,
		2017</t>
  </si>
  <si>
    <t>Jan. 1,
		2018</t>
  </si>
  <si>
    <t>Federal Home Loan Bank Advances [Member] | Old National Bank [Member]</t>
  </si>
  <si>
    <t>Jul. 1,
		2015</t>
  </si>
  <si>
    <t>Jan. 1,
		2025</t>
  </si>
  <si>
    <t>Minimum [Member] | Junior Subordinated Debt [Member] | Old National Bancorp [Member]</t>
  </si>
  <si>
    <t>Variable rates</t>
  </si>
  <si>
    <t>1.63%</t>
  </si>
  <si>
    <t>Minimum [Member] | Repurchase Agreements / Sweeps [Member] | Old National Bank [Member]</t>
  </si>
  <si>
    <t>2.47%</t>
  </si>
  <si>
    <t>Minimum [Member] | Federal Home Loan Bank Advances [Member] | Old National Bank [Member]</t>
  </si>
  <si>
    <t>0.18%</t>
  </si>
  <si>
    <t>0.35%</t>
  </si>
  <si>
    <t>Maximum [Member] | Junior Subordinated Debt [Member] | Old National Bancorp [Member]</t>
  </si>
  <si>
    <t>2.03%</t>
  </si>
  <si>
    <t>Maximum [Member] | Repurchase Agreements / Sweeps [Member] | Old National Bank [Member]</t>
  </si>
  <si>
    <t>2.50%</t>
  </si>
  <si>
    <t>Maximum [Member] | Federal Home Loan Bank Advances [Member] | Old National Bank [Member]</t>
  </si>
  <si>
    <t>6.76%</t>
  </si>
  <si>
    <t>0.43%</t>
  </si>
  <si>
    <t>Financing Activities - Contractual Maturities of Long-Term Debt (Detail) - Jun. 30, 2015 - USD ($) $ in Thousands</t>
  </si>
  <si>
    <t>Due in 2015</t>
  </si>
  <si>
    <t>Due in 2016</t>
  </si>
  <si>
    <t>Due in 2017</t>
  </si>
  <si>
    <t>Due in 2018</t>
  </si>
  <si>
    <t>Due in 2019</t>
  </si>
  <si>
    <t>Financing Activities - Additional Information (Detail) $ in Millions</t>
  </si>
  <si>
    <t>Dec. 31, 2006USD ($)</t>
  </si>
  <si>
    <t>Sep. 30, 2006USD ($)</t>
  </si>
  <si>
    <t>Dec. 31, 2005USD ($)</t>
  </si>
  <si>
    <t>Aug. 31, 2014USD ($)</t>
  </si>
  <si>
    <t>Mar. 31, 2007USD ($)</t>
  </si>
  <si>
    <t>Jul. 31, 2006USD ($)</t>
  </si>
  <si>
    <t>Mar. 31, 2005USD ($)</t>
  </si>
  <si>
    <t>Weighted-average rates of Federal Home Loan Bank advances</t>
  </si>
  <si>
    <t>0.70%</t>
  </si>
  <si>
    <t>0.77%</t>
  </si>
  <si>
    <t>Preferred securities</t>
  </si>
  <si>
    <t>Long-term capital lease obligation period, in years</t>
  </si>
  <si>
    <t>25 years</t>
  </si>
  <si>
    <t>Long-term capital lease obligation renewal period, in years</t>
  </si>
  <si>
    <t>Number of renewal option for 10 years period | Item</t>
  </si>
  <si>
    <t>Senior unsecured notes</t>
  </si>
  <si>
    <t>Fixed rate</t>
  </si>
  <si>
    <t>Federal Home Loan Bank Advances [Member]</t>
  </si>
  <si>
    <t>Percentage of borrowings collateralized by investment securities and residential real estate loans</t>
  </si>
  <si>
    <t>144.00%</t>
  </si>
  <si>
    <t>St Joseph Capital Trust II [Member]</t>
  </si>
  <si>
    <t>Reference rate of the variable interest rate for preferred securities</t>
  </si>
  <si>
    <t>Three-month London Interbank Offered Rate ("LIBOR") plus  175 basis points</t>
  </si>
  <si>
    <t>St Joseph Capital Trust II [Member] | Junior Subordinated Debt [Member] | Trust Preferred Securities [Member]</t>
  </si>
  <si>
    <t>Mar. 17,
		2035</t>
  </si>
  <si>
    <t>LIBOR rate</t>
  </si>
  <si>
    <t>1.75%</t>
  </si>
  <si>
    <t>Monroe Bancorp Capital Trust I [Member]</t>
  </si>
  <si>
    <t>Monroe Bancorp Statutory Trust II [Member]</t>
  </si>
  <si>
    <t>Three-month LIBOR plus 160 basis points</t>
  </si>
  <si>
    <t>Monroe Bancorp Statutory Trust II [Member] | Junior Subordinated Debt [Member] | Trust Preferred Securities [Member]</t>
  </si>
  <si>
    <t>1.60%</t>
  </si>
  <si>
    <t>Home Federal Statutory Trust I [Member]</t>
  </si>
  <si>
    <t>Three-month LIBOR plus 165 basis points</t>
  </si>
  <si>
    <t>Home Federal Statutory Trust I [Member] | Junior Subordinated Debt [Member] | Trust Preferred Securities [Member]</t>
  </si>
  <si>
    <t>1.65%</t>
  </si>
  <si>
    <t>Tower Capital Trust 2 [Member]</t>
  </si>
  <si>
    <t>Three-month LIBOR plus 134 basis points</t>
  </si>
  <si>
    <t>Tower Capital Trust 2 [Member] | Junior Subordinated Debt [Member] | Trust Preferred Securities [Member]</t>
  </si>
  <si>
    <t>1.34%</t>
  </si>
  <si>
    <t>Tower Capital Trust 3 [Member]</t>
  </si>
  <si>
    <t>Three-month  LIBOR plus 169 basis points</t>
  </si>
  <si>
    <t>Tower Capital Trust 3 [Member] | Junior Subordinated Debt [Member] | Trust Preferred Securities [Member]</t>
  </si>
  <si>
    <t>1.69%</t>
  </si>
  <si>
    <t>Financing Activities - Future Minimum Lease Payments under Capital Lease (Detail) $ in Thousands</t>
  </si>
  <si>
    <t>Total minimum lease payments</t>
  </si>
  <si>
    <t>Less amounts representing interest</t>
  </si>
  <si>
    <t>Present value of net minimum lease payments</t>
  </si>
  <si>
    <t>Employee Benefit Plans - Additional Information (Detail) - 6 months ended Jun. 30, 2015 - USD ($) $ in Thousands</t>
  </si>
  <si>
    <t>Retirement benefits based on years of service and compensation</t>
  </si>
  <si>
    <t>Expected cash contributions during remainder of the year</t>
  </si>
  <si>
    <t>Benefit payments from Restoration Plan</t>
  </si>
  <si>
    <t>Defined benefit plan, expected additional contribution during remainder of the year</t>
  </si>
  <si>
    <t>Employee Benefit Plans - Schedule of Net Periodic Benefit Cost (Detail) - USD ($) $ in Thousands</t>
  </si>
  <si>
    <t>Benefit Cost, Interest cost</t>
  </si>
  <si>
    <t>Benefit Cost, Expected return on plan assets</t>
  </si>
  <si>
    <t>Benefit Cost, Recognized actuarial loss</t>
  </si>
  <si>
    <t>Benefit Cost, Settlement</t>
  </si>
  <si>
    <t>Net periodic benefit cost</t>
  </si>
  <si>
    <t>Stock-Based Compensation - Additional Information (Detail) - USD ($) shares in Thousands</t>
  </si>
  <si>
    <t>Share-based Compensation Arrangement by Share-based Payment Award [Line Items]</t>
  </si>
  <si>
    <t>Remaining shares available for issuance</t>
  </si>
  <si>
    <t>Restricted Stock [Member]</t>
  </si>
  <si>
    <t>Shares granted during period</t>
  </si>
  <si>
    <t>Share-based compensation awards, vesting period</t>
  </si>
  <si>
    <t>36 months</t>
  </si>
  <si>
    <t>Unrecognized compensation expense</t>
  </si>
  <si>
    <t>Restricted Stock Units [Member]</t>
  </si>
  <si>
    <t>Stock Options [Member]</t>
  </si>
  <si>
    <t>Stock Appreciation Rights (SARs) [Member]</t>
  </si>
  <si>
    <t>Income Taxes - Summary of Differences in Taxes from Continuing Operations Computed at Statutory Rate (Detail) - USD ($) $ in Thousands</t>
  </si>
  <si>
    <t>Provision at statutory rate of 35%</t>
  </si>
  <si>
    <t>Tax-exempt income</t>
  </si>
  <si>
    <t>State income taxes</t>
  </si>
  <si>
    <t>Interim period effective rate adjustment</t>
  </si>
  <si>
    <t>State statutory rate change</t>
  </si>
  <si>
    <t>Other, net</t>
  </si>
  <si>
    <t>Effective tax rate</t>
  </si>
  <si>
    <t>25.50%</t>
  </si>
  <si>
    <t>29.00%</t>
  </si>
  <si>
    <t>27.90%</t>
  </si>
  <si>
    <t>27.20%</t>
  </si>
  <si>
    <t>Income Taxes - Summary of Differences in Taxes from Continuing Operations Computed at Statutory Rate (Parenthetical) (Detail)</t>
  </si>
  <si>
    <t>Statutory rate</t>
  </si>
  <si>
    <t>35.00%</t>
  </si>
  <si>
    <t>Income Taxes - Additional Information (Detail) - USD ($)</t>
  </si>
  <si>
    <t>Valuation allowance recorded</t>
  </si>
  <si>
    <t>Unrecognized tax benefits, if recognized, would favorably affect the effective tax rate</t>
  </si>
  <si>
    <t>Income Taxes - Summary of Reconciliation of Unrecognized Tax Benefits (Detail) - USD ($) $ in Thousands</t>
  </si>
  <si>
    <t>Balance at January 1,</t>
  </si>
  <si>
    <t>Additions (reductions) based on tax positions related to the current year</t>
  </si>
  <si>
    <t>Balance at June 30,</t>
  </si>
  <si>
    <t>Derivative Financial Instruments - Additional Information (Detail) - USD ($)</t>
  </si>
  <si>
    <t>Derivative [Line Items]</t>
  </si>
  <si>
    <t>Notional amount</t>
  </si>
  <si>
    <t>Reclassified interest Income (Expense)</t>
  </si>
  <si>
    <t>Fixed Interest Swap [Member]</t>
  </si>
  <si>
    <t>Variable Interest Rate Swap [Member]</t>
  </si>
  <si>
    <t>Interest Rate Lock Commitments [Member]</t>
  </si>
  <si>
    <t>Forward Commitments [Member]</t>
  </si>
  <si>
    <t>Customer Derivative Instrument [Member]</t>
  </si>
  <si>
    <t>Offsetting Counter Party Derivative Instrument [Member]</t>
  </si>
  <si>
    <t>Receive Fixed Pay Floating Interest Rate Swaps [Member]</t>
  </si>
  <si>
    <t>Reclassifications out of Accumulated Other Comprehensive Income (Loss) [Member] | Interest Income [Member]</t>
  </si>
  <si>
    <t>Reclassifications out of Accumulated Other Comprehensive Income (Loss) [Member] | Interest Expense [Member]</t>
  </si>
  <si>
    <t>Derivative Financial Instruments - Summary of Fair Value of Derivative Financial Instruments (Detail) - USD ($) $ in Thousands</t>
  </si>
  <si>
    <t>Total derivative assets</t>
  </si>
  <si>
    <t>Total derivative liabilities</t>
  </si>
  <si>
    <t>Designated as Hedging Instrument [Member]</t>
  </si>
  <si>
    <t>Designated as Hedging Instrument [Member] | Interest Rate Contracts [Member]</t>
  </si>
  <si>
    <t>Not Designated as Hedging Instrument [Member]</t>
  </si>
  <si>
    <t>Not Designated as Hedging Instrument [Member] | Interest Rate Contracts [Member]</t>
  </si>
  <si>
    <t>Not Designated as Hedging Instrument [Member] | Mortgage Contracts [Member]</t>
  </si>
  <si>
    <t>Derivative Financial Instruments - Schedule of Effect of Derivative Instruments on the Consolidated Statements of Income (Detail) - USD ($) $ in Thousands</t>
  </si>
  <si>
    <t>Derivative Instruments, Gain (Loss) [Line Items]</t>
  </si>
  <si>
    <t>Amount of Gain or (Loss) Recognized in Income on Derivative</t>
  </si>
  <si>
    <t>Fair Value Hedging [Member]</t>
  </si>
  <si>
    <t>Interest Rate Contracts [Member] | Interest Income / (Expense) [Member] | Fair Value Hedging [Member]</t>
  </si>
  <si>
    <t>Interest Rate Contracts [Member] | Other Income / (Expense) [Member] | Not Designated as Hedging Instrument [Member]</t>
  </si>
  <si>
    <t>Interest Rate Contracts [Member] | Other Income / (Expense) [Member] | Fair Value Hedging [Member]</t>
  </si>
  <si>
    <t>Mortgage Contracts [Member] | Mortgage Banking Revenue [Member] | Not Designated as Hedging Instrument [Member]</t>
  </si>
  <si>
    <t>Commitments and Contingencies - Additional Information (Detail) $ in Millions</t>
  </si>
  <si>
    <t>Jun. 30, 2015USD ($)Terms</t>
  </si>
  <si>
    <t>Commitments And Contingencies [Line Items]</t>
  </si>
  <si>
    <t>Number of additional successive terms extendable at the option | Terms</t>
  </si>
  <si>
    <t>Period of extendable lease term, in years</t>
  </si>
  <si>
    <t>Lease term, description</t>
  </si>
  <si>
    <t>Less than one year</t>
  </si>
  <si>
    <t>Sale leaseback transaction, gain recognized over lease term</t>
  </si>
  <si>
    <t>Loan commitments</t>
  </si>
  <si>
    <t>Fixed rate loan commitment</t>
  </si>
  <si>
    <t>Floating rate loan commitment</t>
  </si>
  <si>
    <t>Standby letters of credit</t>
  </si>
  <si>
    <t>Loan commitments floating rate, minimum</t>
  </si>
  <si>
    <t>Loan commitments floating rate, maximum</t>
  </si>
  <si>
    <t>25.00%</t>
  </si>
  <si>
    <t>Allowance for unfunded loan commitments</t>
  </si>
  <si>
    <t>Extended credit</t>
  </si>
  <si>
    <t>Credit extensions with collateral</t>
  </si>
  <si>
    <t>Minimum [Member]</t>
  </si>
  <si>
    <t>Lease Term</t>
  </si>
  <si>
    <t>1 year</t>
  </si>
  <si>
    <t>Minimum [Member] | Prior Sale Leaseback Transactions [Member]</t>
  </si>
  <si>
    <t>24 years</t>
  </si>
  <si>
    <t>Maximum [Member] | Prior Sale Leaseback Transactions [Member]</t>
  </si>
  <si>
    <t>Financial Guarantees - Additional Information (Detail) - USD ($)</t>
  </si>
  <si>
    <t>Financial Guarantees [Line Items]</t>
  </si>
  <si>
    <t>Term of standby letters of credit, years</t>
  </si>
  <si>
    <t>Notional amount of standby letters of credit</t>
  </si>
  <si>
    <t>Carrying value of letters of credit</t>
  </si>
  <si>
    <t>Interest rate swap, notional amount</t>
  </si>
  <si>
    <t>Interest Rate Swap [Member]</t>
  </si>
  <si>
    <t>Interest Rate Swap [Member] | Additional Risk Participation [Member]</t>
  </si>
  <si>
    <t>Segment Information - Schedule of Financial Information Concerning Segments (Detail) - USD ($) $ in Thousands</t>
  </si>
  <si>
    <t>Segment Reporting Information [Line Items]</t>
  </si>
  <si>
    <t>Noninterest income</t>
  </si>
  <si>
    <t>Noncash items:</t>
  </si>
  <si>
    <t>Depreciation and software amortization</t>
  </si>
  <si>
    <t>Income tax expense (benefit)</t>
  </si>
  <si>
    <t>Segment profit</t>
  </si>
  <si>
    <t>Segment assets</t>
  </si>
  <si>
    <t>Other [Member]</t>
  </si>
  <si>
    <t>Fair Value - Schedule of Fair Value Assets and Liabilities Measured on Recurring Basis (Detail) - USD ($) $ in Thousands</t>
  </si>
  <si>
    <t>Fair Value, Assets Measured on Recurring Basis, Unobservable Input Reconciliation [Line Items]</t>
  </si>
  <si>
    <t>Trading securities</t>
  </si>
  <si>
    <t>Investment securities available-for-sale</t>
  </si>
  <si>
    <t>Derivative assets</t>
  </si>
  <si>
    <t>Derivative liabilities</t>
  </si>
  <si>
    <t>Estimate of Fair Value Measurement [Member] | Quoted Prices in Active Markets for Identical Assets (Level 1) [Member]</t>
  </si>
  <si>
    <t>Estimate of Fair Value Measurement [Member] | Significant Other Observable Inputs (Level 2) [Member]</t>
  </si>
  <si>
    <t>Residential loans held for sale</t>
  </si>
  <si>
    <t>Estimate of Fair Value Measurement [Member] | U.S. Treasury [Member] | Quoted Prices in Active Markets for Identical Assets (Level 1) [Member]</t>
  </si>
  <si>
    <t>Estimate of Fair Value Measurement [Member] | U.S. Government-Sponsored Entities and Agencies [Member] | Significant Other Observable Inputs (Level 2) [Member]</t>
  </si>
  <si>
    <t>Estimate of Fair Value Measurement [Member] | Mortgage-Backed Securities - Agency [Member] | Significant Other Observable Inputs (Level 2) [Member]</t>
  </si>
  <si>
    <t>Estimate of Fair Value Measurement [Member] | States and Political Subdivisions [Member] | Significant Other Observable Inputs (Level 2) [Member]</t>
  </si>
  <si>
    <t>Estimate of Fair Value Measurement [Member] | States and Political Subdivisions [Member] | Significant Unobservable Inputs (Level 3) [Member]</t>
  </si>
  <si>
    <t>Estimate of Fair Value Measurement [Member] | Pooled Trust Preferred Securities [Member] | Significant Unobservable Inputs (Level 3) [Member]</t>
  </si>
  <si>
    <t>Estimate of Fair Value Measurement [Member] | Other Securities [Member] | Quoted Prices in Active Markets for Identical Assets (Level 1) [Member]</t>
  </si>
  <si>
    <t>Estimate of Fair Value Measurement [Member] | Other Securities [Member] | Significant Other Observable Inputs (Level 2) [Member]</t>
  </si>
  <si>
    <t>Carrying Value [Member]</t>
  </si>
  <si>
    <t>Carrying Value [Member] | U.S. Treasury [Member]</t>
  </si>
  <si>
    <t>Carrying Value [Member] | U.S. Government-Sponsored Entities and Agencies [Member]</t>
  </si>
  <si>
    <t>Carrying Value [Member] | Mortgage-Backed Securities - Agency [Member]</t>
  </si>
  <si>
    <t>Carrying Value [Member] | States and Political Subdivisions [Member]</t>
  </si>
  <si>
    <t>Carrying Value [Member] | Pooled Trust Preferred Securities [Member]</t>
  </si>
  <si>
    <t>Carrying Value [Member] | Other Securities [Member]</t>
  </si>
  <si>
    <t>Fair Value - Reconciliation of All Assets Measured at Fair Value on a Recurring Basis Using Significant Unobservable Inputs (Level 3) (Detail) - USD ($) $ in Thousands</t>
  </si>
  <si>
    <t>Accretion/(amortization) of discount or premium</t>
  </si>
  <si>
    <t>Significant Unobservable Inputs (Level 3) [Member] | Pooled Trust Preferred Securities Available-for-Sale [Member]</t>
  </si>
  <si>
    <t>Sales/payments received</t>
  </si>
  <si>
    <t>Increase/(decrease) in fair value of securities</t>
  </si>
  <si>
    <t>Significant Unobservable Inputs (Level 3) [Member] | States and Political Subdivisions [Member]</t>
  </si>
  <si>
    <t>Matured securities</t>
  </si>
  <si>
    <t>Fair Value - Additional Information (Detail) - USD ($) $ in Thousands</t>
  </si>
  <si>
    <t>Accretion of discounts on securities included in interest income</t>
  </si>
  <si>
    <t>Provision for loan losses expensed</t>
  </si>
  <si>
    <t>Net carrying amount other real estate owned and other repossessed property</t>
  </si>
  <si>
    <t>Other real estate owned property write-downs</t>
  </si>
  <si>
    <t>Past due period of mortgage loans held for sale, days</t>
  </si>
  <si>
    <t>Interest income for residential loans held for sale</t>
  </si>
  <si>
    <t>Valuation Allowance, Real Estate Owned [Member]</t>
  </si>
  <si>
    <t>Impaired Commercial and Commercial Real Estate Loans [Member]</t>
  </si>
  <si>
    <t>Principal amount of impaired commercial and commercial real estate loans</t>
  </si>
  <si>
    <t>Valuation allowance</t>
  </si>
  <si>
    <t>Fair Value - Quantitative Information about Significant Unobservable Inputs Used in Fair Value Measurements (Detail) - USD ($) $ in Thousands</t>
  </si>
  <si>
    <t>Fair Value, Assets and Liabilities Measured on Recurring and Nonrecurring Basis [Line Items]</t>
  </si>
  <si>
    <t>Discount for type of property, age of appraisal and current status</t>
  </si>
  <si>
    <t>Percentage of illiquid local municipality issuance owned carried at par</t>
  </si>
  <si>
    <t>100.00%</t>
  </si>
  <si>
    <t>Valuation Techniques</t>
  </si>
  <si>
    <t>Fair value of collateral</t>
  </si>
  <si>
    <t>Minimum [Member] | Commercial Loan [Member]</t>
  </si>
  <si>
    <t>Minimum [Member] | Commercial Real Estate Loan [Member]</t>
  </si>
  <si>
    <t>Maximum [Member] | Commercial Loan [Member]</t>
  </si>
  <si>
    <t>86.00%</t>
  </si>
  <si>
    <t>94.00%</t>
  </si>
  <si>
    <t>Maximum [Member] | Commercial Real Estate Loan [Member]</t>
  </si>
  <si>
    <t>74.00%</t>
  </si>
  <si>
    <t>50.00%</t>
  </si>
  <si>
    <t>Weighted Average [Member] | Commercial Loan [Member]</t>
  </si>
  <si>
    <t>31.00%</t>
  </si>
  <si>
    <t>24.00%</t>
  </si>
  <si>
    <t>Weighted Average [Member] | Commercial Real Estate Loan [Member]</t>
  </si>
  <si>
    <t>34.00%</t>
  </si>
  <si>
    <t>Discounted cash flow</t>
  </si>
  <si>
    <t>Pooled Trust Preferred Securities [Member] | Minimum [Member]</t>
  </si>
  <si>
    <t>Additional asset defaults</t>
  </si>
  <si>
    <t>4.10%</t>
  </si>
  <si>
    <t>4.40%</t>
  </si>
  <si>
    <t>Expected asset recoveries</t>
  </si>
  <si>
    <t>Pooled Trust Preferred Securities [Member] | Maximum [Member]</t>
  </si>
  <si>
    <t>11.20%</t>
  </si>
  <si>
    <t>13.80%</t>
  </si>
  <si>
    <t>7.00%</t>
  </si>
  <si>
    <t>Pooled Trust Preferred Securities [Member] | Weighted Average [Member]</t>
  </si>
  <si>
    <t>4.50%</t>
  </si>
  <si>
    <t>8.20%</t>
  </si>
  <si>
    <t>3.70%</t>
  </si>
  <si>
    <t>1.80%</t>
  </si>
  <si>
    <t>Commercial Real Estate Foreclosed Assets [Member]</t>
  </si>
  <si>
    <t>Commercial Real Estate Foreclosed Assets [Member] | Minimum [Member]</t>
  </si>
  <si>
    <t>2.00%</t>
  </si>
  <si>
    <t>Commercial Real Estate Foreclosed Assets [Member] | Maximum [Member]</t>
  </si>
  <si>
    <t>93.00%</t>
  </si>
  <si>
    <t>Commercial Real Estate Foreclosed Assets [Member] | Weighted Average [Member]</t>
  </si>
  <si>
    <t>26.00%</t>
  </si>
  <si>
    <t>30.00%</t>
  </si>
  <si>
    <t>Residential Foreclosed Assets [Member]</t>
  </si>
  <si>
    <t xml:space="preserve">Fair value of collateral </t>
  </si>
  <si>
    <t>Residential Foreclosed Assets [Member] | Minimum [Member]</t>
  </si>
  <si>
    <t>28.00%</t>
  </si>
  <si>
    <t>8.00%</t>
  </si>
  <si>
    <t>Residential Foreclosed Assets [Member] | Maximum [Member]</t>
  </si>
  <si>
    <t>42.00%</t>
  </si>
  <si>
    <t>81.00%</t>
  </si>
  <si>
    <t>Residential Foreclosed Assets [Member] | Weighted Average [Member]</t>
  </si>
  <si>
    <t>45.00%</t>
  </si>
  <si>
    <t>Fair Value - Quantitative Information about Significant Unobservable Inputs Used in Fair Value Measurements (Parenthetical) (Detail)</t>
  </si>
  <si>
    <t>Percentage of adjusted specific issuer evaluation defaults</t>
  </si>
  <si>
    <t>Percentage of adjusted specific issuer evaluation recoveries</t>
  </si>
  <si>
    <t>Minimum [Member] | Pooled Trust Preferred Securities [Member]</t>
  </si>
  <si>
    <t>Maximum [Member] | Pooled Trust Preferred Securities [Member]</t>
  </si>
  <si>
    <t>Fair Value - Assets Measured at Fair Value on a Non-Recurring Basis (Detail) - USD ($) $ in Thousands</t>
  </si>
  <si>
    <t>Significant Unobservable Inputs (Level 3) [Member] | Commercial Loan [Member]</t>
  </si>
  <si>
    <t>Significant Unobservable Inputs (Level 3) [Member] | Commercial Real Estate Loan [Member]</t>
  </si>
  <si>
    <t>Significant Unobservable Inputs (Level 3) [Member] | Commercial Real Estate Foreclosed Assets [Member]</t>
  </si>
  <si>
    <t>Significant Unobservable Inputs (Level 3) [Member] | Residential Foreclosed Assets [Member]</t>
  </si>
  <si>
    <t>Fair Value - Schedule of Difference between the Aggregate Fair Value and the Aggregate Remaining Principal Balance (Detail) - Residential Loans Held for Sale [Member] - USD ($) $ in Thousands</t>
  </si>
  <si>
    <t>Fair Value, Estimate Not Practicable, Financial Statement Captions [Line Items]</t>
  </si>
  <si>
    <t>Aggregate Fair Value</t>
  </si>
  <si>
    <t>Difference</t>
  </si>
  <si>
    <t>Contractual Principal</t>
  </si>
  <si>
    <t>Fair Value - Changes in Fair Value for Items Measured at Fair Value Pursuant to Election of the Fair Value (Detail) - USD ($) $ in Thousands</t>
  </si>
  <si>
    <t>Schedule of Trading Securities and Other Trading Assets [Line Items]</t>
  </si>
  <si>
    <t>Interest (Expense)</t>
  </si>
  <si>
    <t>Residential Loans Held for Sale [Member]</t>
  </si>
  <si>
    <t>Other Gains and (Losses)</t>
  </si>
  <si>
    <t>Interest Income</t>
  </si>
  <si>
    <t>Total Changes in Fair Values Included in Current Period Earnings</t>
  </si>
  <si>
    <t>Fair Value - Carrying Amounts and Estimated Fair Values of Financial Instruments, Not Previously Presented (Detail) - USD ($) $ in Thousands</t>
  </si>
  <si>
    <t>Investment securities - held-to-maturity</t>
  </si>
  <si>
    <t>Federal Home Loan Bank/Federal Reserve stock</t>
  </si>
  <si>
    <t>Consumer credit</t>
  </si>
  <si>
    <t>Noninterest-bearing demand deposits</t>
  </si>
  <si>
    <t>Time deposits</t>
  </si>
  <si>
    <t>Repurchase agreements</t>
  </si>
  <si>
    <t>Quoted Prices in Active Markets for Identical Assets (Level 1) [Member]</t>
  </si>
  <si>
    <t>Cash, due from banks, federal funds sold and money market investments</t>
  </si>
  <si>
    <t>NOW, savings and money market deposits</t>
  </si>
  <si>
    <t>Federal funds purchased</t>
  </si>
  <si>
    <t>Significant Other Observable Inputs (Level 2) [Member]</t>
  </si>
  <si>
    <t>Senior unsecured bank notes</t>
  </si>
  <si>
    <t>Junior subordinated debentures</t>
  </si>
  <si>
    <t>Accrued interest payable</t>
  </si>
  <si>
    <t>Significant Unobservable Inputs (Level 3) [Member]</t>
  </si>
  <si>
    <t>Federal Home Loan Bank advances</t>
  </si>
  <si>
    <t>Commitments to extend credit</t>
  </si>
  <si>
    <t>U.S. Government-Sponsored Entities and Agencies [Member] | Significant Other Observable Inputs (Level 2) [Member]</t>
  </si>
  <si>
    <t>Mortgage-Backed Securities - Agency [Member] | Significant Other Observable Inputs (Level 2) [Member]</t>
  </si>
  <si>
    <t>States and Political Subdivisions [Member] | Significant Other Observable Inputs (Level 2) [Member]</t>
  </si>
  <si>
    <t>Fair Value - Carrying Amounts and Estimated Fair Values of Financial Instruments, Not Previously Presented (Parenthetical) (Detail) - USD ($) $ in Millions</t>
  </si>
  <si>
    <t>Fair Value, Measurements, Recurring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5</v>
      </c>
    </row>
    <row spans="1:2" r="7">
      <c s="4" t="s" r="A7">
        <v>10</v>
      </c>
      <c s="6" t="s" r="B7">
        <v>11</v>
      </c>
    </row>
    <row spans="1:2" r="8">
      <c s="4" t="s" r="A8">
        <v>12</v>
      </c>
      <c s="4" t="s" r="B8">
        <v>13</v>
      </c>
    </row>
    <row spans="1:2" r="9">
      <c s="4" t="s" r="A9">
        <v>14</v>
      </c>
      <c s="4" t="s" r="B9">
        <v>15</v>
      </c>
    </row>
    <row spans="1:2" r="10">
      <c s="4" t="s" r="A10">
        <v>16</v>
      </c>
      <c s="5" t="n" r="B10">
        <v>707179</v>
      </c>
    </row>
    <row spans="1:2" r="11">
      <c s="4" t="s" r="A11">
        <v>17</v>
      </c>
      <c s="4" t="s" r="B11">
        <v>18</v>
      </c>
    </row>
    <row spans="1:2" r="12">
      <c s="4" t="s" r="A12">
        <v>19</v>
      </c>
      <c s="4" t="s" r="B12">
        <v>20</v>
      </c>
    </row>
    <row spans="1:2" r="13">
      <c s="4" t="s" r="A13">
        <v>21</v>
      </c>
      <c s="5" t="n" r="B13">
        <v>115205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9</v>
      </c>
      <c s="2" t="s" r="B1">
        <v>95</v>
      </c>
    </row>
    <row spans="1:2" r="2">
      <c s="2" t="s" r="B2">
        <v>23</v>
      </c>
    </row>
    <row spans="1:2" r="3">
      <c s="3" t="s" r="A3">
        <v>240</v>
      </c>
    </row>
    <row spans="1:2" r="4">
      <c s="4" t="s" r="A4">
        <v>239</v>
      </c>
      <c s="4" t="s" r="B4">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s="1" t="s" r="A1">
        <v>1086</v>
      </c>
      <c s="2" t="s" r="B1">
        <v>1</v>
      </c>
    </row>
    <row spans="1:2" r="2">
      <c s="3" t="s" r="A2">
        <v>272</v>
      </c>
    </row>
    <row spans="1:2" r="3">
      <c s="4" t="s" r="A3">
        <v>1087</v>
      </c>
      <c s="4" t="s" r="B3">
        <v>923</v>
      </c>
    </row>
    <row spans="1:2" r="4">
      <c s="4" t="s" r="A4">
        <v>1088</v>
      </c>
      <c s="7" t="n" r="B4">
        <v>361</v>
      </c>
    </row>
    <row spans="1:2" r="5">
      <c s="4" t="s" r="A5">
        <v>1089</v>
      </c>
      <c s="5" t="n" r="B5">
        <v>43</v>
      </c>
    </row>
    <row spans="1:2" r="6">
      <c s="4" t="s" r="A6">
        <v>1090</v>
      </c>
      <c s="7" t="n" r="B6">
        <v>2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91</v>
      </c>
      <c s="2" t="s" r="B1">
        <v>94</v>
      </c>
      <c s="2" t="s" r="D1">
        <v>95</v>
      </c>
    </row>
    <row spans="1:5" r="2">
      <c s="2" t="s" r="B2">
        <v>23</v>
      </c>
      <c s="2" t="s" r="C2">
        <v>25</v>
      </c>
      <c s="2" t="s" r="D2">
        <v>23</v>
      </c>
      <c s="2" t="s" r="E2">
        <v>25</v>
      </c>
    </row>
    <row spans="1:5" r="3">
      <c s="3" t="s" r="A3">
        <v>272</v>
      </c>
    </row>
    <row spans="1:5" r="4">
      <c s="4" t="s" r="A4">
        <v>1092</v>
      </c>
      <c s="7" t="n" r="B4">
        <v>415</v>
      </c>
      <c s="7" t="n" r="C4">
        <v>438</v>
      </c>
      <c s="7" t="n" r="D4">
        <v>830</v>
      </c>
      <c s="7" t="n" r="E4">
        <v>877</v>
      </c>
    </row>
    <row spans="1:5" r="5">
      <c s="4" t="s" r="A5">
        <v>1093</v>
      </c>
      <c s="5" t="n" r="B5">
        <v>-511</v>
      </c>
      <c s="5" t="n" r="C5">
        <v>-560</v>
      </c>
      <c s="5" t="n" r="D5">
        <v>-1023</v>
      </c>
      <c s="5" t="n" r="E5">
        <v>-1120</v>
      </c>
    </row>
    <row spans="1:5" r="6">
      <c s="4" t="s" r="A6">
        <v>1094</v>
      </c>
      <c s="5" t="n" r="B6">
        <v>531</v>
      </c>
      <c s="5" t="n" r="C6">
        <v>329</v>
      </c>
      <c s="5" t="n" r="D6">
        <v>1062</v>
      </c>
      <c s="5" t="n" r="E6">
        <v>658</v>
      </c>
    </row>
    <row spans="1:5" r="7">
      <c s="4" t="s" r="A7">
        <v>1095</v>
      </c>
      <c s="5" t="n" r="B7">
        <v>196</v>
      </c>
      <c s="5" t="n" r="C7">
        <v>285</v>
      </c>
      <c s="5" t="n" r="D7">
        <v>402</v>
      </c>
      <c s="5" t="n" r="E7">
        <v>285</v>
      </c>
    </row>
    <row spans="1:5" r="8">
      <c s="4" t="s" r="A8">
        <v>1096</v>
      </c>
      <c s="7" t="n" r="B8">
        <v>631</v>
      </c>
      <c s="7" t="n" r="C8">
        <v>492</v>
      </c>
      <c s="7" t="n" r="D8">
        <v>1271</v>
      </c>
      <c s="7" t="n" r="E8">
        <v>7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97</v>
      </c>
      <c s="2" t="s" r="B1">
        <v>95</v>
      </c>
    </row>
    <row spans="1:3" r="2">
      <c s="2" t="s" r="B2">
        <v>23</v>
      </c>
      <c s="2" t="s" r="C2">
        <v>25</v>
      </c>
    </row>
    <row spans="1:3" r="3">
      <c s="3" t="s" r="A3">
        <v>1098</v>
      </c>
    </row>
    <row spans="1:3" r="4">
      <c s="4" t="s" r="A4">
        <v>1099</v>
      </c>
      <c s="5" t="n" r="B4">
        <v>4900</v>
      </c>
    </row>
    <row spans="1:3" r="5">
      <c s="4" t="s" r="A5">
        <v>1100</v>
      </c>
    </row>
    <row spans="1:3" r="6">
      <c s="3" t="s" r="A6">
        <v>1098</v>
      </c>
    </row>
    <row spans="1:3" r="7">
      <c s="4" t="s" r="A7">
        <v>1101</v>
      </c>
      <c s="5" t="n" r="B7">
        <v>187</v>
      </c>
    </row>
    <row spans="1:3" r="8">
      <c s="4" t="s" r="A8">
        <v>1102</v>
      </c>
      <c s="4" t="s" r="B8">
        <v>1103</v>
      </c>
    </row>
    <row spans="1:3" r="9">
      <c s="4" t="s" r="A9">
        <v>1104</v>
      </c>
      <c s="7" t="n" r="B9">
        <v>4100000</v>
      </c>
    </row>
    <row spans="1:3" r="10">
      <c s="4" t="s" r="A10">
        <v>182</v>
      </c>
      <c s="7" t="n" r="B10">
        <v>500000</v>
      </c>
      <c s="7" t="n" r="C10">
        <v>400000</v>
      </c>
    </row>
    <row spans="1:3" r="11">
      <c s="4" t="s" r="A11">
        <v>1105</v>
      </c>
    </row>
    <row spans="1:3" r="12">
      <c s="3" t="s" r="A12">
        <v>1098</v>
      </c>
    </row>
    <row spans="1:3" r="13">
      <c s="4" t="s" r="A13">
        <v>1101</v>
      </c>
      <c s="5" t="n" r="B13">
        <v>279</v>
      </c>
    </row>
    <row spans="1:3" r="14">
      <c s="4" t="s" r="A14">
        <v>1102</v>
      </c>
      <c s="4" t="s" r="B14">
        <v>1103</v>
      </c>
    </row>
    <row spans="1:3" r="15">
      <c s="4" t="s" r="A15">
        <v>1104</v>
      </c>
      <c s="7" t="n" r="B15">
        <v>5100000</v>
      </c>
    </row>
    <row spans="1:3" r="16">
      <c s="4" t="s" r="A16">
        <v>182</v>
      </c>
      <c s="5" t="n" r="B16">
        <v>800000</v>
      </c>
      <c s="5" t="n" r="C16">
        <v>1100000</v>
      </c>
    </row>
    <row spans="1:3" r="17">
      <c s="4" t="s" r="A17">
        <v>1106</v>
      </c>
    </row>
    <row spans="1:3" r="18">
      <c s="3" t="s" r="A18">
        <v>1098</v>
      </c>
    </row>
    <row spans="1:3" r="19">
      <c s="4" t="s" r="A19">
        <v>182</v>
      </c>
      <c s="5" t="n" r="B19">
        <v>0</v>
      </c>
      <c s="5" t="n" r="C19">
        <v>0</v>
      </c>
    </row>
    <row spans="1:3" r="20">
      <c s="4" t="s" r="A20">
        <v>1107</v>
      </c>
    </row>
    <row spans="1:3" r="21">
      <c s="3" t="s" r="A21">
        <v>1098</v>
      </c>
    </row>
    <row spans="1:3" r="22">
      <c s="4" t="s" r="A22">
        <v>182</v>
      </c>
      <c s="7" t="n" r="B22">
        <v>0</v>
      </c>
      <c s="7" t="n" r="C22">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8</v>
      </c>
      <c s="2" t="s" r="B1">
        <v>94</v>
      </c>
      <c s="2" t="s" r="D1">
        <v>95</v>
      </c>
    </row>
    <row spans="1:5" r="2">
      <c s="2" t="s" r="B2">
        <v>23</v>
      </c>
      <c s="2" t="s" r="C2">
        <v>25</v>
      </c>
      <c s="2" t="s" r="D2">
        <v>23</v>
      </c>
      <c s="2" t="s" r="E2">
        <v>25</v>
      </c>
    </row>
    <row spans="1:5" r="3">
      <c s="3" t="s" r="A3">
        <v>278</v>
      </c>
    </row>
    <row spans="1:5" r="4">
      <c s="4" t="s" r="A4">
        <v>1109</v>
      </c>
      <c s="7" t="n" r="B4">
        <v>12290</v>
      </c>
      <c s="7" t="n" r="C4">
        <v>9251</v>
      </c>
      <c s="7" t="n" r="D4">
        <v>22836</v>
      </c>
      <c s="7" t="n" r="E4">
        <v>21764</v>
      </c>
    </row>
    <row spans="1:5" r="5">
      <c s="4" t="s" r="A5">
        <v>1110</v>
      </c>
      <c s="5" t="n" r="B5">
        <v>-3930</v>
      </c>
      <c s="5" t="n" r="C5">
        <v>-3422</v>
      </c>
      <c s="5" t="n" r="D5">
        <v>-7783</v>
      </c>
      <c s="5" t="n" r="E5">
        <v>-6559</v>
      </c>
    </row>
    <row spans="1:5" r="6">
      <c s="4" t="s" r="A6">
        <v>1111</v>
      </c>
      <c s="5" t="n" r="B6">
        <v>520</v>
      </c>
      <c s="5" t="n" r="C6">
        <v>182</v>
      </c>
      <c s="5" t="n" r="D6">
        <v>1796</v>
      </c>
      <c s="5" t="n" r="E6">
        <v>825</v>
      </c>
    </row>
    <row spans="1:5" r="7">
      <c s="4" t="s" r="A7">
        <v>1112</v>
      </c>
      <c s="5" t="n" r="B7">
        <v>314</v>
      </c>
      <c s="5" t="n" r="C7">
        <v>2149</v>
      </c>
      <c s="5" t="n" r="D7">
        <v>1821</v>
      </c>
      <c s="5" t="n" r="E7">
        <v>124</v>
      </c>
    </row>
    <row spans="1:5" r="8">
      <c s="4" t="s" r="A8">
        <v>1113</v>
      </c>
      <c s="5" t="n" r="C8">
        <v>-218</v>
      </c>
      <c s="5" t="n" r="E8">
        <v>904</v>
      </c>
    </row>
    <row spans="1:5" r="9">
      <c s="4" t="s" r="A9">
        <v>1114</v>
      </c>
      <c s="5" t="n" r="B9">
        <v>-235</v>
      </c>
      <c s="5" t="n" r="C9">
        <v>-284</v>
      </c>
      <c s="5" t="n" r="D9">
        <v>-486</v>
      </c>
      <c s="5" t="n" r="E9">
        <v>-158</v>
      </c>
    </row>
    <row spans="1:5" r="10">
      <c s="4" t="s" r="A10">
        <v>138</v>
      </c>
      <c s="7" t="n" r="B10">
        <v>8959</v>
      </c>
      <c s="7" t="n" r="C10">
        <v>7658</v>
      </c>
      <c s="7" t="n" r="D10">
        <v>18184</v>
      </c>
      <c s="7" t="n" r="E10">
        <v>16900</v>
      </c>
    </row>
    <row spans="1:5" r="11">
      <c s="4" t="s" r="A11">
        <v>1115</v>
      </c>
      <c s="4" t="s" r="B11">
        <v>1116</v>
      </c>
      <c s="4" t="s" r="C11">
        <v>1117</v>
      </c>
      <c s="4" t="s" r="D11">
        <v>1118</v>
      </c>
      <c s="4" t="s" r="E11">
        <v>111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0</v>
      </c>
      <c s="2" t="s" r="B1">
        <v>94</v>
      </c>
      <c s="2" t="s" r="D1">
        <v>95</v>
      </c>
    </row>
    <row spans="1:5" r="2">
      <c s="2" t="s" r="B2">
        <v>23</v>
      </c>
      <c s="2" t="s" r="C2">
        <v>25</v>
      </c>
      <c s="2" t="s" r="D2">
        <v>23</v>
      </c>
      <c s="2" t="s" r="E2">
        <v>25</v>
      </c>
    </row>
    <row spans="1:5" r="3">
      <c s="3" t="s" r="A3">
        <v>278</v>
      </c>
    </row>
    <row spans="1:5" r="4">
      <c s="4" t="s" r="A4">
        <v>1121</v>
      </c>
      <c s="4" t="s" r="B4">
        <v>1122</v>
      </c>
      <c s="4" t="s" r="C4">
        <v>1122</v>
      </c>
      <c s="4" t="s" r="D4">
        <v>1122</v>
      </c>
      <c s="4" t="s" r="E4">
        <v>112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23</v>
      </c>
      <c s="2" t="s" r="B1">
        <v>23</v>
      </c>
      <c s="2" t="s" r="C1">
        <v>25</v>
      </c>
    </row>
    <row spans="1:3" r="2">
      <c s="3" t="s" r="A2">
        <v>278</v>
      </c>
    </row>
    <row spans="1:3" r="3">
      <c s="4" t="s" r="A3">
        <v>1124</v>
      </c>
      <c s="7" t="n" r="B3">
        <v>0</v>
      </c>
      <c s="7" t="n" r="C3">
        <v>0</v>
      </c>
    </row>
    <row spans="1:3" r="4">
      <c s="4" t="s" r="A4">
        <v>1125</v>
      </c>
      <c s="7" t="n" r="B4">
        <v>1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26</v>
      </c>
      <c s="2" t="s" r="B1">
        <v>95</v>
      </c>
    </row>
    <row spans="1:3" r="2">
      <c s="2" t="s" r="B2">
        <v>23</v>
      </c>
      <c s="2" t="s" r="C2">
        <v>25</v>
      </c>
    </row>
    <row spans="1:3" r="3">
      <c s="3" t="s" r="A3">
        <v>278</v>
      </c>
    </row>
    <row spans="1:3" r="4">
      <c s="4" t="s" r="A4">
        <v>1127</v>
      </c>
      <c s="7" t="n" r="B4">
        <v>77</v>
      </c>
      <c s="7" t="n" r="C4">
        <v>3847</v>
      </c>
    </row>
    <row spans="1:3" r="5">
      <c s="4" t="s" r="A5">
        <v>1128</v>
      </c>
      <c s="5" t="n" r="B5">
        <v>27</v>
      </c>
      <c s="5" t="n" r="C5">
        <v>21</v>
      </c>
    </row>
    <row spans="1:3" r="6">
      <c s="4" t="s" r="A6">
        <v>1129</v>
      </c>
      <c s="7" t="n" r="B6">
        <v>104</v>
      </c>
      <c s="7" t="n" r="C6">
        <v>386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130</v>
      </c>
      <c s="2" t="s" r="B1">
        <v>94</v>
      </c>
      <c s="2" t="s" r="D1">
        <v>95</v>
      </c>
    </row>
    <row spans="1:6" r="2">
      <c s="2" t="s" r="B2">
        <v>23</v>
      </c>
      <c s="2" t="s" r="C2">
        <v>25</v>
      </c>
      <c s="2" t="s" r="D2">
        <v>23</v>
      </c>
      <c s="2" t="s" r="E2">
        <v>25</v>
      </c>
      <c s="2" t="s" r="F2">
        <v>24</v>
      </c>
    </row>
    <row spans="1:6" r="3">
      <c s="3" t="s" r="A3">
        <v>1131</v>
      </c>
    </row>
    <row spans="1:6" r="4">
      <c s="4" t="s" r="A4">
        <v>1132</v>
      </c>
      <c s="7" t="n" r="B4">
        <v>708000000</v>
      </c>
      <c s="7" t="n" r="D4">
        <v>708000000</v>
      </c>
      <c s="7" t="n" r="F4">
        <v>608000000</v>
      </c>
    </row>
    <row spans="1:6" r="5">
      <c s="4" t="s" r="A5">
        <v>1133</v>
      </c>
      <c s="5" t="n" r="B5">
        <v>92097000</v>
      </c>
      <c s="7" t="n" r="C5">
        <v>84482000</v>
      </c>
      <c s="5" t="n" r="D5">
        <v>183090000</v>
      </c>
      <c s="7" t="n" r="E5">
        <v>167960000</v>
      </c>
    </row>
    <row spans="1:6" r="6">
      <c s="4" t="s" r="A6">
        <v>1134</v>
      </c>
    </row>
    <row spans="1:6" r="7">
      <c s="3" t="s" r="A7">
        <v>1131</v>
      </c>
    </row>
    <row spans="1:6" r="8">
      <c s="4" t="s" r="A8">
        <v>1132</v>
      </c>
      <c s="5" t="n" r="B8">
        <v>38000000</v>
      </c>
      <c s="5" t="n" r="D8">
        <v>38000000</v>
      </c>
      <c s="5" t="n" r="F8">
        <v>38000000</v>
      </c>
    </row>
    <row spans="1:6" r="9">
      <c s="4" t="s" r="A9">
        <v>1135</v>
      </c>
    </row>
    <row spans="1:6" r="10">
      <c s="3" t="s" r="A10">
        <v>1131</v>
      </c>
    </row>
    <row spans="1:6" r="11">
      <c s="4" t="s" r="A11">
        <v>1132</v>
      </c>
      <c s="5" t="n" r="B11">
        <v>625000000</v>
      </c>
      <c s="5" t="n" r="D11">
        <v>625000000</v>
      </c>
      <c s="5" t="n" r="F11">
        <v>525000000</v>
      </c>
    </row>
    <row spans="1:6" r="12">
      <c s="4" t="s" r="A12">
        <v>1136</v>
      </c>
    </row>
    <row spans="1:6" r="13">
      <c s="3" t="s" r="A13">
        <v>1131</v>
      </c>
    </row>
    <row spans="1:6" r="14">
      <c s="4" t="s" r="A14">
        <v>1132</v>
      </c>
      <c s="5" t="n" r="B14">
        <v>52900000</v>
      </c>
      <c s="5" t="n" r="D14">
        <v>52900000</v>
      </c>
      <c s="5" t="n" r="F14">
        <v>19700000</v>
      </c>
    </row>
    <row spans="1:6" r="15">
      <c s="4" t="s" r="A15">
        <v>1137</v>
      </c>
    </row>
    <row spans="1:6" r="16">
      <c s="3" t="s" r="A16">
        <v>1131</v>
      </c>
    </row>
    <row spans="1:6" r="17">
      <c s="4" t="s" r="A17">
        <v>1132</v>
      </c>
      <c s="5" t="n" r="B17">
        <v>60100000</v>
      </c>
      <c s="5" t="n" r="D17">
        <v>60100000</v>
      </c>
      <c s="5" t="n" r="F17">
        <v>29100000</v>
      </c>
    </row>
    <row spans="1:6" r="18">
      <c s="4" t="s" r="A18">
        <v>1138</v>
      </c>
    </row>
    <row spans="1:6" r="19">
      <c s="3" t="s" r="A19">
        <v>1131</v>
      </c>
    </row>
    <row spans="1:6" r="20">
      <c s="4" t="s" r="A20">
        <v>1132</v>
      </c>
      <c s="5" t="n" r="B20">
        <v>401400000</v>
      </c>
      <c s="5" t="n" r="D20">
        <v>401400000</v>
      </c>
      <c s="5" t="n" r="F20">
        <v>435600000</v>
      </c>
    </row>
    <row spans="1:6" r="21">
      <c s="4" t="s" r="A21">
        <v>1139</v>
      </c>
    </row>
    <row spans="1:6" r="22">
      <c s="3" t="s" r="A22">
        <v>1131</v>
      </c>
    </row>
    <row spans="1:6" r="23">
      <c s="4" t="s" r="A23">
        <v>1132</v>
      </c>
      <c s="5" t="n" r="B23">
        <v>401400000</v>
      </c>
      <c s="5" t="n" r="D23">
        <v>401400000</v>
      </c>
      <c s="5" t="n" r="F23">
        <v>435600000</v>
      </c>
    </row>
    <row spans="1:6" r="24">
      <c s="4" t="s" r="A24">
        <v>1140</v>
      </c>
    </row>
    <row spans="1:6" r="25">
      <c s="3" t="s" r="A25">
        <v>1131</v>
      </c>
    </row>
    <row spans="1:6" r="26">
      <c s="4" t="s" r="A26">
        <v>1132</v>
      </c>
      <c s="7" t="n" r="B26">
        <v>45000000</v>
      </c>
      <c s="5" t="n" r="D26">
        <v>45000000</v>
      </c>
      <c s="7" t="n" r="F26">
        <v>45000000</v>
      </c>
    </row>
    <row spans="1:6" r="27">
      <c s="4" t="s" r="A27">
        <v>1141</v>
      </c>
    </row>
    <row spans="1:6" r="28">
      <c s="3" t="s" r="A28">
        <v>1131</v>
      </c>
    </row>
    <row spans="1:6" r="29">
      <c s="4" t="s" r="A29">
        <v>1133</v>
      </c>
      <c s="5" t="n" r="D29">
        <v>600000</v>
      </c>
    </row>
    <row spans="1:6" r="30">
      <c s="4" t="s" r="A30">
        <v>1142</v>
      </c>
    </row>
    <row spans="1:6" r="31">
      <c s="3" t="s" r="A31">
        <v>1131</v>
      </c>
    </row>
    <row spans="1:6" r="32">
      <c s="4" t="s" r="A32">
        <v>1133</v>
      </c>
      <c s="7" t="n" r="D32">
        <v>4900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43</v>
      </c>
      <c s="2" t="s" r="B1">
        <v>23</v>
      </c>
      <c s="2" t="s" r="C1">
        <v>24</v>
      </c>
    </row>
    <row spans="1:3" r="2">
      <c s="3" t="s" r="A2">
        <v>1131</v>
      </c>
    </row>
    <row spans="1:3" r="3">
      <c s="4" t="s" r="A3">
        <v>1144</v>
      </c>
      <c s="7" t="n" r="B3">
        <v>18294</v>
      </c>
      <c s="7" t="n" r="C3">
        <v>18572</v>
      </c>
    </row>
    <row spans="1:3" r="4">
      <c s="4" t="s" r="A4">
        <v>1145</v>
      </c>
      <c s="5" t="n" r="B4">
        <v>24087</v>
      </c>
      <c s="5" t="n" r="C4">
        <v>23868</v>
      </c>
    </row>
    <row spans="1:3" r="5">
      <c s="4" t="s" r="A5">
        <v>1146</v>
      </c>
    </row>
    <row spans="1:3" r="6">
      <c s="3" t="s" r="A6">
        <v>1131</v>
      </c>
    </row>
    <row spans="1:3" r="7">
      <c s="4" t="s" r="A7">
        <v>1144</v>
      </c>
      <c s="5" t="n" r="B7">
        <v>5011</v>
      </c>
      <c s="5" t="n" r="C7">
        <v>4278</v>
      </c>
    </row>
    <row spans="1:3" r="8">
      <c s="4" t="s" r="A8">
        <v>1145</v>
      </c>
      <c s="5" t="n" r="B8">
        <v>12503</v>
      </c>
      <c s="5" t="n" r="C8">
        <v>9951</v>
      </c>
    </row>
    <row spans="1:3" r="9">
      <c s="4" t="s" r="A9">
        <v>1147</v>
      </c>
    </row>
    <row spans="1:3" r="10">
      <c s="3" t="s" r="A10">
        <v>1131</v>
      </c>
    </row>
    <row spans="1:3" r="11">
      <c s="4" t="s" r="A11">
        <v>1144</v>
      </c>
      <c s="5" t="n" r="B11">
        <v>5011</v>
      </c>
      <c s="5" t="n" r="C11">
        <v>4278</v>
      </c>
    </row>
    <row spans="1:3" r="12">
      <c s="4" t="s" r="A12">
        <v>1145</v>
      </c>
      <c s="5" t="n" r="B12">
        <v>12503</v>
      </c>
      <c s="5" t="n" r="C12">
        <v>9951</v>
      </c>
    </row>
    <row spans="1:3" r="13">
      <c s="4" t="s" r="A13">
        <v>1148</v>
      </c>
    </row>
    <row spans="1:3" r="14">
      <c s="3" t="s" r="A14">
        <v>1131</v>
      </c>
    </row>
    <row spans="1:3" r="15">
      <c s="4" t="s" r="A15">
        <v>1144</v>
      </c>
      <c s="5" t="n" r="B15">
        <v>13283</v>
      </c>
      <c s="5" t="n" r="C15">
        <v>14294</v>
      </c>
    </row>
    <row spans="1:3" r="16">
      <c s="4" t="s" r="A16">
        <v>1145</v>
      </c>
      <c s="5" t="n" r="B16">
        <v>11584</v>
      </c>
      <c s="5" t="n" r="C16">
        <v>13917</v>
      </c>
    </row>
    <row spans="1:3" r="17">
      <c s="4" t="s" r="A17">
        <v>1149</v>
      </c>
    </row>
    <row spans="1:3" r="18">
      <c s="3" t="s" r="A18">
        <v>1131</v>
      </c>
    </row>
    <row spans="1:3" r="19">
      <c s="4" t="s" r="A19">
        <v>1144</v>
      </c>
      <c s="5" t="n" r="B19">
        <v>11466</v>
      </c>
      <c s="5" t="n" r="C19">
        <v>13780</v>
      </c>
    </row>
    <row spans="1:3" r="20">
      <c s="4" t="s" r="A20">
        <v>1145</v>
      </c>
      <c s="5" t="n" r="B20">
        <v>11584</v>
      </c>
      <c s="5" t="n" r="C20">
        <v>13917</v>
      </c>
    </row>
    <row spans="1:3" r="21">
      <c s="4" t="s" r="A21">
        <v>1150</v>
      </c>
    </row>
    <row spans="1:3" r="22">
      <c s="3" t="s" r="A22">
        <v>1131</v>
      </c>
    </row>
    <row spans="1:3" r="23">
      <c s="4" t="s" r="A23">
        <v>1144</v>
      </c>
      <c s="7" t="n" r="B23">
        <v>1817</v>
      </c>
      <c s="7" t="n" r="C23">
        <v>51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51</v>
      </c>
      <c s="2" t="s" r="B1">
        <v>94</v>
      </c>
      <c s="2" t="s" r="D1">
        <v>95</v>
      </c>
    </row>
    <row spans="1:5" r="2">
      <c s="2" t="s" r="B2">
        <v>23</v>
      </c>
      <c s="2" t="s" r="C2">
        <v>25</v>
      </c>
      <c s="2" t="s" r="D2">
        <v>23</v>
      </c>
      <c s="2" t="s" r="E2">
        <v>25</v>
      </c>
    </row>
    <row spans="1:5" r="3">
      <c s="4" t="s" r="A3">
        <v>1148</v>
      </c>
    </row>
    <row spans="1:5" r="4">
      <c s="3" t="s" r="A4">
        <v>1152</v>
      </c>
    </row>
    <row spans="1:5" r="5">
      <c s="4" t="s" r="A5">
        <v>1153</v>
      </c>
      <c s="7" t="n" r="B5">
        <v>381</v>
      </c>
      <c s="7" t="n" r="C5">
        <v>38</v>
      </c>
      <c s="7" t="n" r="D5">
        <v>1169</v>
      </c>
      <c s="7" t="n" r="E5">
        <v>191</v>
      </c>
    </row>
    <row spans="1:5" r="6">
      <c s="4" t="s" r="A6">
        <v>1154</v>
      </c>
    </row>
    <row spans="1:5" r="7">
      <c s="3" t="s" r="A7">
        <v>1152</v>
      </c>
    </row>
    <row spans="1:5" r="8">
      <c s="4" t="s" r="A8">
        <v>1153</v>
      </c>
      <c s="5" t="n" r="B8">
        <v>-189</v>
      </c>
      <c s="5" t="n" r="C8">
        <v>414</v>
      </c>
      <c s="5" t="n" r="D8">
        <v>-107</v>
      </c>
      <c s="5" t="n" r="E8">
        <v>879</v>
      </c>
    </row>
    <row spans="1:5" r="9">
      <c s="4" t="s" r="A9">
        <v>1155</v>
      </c>
    </row>
    <row spans="1:5" r="10">
      <c s="3" t="s" r="A10">
        <v>1152</v>
      </c>
    </row>
    <row spans="1:5" r="11">
      <c s="4" t="s" r="A11">
        <v>1153</v>
      </c>
      <c s="5" t="n" r="B11">
        <v>-212</v>
      </c>
      <c s="5" t="n" r="C11">
        <v>339</v>
      </c>
      <c s="5" t="n" r="D11">
        <v>-189</v>
      </c>
      <c s="5" t="n" r="E11">
        <v>698</v>
      </c>
    </row>
    <row spans="1:5" r="12">
      <c s="4" t="s" r="A12">
        <v>1156</v>
      </c>
    </row>
    <row spans="1:5" r="13">
      <c s="3" t="s" r="A13">
        <v>1152</v>
      </c>
    </row>
    <row spans="1:5" r="14">
      <c s="4" t="s" r="A14">
        <v>1153</v>
      </c>
      <c s="5" t="n" r="B14">
        <v>19</v>
      </c>
      <c s="5" t="n" r="C14">
        <v>-4</v>
      </c>
      <c s="5" t="n" r="D14">
        <v>19</v>
      </c>
      <c s="5" t="n" r="E14">
        <v>69</v>
      </c>
    </row>
    <row spans="1:5" r="15">
      <c s="4" t="s" r="A15">
        <v>1157</v>
      </c>
    </row>
    <row spans="1:5" r="16">
      <c s="3" t="s" r="A16">
        <v>1152</v>
      </c>
    </row>
    <row spans="1:5" r="17">
      <c s="4" t="s" r="A17">
        <v>1153</v>
      </c>
      <c s="5" t="n" r="B17">
        <v>23</v>
      </c>
      <c s="5" t="n" r="C17">
        <v>75</v>
      </c>
      <c s="5" t="n" r="D17">
        <v>82</v>
      </c>
      <c s="5" t="n" r="E17">
        <v>181</v>
      </c>
    </row>
    <row spans="1:5" r="18">
      <c s="4" t="s" r="A18">
        <v>1158</v>
      </c>
    </row>
    <row spans="1:5" r="19">
      <c s="3" t="s" r="A19">
        <v>1152</v>
      </c>
    </row>
    <row spans="1:5" r="20">
      <c s="4" t="s" r="A20">
        <v>1153</v>
      </c>
      <c s="7" t="n" r="B20">
        <v>362</v>
      </c>
      <c s="7" t="n" r="C20">
        <v>42</v>
      </c>
      <c s="7" t="n" r="D20">
        <v>1150</v>
      </c>
      <c s="7" t="n" r="E20">
        <v>12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2</v>
      </c>
      <c s="2" t="s" r="B1">
        <v>95</v>
      </c>
    </row>
    <row spans="1:2" r="2">
      <c s="2" t="s" r="B2">
        <v>23</v>
      </c>
    </row>
    <row spans="1:2" r="3">
      <c s="3" t="s" r="A3">
        <v>243</v>
      </c>
    </row>
    <row spans="1:2" r="4">
      <c s="4" t="s" r="A4">
        <v>242</v>
      </c>
      <c s="4" t="s" r="B4">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26"/>
    <col customWidth="1" max="3" min="3" width="21"/>
  </cols>
  <sheetData>
    <row spans="1:3" r="1">
      <c s="1" t="s" r="A1">
        <v>1159</v>
      </c>
      <c s="2" t="s" r="B1">
        <v>95</v>
      </c>
    </row>
    <row spans="1:3" r="2">
      <c s="2" t="s" r="B2">
        <v>1160</v>
      </c>
      <c s="2" t="s" r="C2">
        <v>568</v>
      </c>
    </row>
    <row spans="1:3" r="3">
      <c s="3" t="s" r="A3">
        <v>1161</v>
      </c>
    </row>
    <row spans="1:3" r="4">
      <c s="4" t="s" r="A4">
        <v>1162</v>
      </c>
      <c s="5" t="n" r="B4">
        <v>4</v>
      </c>
    </row>
    <row spans="1:3" r="5">
      <c s="4" t="s" r="A5">
        <v>1163</v>
      </c>
      <c s="4" t="s" r="B5">
        <v>923</v>
      </c>
    </row>
    <row spans="1:3" r="6">
      <c s="4" t="s" r="A6">
        <v>1164</v>
      </c>
      <c s="4" t="s" r="B6">
        <v>1165</v>
      </c>
    </row>
    <row spans="1:3" r="7">
      <c s="4" t="s" r="A7">
        <v>1166</v>
      </c>
      <c s="10" t="n" r="B7">
        <v>63.1</v>
      </c>
      <c s="10" t="n" r="C7">
        <v>68.3</v>
      </c>
    </row>
    <row spans="1:3" r="8">
      <c s="4" t="s" r="A8">
        <v>1167</v>
      </c>
      <c s="5" t="n" r="B8">
        <v>1703</v>
      </c>
      <c s="5" t="n" r="C8">
        <v>1584</v>
      </c>
    </row>
    <row spans="1:3" r="9">
      <c s="4" t="s" r="A9">
        <v>1168</v>
      </c>
      <c s="5" t="n" r="B9">
        <v>1618</v>
      </c>
    </row>
    <row spans="1:3" r="10">
      <c s="4" t="s" r="A10">
        <v>1169</v>
      </c>
      <c s="9" t="n" r="B10">
        <v>85.2</v>
      </c>
    </row>
    <row spans="1:3" r="11">
      <c s="4" t="s" r="A11">
        <v>1170</v>
      </c>
      <c s="10" t="n" r="B11">
        <v>60.7</v>
      </c>
      <c s="9" t="n" r="C11">
        <v>65.3</v>
      </c>
    </row>
    <row spans="1:3" r="12">
      <c s="4" t="s" r="A12">
        <v>1171</v>
      </c>
      <c s="4" t="s" r="B12">
        <v>611</v>
      </c>
    </row>
    <row spans="1:3" r="13">
      <c s="4" t="s" r="A13">
        <v>1172</v>
      </c>
      <c s="4" t="s" r="B13">
        <v>1173</v>
      </c>
    </row>
    <row spans="1:3" r="14">
      <c s="4" t="s" r="A14">
        <v>1174</v>
      </c>
      <c s="10" t="n" r="B14">
        <v>2.3</v>
      </c>
      <c s="9" t="n" r="C14">
        <v>4.4</v>
      </c>
    </row>
    <row spans="1:3" r="15">
      <c s="4" t="s" r="A15">
        <v>1175</v>
      </c>
      <c s="9" t="n" r="B15">
        <v>18.1</v>
      </c>
      <c s="5" t="n" r="C15">
        <v>13</v>
      </c>
    </row>
    <row spans="1:3" r="16">
      <c s="4" t="s" r="A16">
        <v>1176</v>
      </c>
      <c s="10" t="n" r="B16">
        <v>16.6</v>
      </c>
      <c s="10" t="n" r="C16">
        <v>11.5</v>
      </c>
    </row>
    <row spans="1:3" r="17">
      <c s="4" t="s" r="A17">
        <v>1177</v>
      </c>
    </row>
    <row spans="1:3" r="18">
      <c s="3" t="s" r="A18">
        <v>1161</v>
      </c>
    </row>
    <row spans="1:3" r="19">
      <c s="4" t="s" r="A19">
        <v>1178</v>
      </c>
      <c s="4" t="s" r="B19">
        <v>1179</v>
      </c>
    </row>
    <row spans="1:3" r="20">
      <c s="4" t="s" r="A20">
        <v>1180</v>
      </c>
    </row>
    <row spans="1:3" r="21">
      <c s="3" t="s" r="A21">
        <v>1161</v>
      </c>
    </row>
    <row spans="1:3" r="22">
      <c s="4" t="s" r="A22">
        <v>1178</v>
      </c>
      <c s="4" t="s" r="B22">
        <v>923</v>
      </c>
    </row>
    <row spans="1:3" r="23">
      <c s="4" t="s" r="A23">
        <v>717</v>
      </c>
    </row>
    <row spans="1:3" r="24">
      <c s="3" t="s" r="A24">
        <v>1161</v>
      </c>
    </row>
    <row spans="1:3" r="25">
      <c s="4" t="s" r="A25">
        <v>1178</v>
      </c>
      <c s="4" t="s" r="B25">
        <v>1181</v>
      </c>
    </row>
    <row spans="1:3" r="26">
      <c s="4" t="s" r="A26">
        <v>1182</v>
      </c>
    </row>
    <row spans="1:3" r="27">
      <c s="3" t="s" r="A27">
        <v>1161</v>
      </c>
    </row>
    <row spans="1:3" r="28">
      <c s="4" t="s" r="A28">
        <v>1178</v>
      </c>
      <c s="4" t="s" r="B28">
        <v>118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1183</v>
      </c>
      <c s="2" t="s" r="B1">
        <v>95</v>
      </c>
    </row>
    <row spans="1:3" r="2">
      <c s="2" t="s" r="B2">
        <v>23</v>
      </c>
      <c s="2" t="s" r="C2">
        <v>24</v>
      </c>
    </row>
    <row spans="1:3" r="3">
      <c s="3" t="s" r="A3">
        <v>1184</v>
      </c>
    </row>
    <row spans="1:3" r="4">
      <c s="4" t="s" r="A4">
        <v>1185</v>
      </c>
      <c s="4" t="s" r="B4">
        <v>1179</v>
      </c>
    </row>
    <row spans="1:3" r="5">
      <c s="4" t="s" r="A5">
        <v>1186</v>
      </c>
      <c s="7" t="n" r="B5">
        <v>60700000</v>
      </c>
      <c s="7" t="n" r="C5">
        <v>65300000</v>
      </c>
    </row>
    <row spans="1:3" r="6">
      <c s="4" t="s" r="A6">
        <v>1187</v>
      </c>
      <c s="5" t="n" r="B6">
        <v>400000</v>
      </c>
      <c s="5" t="n" r="C6">
        <v>400000</v>
      </c>
    </row>
    <row spans="1:3" r="7">
      <c s="4" t="s" r="A7">
        <v>1188</v>
      </c>
      <c s="5" t="n" r="B7">
        <v>708000000</v>
      </c>
      <c s="7" t="n" r="C7">
        <v>608000000</v>
      </c>
    </row>
    <row spans="1:3" r="8">
      <c s="4" t="s" r="A8">
        <v>1189</v>
      </c>
    </row>
    <row spans="1:3" r="9">
      <c s="3" t="s" r="A9">
        <v>1184</v>
      </c>
    </row>
    <row spans="1:3" r="10">
      <c s="4" t="s" r="A10">
        <v>1188</v>
      </c>
      <c s="5" t="n" r="B10">
        <v>7600000</v>
      </c>
    </row>
    <row spans="1:3" r="11">
      <c s="4" t="s" r="A11">
        <v>1190</v>
      </c>
    </row>
    <row spans="1:3" r="12">
      <c s="3" t="s" r="A12">
        <v>1184</v>
      </c>
    </row>
    <row spans="1:3" r="13">
      <c s="4" t="s" r="A13">
        <v>1188</v>
      </c>
      <c s="7" t="n" r="B13">
        <v>128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191</v>
      </c>
      <c s="2" t="s" r="B1">
        <v>94</v>
      </c>
      <c s="2" t="s" r="D1">
        <v>95</v>
      </c>
    </row>
    <row spans="1:6" r="2">
      <c s="2" t="s" r="B2">
        <v>23</v>
      </c>
      <c s="2" t="s" r="C2">
        <v>25</v>
      </c>
      <c s="2" t="s" r="D2">
        <v>23</v>
      </c>
      <c s="2" t="s" r="E2">
        <v>25</v>
      </c>
      <c s="2" t="s" r="F2">
        <v>24</v>
      </c>
    </row>
    <row spans="1:6" r="3">
      <c s="3" t="s" r="A3">
        <v>1192</v>
      </c>
    </row>
    <row spans="1:6" r="4">
      <c s="4" t="s" r="A4">
        <v>104</v>
      </c>
      <c s="7" t="n" r="B4">
        <v>92097</v>
      </c>
      <c s="7" t="n" r="C4">
        <v>84482</v>
      </c>
      <c s="7" t="n" r="D4">
        <v>183090</v>
      </c>
      <c s="7" t="n" r="E4">
        <v>167960</v>
      </c>
    </row>
    <row spans="1:6" r="5">
      <c s="4" t="s" r="A5">
        <v>1193</v>
      </c>
      <c s="5" t="n" r="B5">
        <v>54979</v>
      </c>
      <c s="5" t="n" r="C5">
        <v>39653</v>
      </c>
      <c s="5" t="n" r="D5">
        <v>110274</v>
      </c>
      <c s="5" t="n" r="E5">
        <v>80216</v>
      </c>
    </row>
    <row spans="1:6" r="6">
      <c s="3" t="s" r="A6">
        <v>1194</v>
      </c>
    </row>
    <row spans="1:6" r="7">
      <c s="4" t="s" r="A7">
        <v>1195</v>
      </c>
      <c s="5" t="n" r="B7">
        <v>4318</v>
      </c>
      <c s="5" t="n" r="C7">
        <v>3521</v>
      </c>
      <c s="5" t="n" r="D7">
        <v>9166</v>
      </c>
      <c s="5" t="n" r="E7">
        <v>6913</v>
      </c>
    </row>
    <row spans="1:6" r="8">
      <c s="4" t="s" r="A8">
        <v>105</v>
      </c>
      <c s="5" t="n" r="B8">
        <v>2271</v>
      </c>
      <c s="5" t="n" r="C8">
        <v>-400</v>
      </c>
      <c s="5" t="n" r="D8">
        <v>2272</v>
      </c>
      <c s="5" t="n" r="E8">
        <v>-363</v>
      </c>
    </row>
    <row spans="1:6" r="9">
      <c s="4" t="s" r="A9">
        <v>134</v>
      </c>
      <c s="5" t="n" r="B9">
        <v>2977</v>
      </c>
      <c s="5" t="n" r="C9">
        <v>2003</v>
      </c>
      <c s="5" t="n" r="D9">
        <v>6058</v>
      </c>
      <c s="5" t="n" r="E9">
        <v>3840</v>
      </c>
    </row>
    <row spans="1:6" r="10">
      <c s="4" t="s" r="A10">
        <v>1196</v>
      </c>
      <c s="5" t="n" r="B10">
        <v>8959</v>
      </c>
      <c s="5" t="n" r="C10">
        <v>7658</v>
      </c>
      <c s="5" t="n" r="D10">
        <v>18184</v>
      </c>
      <c s="5" t="n" r="E10">
        <v>16900</v>
      </c>
    </row>
    <row spans="1:6" r="11">
      <c s="4" t="s" r="A11">
        <v>1197</v>
      </c>
      <c s="5" t="n" r="B11">
        <v>26156</v>
      </c>
      <c s="5" t="n" r="C11">
        <v>18773</v>
      </c>
      <c s="5" t="n" r="D11">
        <v>47062</v>
      </c>
      <c s="5" t="n" r="E11">
        <v>45283</v>
      </c>
    </row>
    <row spans="1:6" r="12">
      <c s="4" t="s" r="A12">
        <v>1198</v>
      </c>
      <c s="5" t="n" r="B12">
        <v>12075820</v>
      </c>
      <c s="5" t="n" r="C12">
        <v>10387933</v>
      </c>
      <c s="5" t="n" r="D12">
        <v>12075820</v>
      </c>
      <c s="5" t="n" r="E12">
        <v>10387933</v>
      </c>
      <c s="7" t="n" r="F12">
        <v>11647551</v>
      </c>
    </row>
    <row spans="1:6" r="13">
      <c s="4" t="s" r="A13">
        <v>440</v>
      </c>
    </row>
    <row spans="1:6" r="14">
      <c s="3" t="s" r="A14">
        <v>1192</v>
      </c>
    </row>
    <row spans="1:6" r="15">
      <c s="4" t="s" r="A15">
        <v>104</v>
      </c>
      <c s="5" t="n" r="B15">
        <v>94214</v>
      </c>
      <c s="5" t="n" r="C15">
        <v>84737</v>
      </c>
      <c s="5" t="n" r="D15">
        <v>187292</v>
      </c>
      <c s="5" t="n" r="E15">
        <v>168291</v>
      </c>
    </row>
    <row spans="1:6" r="16">
      <c s="4" t="s" r="A16">
        <v>1193</v>
      </c>
      <c s="5" t="n" r="B16">
        <v>44300</v>
      </c>
      <c s="5" t="n" r="C16">
        <v>29428</v>
      </c>
      <c s="5" t="n" r="D16">
        <v>87139</v>
      </c>
      <c s="5" t="n" r="E16">
        <v>57688</v>
      </c>
    </row>
    <row spans="1:6" r="17">
      <c s="3" t="s" r="A17">
        <v>1194</v>
      </c>
    </row>
    <row spans="1:6" r="18">
      <c s="4" t="s" r="A18">
        <v>1195</v>
      </c>
      <c s="5" t="n" r="B18">
        <v>4126</v>
      </c>
      <c s="5" t="n" r="C18">
        <v>3351</v>
      </c>
      <c s="5" t="n" r="D18">
        <v>8782</v>
      </c>
      <c s="5" t="n" r="E18">
        <v>6587</v>
      </c>
    </row>
    <row spans="1:6" r="19">
      <c s="4" t="s" r="A19">
        <v>105</v>
      </c>
      <c s="5" t="n" r="B19">
        <v>2271</v>
      </c>
      <c s="5" t="n" r="C19">
        <v>-400</v>
      </c>
      <c s="5" t="n" r="D19">
        <v>2272</v>
      </c>
      <c s="5" t="n" r="E19">
        <v>-363</v>
      </c>
    </row>
    <row spans="1:6" r="20">
      <c s="4" t="s" r="A20">
        <v>134</v>
      </c>
      <c s="5" t="n" r="B20">
        <v>2491</v>
      </c>
      <c s="5" t="n" r="C20">
        <v>1590</v>
      </c>
      <c s="5" t="n" r="D20">
        <v>5096</v>
      </c>
      <c s="5" t="n" r="E20">
        <v>3020</v>
      </c>
    </row>
    <row spans="1:6" r="21">
      <c s="4" t="s" r="A21">
        <v>1196</v>
      </c>
      <c s="5" t="n" r="B21">
        <v>10406</v>
      </c>
      <c s="5" t="n" r="C21">
        <v>6962</v>
      </c>
      <c s="5" t="n" r="D21">
        <v>19703</v>
      </c>
      <c s="5" t="n" r="E21">
        <v>18186</v>
      </c>
    </row>
    <row spans="1:6" r="22">
      <c s="4" t="s" r="A22">
        <v>1197</v>
      </c>
      <c s="5" t="n" r="B22">
        <v>28849</v>
      </c>
      <c s="5" t="n" r="C22">
        <v>22322</v>
      </c>
      <c s="5" t="n" r="D22">
        <v>53632</v>
      </c>
      <c s="5" t="n" r="E22">
        <v>45823</v>
      </c>
    </row>
    <row spans="1:6" r="23">
      <c s="4" t="s" r="A23">
        <v>1198</v>
      </c>
      <c s="5" t="n" r="B23">
        <v>11927618</v>
      </c>
      <c s="5" t="n" r="C23">
        <v>10253413</v>
      </c>
      <c s="5" t="n" r="D23">
        <v>11927618</v>
      </c>
      <c s="5" t="n" r="E23">
        <v>10253413</v>
      </c>
    </row>
    <row spans="1:6" r="24">
      <c s="4" t="s" r="A24">
        <v>441</v>
      </c>
    </row>
    <row spans="1:6" r="25">
      <c s="3" t="s" r="A25">
        <v>1192</v>
      </c>
    </row>
    <row spans="1:6" r="26">
      <c s="4" t="s" r="A26">
        <v>104</v>
      </c>
      <c s="5" t="n" r="B26">
        <v>3</v>
      </c>
      <c s="5" t="n" r="C26">
        <v>3</v>
      </c>
      <c s="5" t="n" r="D26">
        <v>5</v>
      </c>
      <c s="5" t="n" r="E26">
        <v>6</v>
      </c>
    </row>
    <row spans="1:6" r="27">
      <c s="4" t="s" r="A27">
        <v>1193</v>
      </c>
      <c s="5" t="n" r="B27">
        <v>10197</v>
      </c>
      <c s="5" t="n" r="C27">
        <v>9788</v>
      </c>
      <c s="5" t="n" r="D27">
        <v>22184</v>
      </c>
      <c s="5" t="n" r="E27">
        <v>21764</v>
      </c>
    </row>
    <row spans="1:6" r="28">
      <c s="3" t="s" r="A28">
        <v>1194</v>
      </c>
    </row>
    <row spans="1:6" r="29">
      <c s="4" t="s" r="A29">
        <v>1195</v>
      </c>
      <c s="5" t="n" r="B29">
        <v>34</v>
      </c>
      <c s="5" t="n" r="C29">
        <v>35</v>
      </c>
      <c s="5" t="n" r="D29">
        <v>68</v>
      </c>
      <c s="5" t="n" r="E29">
        <v>70</v>
      </c>
    </row>
    <row spans="1:6" r="30">
      <c s="4" t="s" r="A30">
        <v>134</v>
      </c>
      <c s="5" t="n" r="B30">
        <v>486</v>
      </c>
      <c s="5" t="n" r="C30">
        <v>413</v>
      </c>
      <c s="5" t="n" r="D30">
        <v>962</v>
      </c>
      <c s="5" t="n" r="E30">
        <v>820</v>
      </c>
    </row>
    <row spans="1:6" r="31">
      <c s="4" t="s" r="A31">
        <v>1196</v>
      </c>
      <c s="5" t="n" r="B31">
        <v>213</v>
      </c>
      <c s="5" t="n" r="C31">
        <v>165</v>
      </c>
      <c s="5" t="n" r="D31">
        <v>828</v>
      </c>
      <c s="5" t="n" r="E31">
        <v>968</v>
      </c>
    </row>
    <row spans="1:6" r="32">
      <c s="4" t="s" r="A32">
        <v>1197</v>
      </c>
      <c s="5" t="n" r="B32">
        <v>318</v>
      </c>
      <c s="5" t="n" r="C32">
        <v>240</v>
      </c>
      <c s="5" t="n" r="D32">
        <v>1282</v>
      </c>
      <c s="5" t="n" r="E32">
        <v>2113</v>
      </c>
    </row>
    <row spans="1:6" r="33">
      <c s="4" t="s" r="A33">
        <v>1198</v>
      </c>
      <c s="5" t="n" r="B33">
        <v>60773</v>
      </c>
      <c s="5" t="n" r="C33">
        <v>62800</v>
      </c>
      <c s="5" t="n" r="D33">
        <v>60773</v>
      </c>
      <c s="5" t="n" r="E33">
        <v>62800</v>
      </c>
    </row>
    <row spans="1:6" r="34">
      <c s="4" t="s" r="A34">
        <v>1199</v>
      </c>
    </row>
    <row spans="1:6" r="35">
      <c s="3" t="s" r="A35">
        <v>1192</v>
      </c>
    </row>
    <row spans="1:6" r="36">
      <c s="4" t="s" r="A36">
        <v>104</v>
      </c>
      <c s="5" t="n" r="B36">
        <v>-2120</v>
      </c>
      <c s="5" t="n" r="C36">
        <v>-258</v>
      </c>
      <c s="5" t="n" r="D36">
        <v>-4207</v>
      </c>
      <c s="5" t="n" r="E36">
        <v>-337</v>
      </c>
    </row>
    <row spans="1:6" r="37">
      <c s="4" t="s" r="A37">
        <v>1193</v>
      </c>
      <c s="5" t="n" r="B37">
        <v>482</v>
      </c>
      <c s="5" t="n" r="C37">
        <v>437</v>
      </c>
      <c s="5" t="n" r="D37">
        <v>951</v>
      </c>
      <c s="5" t="n" r="E37">
        <v>764</v>
      </c>
    </row>
    <row spans="1:6" r="38">
      <c s="3" t="s" r="A38">
        <v>1194</v>
      </c>
    </row>
    <row spans="1:6" r="39">
      <c s="4" t="s" r="A39">
        <v>1195</v>
      </c>
      <c s="5" t="n" r="B39">
        <v>158</v>
      </c>
      <c s="5" t="n" r="C39">
        <v>135</v>
      </c>
      <c s="5" t="n" r="D39">
        <v>316</v>
      </c>
      <c s="5" t="n" r="E39">
        <v>256</v>
      </c>
    </row>
    <row spans="1:6" r="40">
      <c s="4" t="s" r="A40">
        <v>1196</v>
      </c>
      <c s="5" t="n" r="B40">
        <v>-1660</v>
      </c>
      <c s="5" t="n" r="C40">
        <v>531</v>
      </c>
      <c s="5" t="n" r="D40">
        <v>-2347</v>
      </c>
      <c s="5" t="n" r="E40">
        <v>-2254</v>
      </c>
    </row>
    <row spans="1:6" r="41">
      <c s="4" t="s" r="A41">
        <v>1197</v>
      </c>
      <c s="5" t="n" r="B41">
        <v>-3011</v>
      </c>
      <c s="5" t="n" r="C41">
        <v>-3789</v>
      </c>
      <c s="5" t="n" r="D41">
        <v>-7852</v>
      </c>
      <c s="5" t="n" r="E41">
        <v>-2653</v>
      </c>
    </row>
    <row spans="1:6" r="42">
      <c s="4" t="s" r="A42">
        <v>1198</v>
      </c>
      <c s="7" t="n" r="B42">
        <v>87429</v>
      </c>
      <c s="7" t="n" r="C42">
        <v>71720</v>
      </c>
      <c s="7" t="n" r="D42">
        <v>87429</v>
      </c>
      <c s="7" t="n" r="E42">
        <v>7172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200</v>
      </c>
      <c s="2" t="s" r="B1">
        <v>23</v>
      </c>
      <c s="2" t="s" r="C1">
        <v>24</v>
      </c>
      <c s="2" t="s" r="D1">
        <v>25</v>
      </c>
    </row>
    <row spans="1:4" r="2">
      <c s="3" t="s" r="A2">
        <v>1201</v>
      </c>
    </row>
    <row spans="1:4" r="3">
      <c s="4" t="s" r="A3">
        <v>1202</v>
      </c>
      <c s="7" t="n" r="B3">
        <v>3995</v>
      </c>
      <c s="7" t="n" r="C3">
        <v>3881</v>
      </c>
      <c s="7" t="n" r="D3">
        <v>3726</v>
      </c>
    </row>
    <row spans="1:4" r="4">
      <c s="4" t="s" r="A4">
        <v>1203</v>
      </c>
      <c s="5" t="n" r="B4">
        <v>2572521</v>
      </c>
      <c s="5" t="n" r="C4">
        <v>2627831</v>
      </c>
      <c s="7" t="n" r="D4">
        <v>2513117</v>
      </c>
    </row>
    <row spans="1:4" r="5">
      <c s="4" t="s" r="A5">
        <v>1204</v>
      </c>
      <c s="5" t="n" r="B5">
        <v>18294</v>
      </c>
      <c s="5" t="n" r="C5">
        <v>18572</v>
      </c>
    </row>
    <row spans="1:4" r="6">
      <c s="4" t="s" r="A6">
        <v>1205</v>
      </c>
      <c s="5" t="n" r="B6">
        <v>24087</v>
      </c>
      <c s="5" t="n" r="C6">
        <v>23868</v>
      </c>
    </row>
    <row spans="1:4" r="7">
      <c s="4" t="s" r="A7">
        <v>77</v>
      </c>
    </row>
    <row spans="1:4" r="8">
      <c s="3" t="s" r="A8">
        <v>1201</v>
      </c>
    </row>
    <row spans="1:4" r="9">
      <c s="4" t="s" r="A9">
        <v>1203</v>
      </c>
      <c s="5" t="n" r="B9">
        <v>12171</v>
      </c>
      <c s="5" t="n" r="C9">
        <v>15166</v>
      </c>
    </row>
    <row spans="1:4" r="10">
      <c s="4" t="s" r="A10">
        <v>78</v>
      </c>
    </row>
    <row spans="1:4" r="11">
      <c s="3" t="s" r="A11">
        <v>1201</v>
      </c>
    </row>
    <row spans="1:4" r="12">
      <c s="4" t="s" r="A12">
        <v>1203</v>
      </c>
      <c s="5" t="n" r="B12">
        <v>695074</v>
      </c>
      <c s="5" t="n" r="C12">
        <v>685951</v>
      </c>
    </row>
    <row spans="1:4" r="13">
      <c s="4" t="s" r="A13">
        <v>79</v>
      </c>
    </row>
    <row spans="1:4" r="14">
      <c s="3" t="s" r="A14">
        <v>1201</v>
      </c>
    </row>
    <row spans="1:4" r="15">
      <c s="4" t="s" r="A15">
        <v>1203</v>
      </c>
      <c s="5" t="n" r="B15">
        <v>1104145</v>
      </c>
      <c s="5" t="n" r="C15">
        <v>1241662</v>
      </c>
    </row>
    <row spans="1:4" r="16">
      <c s="4" t="s" r="A16">
        <v>80</v>
      </c>
    </row>
    <row spans="1:4" r="17">
      <c s="3" t="s" r="A17">
        <v>1201</v>
      </c>
    </row>
    <row spans="1:4" r="18">
      <c s="4" t="s" r="A18">
        <v>1203</v>
      </c>
      <c s="5" t="n" r="B18">
        <v>388039</v>
      </c>
      <c s="5" t="n" r="C18">
        <v>314541</v>
      </c>
    </row>
    <row spans="1:4" r="19">
      <c s="4" t="s" r="A19">
        <v>552</v>
      </c>
    </row>
    <row spans="1:4" r="20">
      <c s="3" t="s" r="A20">
        <v>1201</v>
      </c>
    </row>
    <row spans="1:4" r="21">
      <c s="4" t="s" r="A21">
        <v>1203</v>
      </c>
      <c s="5" t="n" r="B21">
        <v>7096</v>
      </c>
      <c s="5" t="n" r="C21">
        <v>6607</v>
      </c>
    </row>
    <row spans="1:4" r="22">
      <c s="4" t="s" r="A22">
        <v>553</v>
      </c>
    </row>
    <row spans="1:4" r="23">
      <c s="3" t="s" r="A23">
        <v>1201</v>
      </c>
    </row>
    <row spans="1:4" r="24">
      <c s="4" t="s" r="A24">
        <v>1203</v>
      </c>
      <c s="5" t="n" r="B24">
        <v>365996</v>
      </c>
      <c s="5" t="n" r="C24">
        <v>363904</v>
      </c>
    </row>
    <row spans="1:4" r="25">
      <c s="4" t="s" r="A25">
        <v>1206</v>
      </c>
    </row>
    <row spans="1:4" r="26">
      <c s="3" t="s" r="A26">
        <v>1201</v>
      </c>
    </row>
    <row spans="1:4" r="27">
      <c s="4" t="s" r="A27">
        <v>1202</v>
      </c>
      <c s="5" t="n" r="B27">
        <v>3995</v>
      </c>
      <c s="5" t="n" r="C27">
        <v>3881</v>
      </c>
    </row>
    <row spans="1:4" r="28">
      <c s="4" t="s" r="A28">
        <v>1207</v>
      </c>
    </row>
    <row spans="1:4" r="29">
      <c s="3" t="s" r="A29">
        <v>1201</v>
      </c>
    </row>
    <row spans="1:4" r="30">
      <c s="4" t="s" r="A30">
        <v>1208</v>
      </c>
      <c s="5" t="n" r="B30">
        <v>20287</v>
      </c>
      <c s="5" t="n" r="C30">
        <v>15562</v>
      </c>
    </row>
    <row spans="1:4" r="31">
      <c s="4" t="s" r="A31">
        <v>1204</v>
      </c>
      <c s="5" t="n" r="B31">
        <v>18294</v>
      </c>
      <c s="5" t="n" r="C31">
        <v>18572</v>
      </c>
    </row>
    <row spans="1:4" r="32">
      <c s="4" t="s" r="A32">
        <v>1205</v>
      </c>
      <c s="5" t="n" r="B32">
        <v>24087</v>
      </c>
      <c s="5" t="n" r="C32">
        <v>23868</v>
      </c>
    </row>
    <row spans="1:4" r="33">
      <c s="4" t="s" r="A33">
        <v>1209</v>
      </c>
    </row>
    <row spans="1:4" r="34">
      <c s="3" t="s" r="A34">
        <v>1201</v>
      </c>
    </row>
    <row spans="1:4" r="35">
      <c s="4" t="s" r="A35">
        <v>1203</v>
      </c>
      <c s="5" t="n" r="B35">
        <v>12171</v>
      </c>
      <c s="5" t="n" r="C35">
        <v>15166</v>
      </c>
    </row>
    <row spans="1:4" r="36">
      <c s="4" t="s" r="A36">
        <v>1210</v>
      </c>
    </row>
    <row spans="1:4" r="37">
      <c s="3" t="s" r="A37">
        <v>1201</v>
      </c>
    </row>
    <row spans="1:4" r="38">
      <c s="4" t="s" r="A38">
        <v>1203</v>
      </c>
      <c s="5" t="n" r="B38">
        <v>695074</v>
      </c>
      <c s="5" t="n" r="C38">
        <v>685951</v>
      </c>
    </row>
    <row spans="1:4" r="39">
      <c s="4" t="s" r="A39">
        <v>1211</v>
      </c>
    </row>
    <row spans="1:4" r="40">
      <c s="3" t="s" r="A40">
        <v>1201</v>
      </c>
    </row>
    <row spans="1:4" r="41">
      <c s="4" t="s" r="A41">
        <v>1203</v>
      </c>
      <c s="5" t="n" r="B41">
        <v>1104145</v>
      </c>
      <c s="5" t="n" r="C41">
        <v>1241662</v>
      </c>
    </row>
    <row spans="1:4" r="42">
      <c s="4" t="s" r="A42">
        <v>1212</v>
      </c>
    </row>
    <row spans="1:4" r="43">
      <c s="3" t="s" r="A43">
        <v>1201</v>
      </c>
    </row>
    <row spans="1:4" r="44">
      <c s="4" t="s" r="A44">
        <v>1203</v>
      </c>
      <c s="5" t="n" r="B44">
        <v>388039</v>
      </c>
      <c s="5" t="n" r="C44">
        <v>314216</v>
      </c>
    </row>
    <row spans="1:4" r="45">
      <c s="4" t="s" r="A45">
        <v>1213</v>
      </c>
    </row>
    <row spans="1:4" r="46">
      <c s="3" t="s" r="A46">
        <v>1201</v>
      </c>
    </row>
    <row spans="1:4" r="47">
      <c s="4" t="s" r="A47">
        <v>1203</v>
      </c>
      <c s="5" t="n" r="C47">
        <v>325</v>
      </c>
    </row>
    <row spans="1:4" r="48">
      <c s="4" t="s" r="A48">
        <v>1214</v>
      </c>
    </row>
    <row spans="1:4" r="49">
      <c s="3" t="s" r="A49">
        <v>1201</v>
      </c>
    </row>
    <row spans="1:4" r="50">
      <c s="4" t="s" r="A50">
        <v>1203</v>
      </c>
      <c s="5" t="n" r="B50">
        <v>7096</v>
      </c>
      <c s="5" t="n" r="C50">
        <v>6607</v>
      </c>
    </row>
    <row spans="1:4" r="51">
      <c s="4" t="s" r="A51">
        <v>1215</v>
      </c>
    </row>
    <row spans="1:4" r="52">
      <c s="3" t="s" r="A52">
        <v>1201</v>
      </c>
    </row>
    <row spans="1:4" r="53">
      <c s="4" t="s" r="A53">
        <v>1203</v>
      </c>
      <c s="5" t="n" r="B53">
        <v>31560</v>
      </c>
      <c s="5" t="n" r="C53">
        <v>31648</v>
      </c>
    </row>
    <row spans="1:4" r="54">
      <c s="4" t="s" r="A54">
        <v>1216</v>
      </c>
    </row>
    <row spans="1:4" r="55">
      <c s="3" t="s" r="A55">
        <v>1201</v>
      </c>
    </row>
    <row spans="1:4" r="56">
      <c s="4" t="s" r="A56">
        <v>1203</v>
      </c>
      <c s="5" t="n" r="B56">
        <v>334436</v>
      </c>
      <c s="5" t="n" r="C56">
        <v>332256</v>
      </c>
    </row>
    <row spans="1:4" r="57">
      <c s="4" t="s" r="A57">
        <v>1217</v>
      </c>
    </row>
    <row spans="1:4" r="58">
      <c s="3" t="s" r="A58">
        <v>1201</v>
      </c>
    </row>
    <row spans="1:4" r="59">
      <c s="4" t="s" r="A59">
        <v>1202</v>
      </c>
      <c s="5" t="n" r="B59">
        <v>3995</v>
      </c>
      <c s="5" t="n" r="C59">
        <v>3881</v>
      </c>
    </row>
    <row spans="1:4" r="60">
      <c s="4" t="s" r="A60">
        <v>1208</v>
      </c>
      <c s="5" t="n" r="B60">
        <v>20287</v>
      </c>
      <c s="5" t="n" r="C60">
        <v>15562</v>
      </c>
    </row>
    <row spans="1:4" r="61">
      <c s="4" t="s" r="A61">
        <v>1204</v>
      </c>
      <c s="5" t="n" r="B61">
        <v>18294</v>
      </c>
      <c s="5" t="n" r="C61">
        <v>18572</v>
      </c>
    </row>
    <row spans="1:4" r="62">
      <c s="4" t="s" r="A62">
        <v>1205</v>
      </c>
      <c s="5" t="n" r="B62">
        <v>24087</v>
      </c>
      <c s="5" t="n" r="C62">
        <v>23868</v>
      </c>
    </row>
    <row spans="1:4" r="63">
      <c s="4" t="s" r="A63">
        <v>1218</v>
      </c>
    </row>
    <row spans="1:4" r="64">
      <c s="3" t="s" r="A64">
        <v>1201</v>
      </c>
    </row>
    <row spans="1:4" r="65">
      <c s="4" t="s" r="A65">
        <v>1203</v>
      </c>
      <c s="5" t="n" r="B65">
        <v>12171</v>
      </c>
      <c s="5" t="n" r="C65">
        <v>15166</v>
      </c>
    </row>
    <row spans="1:4" r="66">
      <c s="4" t="s" r="A66">
        <v>1219</v>
      </c>
    </row>
    <row spans="1:4" r="67">
      <c s="3" t="s" r="A67">
        <v>1201</v>
      </c>
    </row>
    <row spans="1:4" r="68">
      <c s="4" t="s" r="A68">
        <v>1203</v>
      </c>
      <c s="5" t="n" r="B68">
        <v>695074</v>
      </c>
      <c s="5" t="n" r="C68">
        <v>685951</v>
      </c>
    </row>
    <row spans="1:4" r="69">
      <c s="4" t="s" r="A69">
        <v>1220</v>
      </c>
    </row>
    <row spans="1:4" r="70">
      <c s="3" t="s" r="A70">
        <v>1201</v>
      </c>
    </row>
    <row spans="1:4" r="71">
      <c s="4" t="s" r="A71">
        <v>1203</v>
      </c>
      <c s="5" t="n" r="B71">
        <v>1104145</v>
      </c>
      <c s="5" t="n" r="C71">
        <v>1241662</v>
      </c>
    </row>
    <row spans="1:4" r="72">
      <c s="4" t="s" r="A72">
        <v>1221</v>
      </c>
    </row>
    <row spans="1:4" r="73">
      <c s="3" t="s" r="A73">
        <v>1201</v>
      </c>
    </row>
    <row spans="1:4" r="74">
      <c s="4" t="s" r="A74">
        <v>1203</v>
      </c>
      <c s="5" t="n" r="B74">
        <v>388039</v>
      </c>
      <c s="5" t="n" r="C74">
        <v>314541</v>
      </c>
    </row>
    <row spans="1:4" r="75">
      <c s="4" t="s" r="A75">
        <v>1222</v>
      </c>
    </row>
    <row spans="1:4" r="76">
      <c s="3" t="s" r="A76">
        <v>1201</v>
      </c>
    </row>
    <row spans="1:4" r="77">
      <c s="4" t="s" r="A77">
        <v>1203</v>
      </c>
      <c s="5" t="n" r="B77">
        <v>7096</v>
      </c>
      <c s="5" t="n" r="C77">
        <v>6607</v>
      </c>
    </row>
    <row spans="1:4" r="78">
      <c s="4" t="s" r="A78">
        <v>1223</v>
      </c>
    </row>
    <row spans="1:4" r="79">
      <c s="3" t="s" r="A79">
        <v>1201</v>
      </c>
    </row>
    <row spans="1:4" r="80">
      <c s="4" t="s" r="A80">
        <v>1203</v>
      </c>
      <c s="7" t="n" r="B80">
        <v>365996</v>
      </c>
      <c s="7" t="n" r="C80">
        <v>36390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4</v>
      </c>
      <c s="2" t="s" r="B1">
        <v>95</v>
      </c>
    </row>
    <row spans="1:3" r="2">
      <c s="2" t="s" r="B2">
        <v>23</v>
      </c>
      <c s="2" t="s" r="C2">
        <v>25</v>
      </c>
    </row>
    <row spans="1:3" r="3">
      <c s="3" t="s" r="A3">
        <v>1201</v>
      </c>
    </row>
    <row spans="1:3" r="4">
      <c s="4" t="s" r="A4">
        <v>1225</v>
      </c>
      <c s="7" t="n" r="B4">
        <v>9</v>
      </c>
      <c s="7" t="n" r="C4">
        <v>10</v>
      </c>
    </row>
    <row spans="1:3" r="5">
      <c s="4" t="s" r="A5">
        <v>1226</v>
      </c>
    </row>
    <row spans="1:3" r="6">
      <c s="3" t="s" r="A6">
        <v>1201</v>
      </c>
    </row>
    <row spans="1:3" r="7">
      <c s="4" t="s" r="A7">
        <v>743</v>
      </c>
      <c s="5" t="n" r="B7">
        <v>6607</v>
      </c>
      <c s="5" t="n" r="C7">
        <v>8037</v>
      </c>
    </row>
    <row spans="1:3" r="8">
      <c s="4" t="s" r="A8">
        <v>1225</v>
      </c>
      <c s="5" t="n" r="B8">
        <v>9</v>
      </c>
      <c s="5" t="n" r="C8">
        <v>9</v>
      </c>
    </row>
    <row spans="1:3" r="9">
      <c s="4" t="s" r="A9">
        <v>1227</v>
      </c>
      <c s="5" t="n" r="B9">
        <v>-514</v>
      </c>
      <c s="5" t="n" r="C9">
        <v>-1034</v>
      </c>
    </row>
    <row spans="1:3" r="10">
      <c s="4" t="s" r="A10">
        <v>1228</v>
      </c>
      <c s="5" t="n" r="B10">
        <v>994</v>
      </c>
      <c s="5" t="n" r="C10">
        <v>-590</v>
      </c>
    </row>
    <row spans="1:3" r="11">
      <c s="4" t="s" r="A11">
        <v>746</v>
      </c>
      <c s="5" t="n" r="B11">
        <v>7096</v>
      </c>
      <c s="5" t="n" r="C11">
        <v>6422</v>
      </c>
    </row>
    <row spans="1:3" r="12">
      <c s="4" t="s" r="A12">
        <v>1229</v>
      </c>
    </row>
    <row spans="1:3" r="13">
      <c s="3" t="s" r="A13">
        <v>1201</v>
      </c>
    </row>
    <row spans="1:3" r="14">
      <c s="4" t="s" r="A14">
        <v>743</v>
      </c>
      <c s="5" t="n" r="B14">
        <v>325</v>
      </c>
      <c s="5" t="n" r="C14">
        <v>669</v>
      </c>
    </row>
    <row spans="1:3" r="15">
      <c s="4" t="s" r="A15">
        <v>1225</v>
      </c>
      <c s="5" t="n" r="C15">
        <v>1</v>
      </c>
    </row>
    <row spans="1:3" r="16">
      <c s="4" t="s" r="A16">
        <v>1230</v>
      </c>
      <c s="7" t="n" r="B16">
        <v>-325</v>
      </c>
      <c s="5" t="n" r="C16">
        <v>-325</v>
      </c>
    </row>
    <row spans="1:3" r="17">
      <c s="4" t="s" r="A17">
        <v>746</v>
      </c>
      <c s="7" t="n" r="C17">
        <v>34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231</v>
      </c>
      <c s="2" t="s" r="B1">
        <v>94</v>
      </c>
      <c s="2" t="s" r="D1">
        <v>95</v>
      </c>
    </row>
    <row spans="1:6" r="2">
      <c s="2" t="s" r="B2">
        <v>23</v>
      </c>
      <c s="2" t="s" r="C2">
        <v>25</v>
      </c>
      <c s="2" t="s" r="D2">
        <v>23</v>
      </c>
      <c s="2" t="s" r="E2">
        <v>25</v>
      </c>
      <c s="2" t="s" r="F2">
        <v>24</v>
      </c>
    </row>
    <row spans="1:6" r="3">
      <c s="3" t="s" r="A3">
        <v>1201</v>
      </c>
    </row>
    <row spans="1:6" r="4">
      <c s="4" t="s" r="A4">
        <v>1232</v>
      </c>
      <c s="7" t="n" r="D4">
        <v>9</v>
      </c>
      <c s="7" t="n" r="E4">
        <v>10</v>
      </c>
    </row>
    <row spans="1:6" r="5">
      <c s="4" t="s" r="A5">
        <v>1233</v>
      </c>
      <c s="7" t="n" r="B5">
        <v>2800</v>
      </c>
      <c s="7" t="n" r="C5">
        <v>-1600</v>
      </c>
      <c s="5" t="n" r="D5">
        <v>7600</v>
      </c>
      <c s="5" t="n" r="E5">
        <v>2600</v>
      </c>
    </row>
    <row spans="1:6" r="6">
      <c s="4" t="s" r="A6">
        <v>1234</v>
      </c>
      <c s="7" t="n" r="F6">
        <v>6400</v>
      </c>
    </row>
    <row spans="1:6" r="7">
      <c s="4" t="s" r="A7">
        <v>1235</v>
      </c>
      <c s="5" t="n" r="B7">
        <v>400</v>
      </c>
      <c s="5" t="n" r="C7">
        <v>1100</v>
      </c>
      <c s="7" t="n" r="D7">
        <v>1500</v>
      </c>
      <c s="5" t="n" r="E7">
        <v>1800</v>
      </c>
    </row>
    <row spans="1:6" r="8">
      <c s="4" t="s" r="A8">
        <v>1236</v>
      </c>
      <c s="4" t="s" r="D8">
        <v>695</v>
      </c>
    </row>
    <row spans="1:6" r="9">
      <c s="4" t="s" r="A9">
        <v>1237</v>
      </c>
      <c s="5" t="n" r="B9">
        <v>45</v>
      </c>
      <c s="7" t="n" r="C9">
        <v>82</v>
      </c>
      <c s="7" t="n" r="D9">
        <v>84</v>
      </c>
      <c s="7" t="n" r="E9">
        <v>125</v>
      </c>
    </row>
    <row spans="1:6" r="10">
      <c s="4" t="s" r="A10">
        <v>1238</v>
      </c>
    </row>
    <row spans="1:6" r="11">
      <c s="3" t="s" r="A11">
        <v>1201</v>
      </c>
    </row>
    <row spans="1:6" r="12">
      <c s="4" t="s" r="A12">
        <v>1234</v>
      </c>
      <c s="5" t="n" r="B12">
        <v>3300</v>
      </c>
      <c s="5" t="n" r="D12">
        <v>3300</v>
      </c>
    </row>
    <row spans="1:6" r="13">
      <c s="4" t="s" r="A13">
        <v>1239</v>
      </c>
    </row>
    <row spans="1:6" r="14">
      <c s="3" t="s" r="A14">
        <v>1201</v>
      </c>
    </row>
    <row spans="1:6" r="15">
      <c s="4" t="s" r="A15">
        <v>1240</v>
      </c>
      <c s="5" t="n" r="B15">
        <v>60900</v>
      </c>
      <c s="5" t="n" r="D15">
        <v>60900</v>
      </c>
      <c s="5" t="n" r="F15">
        <v>30000</v>
      </c>
    </row>
    <row spans="1:6" r="16">
      <c s="4" t="s" r="A16">
        <v>1241</v>
      </c>
      <c s="7" t="n" r="B16">
        <v>12900</v>
      </c>
      <c s="7" t="n" r="D16">
        <v>12900</v>
      </c>
      <c s="7" t="n" r="F16">
        <v>1020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t="s" r="A1">
        <v>1242</v>
      </c>
      <c s="2" t="s" r="B1">
        <v>95</v>
      </c>
      <c s="2" t="s" r="C1">
        <v>944</v>
      </c>
    </row>
    <row spans="1:3" r="2">
      <c s="2" t="s" r="B2">
        <v>23</v>
      </c>
      <c s="2" t="s" r="C2">
        <v>24</v>
      </c>
    </row>
    <row spans="1:3" r="3">
      <c s="3" t="s" r="A3">
        <v>1243</v>
      </c>
    </row>
    <row spans="1:3" r="4">
      <c s="4" t="s" r="A4">
        <v>1244</v>
      </c>
      <c s="4" t="s" r="B4">
        <v>952</v>
      </c>
      <c s="4" t="s" r="C4">
        <v>953</v>
      </c>
    </row>
    <row spans="1:3" r="5">
      <c s="4" t="s" r="A5">
        <v>1245</v>
      </c>
      <c s="4" t="s" r="C5">
        <v>1246</v>
      </c>
    </row>
    <row spans="1:3" r="6">
      <c s="4" t="s" r="A6">
        <v>727</v>
      </c>
    </row>
    <row spans="1:3" r="7">
      <c s="3" t="s" r="A7">
        <v>1243</v>
      </c>
    </row>
    <row spans="1:3" r="8">
      <c s="4" t="s" r="A8">
        <v>292</v>
      </c>
      <c s="7" t="n" r="B8">
        <v>31670</v>
      </c>
      <c s="7" t="n" r="C8">
        <v>6816</v>
      </c>
    </row>
    <row spans="1:3" r="9">
      <c s="4" t="s" r="A9">
        <v>1247</v>
      </c>
      <c s="4" t="s" r="B9">
        <v>1248</v>
      </c>
      <c s="4" t="s" r="C9">
        <v>1248</v>
      </c>
    </row>
    <row spans="1:3" r="10">
      <c s="4" t="s" r="A10">
        <v>869</v>
      </c>
    </row>
    <row spans="1:3" r="11">
      <c s="3" t="s" r="A11">
        <v>1243</v>
      </c>
    </row>
    <row spans="1:3" r="12">
      <c s="4" t="s" r="A12">
        <v>292</v>
      </c>
      <c s="7" t="n" r="B12">
        <v>16375</v>
      </c>
      <c s="7" t="n" r="C12">
        <v>13011</v>
      </c>
    </row>
    <row spans="1:3" r="13">
      <c s="4" t="s" r="A13">
        <v>1247</v>
      </c>
      <c s="4" t="s" r="B13">
        <v>1248</v>
      </c>
      <c s="4" t="s" r="C13">
        <v>1248</v>
      </c>
    </row>
    <row spans="1:3" r="14">
      <c s="4" t="s" r="A14">
        <v>1249</v>
      </c>
    </row>
    <row spans="1:3" r="15">
      <c s="3" t="s" r="A15">
        <v>1243</v>
      </c>
    </row>
    <row spans="1:3" r="16">
      <c s="4" t="s" r="A16">
        <v>1244</v>
      </c>
      <c s="4" t="s" r="B16">
        <v>611</v>
      </c>
      <c s="4" t="s" r="C16">
        <v>611</v>
      </c>
    </row>
    <row spans="1:3" r="17">
      <c s="4" t="s" r="A17">
        <v>1250</v>
      </c>
    </row>
    <row spans="1:3" r="18">
      <c s="3" t="s" r="A18">
        <v>1243</v>
      </c>
    </row>
    <row spans="1:3" r="19">
      <c s="4" t="s" r="A19">
        <v>1244</v>
      </c>
      <c s="4" t="s" r="B19">
        <v>611</v>
      </c>
      <c s="4" t="s" r="C19">
        <v>611</v>
      </c>
    </row>
    <row spans="1:3" r="20">
      <c s="4" t="s" r="A20">
        <v>1251</v>
      </c>
    </row>
    <row spans="1:3" r="21">
      <c s="3" t="s" r="A21">
        <v>1243</v>
      </c>
    </row>
    <row spans="1:3" r="22">
      <c s="4" t="s" r="A22">
        <v>1244</v>
      </c>
      <c s="4" t="s" r="B22">
        <v>1252</v>
      </c>
      <c s="4" t="s" r="C22">
        <v>1253</v>
      </c>
    </row>
    <row spans="1:3" r="23">
      <c s="4" t="s" r="A23">
        <v>1254</v>
      </c>
    </row>
    <row spans="1:3" r="24">
      <c s="3" t="s" r="A24">
        <v>1243</v>
      </c>
    </row>
    <row spans="1:3" r="25">
      <c s="4" t="s" r="A25">
        <v>1244</v>
      </c>
      <c s="4" t="s" r="B25">
        <v>1255</v>
      </c>
      <c s="4" t="s" r="C25">
        <v>1256</v>
      </c>
    </row>
    <row spans="1:3" r="26">
      <c s="4" t="s" r="A26">
        <v>1257</v>
      </c>
    </row>
    <row spans="1:3" r="27">
      <c s="3" t="s" r="A27">
        <v>1243</v>
      </c>
    </row>
    <row spans="1:3" r="28">
      <c s="4" t="s" r="A28">
        <v>1244</v>
      </c>
      <c s="4" t="s" r="B28">
        <v>1258</v>
      </c>
      <c s="4" t="s" r="C28">
        <v>1259</v>
      </c>
    </row>
    <row spans="1:3" r="29">
      <c s="4" t="s" r="A29">
        <v>1260</v>
      </c>
    </row>
    <row spans="1:3" r="30">
      <c s="3" t="s" r="A30">
        <v>1243</v>
      </c>
    </row>
    <row spans="1:3" r="31">
      <c s="4" t="s" r="A31">
        <v>1244</v>
      </c>
      <c s="4" t="s" r="B31">
        <v>1261</v>
      </c>
      <c s="4" t="s" r="C31">
        <v>1117</v>
      </c>
    </row>
    <row spans="1:3" r="32">
      <c s="4" t="s" r="A32">
        <v>552</v>
      </c>
    </row>
    <row spans="1:3" r="33">
      <c s="3" t="s" r="A33">
        <v>1243</v>
      </c>
    </row>
    <row spans="1:3" r="34">
      <c s="4" t="s" r="A34">
        <v>292</v>
      </c>
      <c s="7" t="n" r="B34">
        <v>7096</v>
      </c>
      <c s="7" t="n" r="C34">
        <v>6607</v>
      </c>
    </row>
    <row spans="1:3" r="35">
      <c s="4" t="s" r="A35">
        <v>1247</v>
      </c>
      <c s="4" t="s" r="B35">
        <v>1262</v>
      </c>
      <c s="4" t="s" r="C35">
        <v>1262</v>
      </c>
    </row>
    <row spans="1:3" r="36">
      <c s="4" t="s" r="A36">
        <v>1263</v>
      </c>
    </row>
    <row spans="1:3" r="37">
      <c s="3" t="s" r="A37">
        <v>1243</v>
      </c>
    </row>
    <row spans="1:3" r="38">
      <c s="4" t="s" r="A38">
        <v>1264</v>
      </c>
      <c s="4" t="s" r="B38">
        <v>1265</v>
      </c>
      <c s="4" t="s" r="C38">
        <v>1266</v>
      </c>
    </row>
    <row spans="1:3" r="39">
      <c s="4" t="s" r="A39">
        <v>1267</v>
      </c>
      <c s="4" t="s" r="B39">
        <v>611</v>
      </c>
      <c s="4" t="s" r="C39">
        <v>1046</v>
      </c>
    </row>
    <row spans="1:3" r="40">
      <c s="4" t="s" r="A40">
        <v>1268</v>
      </c>
    </row>
    <row spans="1:3" r="41">
      <c s="3" t="s" r="A41">
        <v>1243</v>
      </c>
    </row>
    <row spans="1:3" r="42">
      <c s="4" t="s" r="A42">
        <v>1264</v>
      </c>
      <c s="4" t="s" r="B42">
        <v>654</v>
      </c>
      <c s="4" t="s" r="C42">
        <v>1269</v>
      </c>
    </row>
    <row spans="1:3" r="43">
      <c s="4" t="s" r="A43">
        <v>1267</v>
      </c>
      <c s="4" t="s" r="B43">
        <v>1270</v>
      </c>
      <c s="4" t="s" r="C43">
        <v>1271</v>
      </c>
    </row>
    <row spans="1:3" r="44">
      <c s="4" t="s" r="A44">
        <v>1272</v>
      </c>
    </row>
    <row spans="1:3" r="45">
      <c s="3" t="s" r="A45">
        <v>1243</v>
      </c>
    </row>
    <row spans="1:3" r="46">
      <c s="4" t="s" r="A46">
        <v>1264</v>
      </c>
      <c s="4" t="s" r="B46">
        <v>1273</v>
      </c>
      <c s="4" t="s" r="C46">
        <v>1274</v>
      </c>
    </row>
    <row spans="1:3" r="47">
      <c s="4" t="s" r="A47">
        <v>1267</v>
      </c>
      <c s="4" t="s" r="B47">
        <v>1275</v>
      </c>
      <c s="4" t="s" r="C47">
        <v>1276</v>
      </c>
    </row>
    <row spans="1:3" r="48">
      <c s="4" t="s" r="A48">
        <v>80</v>
      </c>
    </row>
    <row spans="1:3" r="49">
      <c s="3" t="s" r="A49">
        <v>1243</v>
      </c>
    </row>
    <row spans="1:3" r="50">
      <c s="4" t="s" r="A50">
        <v>292</v>
      </c>
      <c s="7" t="n" r="C50">
        <v>325</v>
      </c>
    </row>
    <row spans="1:3" r="51">
      <c s="4" t="s" r="A51">
        <v>1247</v>
      </c>
      <c s="4" t="s" r="C51">
        <v>1262</v>
      </c>
    </row>
    <row spans="1:3" r="52">
      <c s="4" t="s" r="A52">
        <v>1277</v>
      </c>
    </row>
    <row spans="1:3" r="53">
      <c s="3" t="s" r="A53">
        <v>1243</v>
      </c>
    </row>
    <row spans="1:3" r="54">
      <c s="4" t="s" r="A54">
        <v>292</v>
      </c>
      <c s="7" t="n" r="B54">
        <v>3087</v>
      </c>
      <c s="7" t="n" r="C54">
        <v>6146</v>
      </c>
    </row>
    <row spans="1:3" r="55">
      <c s="4" t="s" r="A55">
        <v>1247</v>
      </c>
      <c s="4" t="s" r="B55">
        <v>1248</v>
      </c>
      <c s="4" t="s" r="C55">
        <v>1248</v>
      </c>
    </row>
    <row spans="1:3" r="56">
      <c s="4" t="s" r="A56">
        <v>1278</v>
      </c>
    </row>
    <row spans="1:3" r="57">
      <c s="3" t="s" r="A57">
        <v>1243</v>
      </c>
    </row>
    <row spans="1:3" r="58">
      <c s="4" t="s" r="A58">
        <v>1244</v>
      </c>
      <c s="4" t="s" r="B58">
        <v>1279</v>
      </c>
      <c s="4" t="s" r="C58">
        <v>1279</v>
      </c>
    </row>
    <row spans="1:3" r="59">
      <c s="4" t="s" r="A59">
        <v>1280</v>
      </c>
    </row>
    <row spans="1:3" r="60">
      <c s="3" t="s" r="A60">
        <v>1243</v>
      </c>
    </row>
    <row spans="1:3" r="61">
      <c s="4" t="s" r="A61">
        <v>1244</v>
      </c>
      <c s="4" t="s" r="B61">
        <v>724</v>
      </c>
      <c s="4" t="s" r="C61">
        <v>1281</v>
      </c>
    </row>
    <row spans="1:3" r="62">
      <c s="4" t="s" r="A62">
        <v>1282</v>
      </c>
    </row>
    <row spans="1:3" r="63">
      <c s="3" t="s" r="A63">
        <v>1243</v>
      </c>
    </row>
    <row spans="1:3" r="64">
      <c s="4" t="s" r="A64">
        <v>1244</v>
      </c>
      <c s="4" t="s" r="B64">
        <v>1283</v>
      </c>
      <c s="4" t="s" r="C64">
        <v>1284</v>
      </c>
    </row>
    <row spans="1:3" r="65">
      <c s="4" t="s" r="A65">
        <v>1285</v>
      </c>
    </row>
    <row spans="1:3" r="66">
      <c s="3" t="s" r="A66">
        <v>1243</v>
      </c>
    </row>
    <row spans="1:3" r="67">
      <c s="4" t="s" r="A67">
        <v>292</v>
      </c>
      <c s="7" t="n" r="B67">
        <v>238</v>
      </c>
      <c s="7" t="n" r="C67">
        <v>254</v>
      </c>
    </row>
    <row spans="1:3" r="68">
      <c s="4" t="s" r="A68">
        <v>1247</v>
      </c>
      <c s="4" t="s" r="B68">
        <v>1286</v>
      </c>
      <c s="4" t="s" r="C68">
        <v>1286</v>
      </c>
    </row>
    <row spans="1:3" r="69">
      <c s="4" t="s" r="A69">
        <v>1287</v>
      </c>
    </row>
    <row spans="1:3" r="70">
      <c s="3" t="s" r="A70">
        <v>1243</v>
      </c>
    </row>
    <row spans="1:3" r="71">
      <c s="4" t="s" r="A71">
        <v>1244</v>
      </c>
      <c s="4" t="s" r="B71">
        <v>1288</v>
      </c>
      <c s="4" t="s" r="C71">
        <v>1289</v>
      </c>
    </row>
    <row spans="1:3" r="72">
      <c s="4" t="s" r="A72">
        <v>1290</v>
      </c>
    </row>
    <row spans="1:3" r="73">
      <c s="3" t="s" r="A73">
        <v>1243</v>
      </c>
    </row>
    <row spans="1:3" r="74">
      <c s="4" t="s" r="A74">
        <v>1244</v>
      </c>
      <c s="4" t="s" r="B74">
        <v>1291</v>
      </c>
      <c s="4" t="s" r="C74">
        <v>1292</v>
      </c>
    </row>
    <row spans="1:3" r="75">
      <c s="4" t="s" r="A75">
        <v>1293</v>
      </c>
    </row>
    <row spans="1:3" r="76">
      <c s="3" t="s" r="A76">
        <v>1243</v>
      </c>
    </row>
    <row spans="1:3" r="77">
      <c s="4" t="s" r="A77">
        <v>1244</v>
      </c>
      <c s="4" t="s" r="B77">
        <v>1261</v>
      </c>
      <c s="4" t="s" r="C77">
        <v>129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295</v>
      </c>
      <c s="2" t="s" r="B1">
        <v>95</v>
      </c>
      <c s="2" t="s" r="C1">
        <v>944</v>
      </c>
    </row>
    <row spans="1:3" r="2">
      <c s="2" t="s" r="B2">
        <v>23</v>
      </c>
      <c s="2" t="s" r="C2">
        <v>24</v>
      </c>
    </row>
    <row spans="1:3" r="3">
      <c s="3" t="s" r="A3">
        <v>1243</v>
      </c>
    </row>
    <row spans="1:3" r="4">
      <c s="4" t="s" r="A4">
        <v>1296</v>
      </c>
      <c s="4" t="s" r="B4">
        <v>1246</v>
      </c>
      <c s="4" t="s" r="C4">
        <v>1246</v>
      </c>
    </row>
    <row spans="1:3" r="5">
      <c s="4" t="s" r="A5">
        <v>1297</v>
      </c>
      <c s="4" t="s" r="B5">
        <v>1246</v>
      </c>
      <c s="4" t="s" r="C5">
        <v>1246</v>
      </c>
    </row>
    <row spans="1:3" r="6">
      <c s="4" t="s" r="A6">
        <v>1177</v>
      </c>
    </row>
    <row spans="1:3" r="7">
      <c s="3" t="s" r="A7">
        <v>1243</v>
      </c>
    </row>
    <row spans="1:3" r="8">
      <c s="4" t="s" r="A8">
        <v>1296</v>
      </c>
      <c s="4" t="s" r="B8">
        <v>611</v>
      </c>
      <c s="4" t="s" r="C8">
        <v>611</v>
      </c>
    </row>
    <row spans="1:3" r="9">
      <c s="4" t="s" r="A9">
        <v>1298</v>
      </c>
    </row>
    <row spans="1:3" r="10">
      <c s="3" t="s" r="A10">
        <v>1243</v>
      </c>
    </row>
    <row spans="1:3" r="11">
      <c s="4" t="s" r="A11">
        <v>1297</v>
      </c>
      <c s="4" t="s" r="B11">
        <v>611</v>
      </c>
      <c s="4" t="s" r="C11">
        <v>611</v>
      </c>
    </row>
    <row spans="1:3" r="12">
      <c s="4" t="s" r="A12">
        <v>717</v>
      </c>
    </row>
    <row spans="1:3" r="13">
      <c s="3" t="s" r="A13">
        <v>1243</v>
      </c>
    </row>
    <row spans="1:3" r="14">
      <c s="4" t="s" r="A14">
        <v>1296</v>
      </c>
      <c s="4" t="s" r="B14">
        <v>1256</v>
      </c>
      <c s="4" t="s" r="C14">
        <v>1256</v>
      </c>
    </row>
    <row spans="1:3" r="15">
      <c s="4" t="s" r="A15">
        <v>1299</v>
      </c>
    </row>
    <row spans="1:3" r="16">
      <c s="3" t="s" r="A16">
        <v>1243</v>
      </c>
    </row>
    <row spans="1:3" r="17">
      <c s="4" t="s" r="A17">
        <v>1297</v>
      </c>
      <c s="4" t="s" r="B17">
        <v>1173</v>
      </c>
      <c s="4" t="s" r="C17">
        <v>117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00</v>
      </c>
      <c s="2" t="s" r="B1">
        <v>23</v>
      </c>
      <c s="2" t="s" r="C1">
        <v>24</v>
      </c>
    </row>
    <row spans="1:3" r="2">
      <c s="4" t="s" r="A2">
        <v>727</v>
      </c>
    </row>
    <row spans="1:3" r="3">
      <c s="3" t="s" r="A3">
        <v>1243</v>
      </c>
    </row>
    <row spans="1:3" r="4">
      <c s="4" t="s" r="A4">
        <v>292</v>
      </c>
      <c s="7" t="n" r="B4">
        <v>31670</v>
      </c>
      <c s="7" t="n" r="C4">
        <v>6816</v>
      </c>
    </row>
    <row spans="1:3" r="5">
      <c s="4" t="s" r="A5">
        <v>869</v>
      </c>
    </row>
    <row spans="1:3" r="6">
      <c s="3" t="s" r="A6">
        <v>1243</v>
      </c>
    </row>
    <row spans="1:3" r="7">
      <c s="4" t="s" r="A7">
        <v>292</v>
      </c>
      <c s="5" t="n" r="B7">
        <v>16375</v>
      </c>
      <c s="5" t="n" r="C7">
        <v>13011</v>
      </c>
    </row>
    <row spans="1:3" r="8">
      <c s="4" t="s" r="A8">
        <v>1277</v>
      </c>
    </row>
    <row spans="1:3" r="9">
      <c s="3" t="s" r="A9">
        <v>1243</v>
      </c>
    </row>
    <row spans="1:3" r="10">
      <c s="4" t="s" r="A10">
        <v>292</v>
      </c>
      <c s="5" t="n" r="B10">
        <v>3087</v>
      </c>
      <c s="5" t="n" r="C10">
        <v>6146</v>
      </c>
    </row>
    <row spans="1:3" r="11">
      <c s="4" t="s" r="A11">
        <v>1285</v>
      </c>
    </row>
    <row spans="1:3" r="12">
      <c s="3" t="s" r="A12">
        <v>1243</v>
      </c>
    </row>
    <row spans="1:3" r="13">
      <c s="4" t="s" r="A13">
        <v>292</v>
      </c>
      <c s="5" t="n" r="B13">
        <v>238</v>
      </c>
      <c s="5" t="n" r="C13">
        <v>254</v>
      </c>
    </row>
    <row spans="1:3" r="14">
      <c s="4" t="s" r="A14">
        <v>1301</v>
      </c>
    </row>
    <row spans="1:3" r="15">
      <c s="3" t="s" r="A15">
        <v>1243</v>
      </c>
    </row>
    <row spans="1:3" r="16">
      <c s="4" t="s" r="A16">
        <v>292</v>
      </c>
      <c s="5" t="n" r="B16">
        <v>31670</v>
      </c>
      <c s="5" t="n" r="C16">
        <v>6816</v>
      </c>
    </row>
    <row spans="1:3" r="17">
      <c s="4" t="s" r="A17">
        <v>1302</v>
      </c>
    </row>
    <row spans="1:3" r="18">
      <c s="3" t="s" r="A18">
        <v>1243</v>
      </c>
    </row>
    <row spans="1:3" r="19">
      <c s="4" t="s" r="A19">
        <v>292</v>
      </c>
      <c s="5" t="n" r="B19">
        <v>16375</v>
      </c>
      <c s="5" t="n" r="C19">
        <v>13011</v>
      </c>
    </row>
    <row spans="1:3" r="20">
      <c s="4" t="s" r="A20">
        <v>1303</v>
      </c>
    </row>
    <row spans="1:3" r="21">
      <c s="3" t="s" r="A21">
        <v>1243</v>
      </c>
    </row>
    <row spans="1:3" r="22">
      <c s="4" t="s" r="A22">
        <v>292</v>
      </c>
      <c s="5" t="n" r="B22">
        <v>3087</v>
      </c>
      <c s="5" t="n" r="C22">
        <v>6146</v>
      </c>
    </row>
    <row spans="1:3" r="23">
      <c s="4" t="s" r="A23">
        <v>1304</v>
      </c>
    </row>
    <row spans="1:3" r="24">
      <c s="3" t="s" r="A24">
        <v>1243</v>
      </c>
    </row>
    <row spans="1:3" r="25">
      <c s="4" t="s" r="A25">
        <v>292</v>
      </c>
      <c s="7" t="n" r="B25">
        <v>238</v>
      </c>
      <c s="7" t="n" r="C25">
        <v>25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05</v>
      </c>
      <c s="2" t="s" r="B1">
        <v>23</v>
      </c>
      <c s="2" t="s" r="C1">
        <v>24</v>
      </c>
    </row>
    <row spans="1:3" r="2">
      <c s="3" t="s" r="A2">
        <v>1306</v>
      </c>
    </row>
    <row spans="1:3" r="3">
      <c s="4" t="s" r="A3">
        <v>1307</v>
      </c>
      <c s="7" t="n" r="B3">
        <v>20287</v>
      </c>
      <c s="7" t="n" r="C3">
        <v>15562</v>
      </c>
    </row>
    <row spans="1:3" r="4">
      <c s="4" t="s" r="A4">
        <v>1308</v>
      </c>
      <c s="5" t="n" r="B4">
        <v>163</v>
      </c>
      <c s="5" t="n" r="C4">
        <v>375</v>
      </c>
    </row>
    <row spans="1:3" r="5">
      <c s="4" t="s" r="A5">
        <v>1309</v>
      </c>
      <c s="7" t="n" r="B5">
        <v>20124</v>
      </c>
      <c s="7" t="n" r="C5">
        <v>1518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45</v>
      </c>
      <c s="2" t="s" r="B1">
        <v>95</v>
      </c>
    </row>
    <row spans="1:2" r="2">
      <c s="2" t="s" r="B2">
        <v>23</v>
      </c>
    </row>
    <row spans="1:2" r="3">
      <c s="3" t="s" r="A3">
        <v>246</v>
      </c>
    </row>
    <row spans="1:2" r="4">
      <c s="4" t="s" r="A4">
        <v>245</v>
      </c>
      <c s="4" t="s" r="B4">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10</v>
      </c>
      <c s="2" t="s" r="B1">
        <v>94</v>
      </c>
      <c s="2" t="s" r="D1">
        <v>95</v>
      </c>
    </row>
    <row spans="1:5" r="2">
      <c s="2" t="s" r="B2">
        <v>23</v>
      </c>
      <c s="2" t="s" r="C2">
        <v>25</v>
      </c>
      <c s="2" t="s" r="D2">
        <v>23</v>
      </c>
      <c s="2" t="s" r="E2">
        <v>25</v>
      </c>
    </row>
    <row spans="1:5" r="3">
      <c s="3" t="s" r="A3">
        <v>1311</v>
      </c>
    </row>
    <row spans="1:5" r="4">
      <c s="4" t="s" r="A4">
        <v>1312</v>
      </c>
      <c s="7" t="n" r="B4">
        <v>-7867</v>
      </c>
      <c s="7" t="n" r="C4">
        <v>-5046</v>
      </c>
      <c s="7" t="n" r="D4">
        <v>-15468</v>
      </c>
      <c s="7" t="n" r="E4">
        <v>-9833</v>
      </c>
    </row>
    <row spans="1:5" r="5">
      <c s="4" t="s" r="A5">
        <v>1313</v>
      </c>
    </row>
    <row spans="1:5" r="6">
      <c s="3" t="s" r="A6">
        <v>1311</v>
      </c>
    </row>
    <row spans="1:5" r="7">
      <c s="4" t="s" r="A7">
        <v>1314</v>
      </c>
      <c s="5" t="n" r="B7">
        <v>-430</v>
      </c>
      <c s="5" t="n" r="C7">
        <v>286</v>
      </c>
      <c s="5" t="n" r="D7">
        <v>-213</v>
      </c>
      <c s="5" t="n" r="E7">
        <v>273</v>
      </c>
    </row>
    <row spans="1:5" r="8">
      <c s="4" t="s" r="A8">
        <v>1315</v>
      </c>
      <c s="5" t="n" r="B8">
        <v>1</v>
      </c>
      <c s="5" t="n" r="C8">
        <v>1</v>
      </c>
      <c s="5" t="n" r="D8">
        <v>1</v>
      </c>
      <c s="5" t="n" r="E8">
        <v>1</v>
      </c>
    </row>
    <row spans="1:5" r="9">
      <c s="4" t="s" r="A9">
        <v>1312</v>
      </c>
      <c s="5" t="n" r="B9">
        <v>0</v>
      </c>
      <c s="5" t="n" r="C9">
        <v>0</v>
      </c>
      <c s="5" t="n" r="D9">
        <v>0</v>
      </c>
      <c s="5" t="n" r="E9">
        <v>0</v>
      </c>
    </row>
    <row spans="1:5" r="10">
      <c s="4" t="s" r="A10">
        <v>1316</v>
      </c>
      <c s="7" t="n" r="B10">
        <v>-429</v>
      </c>
      <c s="7" t="n" r="C10">
        <v>287</v>
      </c>
      <c s="7" t="n" r="D10">
        <v>-212</v>
      </c>
      <c s="7" t="n" r="E10">
        <v>274</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317</v>
      </c>
      <c s="2" t="s" r="B1">
        <v>23</v>
      </c>
      <c s="2" t="s" r="C1">
        <v>24</v>
      </c>
      <c s="2" t="s" r="D1">
        <v>25</v>
      </c>
      <c s="2" t="s" r="E1">
        <v>475</v>
      </c>
    </row>
    <row spans="1:5" r="2">
      <c s="3" t="s" r="A2">
        <v>1243</v>
      </c>
    </row>
    <row spans="1:5" r="3">
      <c s="4" t="s" r="A3">
        <v>1318</v>
      </c>
      <c s="7" t="n" r="B3">
        <v>823255</v>
      </c>
      <c s="7" t="n" r="C3">
        <v>844054</v>
      </c>
      <c s="7" t="n" r="D3">
        <v>852904</v>
      </c>
    </row>
    <row spans="1:5" r="4">
      <c s="4" t="s" r="A4">
        <v>1319</v>
      </c>
      <c s="5" t="n" r="B4">
        <v>71669</v>
      </c>
      <c s="5" t="n" r="C4">
        <v>71175</v>
      </c>
      <c s="5" t="n" r="D4">
        <v>65716</v>
      </c>
    </row>
    <row spans="1:5" r="5">
      <c s="4" t="s" r="A5">
        <v>437</v>
      </c>
      <c s="5" t="n" r="B5">
        <v>197400</v>
      </c>
    </row>
    <row spans="1:5" r="6">
      <c s="4" t="s" r="A6">
        <v>37</v>
      </c>
      <c s="5" t="n" r="B6">
        <v>1775954</v>
      </c>
      <c s="5" t="n" r="C6">
        <v>1629600</v>
      </c>
      <c s="5" t="n" r="D6">
        <v>1498833</v>
      </c>
    </row>
    <row spans="1:5" r="7">
      <c s="4" t="s" r="A7">
        <v>38</v>
      </c>
      <c s="5" t="n" r="B7">
        <v>1767341</v>
      </c>
      <c s="5" t="n" r="C7">
        <v>1711110</v>
      </c>
      <c s="5" t="n" r="D7">
        <v>1354700</v>
      </c>
    </row>
    <row spans="1:5" r="8">
      <c s="4" t="s" r="A8">
        <v>39</v>
      </c>
      <c s="5" t="n" r="B8">
        <v>1622819</v>
      </c>
      <c s="5" t="n" r="C8">
        <v>1519156</v>
      </c>
      <c s="5" t="n" r="D8">
        <v>1425179</v>
      </c>
    </row>
    <row spans="1:5" r="9">
      <c s="4" t="s" r="A9">
        <v>1320</v>
      </c>
      <c s="5" t="n" r="B9">
        <v>1464541</v>
      </c>
      <c s="5" t="n" r="C9">
        <v>1310627</v>
      </c>
      <c s="5" t="n" r="D9">
        <v>1089008</v>
      </c>
    </row>
    <row spans="1:5" r="10">
      <c s="4" t="s" r="A10">
        <v>46</v>
      </c>
      <c s="5" t="n" r="B10">
        <v>16475</v>
      </c>
      <c s="5" t="n" r="C10">
        <v>20603</v>
      </c>
      <c s="5" t="n" r="D10">
        <v>51431</v>
      </c>
      <c s="7" t="n" r="E10">
        <v>88513</v>
      </c>
    </row>
    <row spans="1:5" r="11">
      <c s="4" t="s" r="A11">
        <v>48</v>
      </c>
      <c s="5" t="n" r="B11">
        <v>66605</v>
      </c>
      <c s="5" t="n" r="C11">
        <v>60966</v>
      </c>
      <c s="5" t="n" r="D11">
        <v>54630</v>
      </c>
    </row>
    <row spans="1:5" r="12">
      <c s="4" t="s" r="A12">
        <v>1321</v>
      </c>
      <c s="5" t="n" r="B12">
        <v>2557665</v>
      </c>
      <c s="5" t="n" r="C12">
        <v>2427748</v>
      </c>
      <c s="5" t="n" r="D12">
        <v>2129705</v>
      </c>
    </row>
    <row spans="1:5" r="13">
      <c s="4" t="s" r="A13">
        <v>1322</v>
      </c>
      <c s="5" t="n" r="B13">
        <v>1082840</v>
      </c>
      <c s="5" t="n" r="C13">
        <v>1089018</v>
      </c>
      <c s="5" t="n" r="D13">
        <v>984929</v>
      </c>
    </row>
    <row spans="1:5" r="14">
      <c s="4" t="s" r="A14">
        <v>1323</v>
      </c>
      <c s="5" t="n" r="B14">
        <v>530377</v>
      </c>
      <c s="5" t="n" r="C14">
        <v>551309</v>
      </c>
      <c s="7" t="n" r="D14">
        <v>467578</v>
      </c>
    </row>
    <row spans="1:5" r="15">
      <c s="4" t="s" r="A15">
        <v>1323</v>
      </c>
      <c s="5" t="n" r="B15">
        <v>356909</v>
      </c>
    </row>
    <row spans="1:5" r="16">
      <c s="4" t="s" r="A16">
        <v>1324</v>
      </c>
    </row>
    <row spans="1:5" r="17">
      <c s="3" t="s" r="A17">
        <v>1243</v>
      </c>
    </row>
    <row spans="1:5" r="18">
      <c s="4" t="s" r="A18">
        <v>1325</v>
      </c>
      <c s="5" t="n" r="B18">
        <v>195213</v>
      </c>
      <c s="5" t="n" r="C18">
        <v>239963</v>
      </c>
    </row>
    <row spans="1:5" r="19">
      <c s="4" t="s" r="A19">
        <v>48</v>
      </c>
      <c s="5" t="n" r="B19">
        <v>29</v>
      </c>
      <c s="5" t="n" r="C19">
        <v>29</v>
      </c>
    </row>
    <row spans="1:5" r="20">
      <c s="4" t="s" r="A20">
        <v>1321</v>
      </c>
      <c s="5" t="n" r="B20">
        <v>2557665</v>
      </c>
      <c s="5" t="n" r="C20">
        <v>2427748</v>
      </c>
    </row>
    <row spans="1:5" r="21">
      <c s="4" t="s" r="A21">
        <v>1326</v>
      </c>
      <c s="5" t="n" r="B21">
        <v>5169065</v>
      </c>
      <c s="5" t="n" r="C21">
        <v>4973898</v>
      </c>
    </row>
    <row spans="1:5" r="22">
      <c s="4" t="s" r="A22">
        <v>1327</v>
      </c>
      <c s="5" t="n" r="B22">
        <v>173468</v>
      </c>
      <c s="5" t="n" r="C22">
        <v>195188</v>
      </c>
    </row>
    <row spans="1:5" r="23">
      <c s="4" t="s" r="A23">
        <v>1323</v>
      </c>
      <c s="5" t="n" r="B23">
        <v>356908</v>
      </c>
      <c s="5" t="n" r="C23">
        <v>356120</v>
      </c>
    </row>
    <row spans="1:5" r="24">
      <c s="4" t="s" r="A24">
        <v>1328</v>
      </c>
    </row>
    <row spans="1:5" r="25">
      <c s="3" t="s" r="A25">
        <v>1243</v>
      </c>
    </row>
    <row spans="1:5" r="26">
      <c s="4" t="s" r="A26">
        <v>1319</v>
      </c>
      <c s="5" t="n" r="B26">
        <v>71669</v>
      </c>
      <c s="5" t="n" r="C26">
        <v>71175</v>
      </c>
    </row>
    <row spans="1:5" r="27">
      <c s="4" t="s" r="A27">
        <v>437</v>
      </c>
      <c s="5" t="n" r="B27">
        <v>197380</v>
      </c>
      <c s="5" t="n" r="C27">
        <v>197928</v>
      </c>
    </row>
    <row spans="1:5" r="28">
      <c s="4" t="s" r="A28">
        <v>48</v>
      </c>
      <c s="5" t="n" r="B28">
        <v>22488</v>
      </c>
      <c s="5" t="n" r="C28">
        <v>21633</v>
      </c>
    </row>
    <row spans="1:5" r="29">
      <c s="4" t="s" r="A29">
        <v>1322</v>
      </c>
      <c s="5" t="n" r="B29">
        <v>1085433</v>
      </c>
      <c s="5" t="n" r="C29">
        <v>1092969</v>
      </c>
    </row>
    <row spans="1:5" r="30">
      <c s="4" t="s" r="A30">
        <v>1329</v>
      </c>
      <c s="5" t="n" r="B30">
        <v>164257</v>
      </c>
      <c s="5" t="n" r="C30">
        <v>179792</v>
      </c>
    </row>
    <row spans="1:5" r="31">
      <c s="4" t="s" r="A31">
        <v>1330</v>
      </c>
      <c s="5" t="n" r="B31">
        <v>33330</v>
      </c>
      <c s="5" t="n" r="C31">
        <v>32754</v>
      </c>
    </row>
    <row spans="1:5" r="32">
      <c s="4" t="s" r="A32">
        <v>1323</v>
      </c>
      <c s="5" t="n" r="B32">
        <v>51839</v>
      </c>
      <c s="5" t="n" r="C32">
        <v>51994</v>
      </c>
    </row>
    <row spans="1:5" r="33">
      <c s="4" t="s" r="A33">
        <v>998</v>
      </c>
      <c s="5" t="n" r="B33">
        <v>5363</v>
      </c>
      <c s="5" t="n" r="C33">
        <v>5515</v>
      </c>
    </row>
    <row spans="1:5" r="34">
      <c s="4" t="s" r="A34">
        <v>1331</v>
      </c>
      <c s="5" t="n" r="B34">
        <v>4736</v>
      </c>
      <c s="5" t="n" r="C34">
        <v>4564</v>
      </c>
    </row>
    <row spans="1:5" r="35">
      <c s="4" t="s" r="A35">
        <v>1332</v>
      </c>
    </row>
    <row spans="1:5" r="36">
      <c s="3" t="s" r="A36">
        <v>1243</v>
      </c>
    </row>
    <row spans="1:5" r="37">
      <c s="4" t="s" r="A37">
        <v>37</v>
      </c>
      <c s="5" t="n" r="B37">
        <v>1809097</v>
      </c>
      <c s="5" t="n" r="C37">
        <v>1646144</v>
      </c>
    </row>
    <row spans="1:5" r="38">
      <c s="4" t="s" r="A38">
        <v>38</v>
      </c>
      <c s="5" t="n" r="B38">
        <v>1884080</v>
      </c>
      <c s="5" t="n" r="C38">
        <v>1744126</v>
      </c>
    </row>
    <row spans="1:5" r="39">
      <c s="4" t="s" r="A39">
        <v>39</v>
      </c>
      <c s="5" t="n" r="B39">
        <v>1766437</v>
      </c>
      <c s="5" t="n" r="C39">
        <v>1615588</v>
      </c>
    </row>
    <row spans="1:5" r="40">
      <c s="4" t="s" r="A40">
        <v>1320</v>
      </c>
      <c s="5" t="n" r="B40">
        <v>1524672</v>
      </c>
      <c s="5" t="n" r="C40">
        <v>1380835</v>
      </c>
    </row>
    <row spans="1:5" r="41">
      <c s="4" t="s" r="A41">
        <v>46</v>
      </c>
      <c s="5" t="n" r="B41">
        <v>8439</v>
      </c>
      <c s="5" t="n" r="C41">
        <v>11358</v>
      </c>
    </row>
    <row spans="1:5" r="42">
      <c s="4" t="s" r="A42">
        <v>48</v>
      </c>
      <c s="5" t="n" r="B42">
        <v>44088</v>
      </c>
      <c s="5" t="n" r="C42">
        <v>39304</v>
      </c>
    </row>
    <row spans="1:5" r="43">
      <c s="4" t="s" r="A43">
        <v>1333</v>
      </c>
      <c s="5" t="n" r="B43">
        <v>807222</v>
      </c>
      <c s="5" t="n" r="C43">
        <v>658506</v>
      </c>
    </row>
    <row spans="1:5" r="44">
      <c s="4" t="s" r="A44">
        <v>1170</v>
      </c>
      <c s="5" t="n" r="B44">
        <v>370</v>
      </c>
      <c s="5" t="n" r="C44">
        <v>358</v>
      </c>
    </row>
    <row spans="1:5" r="45">
      <c s="4" t="s" r="A45">
        <v>1334</v>
      </c>
      <c s="5" t="n" r="B45">
        <v>2672</v>
      </c>
      <c s="5" t="n" r="C45">
        <v>2030</v>
      </c>
    </row>
    <row spans="1:5" r="46">
      <c s="4" t="s" r="A46">
        <v>78</v>
      </c>
    </row>
    <row spans="1:5" r="47">
      <c s="3" t="s" r="A47">
        <v>1243</v>
      </c>
    </row>
    <row spans="1:5" r="48">
      <c s="4" t="s" r="A48">
        <v>1318</v>
      </c>
      <c s="5" t="n" r="B48">
        <v>144501</v>
      </c>
      <c s="5" t="n" r="C48">
        <v>167207</v>
      </c>
    </row>
    <row spans="1:5" r="49">
      <c s="4" t="s" r="A49">
        <v>1335</v>
      </c>
    </row>
    <row spans="1:5" r="50">
      <c s="3" t="s" r="A50">
        <v>1243</v>
      </c>
    </row>
    <row spans="1:5" r="51">
      <c s="4" t="s" r="A51">
        <v>1318</v>
      </c>
      <c s="5" t="n" r="B51">
        <v>149390</v>
      </c>
      <c s="5" t="n" r="C51">
        <v>173486</v>
      </c>
    </row>
    <row spans="1:5" r="52">
      <c s="4" t="s" r="A52">
        <v>79</v>
      </c>
    </row>
    <row spans="1:5" r="53">
      <c s="3" t="s" r="A53">
        <v>1243</v>
      </c>
    </row>
    <row spans="1:5" r="54">
      <c s="4" t="s" r="A54">
        <v>1318</v>
      </c>
      <c s="5" t="n" r="B54">
        <v>19547</v>
      </c>
      <c s="5" t="n" r="C54">
        <v>23648</v>
      </c>
    </row>
    <row spans="1:5" r="55">
      <c s="4" t="s" r="A55">
        <v>1336</v>
      </c>
    </row>
    <row spans="1:5" r="56">
      <c s="3" t="s" r="A56">
        <v>1243</v>
      </c>
    </row>
    <row spans="1:5" r="57">
      <c s="4" t="s" r="A57">
        <v>1318</v>
      </c>
      <c s="5" t="n" r="B57">
        <v>20338</v>
      </c>
      <c s="5" t="n" r="C57">
        <v>24574</v>
      </c>
    </row>
    <row spans="1:5" r="58">
      <c s="4" t="s" r="A58">
        <v>80</v>
      </c>
    </row>
    <row spans="1:5" r="59">
      <c s="3" t="s" r="A59">
        <v>1243</v>
      </c>
    </row>
    <row spans="1:5" r="60">
      <c s="4" t="s" r="A60">
        <v>1318</v>
      </c>
      <c s="5" t="n" r="B60">
        <v>659207</v>
      </c>
      <c s="5" t="n" r="C60">
        <v>653199</v>
      </c>
    </row>
    <row spans="1:5" r="61">
      <c s="4" t="s" r="A61">
        <v>1337</v>
      </c>
    </row>
    <row spans="1:5" r="62">
      <c s="3" t="s" r="A62">
        <v>1243</v>
      </c>
    </row>
    <row spans="1:5" r="63">
      <c s="4" t="s" r="A63">
        <v>1318</v>
      </c>
      <c s="5" t="n" r="B63">
        <v>697617</v>
      </c>
      <c s="5" t="n" r="C63">
        <v>705875</v>
      </c>
    </row>
    <row spans="1:5" r="64">
      <c s="4" t="s" r="A64">
        <v>1217</v>
      </c>
    </row>
    <row spans="1:5" r="65">
      <c s="3" t="s" r="A65">
        <v>1243</v>
      </c>
    </row>
    <row spans="1:5" r="66">
      <c s="4" t="s" r="A66">
        <v>1325</v>
      </c>
      <c s="5" t="n" r="B66">
        <v>195213</v>
      </c>
      <c s="5" t="n" r="C66">
        <v>239963</v>
      </c>
    </row>
    <row spans="1:5" r="67">
      <c s="4" t="s" r="A67">
        <v>1319</v>
      </c>
      <c s="5" t="n" r="B67">
        <v>71669</v>
      </c>
      <c s="5" t="n" r="C67">
        <v>71175</v>
      </c>
    </row>
    <row spans="1:5" r="68">
      <c s="4" t="s" r="A68">
        <v>437</v>
      </c>
      <c s="5" t="n" r="B68">
        <v>197380</v>
      </c>
      <c s="5" t="n" r="C68">
        <v>197928</v>
      </c>
    </row>
    <row spans="1:5" r="69">
      <c s="4" t="s" r="A69">
        <v>37</v>
      </c>
      <c s="5" t="n" r="B69">
        <v>1765478</v>
      </c>
      <c s="5" t="n" r="C69">
        <v>1626097</v>
      </c>
    </row>
    <row spans="1:5" r="70">
      <c s="4" t="s" r="A70">
        <v>38</v>
      </c>
      <c s="5" t="n" r="B70">
        <v>1789926</v>
      </c>
      <c s="5" t="n" r="C70">
        <v>1734559</v>
      </c>
    </row>
    <row spans="1:5" r="71">
      <c s="4" t="s" r="A71">
        <v>39</v>
      </c>
      <c s="5" t="n" r="B71">
        <v>1639519</v>
      </c>
      <c s="5" t="n" r="C71">
        <v>1537448</v>
      </c>
    </row>
    <row spans="1:5" r="72">
      <c s="4" t="s" r="A72">
        <v>1320</v>
      </c>
      <c s="5" t="n" r="B72">
        <v>1520948</v>
      </c>
      <c s="5" t="n" r="C72">
        <v>1372248</v>
      </c>
    </row>
    <row spans="1:5" r="73">
      <c s="4" t="s" r="A73">
        <v>46</v>
      </c>
      <c s="5" t="n" r="B73">
        <v>16475</v>
      </c>
      <c s="5" t="n" r="C73">
        <v>20603</v>
      </c>
    </row>
    <row spans="1:5" r="74">
      <c s="4" t="s" r="A74">
        <v>48</v>
      </c>
      <c s="5" t="n" r="B74">
        <v>66605</v>
      </c>
      <c s="5" t="n" r="C74">
        <v>60966</v>
      </c>
    </row>
    <row spans="1:5" r="75">
      <c s="4" t="s" r="A75">
        <v>1321</v>
      </c>
      <c s="5" t="n" r="B75">
        <v>2557665</v>
      </c>
      <c s="5" t="n" r="C75">
        <v>2427748</v>
      </c>
    </row>
    <row spans="1:5" r="76">
      <c s="4" t="s" r="A76">
        <v>1326</v>
      </c>
      <c s="5" t="n" r="B76">
        <v>5169065</v>
      </c>
      <c s="5" t="n" r="C76">
        <v>4973898</v>
      </c>
    </row>
    <row spans="1:5" r="77">
      <c s="4" t="s" r="A77">
        <v>1322</v>
      </c>
      <c s="5" t="n" r="B77">
        <v>1082840</v>
      </c>
      <c s="5" t="n" r="C77">
        <v>1089018</v>
      </c>
    </row>
    <row spans="1:5" r="78">
      <c s="4" t="s" r="A78">
        <v>1327</v>
      </c>
      <c s="5" t="n" r="B78">
        <v>173468</v>
      </c>
      <c s="5" t="n" r="C78">
        <v>195188</v>
      </c>
    </row>
    <row spans="1:5" r="79">
      <c s="4" t="s" r="A79">
        <v>1323</v>
      </c>
      <c s="5" t="n" r="B79">
        <v>356909</v>
      </c>
      <c s="5" t="n" r="C79">
        <v>356121</v>
      </c>
    </row>
    <row spans="1:5" r="80">
      <c s="4" t="s" r="A80">
        <v>1329</v>
      </c>
      <c s="5" t="n" r="B80">
        <v>175000</v>
      </c>
      <c s="5" t="n" r="C80">
        <v>175000</v>
      </c>
    </row>
    <row spans="1:5" r="81">
      <c s="4" t="s" r="A81">
        <v>1330</v>
      </c>
      <c s="5" t="n" r="B81">
        <v>45000</v>
      </c>
      <c s="5" t="n" r="C81">
        <v>45000</v>
      </c>
    </row>
    <row spans="1:5" r="82">
      <c s="4" t="s" r="A82">
        <v>1323</v>
      </c>
      <c s="5" t="n" r="B82">
        <v>50000</v>
      </c>
      <c s="5" t="n" r="C82">
        <v>50000</v>
      </c>
    </row>
    <row spans="1:5" r="83">
      <c s="4" t="s" r="A83">
        <v>1333</v>
      </c>
      <c s="5" t="n" r="B83">
        <v>799473</v>
      </c>
      <c s="5" t="n" r="C83">
        <v>649987</v>
      </c>
    </row>
    <row spans="1:5" r="84">
      <c s="4" t="s" r="A84">
        <v>998</v>
      </c>
      <c s="5" t="n" r="B84">
        <v>4068</v>
      </c>
      <c s="5" t="n" r="C84">
        <v>4099</v>
      </c>
    </row>
    <row spans="1:5" r="85">
      <c s="4" t="s" r="A85">
        <v>1331</v>
      </c>
      <c s="5" t="n" r="B85">
        <v>4736</v>
      </c>
      <c s="5" t="n" r="C85">
        <v>4564</v>
      </c>
    </row>
    <row spans="1:5" r="86">
      <c s="4" t="s" r="A86">
        <v>1170</v>
      </c>
      <c s="5" t="n" r="B86">
        <v>370</v>
      </c>
      <c s="5" t="n" r="C86">
        <v>358</v>
      </c>
    </row>
    <row spans="1:5" r="87">
      <c s="4" t="s" r="A87">
        <v>1219</v>
      </c>
    </row>
    <row spans="1:5" r="88">
      <c s="3" t="s" r="A88">
        <v>1243</v>
      </c>
    </row>
    <row spans="1:5" r="89">
      <c s="4" t="s" r="A89">
        <v>1318</v>
      </c>
      <c s="5" t="n" r="B89">
        <v>144501</v>
      </c>
      <c s="5" t="n" r="C89">
        <v>167207</v>
      </c>
    </row>
    <row spans="1:5" r="90">
      <c s="4" t="s" r="A90">
        <v>1220</v>
      </c>
    </row>
    <row spans="1:5" r="91">
      <c s="3" t="s" r="A91">
        <v>1243</v>
      </c>
    </row>
    <row spans="1:5" r="92">
      <c s="4" t="s" r="A92">
        <v>1318</v>
      </c>
      <c s="5" t="n" r="B92">
        <v>19547</v>
      </c>
      <c s="5" t="n" r="C92">
        <v>23648</v>
      </c>
    </row>
    <row spans="1:5" r="93">
      <c s="4" t="s" r="A93">
        <v>1221</v>
      </c>
    </row>
    <row spans="1:5" r="94">
      <c s="3" t="s" r="A94">
        <v>1243</v>
      </c>
    </row>
    <row spans="1:5" r="95">
      <c s="4" t="s" r="A95">
        <v>1318</v>
      </c>
      <c s="7" t="n" r="B95">
        <v>659207</v>
      </c>
      <c s="7" t="n" r="C95">
        <v>65319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38</v>
      </c>
      <c s="2" t="s" r="B1">
        <v>23</v>
      </c>
      <c s="2" t="s" r="C1">
        <v>24</v>
      </c>
    </row>
    <row spans="1:3" r="2">
      <c s="4" t="s" r="A2">
        <v>1339</v>
      </c>
    </row>
    <row spans="1:3" r="3">
      <c s="3" t="s" r="A3">
        <v>1243</v>
      </c>
    </row>
    <row spans="1:3" r="4">
      <c s="4" t="s" r="A4">
        <v>1208</v>
      </c>
      <c s="10" t="n" r="B4">
        <v>20.3</v>
      </c>
      <c s="10" t="n" r="C4">
        <v>15.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48</v>
      </c>
      <c s="2" t="s" r="B1">
        <v>95</v>
      </c>
    </row>
    <row spans="1:2" r="2">
      <c s="2" t="s" r="B2">
        <v>23</v>
      </c>
    </row>
    <row spans="1:2" r="3">
      <c s="3" t="s" r="A3">
        <v>249</v>
      </c>
    </row>
    <row spans="1:2" r="4">
      <c s="4" t="s" r="A4">
        <v>248</v>
      </c>
      <c s="4" t="s" r="B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51</v>
      </c>
      <c s="2" t="s" r="B1">
        <v>95</v>
      </c>
    </row>
    <row spans="1:2" r="2">
      <c s="2" t="s" r="B2">
        <v>23</v>
      </c>
    </row>
    <row spans="1:2" r="3">
      <c s="3" t="s" r="A3">
        <v>252</v>
      </c>
    </row>
    <row spans="1:2" r="4">
      <c s="4" t="s" r="A4">
        <v>251</v>
      </c>
      <c s="4" t="s" r="B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54</v>
      </c>
      <c s="2" t="s" r="B1">
        <v>95</v>
      </c>
    </row>
    <row spans="1:2" r="2">
      <c s="2" t="s" r="B2">
        <v>23</v>
      </c>
    </row>
    <row spans="1:2" r="3">
      <c s="3" t="s" r="A3">
        <v>255</v>
      </c>
    </row>
    <row spans="1:2" r="4">
      <c s="4" t="s" r="A4">
        <v>254</v>
      </c>
      <c s="4" t="s" r="B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57</v>
      </c>
      <c s="2" t="s" r="B1">
        <v>95</v>
      </c>
    </row>
    <row spans="1:2" r="2">
      <c s="2" t="s" r="B2">
        <v>23</v>
      </c>
    </row>
    <row spans="1:2" r="3">
      <c s="3" t="s" r="A3">
        <v>255</v>
      </c>
    </row>
    <row spans="1:2" r="4">
      <c s="4" t="s" r="A4">
        <v>257</v>
      </c>
      <c s="4" t="s" r="B4">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9</v>
      </c>
      <c s="2" t="s" r="B1">
        <v>95</v>
      </c>
    </row>
    <row spans="1:2" r="2">
      <c s="2" t="s" r="B2">
        <v>23</v>
      </c>
    </row>
    <row spans="1:2" r="3">
      <c s="3" t="s" r="A3">
        <v>260</v>
      </c>
    </row>
    <row spans="1:2" r="4">
      <c s="4" t="s" r="A4">
        <v>259</v>
      </c>
      <c s="4" t="s" r="B4">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2</v>
      </c>
      <c s="2" t="s" r="B1">
        <v>95</v>
      </c>
    </row>
    <row spans="1:2" r="2">
      <c s="2" t="s" r="B2">
        <v>23</v>
      </c>
    </row>
    <row spans="1:2" r="3">
      <c s="3" t="s" r="A3">
        <v>263</v>
      </c>
    </row>
    <row spans="1:2" r="4">
      <c s="4" t="s" r="A4">
        <v>262</v>
      </c>
      <c s="4" t="s" r="B4">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65</v>
      </c>
      <c s="2" t="s" r="B1">
        <v>95</v>
      </c>
    </row>
    <row spans="1:2" r="2">
      <c s="2" t="s" r="B2">
        <v>23</v>
      </c>
    </row>
    <row spans="1:2" r="3">
      <c s="3" t="s" r="A3">
        <v>255</v>
      </c>
    </row>
    <row spans="1:2" r="4">
      <c s="4" t="s" r="A4">
        <v>265</v>
      </c>
      <c s="4" t="s"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2</v>
      </c>
      <c s="2" t="s" r="B1">
        <v>23</v>
      </c>
      <c s="2" t="s" r="C1">
        <v>24</v>
      </c>
      <c s="2" t="s" r="D1">
        <v>25</v>
      </c>
    </row>
    <row spans="1:4" r="2">
      <c s="3" t="s" r="A2">
        <v>26</v>
      </c>
    </row>
    <row spans="1:4" r="3">
      <c s="4" t="s" r="A3">
        <v>27</v>
      </c>
      <c s="7" t="n" r="B3">
        <v>178985</v>
      </c>
      <c s="7" t="n" r="C3">
        <v>207871</v>
      </c>
      <c s="7" t="n" r="D3">
        <v>215806</v>
      </c>
    </row>
    <row spans="1:4" r="4">
      <c s="4" t="s" r="A4">
        <v>28</v>
      </c>
      <c s="5" t="n" r="B4">
        <v>16228</v>
      </c>
      <c s="5" t="n" r="C4">
        <v>32092</v>
      </c>
      <c s="5" t="n" r="D4">
        <v>20887</v>
      </c>
    </row>
    <row spans="1:4" r="5">
      <c s="4" t="s" r="A5">
        <v>29</v>
      </c>
      <c s="5" t="n" r="B5">
        <v>195213</v>
      </c>
      <c s="5" t="n" r="C5">
        <v>239963</v>
      </c>
      <c s="5" t="n" r="D5">
        <v>236693</v>
      </c>
    </row>
    <row spans="1:4" r="6">
      <c s="4" t="s" r="A6">
        <v>30</v>
      </c>
      <c s="5" t="n" r="B6">
        <v>3995</v>
      </c>
      <c s="5" t="n" r="C6">
        <v>3881</v>
      </c>
      <c s="5" t="n" r="D6">
        <v>3726</v>
      </c>
    </row>
    <row spans="1:4" r="7">
      <c s="3" t="s" r="A7">
        <v>31</v>
      </c>
    </row>
    <row spans="1:4" r="8">
      <c s="4" t="s" r="A8">
        <v>32</v>
      </c>
      <c s="5" t="n" r="B8">
        <v>2572521</v>
      </c>
      <c s="5" t="n" r="C8">
        <v>2627831</v>
      </c>
      <c s="5" t="n" r="D8">
        <v>2513117</v>
      </c>
    </row>
    <row spans="1:4" r="9">
      <c s="4" t="s" r="A9">
        <v>33</v>
      </c>
      <c s="5" t="n" r="B9">
        <v>823255</v>
      </c>
      <c s="5" t="n" r="C9">
        <v>844054</v>
      </c>
      <c s="5" t="n" r="D9">
        <v>852904</v>
      </c>
    </row>
    <row spans="1:4" r="10">
      <c s="4" t="s" r="A10">
        <v>34</v>
      </c>
      <c s="5" t="n" r="B10">
        <v>71669</v>
      </c>
      <c s="5" t="n" r="C10">
        <v>71175</v>
      </c>
      <c s="5" t="n" r="D10">
        <v>65716</v>
      </c>
    </row>
    <row spans="1:4" r="11">
      <c s="4" t="s" r="A11">
        <v>35</v>
      </c>
      <c s="5" t="n" r="B11">
        <v>217667</v>
      </c>
      <c s="5" t="n" r="C11">
        <v>213490</v>
      </c>
      <c s="5" t="n" r="D11">
        <v>11398</v>
      </c>
    </row>
    <row spans="1:4" r="12">
      <c s="3" t="s" r="A12">
        <v>36</v>
      </c>
    </row>
    <row spans="1:4" r="13">
      <c s="4" t="s" r="A13">
        <v>37</v>
      </c>
      <c s="5" t="n" r="B13">
        <v>1775954</v>
      </c>
      <c s="5" t="n" r="C13">
        <v>1629600</v>
      </c>
      <c s="5" t="n" r="D13">
        <v>1498833</v>
      </c>
    </row>
    <row spans="1:4" r="14">
      <c s="4" t="s" r="A14">
        <v>38</v>
      </c>
      <c s="5" t="n" r="B14">
        <v>1767341</v>
      </c>
      <c s="5" t="n" r="C14">
        <v>1711110</v>
      </c>
      <c s="5" t="n" r="D14">
        <v>1354700</v>
      </c>
    </row>
    <row spans="1:4" r="15">
      <c s="4" t="s" r="A15">
        <v>39</v>
      </c>
      <c s="5" t="n" r="B15">
        <v>1622819</v>
      </c>
      <c s="5" t="n" r="C15">
        <v>1519156</v>
      </c>
      <c s="5" t="n" r="D15">
        <v>1425179</v>
      </c>
    </row>
    <row spans="1:4" r="16">
      <c s="4" t="s" r="A16">
        <v>40</v>
      </c>
      <c s="5" t="n" r="B16">
        <v>1464541</v>
      </c>
      <c s="5" t="n" r="C16">
        <v>1310627</v>
      </c>
      <c s="5" t="n" r="D16">
        <v>1089008</v>
      </c>
    </row>
    <row spans="1:4" r="17">
      <c s="4" t="s" r="A17">
        <v>41</v>
      </c>
      <c s="5" t="n" r="B17">
        <v>135407</v>
      </c>
      <c s="5" t="n" r="C17">
        <v>147708</v>
      </c>
      <c s="5" t="n" r="D17">
        <v>171148</v>
      </c>
    </row>
    <row spans="1:4" r="18">
      <c s="4" t="s" r="A18">
        <v>42</v>
      </c>
      <c s="5" t="n" r="B18">
        <v>6766062</v>
      </c>
      <c s="5" t="n" r="C18">
        <v>6318201</v>
      </c>
      <c s="5" t="n" r="D18">
        <v>5538868</v>
      </c>
    </row>
    <row spans="1:4" r="19">
      <c s="4" t="s" r="A19">
        <v>43</v>
      </c>
      <c s="5" t="n" r="B19">
        <v>-48479</v>
      </c>
      <c s="5" t="n" r="C19">
        <v>-44297</v>
      </c>
      <c s="5" t="n" r="D19">
        <v>-42494</v>
      </c>
    </row>
    <row spans="1:4" r="20">
      <c s="4" t="s" r="A20">
        <v>44</v>
      </c>
      <c s="5" t="n" r="B20">
        <v>-1712</v>
      </c>
      <c s="5" t="n" r="C20">
        <v>-3552</v>
      </c>
      <c s="5" t="n" r="D20">
        <v>-3658</v>
      </c>
    </row>
    <row spans="1:4" r="21">
      <c s="4" t="s" r="A21">
        <v>45</v>
      </c>
      <c s="5" t="n" r="B21">
        <v>6715871</v>
      </c>
      <c s="5" t="n" r="C21">
        <v>6270352</v>
      </c>
      <c s="5" t="n" r="D21">
        <v>5492716</v>
      </c>
    </row>
    <row spans="1:4" r="22">
      <c s="4" t="s" r="A22">
        <v>46</v>
      </c>
      <c s="5" t="n" r="B22">
        <v>16475</v>
      </c>
      <c s="5" t="n" r="C22">
        <v>20603</v>
      </c>
      <c s="5" t="n" r="D22">
        <v>51431</v>
      </c>
    </row>
    <row spans="1:4" r="23">
      <c s="4" t="s" r="A23">
        <v>47</v>
      </c>
      <c s="5" t="n" r="B23">
        <v>131336</v>
      </c>
      <c s="5" t="n" r="C23">
        <v>135892</v>
      </c>
      <c s="5" t="n" r="D23">
        <v>118014</v>
      </c>
    </row>
    <row spans="1:4" r="24">
      <c s="4" t="s" r="A24">
        <v>48</v>
      </c>
      <c s="5" t="n" r="B24">
        <v>66605</v>
      </c>
      <c s="5" t="n" r="C24">
        <v>60966</v>
      </c>
      <c s="5" t="n" r="D24">
        <v>54630</v>
      </c>
    </row>
    <row spans="1:4" r="25">
      <c s="4" t="s" r="A25">
        <v>49</v>
      </c>
      <c s="5" t="n" r="B25">
        <v>588464</v>
      </c>
      <c s="5" t="n" r="C25">
        <v>530845</v>
      </c>
      <c s="5" t="n" r="D25">
        <v>408474</v>
      </c>
    </row>
    <row spans="1:4" r="26">
      <c s="4" t="s" r="A26">
        <v>50</v>
      </c>
      <c s="5" t="n" r="B26">
        <v>40996</v>
      </c>
      <c s="5" t="n" r="C26">
        <v>38694</v>
      </c>
      <c s="5" t="n" r="D26">
        <v>30799</v>
      </c>
    </row>
    <row spans="1:4" r="27">
      <c s="4" t="s" r="A27">
        <v>51</v>
      </c>
      <c s="5" t="n" r="B27">
        <v>337802</v>
      </c>
      <c s="5" t="n" r="C27">
        <v>325617</v>
      </c>
      <c s="5" t="n" r="D27">
        <v>299509</v>
      </c>
    </row>
    <row spans="1:4" r="28">
      <c s="4" t="s" r="A28">
        <v>52</v>
      </c>
      <c s="5" t="n" r="B28">
        <v>9886</v>
      </c>
      <c s="5" t="n" r="C28">
        <v>9127</v>
      </c>
      <c s="5" t="n" r="D28">
        <v>9043</v>
      </c>
    </row>
    <row spans="1:4" r="29">
      <c s="4" t="s" r="A29">
        <v>53</v>
      </c>
      <c s="5" t="n" r="B29">
        <v>9388</v>
      </c>
      <c s="5" t="n" r="C29">
        <v>7241</v>
      </c>
      <c s="5" t="n" r="D29">
        <v>6729</v>
      </c>
    </row>
    <row spans="1:4" r="30">
      <c s="4" t="s" r="A30">
        <v>54</v>
      </c>
      <c s="5" t="n" r="B30">
        <v>4753</v>
      </c>
      <c s="5" t="n" r="C30">
        <v>9121</v>
      </c>
      <c s="5" t="n" r="D30">
        <v>11155</v>
      </c>
    </row>
    <row spans="1:4" r="31">
      <c s="4" t="s" r="A31">
        <v>55</v>
      </c>
      <c s="5" t="n" r="B31">
        <v>269924</v>
      </c>
      <c s="5" t="n" r="C31">
        <v>238699</v>
      </c>
      <c s="5" t="n" r="D31">
        <v>221879</v>
      </c>
    </row>
    <row spans="1:4" r="32">
      <c s="4" t="s" r="A32">
        <v>56</v>
      </c>
      <c s="5" t="n" r="B32">
        <v>12075820</v>
      </c>
      <c s="5" t="n" r="C32">
        <v>11647551</v>
      </c>
      <c s="5" t="n" r="D32">
        <v>10387933</v>
      </c>
    </row>
    <row spans="1:4" r="33">
      <c s="3" t="s" r="A33">
        <v>57</v>
      </c>
    </row>
    <row spans="1:4" r="34">
      <c s="4" t="s" r="A34">
        <v>58</v>
      </c>
      <c s="5" t="n" r="B34">
        <v>2557665</v>
      </c>
      <c s="5" t="n" r="C34">
        <v>2427748</v>
      </c>
      <c s="5" t="n" r="D34">
        <v>2129705</v>
      </c>
    </row>
    <row spans="1:4" r="35">
      <c s="3" t="s" r="A35">
        <v>59</v>
      </c>
    </row>
    <row spans="1:4" r="36">
      <c s="4" t="s" r="A36">
        <v>60</v>
      </c>
      <c s="5" t="n" r="B36">
        <v>2213862</v>
      </c>
      <c s="5" t="n" r="C36">
        <v>2176879</v>
      </c>
      <c s="5" t="n" r="D36">
        <v>1912183</v>
      </c>
    </row>
    <row spans="1:4" r="37">
      <c s="4" t="s" r="A37">
        <v>61</v>
      </c>
      <c s="5" t="n" r="B37">
        <v>2352916</v>
      </c>
      <c s="5" t="n" r="C37">
        <v>2222557</v>
      </c>
      <c s="5" t="n" r="D37">
        <v>2100173</v>
      </c>
    </row>
    <row spans="1:4" r="38">
      <c s="4" t="s" r="A38">
        <v>62</v>
      </c>
      <c s="5" t="n" r="B38">
        <v>602287</v>
      </c>
      <c s="5" t="n" r="C38">
        <v>574462</v>
      </c>
      <c s="5" t="n" r="D38">
        <v>428013</v>
      </c>
    </row>
    <row spans="1:4" r="39">
      <c s="4" t="s" r="A39">
        <v>63</v>
      </c>
      <c s="5" t="n" r="B39">
        <v>1082840</v>
      </c>
      <c s="5" t="n" r="C39">
        <v>1089018</v>
      </c>
      <c s="5" t="n" r="D39">
        <v>984929</v>
      </c>
    </row>
    <row spans="1:4" r="40">
      <c s="4" t="s" r="A40">
        <v>64</v>
      </c>
      <c s="5" t="n" r="B40">
        <v>8809570</v>
      </c>
      <c s="5" t="n" r="C40">
        <v>8490664</v>
      </c>
      <c s="5" t="n" r="D40">
        <v>7555003</v>
      </c>
    </row>
    <row spans="1:4" r="41">
      <c s="4" t="s" r="A41">
        <v>65</v>
      </c>
      <c s="5" t="n" r="B41">
        <v>530377</v>
      </c>
      <c s="5" t="n" r="C41">
        <v>551309</v>
      </c>
      <c s="5" t="n" r="D41">
        <v>467578</v>
      </c>
    </row>
    <row spans="1:4" r="42">
      <c s="4" t="s" r="A42">
        <v>66</v>
      </c>
      <c s="5" t="n" r="B42">
        <v>1069409</v>
      </c>
      <c s="5" t="n" r="C42">
        <v>920102</v>
      </c>
      <c s="5" t="n" r="D42">
        <v>902015</v>
      </c>
    </row>
    <row spans="1:4" r="43">
      <c s="4" t="s" r="A43">
        <v>67</v>
      </c>
      <c s="5" t="n" r="B43">
        <v>209741</v>
      </c>
      <c s="5" t="n" r="C43">
        <v>219712</v>
      </c>
      <c s="5" t="n" r="D43">
        <v>186006</v>
      </c>
    </row>
    <row spans="1:4" r="44">
      <c s="4" t="s" r="A44">
        <v>68</v>
      </c>
      <c s="7" t="n" r="B44">
        <v>10619097</v>
      </c>
      <c s="7" t="n" r="C44">
        <v>10181787</v>
      </c>
      <c s="7" t="n" r="D44">
        <v>9110602</v>
      </c>
    </row>
    <row spans="1:4" r="45">
      <c s="3" t="s" r="A45">
        <v>69</v>
      </c>
    </row>
    <row spans="1:4" r="46">
      <c s="4" t="s" r="A46">
        <v>70</v>
      </c>
    </row>
    <row spans="1:4" r="47">
      <c s="4" t="s" r="A47">
        <v>71</v>
      </c>
      <c s="7" t="n" r="B47">
        <v>115205</v>
      </c>
      <c s="7" t="n" r="C47">
        <v>116847</v>
      </c>
      <c s="7" t="n" r="D47">
        <v>105851</v>
      </c>
    </row>
    <row spans="1:4" r="48">
      <c s="4" t="s" r="A48">
        <v>72</v>
      </c>
      <c s="5" t="n" r="B48">
        <v>1098384</v>
      </c>
      <c s="5" t="n" r="C48">
        <v>1118292</v>
      </c>
      <c s="5" t="n" r="D48">
        <v>975354</v>
      </c>
    </row>
    <row spans="1:4" r="49">
      <c s="4" t="s" r="A49">
        <v>73</v>
      </c>
      <c s="5" t="n" r="B49">
        <v>281196</v>
      </c>
      <c s="5" t="n" r="C49">
        <v>262180</v>
      </c>
      <c s="5" t="n" r="D49">
        <v>229467</v>
      </c>
    </row>
    <row spans="1:4" r="50">
      <c s="4" t="s" r="A50">
        <v>74</v>
      </c>
      <c s="5" t="n" r="B50">
        <v>-38062</v>
      </c>
      <c s="5" t="n" r="C50">
        <v>-31555</v>
      </c>
      <c s="5" t="n" r="D50">
        <v>-33341</v>
      </c>
    </row>
    <row spans="1:4" r="51">
      <c s="4" t="s" r="A51">
        <v>75</v>
      </c>
      <c s="5" t="n" r="B51">
        <v>1456723</v>
      </c>
      <c s="5" t="n" r="C51">
        <v>1465764</v>
      </c>
      <c s="5" t="n" r="D51">
        <v>1277331</v>
      </c>
    </row>
    <row spans="1:4" r="52">
      <c s="4" t="s" r="A52">
        <v>76</v>
      </c>
      <c s="5" t="n" r="B52">
        <v>12075820</v>
      </c>
      <c s="5" t="n" r="C52">
        <v>11647551</v>
      </c>
      <c s="5" t="n" r="D52">
        <v>10387933</v>
      </c>
    </row>
    <row spans="1:4" r="53">
      <c s="4" t="s" r="A53">
        <v>77</v>
      </c>
    </row>
    <row spans="1:4" r="54">
      <c s="3" t="s" r="A54">
        <v>31</v>
      </c>
    </row>
    <row spans="1:4" r="55">
      <c s="4" t="s" r="A55">
        <v>32</v>
      </c>
      <c s="5" t="n" r="B55">
        <v>12171</v>
      </c>
      <c s="5" t="n" r="C55">
        <v>15166</v>
      </c>
      <c s="5" t="n" r="D55">
        <v>11186</v>
      </c>
    </row>
    <row spans="1:4" r="56">
      <c s="4" t="s" r="A56">
        <v>78</v>
      </c>
    </row>
    <row spans="1:4" r="57">
      <c s="3" t="s" r="A57">
        <v>31</v>
      </c>
    </row>
    <row spans="1:4" r="58">
      <c s="4" t="s" r="A58">
        <v>32</v>
      </c>
      <c s="5" t="n" r="B58">
        <v>695074</v>
      </c>
      <c s="5" t="n" r="C58">
        <v>685951</v>
      </c>
      <c s="5" t="n" r="D58">
        <v>623672</v>
      </c>
    </row>
    <row spans="1:4" r="59">
      <c s="4" t="s" r="A59">
        <v>79</v>
      </c>
    </row>
    <row spans="1:4" r="60">
      <c s="3" t="s" r="A60">
        <v>31</v>
      </c>
    </row>
    <row spans="1:4" r="61">
      <c s="4" t="s" r="A61">
        <v>32</v>
      </c>
      <c s="5" t="n" r="B61">
        <v>1104145</v>
      </c>
      <c s="5" t="n" r="C61">
        <v>1241662</v>
      </c>
      <c s="5" t="n" r="D61">
        <v>1220293</v>
      </c>
    </row>
    <row spans="1:4" r="62">
      <c s="4" t="s" r="A62">
        <v>80</v>
      </c>
    </row>
    <row spans="1:4" r="63">
      <c s="3" t="s" r="A63">
        <v>31</v>
      </c>
    </row>
    <row spans="1:4" r="64">
      <c s="4" t="s" r="A64">
        <v>32</v>
      </c>
      <c s="5" t="n" r="B64">
        <v>388039</v>
      </c>
      <c s="5" t="n" r="C64">
        <v>314541</v>
      </c>
      <c s="5" t="n" r="D64">
        <v>309106</v>
      </c>
    </row>
    <row spans="1:4" r="65">
      <c s="4" t="s" r="A65">
        <v>81</v>
      </c>
    </row>
    <row spans="1:4" r="66">
      <c s="3" t="s" r="A66">
        <v>31</v>
      </c>
    </row>
    <row spans="1:4" r="67">
      <c s="4" t="s" r="A67">
        <v>32</v>
      </c>
      <c s="7" t="n" r="B67">
        <v>373092</v>
      </c>
      <c s="7" t="n" r="C67">
        <v>370511</v>
      </c>
      <c s="7" t="n" r="D67">
        <v>348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67</v>
      </c>
      <c s="2" t="s" r="B1">
        <v>95</v>
      </c>
    </row>
    <row spans="1:2" r="2">
      <c s="2" t="s" r="B2">
        <v>23</v>
      </c>
    </row>
    <row spans="1:2" r="3">
      <c s="3" t="s" r="A3">
        <v>252</v>
      </c>
    </row>
    <row spans="1:2" r="4">
      <c s="4" t="s" r="A4">
        <v>267</v>
      </c>
      <c s="4" t="s" r="B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69</v>
      </c>
      <c s="2" t="s" r="B1">
        <v>95</v>
      </c>
    </row>
    <row spans="1:2" r="2">
      <c s="2" t="s" r="B2">
        <v>23</v>
      </c>
    </row>
    <row spans="1:2" r="3">
      <c s="3" t="s" r="A3">
        <v>252</v>
      </c>
    </row>
    <row spans="1:2" r="4">
      <c s="4" t="s" r="A4">
        <v>269</v>
      </c>
      <c s="4" t="s"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71</v>
      </c>
      <c s="2" t="s" r="B1">
        <v>95</v>
      </c>
    </row>
    <row spans="1:2" r="2">
      <c s="2" t="s" r="B2">
        <v>23</v>
      </c>
    </row>
    <row spans="1:2" r="3">
      <c s="3" t="s" r="A3">
        <v>272</v>
      </c>
    </row>
    <row spans="1:2" r="4">
      <c s="4" t="s" r="A4">
        <v>271</v>
      </c>
      <c s="4" t="s" r="B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74</v>
      </c>
      <c s="2" t="s" r="B1">
        <v>95</v>
      </c>
    </row>
    <row spans="1:2" r="2">
      <c s="2" t="s" r="B2">
        <v>23</v>
      </c>
    </row>
    <row spans="1:2" r="3">
      <c s="3" t="s" r="A3">
        <v>275</v>
      </c>
    </row>
    <row spans="1:2" r="4">
      <c s="4" t="s" r="A4">
        <v>274</v>
      </c>
      <c s="4" t="s"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77</v>
      </c>
      <c s="2" t="s" r="B1">
        <v>95</v>
      </c>
    </row>
    <row spans="1:2" r="2">
      <c s="2" t="s" r="B2">
        <v>23</v>
      </c>
    </row>
    <row spans="1:2" r="3">
      <c s="3" t="s" r="A3">
        <v>278</v>
      </c>
    </row>
    <row spans="1:2" r="4">
      <c s="4" t="s" r="A4">
        <v>277</v>
      </c>
      <c s="4" t="s" r="B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80</v>
      </c>
      <c s="2" t="s" r="B1">
        <v>95</v>
      </c>
    </row>
    <row spans="1:2" r="2">
      <c s="2" t="s" r="B2">
        <v>23</v>
      </c>
    </row>
    <row spans="1:2" r="3">
      <c s="3" t="s" r="A3">
        <v>281</v>
      </c>
    </row>
    <row spans="1:2" r="4">
      <c s="4" t="s" r="A4">
        <v>280</v>
      </c>
      <c s="4" t="s"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83</v>
      </c>
      <c s="2" t="s" r="B1">
        <v>95</v>
      </c>
    </row>
    <row spans="1:2" r="2">
      <c s="2" t="s" r="B2">
        <v>23</v>
      </c>
    </row>
    <row spans="1:2" r="3">
      <c s="3" t="s" r="A3">
        <v>284</v>
      </c>
    </row>
    <row spans="1:2" r="4">
      <c s="4" t="s" r="A4">
        <v>283</v>
      </c>
      <c s="4" t="s"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86</v>
      </c>
      <c s="2" t="s" r="B1">
        <v>95</v>
      </c>
    </row>
    <row spans="1:2" r="2">
      <c s="2" t="s" r="B2">
        <v>23</v>
      </c>
    </row>
    <row spans="1:2" r="3">
      <c s="3" t="s" r="A3">
        <v>287</v>
      </c>
    </row>
    <row spans="1:2" r="4">
      <c s="4" t="s" r="A4">
        <v>286</v>
      </c>
      <c s="4" t="s"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9</v>
      </c>
      <c s="2" t="s" r="B1">
        <v>95</v>
      </c>
    </row>
    <row spans="1:2" r="2">
      <c s="2" t="s" r="B2">
        <v>23</v>
      </c>
    </row>
    <row spans="1:2" r="3">
      <c s="3" t="s" r="A3">
        <v>290</v>
      </c>
    </row>
    <row spans="1:2" r="4">
      <c s="4" t="s" r="A4">
        <v>289</v>
      </c>
      <c s="4" t="s"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92</v>
      </c>
      <c s="2" t="s" r="B1">
        <v>95</v>
      </c>
    </row>
    <row spans="1:2" r="2">
      <c s="2" t="s" r="B2">
        <v>23</v>
      </c>
    </row>
    <row spans="1:2" r="3">
      <c s="3" t="s" r="A3">
        <v>293</v>
      </c>
    </row>
    <row spans="1:2" r="4">
      <c s="4" t="s" r="A4">
        <v>292</v>
      </c>
      <c s="4" t="s"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82</v>
      </c>
      <c s="2" t="s" r="B1">
        <v>23</v>
      </c>
      <c s="2" t="s" r="C1">
        <v>24</v>
      </c>
      <c s="2" t="s" r="D1">
        <v>25</v>
      </c>
    </row>
    <row spans="1:4" r="2">
      <c s="3" t="s" r="A2">
        <v>83</v>
      </c>
    </row>
    <row spans="1:4" r="3">
      <c s="4" t="s" r="A3">
        <v>84</v>
      </c>
      <c s="7" t="n" r="B3">
        <v>867345</v>
      </c>
      <c s="7" t="n" r="C3">
        <v>903935</v>
      </c>
      <c s="7" t="n" r="D3">
        <v>899007</v>
      </c>
    </row>
    <row spans="1:4" r="4">
      <c s="4" t="s" r="A4">
        <v>85</v>
      </c>
      <c s="7" t="n" r="B4">
        <v>20287</v>
      </c>
      <c s="7" t="n" r="C4">
        <v>15562</v>
      </c>
      <c s="7" t="n" r="D4">
        <v>11398</v>
      </c>
    </row>
    <row spans="1:4" r="5">
      <c s="4" t="s" r="A5">
        <v>86</v>
      </c>
      <c s="5" t="n" r="B5">
        <v>2000000</v>
      </c>
      <c s="5" t="n" r="C5">
        <v>2000000</v>
      </c>
      <c s="5" t="n" r="D5">
        <v>2000000</v>
      </c>
    </row>
    <row spans="1:4" r="6">
      <c s="4" t="s" r="A6">
        <v>87</v>
      </c>
      <c s="5" t="n" r="B6">
        <v>0</v>
      </c>
      <c s="5" t="n" r="C6">
        <v>0</v>
      </c>
      <c s="5" t="n" r="D6">
        <v>0</v>
      </c>
    </row>
    <row spans="1:4" r="7">
      <c s="4" t="s" r="A7">
        <v>88</v>
      </c>
      <c s="5" t="n" r="B7">
        <v>0</v>
      </c>
      <c s="5" t="n" r="C7">
        <v>0</v>
      </c>
      <c s="5" t="n" r="D7">
        <v>0</v>
      </c>
    </row>
    <row spans="1:4" r="8">
      <c s="4" t="s" r="A8">
        <v>89</v>
      </c>
      <c s="7" t="n" r="B8">
        <v>1</v>
      </c>
      <c s="7" t="n" r="C8">
        <v>1</v>
      </c>
      <c s="7" t="n" r="D8">
        <v>1</v>
      </c>
    </row>
    <row spans="1:4" r="9">
      <c s="4" t="s" r="A9">
        <v>90</v>
      </c>
      <c s="5" t="n" r="B9">
        <v>150000000</v>
      </c>
      <c s="5" t="n" r="C9">
        <v>150000000</v>
      </c>
      <c s="5" t="n" r="D9">
        <v>150000000</v>
      </c>
    </row>
    <row spans="1:4" r="10">
      <c s="4" t="s" r="A10">
        <v>91</v>
      </c>
      <c s="5" t="n" r="B10">
        <v>115205000</v>
      </c>
      <c s="5" t="n" r="C10">
        <v>116847000</v>
      </c>
      <c s="5" t="n" r="D10">
        <v>105851000</v>
      </c>
    </row>
    <row spans="1:4" r="11">
      <c s="4" t="s" r="A11">
        <v>92</v>
      </c>
      <c s="5" t="n" r="B11">
        <v>115205000</v>
      </c>
      <c s="5" t="n" r="C11">
        <v>116847000</v>
      </c>
      <c s="5" t="n" r="D11">
        <v>1058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80"/>
  </cols>
  <sheetData>
    <row spans="1:2" r="1">
      <c s="1" t="s" r="A1">
        <v>295</v>
      </c>
      <c s="2" t="s" r="B1">
        <v>95</v>
      </c>
    </row>
    <row spans="1:2" r="2">
      <c s="2" t="s" r="B2">
        <v>23</v>
      </c>
    </row>
    <row spans="1:2" r="3">
      <c s="4" t="s" r="A3">
        <v>166</v>
      </c>
    </row>
    <row spans="1:2" r="4">
      <c s="4" t="s" r="A4">
        <v>296</v>
      </c>
      <c s="4" t="s" r="B4">
        <v>297</v>
      </c>
    </row>
    <row spans="1:2" r="5">
      <c s="4" t="s" r="A5">
        <v>298</v>
      </c>
      <c s="4" t="s" r="B5">
        <v>299</v>
      </c>
    </row>
    <row spans="1:2" r="6">
      <c s="4" t="s" r="A6">
        <v>300</v>
      </c>
      <c s="4" t="s" r="B6">
        <v>301</v>
      </c>
    </row>
    <row spans="1:2" r="7">
      <c s="4" t="s" r="A7">
        <v>302</v>
      </c>
    </row>
    <row spans="1:2" r="8">
      <c s="4" t="s" r="A8">
        <v>296</v>
      </c>
      <c s="4" t="s" r="B8">
        <v>303</v>
      </c>
    </row>
    <row spans="1:2" r="9">
      <c s="4" t="s" r="A9">
        <v>298</v>
      </c>
      <c s="4" t="s" r="B9">
        <v>304</v>
      </c>
    </row>
    <row spans="1:2" r="10">
      <c s="4" t="s" r="A10">
        <v>300</v>
      </c>
      <c s="4" t="s" r="B10">
        <v>305</v>
      </c>
    </row>
    <row spans="1:2" r="11">
      <c s="4" t="s" r="A11">
        <v>306</v>
      </c>
    </row>
    <row spans="1:2" r="12">
      <c s="4" t="s" r="A12">
        <v>296</v>
      </c>
      <c s="4" t="s" r="B12">
        <v>307</v>
      </c>
    </row>
    <row spans="1:2" r="13">
      <c s="4" t="s" r="A13">
        <v>300</v>
      </c>
      <c s="4" t="s" r="B13">
        <v>308</v>
      </c>
    </row>
    <row spans="1:2" r="14">
      <c s="4" t="s" r="A14">
        <v>167</v>
      </c>
    </row>
    <row spans="1:2" r="15">
      <c s="4" t="s" r="A15">
        <v>296</v>
      </c>
      <c s="4" t="s" r="B15">
        <v>309</v>
      </c>
    </row>
    <row spans="1:2" r="16">
      <c s="4" t="s" r="A16">
        <v>298</v>
      </c>
      <c s="4" t="s" r="B16">
        <v>310</v>
      </c>
    </row>
    <row spans="1:2" r="17">
      <c s="4" t="s" r="A17">
        <v>300</v>
      </c>
      <c s="4" t="s" r="B17">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312</v>
      </c>
      <c s="2" t="s" r="B1">
        <v>95</v>
      </c>
    </row>
    <row spans="1:2" r="2">
      <c s="2" t="s" r="B2">
        <v>23</v>
      </c>
    </row>
    <row spans="1:2" r="3">
      <c s="3" t="s" r="A3">
        <v>243</v>
      </c>
    </row>
    <row spans="1:2" r="4">
      <c s="4" t="s" r="A4">
        <v>313</v>
      </c>
      <c s="4" t="s" r="B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315</v>
      </c>
      <c s="2" t="s" r="B1">
        <v>95</v>
      </c>
    </row>
    <row spans="1:2" r="2">
      <c s="2" t="s" r="B2">
        <v>23</v>
      </c>
    </row>
    <row spans="1:2" r="3">
      <c s="3" t="s" r="A3">
        <v>246</v>
      </c>
    </row>
    <row spans="1:2" r="4">
      <c s="4" t="s" r="A4">
        <v>316</v>
      </c>
      <c s="4" t="s" r="B4">
        <v>317</v>
      </c>
    </row>
    <row spans="1:2" r="5">
      <c s="4" t="s" r="A5">
        <v>318</v>
      </c>
      <c s="4" t="s" r="B5">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20</v>
      </c>
      <c s="2" t="s" r="B1">
        <v>95</v>
      </c>
    </row>
    <row spans="1:2" r="2">
      <c s="2" t="s" r="B2">
        <v>23</v>
      </c>
    </row>
    <row spans="1:2" r="3">
      <c s="3" t="s" r="A3">
        <v>249</v>
      </c>
    </row>
    <row spans="1:2" r="4">
      <c s="4" t="s" r="A4">
        <v>321</v>
      </c>
      <c s="4" t="s" r="B4">
        <v>322</v>
      </c>
    </row>
    <row spans="1:2" r="5">
      <c s="4" t="s" r="A5">
        <v>323</v>
      </c>
      <c s="4" t="s" r="B5">
        <v>324</v>
      </c>
    </row>
    <row spans="1:2" r="6">
      <c s="4" t="s" r="A6">
        <v>325</v>
      </c>
      <c s="4" t="s" r="B6">
        <v>326</v>
      </c>
    </row>
    <row spans="1:2" r="7">
      <c s="4" t="s" r="A7">
        <v>327</v>
      </c>
      <c s="4" t="s" r="B7">
        <v>328</v>
      </c>
    </row>
    <row spans="1:2" r="8">
      <c s="4" t="s" r="A8">
        <v>329</v>
      </c>
      <c s="4" t="s" r="B8">
        <v>330</v>
      </c>
    </row>
    <row spans="1:2" r="9">
      <c s="4" t="s" r="A9">
        <v>331</v>
      </c>
      <c s="4" t="s" r="B9">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333</v>
      </c>
      <c s="2" t="s" r="B1">
        <v>95</v>
      </c>
    </row>
    <row spans="1:2" r="2">
      <c s="2" t="s" r="B2">
        <v>23</v>
      </c>
    </row>
    <row spans="1:2" r="3">
      <c s="3" t="s" r="A3">
        <v>252</v>
      </c>
    </row>
    <row spans="1:2" r="4">
      <c s="4" t="s" r="A4">
        <v>334</v>
      </c>
      <c s="4" t="s" r="B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336</v>
      </c>
      <c s="2" t="s" r="B1">
        <v>95</v>
      </c>
    </row>
    <row spans="1:2" r="2">
      <c s="2" t="s" r="B2">
        <v>23</v>
      </c>
    </row>
    <row spans="1:2" r="3">
      <c s="3" t="s" r="A3">
        <v>255</v>
      </c>
    </row>
    <row spans="1:2" r="4">
      <c s="4" t="s" r="A4">
        <v>337</v>
      </c>
      <c s="4" t="s" r="B4">
        <v>338</v>
      </c>
    </row>
    <row spans="1:2" r="5">
      <c s="4" t="s" r="A5">
        <v>339</v>
      </c>
      <c s="4" t="s" r="B5">
        <v>340</v>
      </c>
    </row>
    <row spans="1:2" r="6">
      <c s="4" t="s" r="A6">
        <v>341</v>
      </c>
      <c s="4" t="s" r="B6">
        <v>342</v>
      </c>
    </row>
    <row spans="1:2" r="7">
      <c s="4" t="s" r="A7">
        <v>343</v>
      </c>
      <c s="4" t="s" r="B7">
        <v>344</v>
      </c>
    </row>
    <row spans="1:2" r="8">
      <c s="4" t="s" r="A8">
        <v>345</v>
      </c>
      <c s="4" t="s" r="B8">
        <v>346</v>
      </c>
    </row>
    <row spans="1:2" r="9">
      <c s="4" t="s" r="A9">
        <v>347</v>
      </c>
      <c s="4" t="s" r="B9">
        <v>348</v>
      </c>
    </row>
    <row spans="1:2" r="10">
      <c s="4" t="s" r="A10">
        <v>349</v>
      </c>
      <c s="4" t="s" r="B10">
        <v>350</v>
      </c>
    </row>
    <row spans="1:2" r="11">
      <c s="4" t="s" r="A11">
        <v>351</v>
      </c>
      <c s="4" t="s" r="B11">
        <v>352</v>
      </c>
    </row>
    <row spans="1:2" r="12">
      <c s="4" t="s" r="A12">
        <v>353</v>
      </c>
      <c s="4" t="s" r="B12">
        <v>354</v>
      </c>
    </row>
    <row spans="1:2" r="13">
      <c s="4" t="s" r="A13">
        <v>355</v>
      </c>
      <c s="4" t="s" r="B13">
        <v>356</v>
      </c>
    </row>
    <row spans="1:2" r="14">
      <c s="4" t="s" r="A14">
        <v>357</v>
      </c>
      <c s="4" t="s" r="B14">
        <v>358</v>
      </c>
    </row>
    <row spans="1:2" r="15">
      <c s="4" t="s" r="A15">
        <v>359</v>
      </c>
      <c s="4" t="s" r="B15">
        <v>360</v>
      </c>
    </row>
    <row spans="1:2" r="16">
      <c s="4" t="s" r="A16">
        <v>361</v>
      </c>
      <c s="4" t="s" r="B16">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t="s" r="A1">
        <v>363</v>
      </c>
      <c s="2" t="s" r="B1">
        <v>95</v>
      </c>
    </row>
    <row spans="1:2" r="2">
      <c s="2" t="s" r="B2">
        <v>23</v>
      </c>
    </row>
    <row spans="1:2" r="3">
      <c s="3" t="s" r="A3">
        <v>255</v>
      </c>
    </row>
    <row spans="1:2" r="4">
      <c s="4" t="s" r="A4">
        <v>364</v>
      </c>
      <c s="4" t="s" r="B4">
        <v>365</v>
      </c>
    </row>
    <row spans="1:2" r="5">
      <c s="4" t="s" r="A5">
        <v>366</v>
      </c>
      <c s="4" t="s" r="B5">
        <v>367</v>
      </c>
    </row>
    <row spans="1:2" r="6">
      <c s="4" t="s" r="A6">
        <v>368</v>
      </c>
      <c s="4" t="s" r="B6">
        <v>369</v>
      </c>
    </row>
    <row spans="1:2" r="7">
      <c s="4" t="s" r="A7">
        <v>370</v>
      </c>
      <c s="4" t="s" r="B7">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372</v>
      </c>
      <c s="2" t="s" r="B1">
        <v>95</v>
      </c>
    </row>
    <row spans="1:2" r="2">
      <c s="2" t="s" r="B2">
        <v>23</v>
      </c>
    </row>
    <row spans="1:2" r="3">
      <c s="3" t="s" r="A3">
        <v>260</v>
      </c>
    </row>
    <row spans="1:2" r="4">
      <c s="4" t="s" r="A4">
        <v>373</v>
      </c>
      <c s="4" t="s" r="B4">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75</v>
      </c>
      <c s="2" t="s" r="B1">
        <v>95</v>
      </c>
    </row>
    <row spans="1:2" r="2">
      <c s="2" t="s" r="B2">
        <v>23</v>
      </c>
    </row>
    <row spans="1:2" r="3">
      <c s="3" t="s" r="A3">
        <v>263</v>
      </c>
    </row>
    <row spans="1:2" r="4">
      <c s="4" t="s" r="A4">
        <v>376</v>
      </c>
      <c s="4" t="s" r="B4">
        <v>377</v>
      </c>
    </row>
    <row spans="1:2" r="5">
      <c s="4" t="s" r="A5">
        <v>378</v>
      </c>
      <c s="4" t="s" r="B5">
        <v>379</v>
      </c>
    </row>
    <row spans="1:2" r="6">
      <c s="4" t="s" r="A6">
        <v>380</v>
      </c>
      <c s="4" t="s" r="B6">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382</v>
      </c>
      <c s="2" t="s" r="B1">
        <v>95</v>
      </c>
    </row>
    <row spans="1:2" r="2">
      <c s="2" t="s" r="B2">
        <v>23</v>
      </c>
    </row>
    <row spans="1:2" r="3">
      <c s="3" t="s" r="A3">
        <v>255</v>
      </c>
    </row>
    <row spans="1:2" r="4">
      <c s="4" t="s" r="A4">
        <v>383</v>
      </c>
      <c s="4" t="s" r="B4">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v>
      </c>
      <c s="2" t="s" r="B1">
        <v>94</v>
      </c>
      <c s="2" t="s" r="D1">
        <v>95</v>
      </c>
    </row>
    <row spans="1:5" r="2">
      <c s="2" t="s" r="B2">
        <v>23</v>
      </c>
      <c s="2" t="s" r="C2">
        <v>25</v>
      </c>
      <c s="2" t="s" r="D2">
        <v>23</v>
      </c>
      <c s="2" t="s" r="E2">
        <v>25</v>
      </c>
    </row>
    <row spans="1:5" r="3">
      <c s="3" t="s" r="A3">
        <v>96</v>
      </c>
    </row>
    <row spans="1:5" r="4">
      <c s="4" t="s" r="A4">
        <v>97</v>
      </c>
      <c s="7" t="n" r="B4">
        <v>76579</v>
      </c>
      <c s="7" t="n" r="C4">
        <v>65892</v>
      </c>
      <c s="7" t="n" r="D4">
        <v>151538</v>
      </c>
      <c s="7" t="n" r="E4">
        <v>130849</v>
      </c>
    </row>
    <row spans="1:5" r="5">
      <c s="4" t="s" r="A5">
        <v>98</v>
      </c>
      <c s="5" t="n" r="B5">
        <v>2818</v>
      </c>
      <c s="5" t="n" r="C5">
        <v>2530</v>
      </c>
      <c s="5" t="n" r="D5">
        <v>5761</v>
      </c>
      <c s="5" t="n" r="E5">
        <v>5039</v>
      </c>
    </row>
    <row spans="1:5" r="6">
      <c s="3" t="s" r="A6">
        <v>99</v>
      </c>
    </row>
    <row spans="1:5" r="7">
      <c s="4" t="s" r="A7">
        <v>97</v>
      </c>
      <c s="5" t="n" r="B7">
        <v>14292</v>
      </c>
      <c s="5" t="n" r="C7">
        <v>15447</v>
      </c>
      <c s="5" t="n" r="D7">
        <v>29018</v>
      </c>
      <c s="5" t="n" r="E7">
        <v>31216</v>
      </c>
    </row>
    <row spans="1:5" r="8">
      <c s="4" t="s" r="A8">
        <v>98</v>
      </c>
      <c s="5" t="n" r="B8">
        <v>6267</v>
      </c>
      <c s="5" t="n" r="C8">
        <v>5649</v>
      </c>
      <c s="5" t="n" r="D8">
        <v>12227</v>
      </c>
      <c s="5" t="n" r="E8">
        <v>10673</v>
      </c>
    </row>
    <row spans="1:5" r="9">
      <c s="4" t="s" r="A9">
        <v>28</v>
      </c>
      <c s="5" t="n" r="B9">
        <v>8</v>
      </c>
      <c s="5" t="n" r="C9">
        <v>10</v>
      </c>
      <c s="5" t="n" r="D9">
        <v>14</v>
      </c>
      <c s="5" t="n" r="E9">
        <v>16</v>
      </c>
    </row>
    <row spans="1:5" r="10">
      <c s="4" t="s" r="A10">
        <v>100</v>
      </c>
      <c s="5" t="n" r="B10">
        <v>99964</v>
      </c>
      <c s="5" t="n" r="C10">
        <v>89528</v>
      </c>
      <c s="5" t="n" r="D10">
        <v>198558</v>
      </c>
      <c s="5" t="n" r="E10">
        <v>177793</v>
      </c>
    </row>
    <row spans="1:5" r="11">
      <c s="3" t="s" r="A11">
        <v>101</v>
      </c>
    </row>
    <row spans="1:5" r="12">
      <c s="4" t="s" r="A12">
        <v>102</v>
      </c>
      <c s="5" t="n" r="B12">
        <v>3531</v>
      </c>
      <c s="5" t="n" r="C12">
        <v>3342</v>
      </c>
      <c s="5" t="n" r="D12">
        <v>7094</v>
      </c>
      <c s="5" t="n" r="E12">
        <v>6625</v>
      </c>
    </row>
    <row spans="1:5" r="13">
      <c s="4" t="s" r="A13">
        <v>65</v>
      </c>
      <c s="5" t="n" r="B13">
        <v>112</v>
      </c>
      <c s="5" t="n" r="C13">
        <v>83</v>
      </c>
      <c s="5" t="n" r="D13">
        <v>208</v>
      </c>
      <c s="5" t="n" r="E13">
        <v>150</v>
      </c>
    </row>
    <row spans="1:5" r="14">
      <c s="4" t="s" r="A14">
        <v>66</v>
      </c>
      <c s="5" t="n" r="B14">
        <v>4224</v>
      </c>
      <c s="5" t="n" r="C14">
        <v>1621</v>
      </c>
      <c s="5" t="n" r="D14">
        <v>8166</v>
      </c>
      <c s="5" t="n" r="E14">
        <v>3058</v>
      </c>
    </row>
    <row spans="1:5" r="15">
      <c s="4" t="s" r="A15">
        <v>103</v>
      </c>
      <c s="5" t="n" r="B15">
        <v>7867</v>
      </c>
      <c s="5" t="n" r="C15">
        <v>5046</v>
      </c>
      <c s="5" t="n" r="D15">
        <v>15468</v>
      </c>
      <c s="5" t="n" r="E15">
        <v>9833</v>
      </c>
    </row>
    <row spans="1:5" r="16">
      <c s="4" t="s" r="A16">
        <v>104</v>
      </c>
      <c s="5" t="n" r="B16">
        <v>92097</v>
      </c>
      <c s="5" t="n" r="C16">
        <v>84482</v>
      </c>
      <c s="5" t="n" r="D16">
        <v>183090</v>
      </c>
      <c s="5" t="n" r="E16">
        <v>167960</v>
      </c>
    </row>
    <row spans="1:5" r="17">
      <c s="4" t="s" r="A17">
        <v>105</v>
      </c>
      <c s="5" t="n" r="B17">
        <v>2271</v>
      </c>
      <c s="5" t="n" r="C17">
        <v>-400</v>
      </c>
      <c s="5" t="n" r="D17">
        <v>2272</v>
      </c>
      <c s="5" t="n" r="E17">
        <v>-363</v>
      </c>
    </row>
    <row spans="1:5" r="18">
      <c s="4" t="s" r="A18">
        <v>106</v>
      </c>
      <c s="5" t="n" r="B18">
        <v>89826</v>
      </c>
      <c s="5" t="n" r="C18">
        <v>84882</v>
      </c>
      <c s="5" t="n" r="D18">
        <v>180818</v>
      </c>
      <c s="5" t="n" r="E18">
        <v>168323</v>
      </c>
    </row>
    <row spans="1:5" r="19">
      <c s="3" t="s" r="A19">
        <v>107</v>
      </c>
    </row>
    <row spans="1:5" r="20">
      <c s="4" t="s" r="A20">
        <v>108</v>
      </c>
      <c s="5" t="n" r="B20">
        <v>9443</v>
      </c>
      <c s="5" t="n" r="C20">
        <v>7504</v>
      </c>
      <c s="5" t="n" r="D20">
        <v>17963</v>
      </c>
      <c s="5" t="n" r="E20">
        <v>13296</v>
      </c>
    </row>
    <row spans="1:5" r="21">
      <c s="4" t="s" r="A21">
        <v>109</v>
      </c>
      <c s="5" t="n" r="B21">
        <v>11278</v>
      </c>
      <c s="5" t="n" r="C21">
        <v>11821</v>
      </c>
      <c s="5" t="n" r="D21">
        <v>22323</v>
      </c>
      <c s="5" t="n" r="E21">
        <v>22955</v>
      </c>
    </row>
    <row spans="1:5" r="22">
      <c s="4" t="s" r="A22">
        <v>110</v>
      </c>
      <c s="5" t="n" r="B22">
        <v>7075</v>
      </c>
      <c s="5" t="n" r="C22">
        <v>6476</v>
      </c>
      <c s="5" t="n" r="D22">
        <v>13807</v>
      </c>
      <c s="5" t="n" r="E22">
        <v>12212</v>
      </c>
    </row>
    <row spans="1:5" r="23">
      <c s="4" t="s" r="A23">
        <v>111</v>
      </c>
      <c s="5" t="n" r="B23">
        <v>4262</v>
      </c>
      <c s="5" t="n" r="C23">
        <v>1262</v>
      </c>
      <c s="5" t="n" r="D23">
        <v>7225</v>
      </c>
      <c s="5" t="n" r="E23">
        <v>1892</v>
      </c>
    </row>
    <row spans="1:5" r="24">
      <c s="4" t="s" r="A24">
        <v>112</v>
      </c>
      <c s="5" t="n" r="B24">
        <v>10172</v>
      </c>
      <c s="5" t="n" r="C24">
        <v>9811</v>
      </c>
      <c s="5" t="n" r="D24">
        <v>22285</v>
      </c>
      <c s="5" t="n" r="E24">
        <v>21773</v>
      </c>
    </row>
    <row spans="1:5" r="25">
      <c s="4" t="s" r="A25">
        <v>113</v>
      </c>
      <c s="5" t="n" r="B25">
        <v>4719</v>
      </c>
      <c s="5" t="n" r="C25">
        <v>4117</v>
      </c>
      <c s="5" t="n" r="D25">
        <v>9122</v>
      </c>
      <c s="5" t="n" r="E25">
        <v>7985</v>
      </c>
    </row>
    <row spans="1:5" r="26">
      <c s="4" t="s" r="A26">
        <v>51</v>
      </c>
      <c s="5" t="n" r="B26">
        <v>2193</v>
      </c>
      <c s="5" t="n" r="C26">
        <v>1643</v>
      </c>
      <c s="5" t="n" r="D26">
        <v>4345</v>
      </c>
      <c s="5" t="n" r="E26">
        <v>3110</v>
      </c>
    </row>
    <row spans="1:5" r="27">
      <c s="4" t="s" r="A27">
        <v>114</v>
      </c>
      <c s="5" t="n" r="B27">
        <v>512</v>
      </c>
      <c s="5" t="n" r="C27">
        <v>1689</v>
      </c>
      <c s="5" t="n" r="D27">
        <v>3195</v>
      </c>
      <c s="5" t="n" r="E27">
        <v>2248</v>
      </c>
    </row>
    <row spans="1:5" r="28">
      <c s="4" t="s" r="A28">
        <v>115</v>
      </c>
      <c s="5" t="n" r="D28">
        <v>0</v>
      </c>
      <c s="5" t="n" r="E28">
        <v>-100</v>
      </c>
    </row>
    <row spans="1:5" r="29">
      <c s="4" t="s" r="A29">
        <v>116</v>
      </c>
      <c s="5" t="n" r="B29">
        <v>0</v>
      </c>
      <c s="5" t="n" r="C29">
        <v>0</v>
      </c>
      <c s="5" t="n" r="D29">
        <v>0</v>
      </c>
      <c s="5" t="n" r="E29">
        <v>0</v>
      </c>
    </row>
    <row spans="1:5" r="30">
      <c s="4" t="s" r="A30">
        <v>117</v>
      </c>
      <c s="5" t="n" r="E30">
        <v>-100</v>
      </c>
    </row>
    <row spans="1:5" r="31">
      <c s="4" t="s" r="A31">
        <v>118</v>
      </c>
      <c s="5" t="n" r="B31">
        <v>1468</v>
      </c>
      <c s="5" t="n" r="C31">
        <v>1523</v>
      </c>
      <c s="5" t="n" r="D31">
        <v>2992</v>
      </c>
      <c s="5" t="n" r="E31">
        <v>3047</v>
      </c>
    </row>
    <row spans="1:5" r="32">
      <c s="4" t="s" r="A32">
        <v>119</v>
      </c>
      <c s="5" t="n" r="B32">
        <v>-1541</v>
      </c>
      <c s="5" t="n" r="C32">
        <v>-10470</v>
      </c>
      <c s="5" t="n" r="D32">
        <v>-2509</v>
      </c>
      <c s="5" t="n" r="E32">
        <v>-17813</v>
      </c>
    </row>
    <row spans="1:5" r="33">
      <c s="4" t="s" r="A33">
        <v>120</v>
      </c>
      <c s="5" t="n" r="B33">
        <v>5398</v>
      </c>
      <c s="5" t="n" r="C33">
        <v>4277</v>
      </c>
      <c s="5" t="n" r="D33">
        <v>9526</v>
      </c>
      <c s="5" t="n" r="E33">
        <v>9611</v>
      </c>
    </row>
    <row spans="1:5" r="34">
      <c s="4" t="s" r="A34">
        <v>121</v>
      </c>
      <c s="5" t="n" r="B34">
        <v>54979</v>
      </c>
      <c s="5" t="n" r="C34">
        <v>39653</v>
      </c>
      <c s="5" t="n" r="D34">
        <v>110274</v>
      </c>
      <c s="5" t="n" r="E34">
        <v>80216</v>
      </c>
    </row>
    <row spans="1:5" r="35">
      <c s="3" t="s" r="A35">
        <v>122</v>
      </c>
    </row>
    <row spans="1:5" r="36">
      <c s="4" t="s" r="A36">
        <v>123</v>
      </c>
      <c s="5" t="n" r="B36">
        <v>59248</v>
      </c>
      <c s="5" t="n" r="C36">
        <v>55050</v>
      </c>
      <c s="5" t="n" r="D36">
        <v>128942</v>
      </c>
      <c s="5" t="n" r="E36">
        <v>106430</v>
      </c>
    </row>
    <row spans="1:5" r="37">
      <c s="4" t="s" r="A37">
        <v>124</v>
      </c>
      <c s="5" t="n" r="B37">
        <v>14141</v>
      </c>
      <c s="5" t="n" r="C37">
        <v>12712</v>
      </c>
      <c s="5" t="n" r="D37">
        <v>28434</v>
      </c>
      <c s="5" t="n" r="E37">
        <v>23654</v>
      </c>
    </row>
    <row spans="1:5" r="38">
      <c s="4" t="s" r="A38">
        <v>125</v>
      </c>
      <c s="5" t="n" r="B38">
        <v>3446</v>
      </c>
      <c s="5" t="n" r="C38">
        <v>3176</v>
      </c>
      <c s="5" t="n" r="D38">
        <v>7350</v>
      </c>
      <c s="5" t="n" r="E38">
        <v>6190</v>
      </c>
    </row>
    <row spans="1:5" r="39">
      <c s="4" t="s" r="A39">
        <v>126</v>
      </c>
      <c s="5" t="n" r="B39">
        <v>3678</v>
      </c>
      <c s="5" t="n" r="C39">
        <v>2434</v>
      </c>
      <c s="5" t="n" r="D39">
        <v>5914</v>
      </c>
      <c s="5" t="n" r="E39">
        <v>4619</v>
      </c>
    </row>
    <row spans="1:5" r="40">
      <c s="4" t="s" r="A40">
        <v>127</v>
      </c>
      <c s="5" t="n" r="B40">
        <v>8077</v>
      </c>
      <c s="5" t="n" r="C40">
        <v>6479</v>
      </c>
      <c s="5" t="n" r="D40">
        <v>14667</v>
      </c>
      <c s="5" t="n" r="E40">
        <v>12063</v>
      </c>
    </row>
    <row spans="1:5" r="41">
      <c s="4" t="s" r="A41">
        <v>128</v>
      </c>
      <c s="5" t="n" r="B41">
        <v>2435</v>
      </c>
      <c s="5" t="n" r="C41">
        <v>2343</v>
      </c>
      <c s="5" t="n" r="D41">
        <v>5179</v>
      </c>
      <c s="5" t="n" r="E41">
        <v>4954</v>
      </c>
    </row>
    <row spans="1:5" r="42">
      <c s="4" t="s" r="A42">
        <v>129</v>
      </c>
      <c s="5" t="n" r="B42">
        <v>3381</v>
      </c>
      <c s="5" t="n" r="C42">
        <v>3643</v>
      </c>
      <c s="5" t="n" r="D42">
        <v>6513</v>
      </c>
      <c s="5" t="n" r="E42">
        <v>7325</v>
      </c>
    </row>
    <row spans="1:5" r="43">
      <c s="4" t="s" r="A43">
        <v>130</v>
      </c>
      <c s="5" t="n" r="B43">
        <v>1816</v>
      </c>
      <c s="5" t="n" r="C43">
        <v>1441</v>
      </c>
      <c s="5" t="n" r="D43">
        <v>3142</v>
      </c>
      <c s="5" t="n" r="E43">
        <v>2758</v>
      </c>
    </row>
    <row spans="1:5" r="44">
      <c s="4" t="s" r="A44">
        <v>131</v>
      </c>
      <c s="5" t="n" r="B44">
        <v>581</v>
      </c>
      <c s="5" t="n" r="C44">
        <v>824</v>
      </c>
      <c s="5" t="n" r="D44">
        <v>1265</v>
      </c>
      <c s="5" t="n" r="E44">
        <v>1477</v>
      </c>
    </row>
    <row spans="1:5" r="45">
      <c s="4" t="s" r="A45">
        <v>132</v>
      </c>
      <c s="5" t="n" r="B45">
        <v>1972</v>
      </c>
      <c s="5" t="n" r="C45">
        <v>1445</v>
      </c>
      <c s="5" t="n" r="D45">
        <v>3857</v>
      </c>
      <c s="5" t="n" r="E45">
        <v>2886</v>
      </c>
    </row>
    <row spans="1:5" r="46">
      <c s="4" t="s" r="A46">
        <v>133</v>
      </c>
      <c s="5" t="n" r="B46">
        <v>476</v>
      </c>
      <c s="5" t="n" r="C46">
        <v>1255</v>
      </c>
      <c s="5" t="n" r="D46">
        <v>1637</v>
      </c>
      <c s="5" t="n" r="E46">
        <v>2013</v>
      </c>
    </row>
    <row spans="1:5" r="47">
      <c s="4" t="s" r="A47">
        <v>134</v>
      </c>
      <c s="5" t="n" r="B47">
        <v>2977</v>
      </c>
      <c s="5" t="n" r="C47">
        <v>2003</v>
      </c>
      <c s="5" t="n" r="D47">
        <v>6058</v>
      </c>
      <c s="5" t="n" r="E47">
        <v>3840</v>
      </c>
    </row>
    <row spans="1:5" r="48">
      <c s="4" t="s" r="A48">
        <v>135</v>
      </c>
      <c s="5" t="n" r="B48">
        <v>7462</v>
      </c>
      <c s="5" t="n" r="C48">
        <v>5299</v>
      </c>
      <c s="5" t="n" r="D48">
        <v>12888</v>
      </c>
      <c s="5" t="n" r="E48">
        <v>8147</v>
      </c>
    </row>
    <row spans="1:5" r="49">
      <c s="4" t="s" r="A49">
        <v>136</v>
      </c>
      <c s="5" t="n" r="B49">
        <v>109690</v>
      </c>
      <c s="5" t="n" r="C49">
        <v>98104</v>
      </c>
      <c s="5" t="n" r="D49">
        <v>225846</v>
      </c>
      <c s="5" t="n" r="E49">
        <v>186356</v>
      </c>
    </row>
    <row spans="1:5" r="50">
      <c s="4" t="s" r="A50">
        <v>137</v>
      </c>
      <c s="5" t="n" r="B50">
        <v>35115</v>
      </c>
      <c s="5" t="n" r="C50">
        <v>26431</v>
      </c>
      <c s="5" t="n" r="D50">
        <v>65246</v>
      </c>
      <c s="5" t="n" r="E50">
        <v>62183</v>
      </c>
    </row>
    <row spans="1:5" r="51">
      <c s="4" t="s" r="A51">
        <v>138</v>
      </c>
      <c s="5" t="n" r="B51">
        <v>8959</v>
      </c>
      <c s="5" t="n" r="C51">
        <v>7658</v>
      </c>
      <c s="5" t="n" r="D51">
        <v>18184</v>
      </c>
      <c s="5" t="n" r="E51">
        <v>16900</v>
      </c>
    </row>
    <row spans="1:5" r="52">
      <c s="4" t="s" r="A52">
        <v>139</v>
      </c>
      <c s="7" t="n" r="B52">
        <v>26156</v>
      </c>
      <c s="7" t="n" r="C52">
        <v>18773</v>
      </c>
      <c s="7" t="n" r="D52">
        <v>47062</v>
      </c>
      <c s="7" t="n" r="E52">
        <v>45283</v>
      </c>
    </row>
    <row spans="1:5" r="53">
      <c s="4" t="s" r="A53">
        <v>140</v>
      </c>
      <c s="8" t="n" r="B53">
        <v>0.22</v>
      </c>
      <c s="8" t="n" r="C53">
        <v>0.18</v>
      </c>
      <c s="8" t="n" r="D53">
        <v>0.4</v>
      </c>
      <c s="8" t="n" r="E53">
        <v>0.44</v>
      </c>
    </row>
    <row spans="1:5" r="54">
      <c s="4" t="s" r="A54">
        <v>141</v>
      </c>
      <c s="8" t="n" r="B54">
        <v>0.22</v>
      </c>
      <c s="8" t="n" r="C54">
        <v>0.18</v>
      </c>
      <c s="8" t="n" r="D54">
        <v>0.4</v>
      </c>
      <c s="8" t="n" r="E54">
        <v>0.44</v>
      </c>
    </row>
    <row spans="1:5" r="55">
      <c s="4" t="s" r="A55">
        <v>142</v>
      </c>
      <c s="5" t="n" r="B55">
        <v>115732</v>
      </c>
      <c s="5" t="n" r="C55">
        <v>103904</v>
      </c>
      <c s="5" t="n" r="D55">
        <v>117128</v>
      </c>
      <c s="5" t="n" r="E55">
        <v>101862</v>
      </c>
    </row>
    <row spans="1:5" r="56">
      <c s="4" t="s" r="A56">
        <v>143</v>
      </c>
      <c s="5" t="n" r="B56">
        <v>116223</v>
      </c>
      <c s="5" t="n" r="C56">
        <v>104361</v>
      </c>
      <c s="5" t="n" r="D56">
        <v>117634</v>
      </c>
      <c s="5" t="n" r="E56">
        <v>102363</v>
      </c>
    </row>
    <row spans="1:5" r="57">
      <c s="4" t="s" r="A57">
        <v>144</v>
      </c>
      <c s="8" t="n" r="B57">
        <v>0.12</v>
      </c>
      <c s="8" t="n" r="C57">
        <v>0.11</v>
      </c>
      <c s="8" t="n" r="D57">
        <v>0.24</v>
      </c>
      <c s="8" t="n" r="E57">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85</v>
      </c>
      <c s="2" t="s" r="B1">
        <v>95</v>
      </c>
    </row>
    <row spans="1:2" r="2">
      <c s="2" t="s" r="B2">
        <v>23</v>
      </c>
    </row>
    <row spans="1:2" r="3">
      <c s="3" t="s" r="A3">
        <v>252</v>
      </c>
    </row>
    <row spans="1:2" r="4">
      <c s="4" t="s" r="A4">
        <v>386</v>
      </c>
      <c s="4" t="s" r="B4">
        <v>387</v>
      </c>
    </row>
    <row spans="1:2" r="5">
      <c s="4" t="s" r="A5">
        <v>388</v>
      </c>
      <c s="4" t="s" r="B5">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t="s" r="A1">
        <v>390</v>
      </c>
      <c s="2" t="s" r="B1">
        <v>95</v>
      </c>
    </row>
    <row spans="1:2" r="2">
      <c s="2" t="s" r="B2">
        <v>23</v>
      </c>
    </row>
    <row spans="1:2" r="3">
      <c s="3" t="s" r="A3">
        <v>252</v>
      </c>
    </row>
    <row spans="1:2" r="4">
      <c s="4" t="s" r="A4">
        <v>391</v>
      </c>
      <c s="4" t="s" r="B4">
        <v>392</v>
      </c>
    </row>
    <row spans="1:2" r="5">
      <c s="4" t="s" r="A5">
        <v>393</v>
      </c>
      <c s="4" t="s" r="B5">
        <v>394</v>
      </c>
    </row>
    <row spans="1:2" r="6">
      <c s="4" t="s" r="A6">
        <v>395</v>
      </c>
      <c s="4" t="s" r="B6">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97</v>
      </c>
      <c s="2" t="s" r="B1">
        <v>95</v>
      </c>
    </row>
    <row spans="1:2" r="2">
      <c s="2" t="s" r="B2">
        <v>23</v>
      </c>
    </row>
    <row spans="1:2" r="3">
      <c s="3" t="s" r="A3">
        <v>272</v>
      </c>
    </row>
    <row spans="1:2" r="4">
      <c s="4" t="s" r="A4">
        <v>398</v>
      </c>
      <c s="4" t="s" r="B4">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400</v>
      </c>
      <c s="2" t="s" r="B1">
        <v>95</v>
      </c>
    </row>
    <row spans="1:2" r="2">
      <c s="2" t="s" r="B2">
        <v>23</v>
      </c>
    </row>
    <row spans="1:2" r="3">
      <c s="3" t="s" r="A3">
        <v>278</v>
      </c>
    </row>
    <row spans="1:2" r="4">
      <c s="4" t="s" r="A4">
        <v>401</v>
      </c>
      <c s="4" t="s" r="B4">
        <v>402</v>
      </c>
    </row>
    <row spans="1:2" r="5">
      <c s="4" t="s" r="A5">
        <v>403</v>
      </c>
      <c s="4" t="s" r="B5">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405</v>
      </c>
      <c s="2" t="s" r="B1">
        <v>95</v>
      </c>
    </row>
    <row spans="1:2" r="2">
      <c s="2" t="s" r="B2">
        <v>23</v>
      </c>
    </row>
    <row spans="1:2" r="3">
      <c s="3" t="s" r="A3">
        <v>281</v>
      </c>
    </row>
    <row spans="1:2" r="4">
      <c s="4" t="s" r="A4">
        <v>406</v>
      </c>
      <c s="4" t="s" r="B4">
        <v>407</v>
      </c>
    </row>
    <row spans="1:2" r="5">
      <c s="4" t="s" r="A5">
        <v>408</v>
      </c>
      <c s="4" t="s" r="B5">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410</v>
      </c>
      <c s="2" t="s" r="B1">
        <v>95</v>
      </c>
    </row>
    <row spans="1:2" r="2">
      <c s="2" t="s" r="B2">
        <v>23</v>
      </c>
    </row>
    <row spans="1:2" r="3">
      <c s="3" t="s" r="A3">
        <v>290</v>
      </c>
    </row>
    <row spans="1:2" r="4">
      <c s="4" t="s" r="A4">
        <v>411</v>
      </c>
      <c s="4" t="s" r="B4">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413</v>
      </c>
      <c s="2" t="s" r="B1">
        <v>95</v>
      </c>
    </row>
    <row spans="1:2" r="2">
      <c s="2" t="s" r="B2">
        <v>23</v>
      </c>
    </row>
    <row spans="1:2" r="3">
      <c s="3" t="s" r="A3">
        <v>293</v>
      </c>
    </row>
    <row spans="1:2" r="4">
      <c s="4" t="s" r="A4">
        <v>414</v>
      </c>
      <c s="4" t="s" r="B4">
        <v>415</v>
      </c>
    </row>
    <row spans="1:2" r="5">
      <c s="4" t="s" r="A5">
        <v>416</v>
      </c>
      <c s="4" t="s" r="B5">
        <v>417</v>
      </c>
    </row>
    <row spans="1:2" r="6">
      <c s="4" t="s" r="A6">
        <v>418</v>
      </c>
      <c s="4" t="s" r="B6">
        <v>419</v>
      </c>
    </row>
    <row spans="1:2" r="7">
      <c s="4" t="s" r="A7">
        <v>420</v>
      </c>
      <c s="4" t="s" r="B7">
        <v>421</v>
      </c>
    </row>
    <row spans="1:2" r="8">
      <c s="4" t="s" r="A8">
        <v>422</v>
      </c>
      <c s="4" t="s" r="B8">
        <v>423</v>
      </c>
    </row>
    <row spans="1:2" r="9">
      <c s="4" t="s" r="A9">
        <v>424</v>
      </c>
      <c s="4" t="s" r="B9">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8"/>
    <col customWidth="1" max="5" min="5" width="33"/>
    <col customWidth="1" max="6" min="6" width="27"/>
    <col customWidth="1" max="7" min="7" width="20"/>
    <col customWidth="1" max="8" min="8" width="20"/>
    <col customWidth="1" max="9" min="9" width="27"/>
  </cols>
  <sheetData>
    <row spans="1:9" r="1">
      <c s="1" t="s" r="A1">
        <v>426</v>
      </c>
      <c s="2" t="s" r="B1">
        <v>427</v>
      </c>
      <c s="2" t="s" r="C1">
        <v>428</v>
      </c>
      <c s="2" t="s" r="D1">
        <v>429</v>
      </c>
      <c s="2" t="s" r="E1">
        <v>430</v>
      </c>
      <c s="2" t="s" r="F1">
        <v>431</v>
      </c>
      <c s="2" t="s" r="G1">
        <v>432</v>
      </c>
      <c s="2" t="s" r="H1">
        <v>433</v>
      </c>
      <c s="2" t="s" r="I1">
        <v>434</v>
      </c>
    </row>
    <row spans="1:9" r="2">
      <c s="3" t="s" r="A2">
        <v>435</v>
      </c>
    </row>
    <row spans="1:9" r="3">
      <c s="4" t="s" r="A3">
        <v>436</v>
      </c>
      <c s="7" t="n" r="E3">
        <v>57619</v>
      </c>
      <c s="7" t="n" r="F3">
        <v>55745</v>
      </c>
    </row>
    <row spans="1:9" r="4">
      <c s="4" t="s" r="A4">
        <v>437</v>
      </c>
      <c s="5" t="n" r="E4">
        <v>197400</v>
      </c>
    </row>
    <row spans="1:9" r="5">
      <c s="4" t="s" r="A5">
        <v>438</v>
      </c>
      <c s="7" t="n" r="E5">
        <v>600300</v>
      </c>
    </row>
    <row spans="1:9" r="6">
      <c s="4" t="s" r="A6">
        <v>439</v>
      </c>
      <c s="5" t="n" r="E6">
        <v>19</v>
      </c>
    </row>
    <row spans="1:9" r="7">
      <c s="4" t="s" r="A7">
        <v>440</v>
      </c>
    </row>
    <row spans="1:9" r="8">
      <c s="3" t="s" r="A8">
        <v>435</v>
      </c>
    </row>
    <row spans="1:9" r="9">
      <c s="4" t="s" r="A9">
        <v>436</v>
      </c>
      <c s="7" t="n" r="E9">
        <v>56529</v>
      </c>
      <c s="5" t="n" r="F9">
        <v>55745</v>
      </c>
    </row>
    <row spans="1:9" r="10">
      <c s="4" t="s" r="A10">
        <v>441</v>
      </c>
    </row>
    <row spans="1:9" r="11">
      <c s="3" t="s" r="A11">
        <v>435</v>
      </c>
    </row>
    <row spans="1:9" r="12">
      <c s="4" t="s" r="A12">
        <v>436</v>
      </c>
      <c s="5" t="n" r="E12">
        <v>1090</v>
      </c>
      <c s="5" t="n" r="F12">
        <v>0</v>
      </c>
    </row>
    <row spans="1:9" r="13">
      <c s="4" t="s" r="A13">
        <v>442</v>
      </c>
    </row>
    <row spans="1:9" r="14">
      <c s="3" t="s" r="A14">
        <v>435</v>
      </c>
    </row>
    <row spans="1:9" r="15">
      <c s="4" t="s" r="A15">
        <v>443</v>
      </c>
      <c s="5" t="n" r="C15">
        <v>12</v>
      </c>
    </row>
    <row spans="1:9" r="16">
      <c s="4" t="s" r="A16">
        <v>444</v>
      </c>
    </row>
    <row spans="1:9" r="17">
      <c s="3" t="s" r="A17">
        <v>435</v>
      </c>
    </row>
    <row spans="1:9" r="18">
      <c s="4" t="s" r="A18">
        <v>443</v>
      </c>
      <c s="5" t="n" r="C18">
        <v>4</v>
      </c>
    </row>
    <row spans="1:9" r="19">
      <c s="4" t="s" r="A19">
        <v>445</v>
      </c>
    </row>
    <row spans="1:9" r="20">
      <c s="3" t="s" r="A20">
        <v>435</v>
      </c>
    </row>
    <row spans="1:9" r="21">
      <c s="4" t="s" r="A21">
        <v>443</v>
      </c>
      <c s="5" t="n" r="C21">
        <v>1</v>
      </c>
    </row>
    <row spans="1:9" r="22">
      <c s="4" t="s" r="A22">
        <v>166</v>
      </c>
    </row>
    <row spans="1:9" r="23">
      <c s="3" t="s" r="A23">
        <v>435</v>
      </c>
    </row>
    <row spans="1:9" r="24">
      <c s="4" t="s" r="A24">
        <v>446</v>
      </c>
      <c s="7" t="n" r="I24">
        <v>556000</v>
      </c>
    </row>
    <row spans="1:9" r="25">
      <c s="4" t="s" r="A25">
        <v>447</v>
      </c>
      <c s="5" t="n" r="I25">
        <v>7</v>
      </c>
    </row>
    <row spans="1:9" r="26">
      <c s="4" t="s" r="A26">
        <v>448</v>
      </c>
      <c s="5" t="n" r="E26">
        <v>110400</v>
      </c>
    </row>
    <row spans="1:9" r="27">
      <c s="4" t="s" r="A27">
        <v>449</v>
      </c>
      <c s="7" t="n" r="E27">
        <v>31700</v>
      </c>
    </row>
    <row spans="1:9" r="28">
      <c s="4" t="s" r="A28">
        <v>450</v>
      </c>
      <c s="9" t="n" r="E28">
        <v>5.6</v>
      </c>
    </row>
    <row spans="1:9" r="29">
      <c s="4" t="s" r="A29">
        <v>451</v>
      </c>
      <c s="7" t="n" r="E29">
        <v>78700</v>
      </c>
    </row>
    <row spans="1:9" r="30">
      <c s="4" t="s" r="A30">
        <v>452</v>
      </c>
      <c s="7" t="n" r="E30">
        <v>5600</v>
      </c>
    </row>
    <row spans="1:9" r="31">
      <c s="4" t="s" r="A31">
        <v>453</v>
      </c>
    </row>
    <row spans="1:9" r="32">
      <c s="3" t="s" r="A32">
        <v>435</v>
      </c>
    </row>
    <row spans="1:9" r="33">
      <c s="4" t="s" r="A33">
        <v>454</v>
      </c>
      <c s="4" t="s" r="E33">
        <v>455</v>
      </c>
    </row>
    <row spans="1:9" r="34">
      <c s="4" t="s" r="A34">
        <v>456</v>
      </c>
      <c s="7" t="n" r="E34">
        <v>4600</v>
      </c>
    </row>
    <row spans="1:9" r="35">
      <c s="4" t="s" r="A35">
        <v>306</v>
      </c>
    </row>
    <row spans="1:9" r="36">
      <c s="3" t="s" r="A36">
        <v>435</v>
      </c>
    </row>
    <row spans="1:9" r="37">
      <c s="4" t="s" r="A37">
        <v>448</v>
      </c>
      <c s="5" t="n" r="E37">
        <v>69600</v>
      </c>
    </row>
    <row spans="1:9" r="38">
      <c s="4" t="s" r="A38">
        <v>449</v>
      </c>
      <c s="7" t="n" r="E38">
        <v>17800</v>
      </c>
    </row>
    <row spans="1:9" r="39">
      <c s="4" t="s" r="A39">
        <v>450</v>
      </c>
      <c s="9" t="n" r="E39">
        <v>3.6</v>
      </c>
    </row>
    <row spans="1:9" r="40">
      <c s="4" t="s" r="A40">
        <v>452</v>
      </c>
      <c s="7" t="n" r="E40">
        <v>3200</v>
      </c>
    </row>
    <row spans="1:9" r="41">
      <c s="4" t="s" r="A41">
        <v>457</v>
      </c>
      <c s="5" t="n" r="D41">
        <v>5</v>
      </c>
    </row>
    <row spans="1:9" r="42">
      <c s="4" t="s" r="A42">
        <v>458</v>
      </c>
    </row>
    <row spans="1:9" r="43">
      <c s="3" t="s" r="A43">
        <v>435</v>
      </c>
    </row>
    <row spans="1:9" r="44">
      <c s="4" t="s" r="A44">
        <v>456</v>
      </c>
      <c s="7" t="n" r="E44">
        <v>2600</v>
      </c>
    </row>
    <row spans="1:9" r="45">
      <c s="4" t="s" r="A45">
        <v>459</v>
      </c>
    </row>
    <row spans="1:9" r="46">
      <c s="3" t="s" r="A46">
        <v>435</v>
      </c>
    </row>
    <row spans="1:9" r="47">
      <c s="4" t="s" r="A47">
        <v>454</v>
      </c>
      <c s="4" t="s" r="E47">
        <v>455</v>
      </c>
    </row>
    <row spans="1:9" r="48">
      <c s="4" t="s" r="A48">
        <v>460</v>
      </c>
    </row>
    <row spans="1:9" r="49">
      <c s="3" t="s" r="A49">
        <v>435</v>
      </c>
    </row>
    <row spans="1:9" r="50">
      <c s="4" t="s" r="A50">
        <v>451</v>
      </c>
      <c s="7" t="n" r="E50">
        <v>51800</v>
      </c>
    </row>
    <row spans="1:9" r="51">
      <c s="4" t="s" r="A51">
        <v>167</v>
      </c>
    </row>
    <row spans="1:9" r="52">
      <c s="3" t="s" r="A52">
        <v>435</v>
      </c>
    </row>
    <row spans="1:9" r="53">
      <c s="4" t="s" r="A53">
        <v>447</v>
      </c>
      <c s="5" t="n" r="G53">
        <v>4</v>
      </c>
    </row>
    <row spans="1:9" r="54">
      <c s="4" t="s" r="A54">
        <v>448</v>
      </c>
      <c s="5" t="n" r="E54">
        <v>91700</v>
      </c>
    </row>
    <row spans="1:9" r="55">
      <c s="4" t="s" r="A55">
        <v>449</v>
      </c>
      <c s="7" t="n" r="E55">
        <v>41000</v>
      </c>
    </row>
    <row spans="1:9" r="56">
      <c s="4" t="s" r="A56">
        <v>450</v>
      </c>
      <c s="9" t="n" r="E56">
        <v>3.4</v>
      </c>
    </row>
    <row spans="1:9" r="57">
      <c s="4" t="s" r="A57">
        <v>451</v>
      </c>
      <c s="7" t="n" r="E57">
        <v>50600</v>
      </c>
    </row>
    <row spans="1:9" r="58">
      <c s="4" t="s" r="A58">
        <v>452</v>
      </c>
      <c s="7" t="n" r="E58">
        <v>4800</v>
      </c>
    </row>
    <row spans="1:9" r="59">
      <c s="4" t="s" r="A59">
        <v>461</v>
      </c>
    </row>
    <row spans="1:9" r="60">
      <c s="3" t="s" r="A60">
        <v>435</v>
      </c>
    </row>
    <row spans="1:9" r="61">
      <c s="4" t="s" r="A61">
        <v>454</v>
      </c>
      <c s="4" t="s" r="E61">
        <v>455</v>
      </c>
    </row>
    <row spans="1:9" r="62">
      <c s="4" t="s" r="A62">
        <v>456</v>
      </c>
      <c s="7" t="n" r="E62">
        <v>3000</v>
      </c>
    </row>
    <row spans="1:9" r="63">
      <c s="4" t="s" r="A63">
        <v>462</v>
      </c>
    </row>
    <row spans="1:9" r="64">
      <c s="3" t="s" r="A64">
        <v>435</v>
      </c>
    </row>
    <row spans="1:9" r="65">
      <c s="4" t="s" r="A65">
        <v>436</v>
      </c>
      <c s="5" t="n" r="E65">
        <v>56000</v>
      </c>
    </row>
    <row spans="1:9" r="66">
      <c s="4" t="s" r="A66">
        <v>302</v>
      </c>
    </row>
    <row spans="1:9" r="67">
      <c s="3" t="s" r="A67">
        <v>435</v>
      </c>
    </row>
    <row spans="1:9" r="68">
      <c s="4" t="s" r="A68">
        <v>446</v>
      </c>
      <c s="7" t="n" r="F68">
        <v>688000</v>
      </c>
    </row>
    <row spans="1:9" r="69">
      <c s="4" t="s" r="A69">
        <v>448</v>
      </c>
      <c s="5" t="n" r="E69">
        <v>157800</v>
      </c>
    </row>
    <row spans="1:9" r="70">
      <c s="4" t="s" r="A70">
        <v>449</v>
      </c>
      <c s="7" t="n" r="E70">
        <v>34000</v>
      </c>
    </row>
    <row spans="1:9" r="71">
      <c s="4" t="s" r="A71">
        <v>450</v>
      </c>
      <c s="9" t="n" r="E71">
        <v>9.1</v>
      </c>
    </row>
    <row spans="1:9" r="72">
      <c s="4" t="s" r="A72">
        <v>452</v>
      </c>
      <c s="7" t="n" r="E72">
        <v>7500</v>
      </c>
    </row>
    <row spans="1:9" r="73">
      <c s="4" t="s" r="A73">
        <v>463</v>
      </c>
    </row>
    <row spans="1:9" r="74">
      <c s="3" t="s" r="A74">
        <v>435</v>
      </c>
    </row>
    <row spans="1:9" r="75">
      <c s="4" t="s" r="A75">
        <v>454</v>
      </c>
      <c s="4" t="s" r="E75">
        <v>455</v>
      </c>
    </row>
    <row spans="1:9" r="76">
      <c s="4" t="s" r="A76">
        <v>456</v>
      </c>
      <c s="7" t="n" r="E76">
        <v>5900</v>
      </c>
    </row>
    <row spans="1:9" r="77">
      <c s="4" t="s" r="A77">
        <v>464</v>
      </c>
    </row>
    <row spans="1:9" r="78">
      <c s="3" t="s" r="A78">
        <v>435</v>
      </c>
    </row>
    <row spans="1:9" r="79">
      <c s="4" t="s" r="A79">
        <v>451</v>
      </c>
      <c s="5" t="n" r="E79">
        <v>122000</v>
      </c>
    </row>
    <row spans="1:9" r="80">
      <c s="4" t="s" r="A80">
        <v>465</v>
      </c>
    </row>
    <row spans="1:9" r="81">
      <c s="3" t="s" r="A81">
        <v>435</v>
      </c>
    </row>
    <row spans="1:9" r="82">
      <c s="4" t="s" r="A82">
        <v>451</v>
      </c>
      <c s="7" t="n" r="E82">
        <v>1800</v>
      </c>
    </row>
    <row spans="1:9" r="83">
      <c s="4" t="s" r="A83">
        <v>466</v>
      </c>
    </row>
    <row spans="1:9" r="84">
      <c s="3" t="s" r="A84">
        <v>435</v>
      </c>
    </row>
    <row spans="1:9" r="85">
      <c s="4" t="s" r="A85">
        <v>447</v>
      </c>
      <c s="5" t="n" r="F85">
        <v>18</v>
      </c>
      <c s="5" t="n" r="H85">
        <v>36</v>
      </c>
    </row>
    <row spans="1:9" r="86">
      <c s="4" t="s" r="A86">
        <v>467</v>
      </c>
    </row>
    <row spans="1:9" r="87">
      <c s="3" t="s" r="A87">
        <v>435</v>
      </c>
    </row>
    <row spans="1:9" r="88">
      <c s="4" t="s" r="A88">
        <v>448</v>
      </c>
      <c s="7" t="n" r="B88">
        <v>3700</v>
      </c>
    </row>
    <row spans="1:9" r="89">
      <c s="4" t="s" r="A89">
        <v>468</v>
      </c>
    </row>
    <row spans="1:9" r="90">
      <c s="3" t="s" r="A90">
        <v>435</v>
      </c>
    </row>
    <row spans="1:9" r="91">
      <c s="4" t="s" r="A91">
        <v>469</v>
      </c>
      <c s="4" t="s" r="E91">
        <v>470</v>
      </c>
    </row>
    <row spans="1:9" r="92">
      <c s="4" t="s" r="A92">
        <v>471</v>
      </c>
    </row>
    <row spans="1:9" r="93">
      <c s="3" t="s" r="A93">
        <v>435</v>
      </c>
    </row>
    <row spans="1:9" r="94">
      <c s="4" t="s" r="A94">
        <v>436</v>
      </c>
      <c s="5" t="n" r="B94">
        <v>1100</v>
      </c>
    </row>
    <row spans="1:9" r="95">
      <c s="4" t="s" r="A95">
        <v>472</v>
      </c>
    </row>
    <row spans="1:9" r="96">
      <c s="3" t="s" r="A96">
        <v>435</v>
      </c>
    </row>
    <row spans="1:9" r="97">
      <c s="4" t="s" r="A97">
        <v>473</v>
      </c>
      <c s="7" t="n" r="B97">
        <v>2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74</v>
      </c>
      <c s="2" t="s" r="B1">
        <v>23</v>
      </c>
      <c s="2" t="s" r="C1">
        <v>24</v>
      </c>
      <c s="2" t="s" r="D1">
        <v>25</v>
      </c>
      <c s="2" t="s" r="E1">
        <v>475</v>
      </c>
    </row>
    <row spans="1:5" r="2">
      <c s="3" t="s" r="A2">
        <v>435</v>
      </c>
    </row>
    <row spans="1:5" r="3">
      <c s="4" t="s" r="A3">
        <v>102</v>
      </c>
      <c s="7" t="n" r="B3">
        <v>-8809570</v>
      </c>
      <c s="7" t="n" r="C3">
        <v>-8490664</v>
      </c>
      <c s="7" t="n" r="D3">
        <v>-7555003</v>
      </c>
    </row>
    <row spans="1:5" r="4">
      <c s="4" t="s" r="A4">
        <v>49</v>
      </c>
      <c s="5" t="n" r="B4">
        <v>588464</v>
      </c>
      <c s="7" t="n" r="C4">
        <v>530845</v>
      </c>
      <c s="7" t="n" r="D4">
        <v>408474</v>
      </c>
      <c s="7" t="n" r="E4">
        <v>352729</v>
      </c>
    </row>
    <row spans="1:5" r="5">
      <c s="4" t="s" r="A5">
        <v>166</v>
      </c>
    </row>
    <row spans="1:5" r="6">
      <c s="3" t="s" r="A6">
        <v>435</v>
      </c>
    </row>
    <row spans="1:5" r="7">
      <c s="4" t="s" r="A7">
        <v>476</v>
      </c>
      <c s="5" t="n" r="B7">
        <v>56345</v>
      </c>
    </row>
    <row spans="1:5" r="8">
      <c s="4" t="s" r="A8">
        <v>477</v>
      </c>
      <c s="5" t="n" r="B8">
        <v>140567</v>
      </c>
    </row>
    <row spans="1:5" r="9">
      <c s="4" t="s" r="A9">
        <v>478</v>
      </c>
      <c s="5" t="n" r="B9">
        <v>2192</v>
      </c>
    </row>
    <row spans="1:5" r="10">
      <c s="4" t="s" r="A10">
        <v>437</v>
      </c>
      <c s="5" t="n" r="B10">
        <v>474</v>
      </c>
    </row>
    <row spans="1:5" r="11">
      <c s="4" t="s" r="A11">
        <v>479</v>
      </c>
      <c s="5" t="n" r="B11">
        <v>371054</v>
      </c>
    </row>
    <row spans="1:5" r="12">
      <c s="4" t="s" r="A12">
        <v>480</v>
      </c>
      <c s="5" t="n" r="B12">
        <v>8516</v>
      </c>
    </row>
    <row spans="1:5" r="13">
      <c s="4" t="s" r="A13">
        <v>48</v>
      </c>
      <c s="5" t="n" r="B13">
        <v>2371</v>
      </c>
    </row>
    <row spans="1:5" r="14">
      <c s="4" t="s" r="A14">
        <v>481</v>
      </c>
      <c s="5" t="n" r="B14">
        <v>473</v>
      </c>
    </row>
    <row spans="1:5" r="15">
      <c s="4" t="s" r="A15">
        <v>51</v>
      </c>
      <c s="5" t="n" r="B15">
        <v>21281</v>
      </c>
    </row>
    <row spans="1:5" r="16">
      <c s="4" t="s" r="A16">
        <v>55</v>
      </c>
      <c s="5" t="n" r="B16">
        <v>15200</v>
      </c>
    </row>
    <row spans="1:5" r="17">
      <c s="4" t="s" r="A17">
        <v>102</v>
      </c>
      <c s="5" t="n" r="B17">
        <v>-527995</v>
      </c>
    </row>
    <row spans="1:5" r="18">
      <c s="4" t="s" r="A18">
        <v>65</v>
      </c>
      <c s="5" t="n" r="B18">
        <v>-18898</v>
      </c>
    </row>
    <row spans="1:5" r="19">
      <c s="4" t="s" r="A19">
        <v>66</v>
      </c>
      <c s="5" t="n" r="B19">
        <v>-21113</v>
      </c>
    </row>
    <row spans="1:5" r="20">
      <c s="4" t="s" r="A20">
        <v>67</v>
      </c>
      <c s="5" t="n" r="B20">
        <v>-4681</v>
      </c>
    </row>
    <row spans="1:5" r="21">
      <c s="4" t="s" r="A21">
        <v>482</v>
      </c>
      <c s="5" t="n" r="B21">
        <v>45786</v>
      </c>
    </row>
    <row spans="1:5" r="22">
      <c s="4" t="s" r="A22">
        <v>456</v>
      </c>
      <c s="5" t="n" r="B22">
        <v>8382</v>
      </c>
    </row>
    <row spans="1:5" r="23">
      <c s="4" t="s" r="A23">
        <v>49</v>
      </c>
      <c s="5" t="n" r="B23">
        <v>56203</v>
      </c>
    </row>
    <row spans="1:5" r="24">
      <c s="4" t="s" r="A24">
        <v>483</v>
      </c>
      <c s="5" t="n" r="B24">
        <v>110371</v>
      </c>
    </row>
    <row spans="1:5" r="25">
      <c s="4" t="s" r="A25">
        <v>302</v>
      </c>
    </row>
    <row spans="1:5" r="26">
      <c s="3" t="s" r="A26">
        <v>435</v>
      </c>
    </row>
    <row spans="1:5" r="27">
      <c s="4" t="s" r="A27">
        <v>476</v>
      </c>
      <c s="5" t="n" r="B27">
        <v>16447</v>
      </c>
    </row>
    <row spans="1:5" r="28">
      <c s="4" t="s" r="A28">
        <v>477</v>
      </c>
      <c s="5" t="n" r="B28">
        <v>154885</v>
      </c>
    </row>
    <row spans="1:5" r="29">
      <c s="4" t="s" r="A29">
        <v>478</v>
      </c>
      <c s="5" t="n" r="B29">
        <v>2880</v>
      </c>
    </row>
    <row spans="1:5" r="30">
      <c s="4" t="s" r="A30">
        <v>437</v>
      </c>
      <c s="5" t="n" r="B30">
        <v>1073</v>
      </c>
    </row>
    <row spans="1:5" r="31">
      <c s="4" t="s" r="A31">
        <v>479</v>
      </c>
      <c s="5" t="n" r="B31">
        <v>632016</v>
      </c>
    </row>
    <row spans="1:5" r="32">
      <c s="4" t="s" r="A32">
        <v>480</v>
      </c>
      <c s="5" t="n" r="B32">
        <v>7741</v>
      </c>
    </row>
    <row spans="1:5" r="33">
      <c s="4" t="s" r="A33">
        <v>48</v>
      </c>
      <c s="5" t="n" r="B33">
        <v>2614</v>
      </c>
    </row>
    <row spans="1:5" r="34">
      <c s="4" t="s" r="A34">
        <v>481</v>
      </c>
      <c s="5" t="n" r="B34">
        <v>1676</v>
      </c>
    </row>
    <row spans="1:5" r="35">
      <c s="4" t="s" r="A35">
        <v>51</v>
      </c>
      <c s="5" t="n" r="B35">
        <v>14857</v>
      </c>
    </row>
    <row spans="1:5" r="36">
      <c s="4" t="s" r="A36">
        <v>55</v>
      </c>
      <c s="5" t="n" r="B36">
        <v>16822</v>
      </c>
    </row>
    <row spans="1:5" r="37">
      <c s="4" t="s" r="A37">
        <v>102</v>
      </c>
      <c s="5" t="n" r="B37">
        <v>-763681</v>
      </c>
    </row>
    <row spans="1:5" r="38">
      <c s="4" t="s" r="A38">
        <v>65</v>
      </c>
      <c s="5" t="n" r="B38">
        <v>-10420</v>
      </c>
    </row>
    <row spans="1:5" r="39">
      <c s="4" t="s" r="A39">
        <v>66</v>
      </c>
      <c s="5" t="n" r="B39">
        <v>-12515</v>
      </c>
    </row>
    <row spans="1:5" r="40">
      <c s="4" t="s" r="A40">
        <v>67</v>
      </c>
      <c s="5" t="n" r="B40">
        <v>-8337</v>
      </c>
    </row>
    <row spans="1:5" r="41">
      <c s="4" t="s" r="A41">
        <v>482</v>
      </c>
      <c s="5" t="n" r="B41">
        <v>56058</v>
      </c>
    </row>
    <row spans="1:5" r="42">
      <c s="4" t="s" r="A42">
        <v>456</v>
      </c>
      <c s="5" t="n" r="B42">
        <v>10763</v>
      </c>
    </row>
    <row spans="1:5" r="43">
      <c s="4" t="s" r="A43">
        <v>484</v>
      </c>
      <c s="5" t="n" r="B43">
        <v>8983</v>
      </c>
    </row>
    <row spans="1:5" r="44">
      <c s="4" t="s" r="A44">
        <v>49</v>
      </c>
      <c s="5" t="n" r="B44">
        <v>81952</v>
      </c>
    </row>
    <row spans="1:5" r="45">
      <c s="4" t="s" r="A45">
        <v>483</v>
      </c>
      <c s="5" t="n" r="B45">
        <v>157756</v>
      </c>
    </row>
    <row spans="1:5" r="46">
      <c s="4" t="s" r="A46">
        <v>306</v>
      </c>
    </row>
    <row spans="1:5" r="47">
      <c s="3" t="s" r="A47">
        <v>435</v>
      </c>
    </row>
    <row spans="1:5" r="48">
      <c s="4" t="s" r="A48">
        <v>476</v>
      </c>
      <c s="5" t="n" r="B48">
        <v>7589</v>
      </c>
    </row>
    <row spans="1:5" r="49">
      <c s="4" t="s" r="A49">
        <v>477</v>
      </c>
      <c s="5" t="n" r="B49">
        <v>63684</v>
      </c>
    </row>
    <row spans="1:5" r="50">
      <c s="4" t="s" r="A50">
        <v>478</v>
      </c>
      <c s="5" t="n" r="B50">
        <v>3185</v>
      </c>
    </row>
    <row spans="1:5" r="51">
      <c s="4" t="s" r="A51">
        <v>437</v>
      </c>
      <c s="5" t="n" r="B51">
        <v>1035</v>
      </c>
    </row>
    <row spans="1:5" r="52">
      <c s="4" t="s" r="A52">
        <v>479</v>
      </c>
      <c s="5" t="n" r="B52">
        <v>235377</v>
      </c>
    </row>
    <row spans="1:5" r="53">
      <c s="4" t="s" r="A53">
        <v>480</v>
      </c>
      <c s="5" t="n" r="B53">
        <v>6492</v>
      </c>
    </row>
    <row spans="1:5" r="54">
      <c s="4" t="s" r="A54">
        <v>48</v>
      </c>
      <c s="5" t="n" r="B54">
        <v>1044</v>
      </c>
    </row>
    <row spans="1:5" r="55">
      <c s="4" t="s" r="A55">
        <v>481</v>
      </c>
      <c s="5" t="n" r="B55">
        <v>30</v>
      </c>
    </row>
    <row spans="1:5" r="56">
      <c s="4" t="s" r="A56">
        <v>51</v>
      </c>
      <c s="5" t="n" r="B56">
        <v>7438</v>
      </c>
    </row>
    <row spans="1:5" r="57">
      <c s="4" t="s" r="A57">
        <v>55</v>
      </c>
      <c s="5" t="n" r="B57">
        <v>11490</v>
      </c>
    </row>
    <row spans="1:5" r="58">
      <c s="4" t="s" r="A58">
        <v>102</v>
      </c>
      <c s="5" t="n" r="B58">
        <v>-292068</v>
      </c>
    </row>
    <row spans="1:5" r="59">
      <c s="4" t="s" r="A59">
        <v>66</v>
      </c>
      <c s="5" t="n" r="B59">
        <v>-15203</v>
      </c>
    </row>
    <row spans="1:5" r="60">
      <c s="4" t="s" r="A60">
        <v>67</v>
      </c>
      <c s="5" t="n" r="B60">
        <v>-4582</v>
      </c>
    </row>
    <row spans="1:5" r="61">
      <c s="4" t="s" r="A61">
        <v>482</v>
      </c>
      <c s="5" t="n" r="B61">
        <v>25511</v>
      </c>
    </row>
    <row spans="1:5" r="62">
      <c s="4" t="s" r="A62">
        <v>456</v>
      </c>
      <c s="5" t="n" r="B62">
        <v>2618</v>
      </c>
    </row>
    <row spans="1:5" r="63">
      <c s="4" t="s" r="A63">
        <v>484</v>
      </c>
      <c s="5" t="n" r="B63">
        <v>990</v>
      </c>
    </row>
    <row spans="1:5" r="64">
      <c s="4" t="s" r="A64">
        <v>49</v>
      </c>
      <c s="5" t="n" r="B64">
        <v>40476</v>
      </c>
    </row>
    <row spans="1:5" r="65">
      <c s="4" t="s" r="A65">
        <v>483</v>
      </c>
      <c s="5" t="n" r="B65">
        <v>69595</v>
      </c>
    </row>
    <row spans="1:5" r="66">
      <c s="4" t="s" r="A66">
        <v>167</v>
      </c>
    </row>
    <row spans="1:5" r="67">
      <c s="3" t="s" r="A67">
        <v>435</v>
      </c>
    </row>
    <row spans="1:5" r="68">
      <c s="4" t="s" r="A68">
        <v>476</v>
      </c>
      <c s="5" t="n" r="B68">
        <v>3978</v>
      </c>
    </row>
    <row spans="1:5" r="69">
      <c s="4" t="s" r="A69">
        <v>477</v>
      </c>
      <c s="5" t="n" r="B69">
        <v>75383</v>
      </c>
    </row>
    <row spans="1:5" r="70">
      <c s="4" t="s" r="A70">
        <v>478</v>
      </c>
      <c s="5" t="n" r="B70">
        <v>1810</v>
      </c>
    </row>
    <row spans="1:5" r="71">
      <c s="4" t="s" r="A71">
        <v>437</v>
      </c>
      <c s="5" t="n" r="B71">
        <v>3473</v>
      </c>
    </row>
    <row spans="1:5" r="72">
      <c s="4" t="s" r="A72">
        <v>479</v>
      </c>
      <c s="5" t="n" r="B72">
        <v>339569</v>
      </c>
    </row>
    <row spans="1:5" r="73">
      <c s="4" t="s" r="A73">
        <v>480</v>
      </c>
      <c s="5" t="n" r="B73">
        <v>3604</v>
      </c>
    </row>
    <row spans="1:5" r="74">
      <c s="4" t="s" r="A74">
        <v>48</v>
      </c>
      <c s="5" t="n" r="B74">
        <v>1260</v>
      </c>
    </row>
    <row spans="1:5" r="75">
      <c s="4" t="s" r="A75">
        <v>481</v>
      </c>
      <c s="5" t="n" r="B75">
        <v>674</v>
      </c>
    </row>
    <row spans="1:5" r="76">
      <c s="4" t="s" r="A76">
        <v>51</v>
      </c>
      <c s="5" t="n" r="B76">
        <v>8297</v>
      </c>
    </row>
    <row spans="1:5" r="77">
      <c s="4" t="s" r="A77">
        <v>55</v>
      </c>
      <c s="5" t="n" r="B77">
        <v>8804</v>
      </c>
    </row>
    <row spans="1:5" r="78">
      <c s="4" t="s" r="A78">
        <v>102</v>
      </c>
      <c s="5" t="n" r="B78">
        <v>-376656</v>
      </c>
    </row>
    <row spans="1:5" r="79">
      <c s="4" t="s" r="A79">
        <v>66</v>
      </c>
      <c s="5" t="n" r="B79">
        <v>-39380</v>
      </c>
    </row>
    <row spans="1:5" r="80">
      <c s="4" t="s" r="A80">
        <v>67</v>
      </c>
      <c s="5" t="n" r="B80">
        <v>-1307</v>
      </c>
    </row>
    <row spans="1:5" r="81">
      <c s="4" t="s" r="A81">
        <v>482</v>
      </c>
      <c s="5" t="n" r="B81">
        <v>29509</v>
      </c>
    </row>
    <row spans="1:5" r="82">
      <c s="4" t="s" r="A82">
        <v>456</v>
      </c>
      <c s="5" t="n" r="B82">
        <v>5515</v>
      </c>
    </row>
    <row spans="1:5" r="83">
      <c s="4" t="s" r="A83">
        <v>484</v>
      </c>
      <c s="5" t="n" r="B83">
        <v>664</v>
      </c>
    </row>
    <row spans="1:5" r="84">
      <c s="4" t="s" r="A84">
        <v>49</v>
      </c>
      <c s="5" t="n" r="B84">
        <v>56014</v>
      </c>
    </row>
    <row spans="1:5" r="85">
      <c s="4" t="s" r="A85">
        <v>483</v>
      </c>
      <c s="7" t="n" r="B85">
        <v>917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9"/>
  </cols>
  <sheetData>
    <row spans="1:2" r="1">
      <c s="1" t="s" r="A1">
        <v>485</v>
      </c>
      <c s="2" t="s" r="B1">
        <v>1</v>
      </c>
    </row>
    <row spans="1:2" r="2">
      <c s="4" t="s" r="A2">
        <v>486</v>
      </c>
    </row>
    <row spans="1:2" r="3">
      <c s="3" t="s" r="A3">
        <v>435</v>
      </c>
    </row>
    <row spans="1:2" r="4">
      <c s="4" t="s" r="A4">
        <v>487</v>
      </c>
      <c s="10" t="n" r="B4">
        <v>4.6</v>
      </c>
    </row>
    <row spans="1:2" r="5">
      <c s="4" t="s" r="A5">
        <v>488</v>
      </c>
      <c s="4" t="s" r="B5">
        <v>455</v>
      </c>
    </row>
    <row spans="1:2" r="6">
      <c s="4" t="s" r="A6">
        <v>489</v>
      </c>
    </row>
    <row spans="1:2" r="7">
      <c s="3" t="s" r="A7">
        <v>435</v>
      </c>
    </row>
    <row spans="1:2" r="8">
      <c s="4" t="s" r="A8">
        <v>487</v>
      </c>
      <c s="10" t="n" r="B8">
        <v>5.9</v>
      </c>
    </row>
    <row spans="1:2" r="9">
      <c s="4" t="s" r="A9">
        <v>488</v>
      </c>
      <c s="4" t="s" r="B9">
        <v>455</v>
      </c>
    </row>
    <row spans="1:2" r="10">
      <c s="4" t="s" r="A10">
        <v>490</v>
      </c>
    </row>
    <row spans="1:2" r="11">
      <c s="3" t="s" r="A11">
        <v>435</v>
      </c>
    </row>
    <row spans="1:2" r="12">
      <c s="4" t="s" r="A12">
        <v>487</v>
      </c>
      <c s="7" t="n" r="B12">
        <v>3</v>
      </c>
    </row>
    <row spans="1:2" r="13">
      <c s="4" t="s" r="A13">
        <v>488</v>
      </c>
      <c s="4" t="s" r="B13">
        <v>455</v>
      </c>
    </row>
    <row spans="1:2" r="14">
      <c s="4" t="s" r="A14">
        <v>491</v>
      </c>
    </row>
    <row spans="1:2" r="15">
      <c s="3" t="s" r="A15">
        <v>435</v>
      </c>
    </row>
    <row spans="1:2" r="16">
      <c s="4" t="s" r="A16">
        <v>487</v>
      </c>
      <c s="10" t="n" r="B16">
        <v>3.8</v>
      </c>
    </row>
    <row spans="1:2" r="17">
      <c s="4" t="s" r="A17">
        <v>488</v>
      </c>
      <c s="4" t="s" r="B17">
        <v>492</v>
      </c>
    </row>
    <row spans="1:2" r="18">
      <c s="4" t="s" r="A18">
        <v>493</v>
      </c>
    </row>
    <row spans="1:2" r="19">
      <c s="3" t="s" r="A19">
        <v>435</v>
      </c>
    </row>
    <row spans="1:2" r="20">
      <c s="4" t="s" r="A20">
        <v>487</v>
      </c>
      <c s="10" t="n" r="B20">
        <v>4.9</v>
      </c>
    </row>
    <row spans="1:2" r="21">
      <c s="4" t="s" r="A21">
        <v>488</v>
      </c>
      <c s="4" t="s" r="B21">
        <v>492</v>
      </c>
    </row>
    <row spans="1:2" r="22">
      <c s="4" t="s" r="A22">
        <v>494</v>
      </c>
    </row>
    <row spans="1:2" r="23">
      <c s="3" t="s" r="A23">
        <v>435</v>
      </c>
    </row>
    <row spans="1:2" r="24">
      <c s="4" t="s" r="A24">
        <v>487</v>
      </c>
      <c s="10" t="n" r="B24">
        <v>2.5</v>
      </c>
    </row>
    <row spans="1:2" r="25">
      <c s="4" t="s" r="A25">
        <v>488</v>
      </c>
      <c s="4" t="s" r="B25">
        <v>4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5</v>
      </c>
      <c s="2" t="s" r="B1">
        <v>94</v>
      </c>
      <c s="2" t="s" r="D1">
        <v>95</v>
      </c>
    </row>
    <row spans="1:5" r="2">
      <c s="2" t="s" r="B2">
        <v>23</v>
      </c>
      <c s="2" t="s" r="C2">
        <v>25</v>
      </c>
      <c s="2" t="s" r="D2">
        <v>23</v>
      </c>
      <c s="2" t="s" r="E2">
        <v>25</v>
      </c>
    </row>
    <row spans="1:5" r="3">
      <c s="3" t="s" r="A3">
        <v>146</v>
      </c>
    </row>
    <row spans="1:5" r="4">
      <c s="4" t="s" r="A4">
        <v>139</v>
      </c>
      <c s="7" t="n" r="B4">
        <v>26156</v>
      </c>
      <c s="7" t="n" r="C4">
        <v>18773</v>
      </c>
      <c s="7" t="n" r="D4">
        <v>47062</v>
      </c>
      <c s="7" t="n" r="E4">
        <v>45283</v>
      </c>
    </row>
    <row spans="1:5" r="5">
      <c s="3" t="s" r="A5">
        <v>147</v>
      </c>
    </row>
    <row spans="1:5" r="6">
      <c s="4" t="s" r="A6">
        <v>148</v>
      </c>
      <c s="5" t="n" r="B6">
        <v>-26234</v>
      </c>
      <c s="5" t="n" r="C6">
        <v>11447</v>
      </c>
      <c s="5" t="n" r="D6">
        <v>-7928</v>
      </c>
      <c s="5" t="n" r="E6">
        <v>23502</v>
      </c>
    </row>
    <row spans="1:5" r="7">
      <c s="4" t="s" r="A7">
        <v>149</v>
      </c>
      <c s="5" t="n" r="B7">
        <v>-512</v>
      </c>
      <c s="5" t="n" r="C7">
        <v>-1689</v>
      </c>
      <c s="5" t="n" r="D7">
        <v>-3195</v>
      </c>
      <c s="5" t="n" r="E7">
        <v>-2248</v>
      </c>
    </row>
    <row spans="1:5" r="8">
      <c s="4" t="s" r="A8">
        <v>150</v>
      </c>
      <c s="5" t="n" r="D8">
        <v>0</v>
      </c>
      <c s="5" t="n" r="E8">
        <v>100</v>
      </c>
    </row>
    <row spans="1:5" r="9">
      <c s="4" t="s" r="A9">
        <v>151</v>
      </c>
      <c s="5" t="n" r="B9">
        <v>9716</v>
      </c>
      <c s="5" t="n" r="C9">
        <v>-3627</v>
      </c>
      <c s="5" t="n" r="D9">
        <v>3920</v>
      </c>
      <c s="5" t="n" r="E9">
        <v>-8090</v>
      </c>
    </row>
    <row spans="1:5" r="10">
      <c s="4" t="s" r="A10">
        <v>152</v>
      </c>
      <c s="5" t="n" r="B10">
        <v>-17030</v>
      </c>
      <c s="5" t="n" r="C10">
        <v>6131</v>
      </c>
      <c s="5" t="n" r="D10">
        <v>-7203</v>
      </c>
      <c s="5" t="n" r="E10">
        <v>13264</v>
      </c>
    </row>
    <row spans="1:5" r="11">
      <c s="3" t="s" r="A11">
        <v>153</v>
      </c>
    </row>
    <row spans="1:5" r="12">
      <c s="4" t="s" r="A12">
        <v>154</v>
      </c>
      <c s="5" t="n" r="B12">
        <v>430</v>
      </c>
      <c s="5" t="n" r="C12">
        <v>225</v>
      </c>
      <c s="5" t="n" r="D12">
        <v>767</v>
      </c>
      <c s="5" t="n" r="E12">
        <v>622</v>
      </c>
    </row>
    <row spans="1:5" r="13">
      <c s="4" t="s" r="A13">
        <v>151</v>
      </c>
      <c s="5" t="n" r="B13">
        <v>-147</v>
      </c>
      <c s="5" t="n" r="C13">
        <v>-58</v>
      </c>
      <c s="5" t="n" r="D13">
        <v>-81</v>
      </c>
      <c s="5" t="n" r="E13">
        <v>-185</v>
      </c>
    </row>
    <row spans="1:5" r="14">
      <c s="4" t="s" r="A14">
        <v>155</v>
      </c>
      <c s="5" t="n" r="B14">
        <v>283</v>
      </c>
      <c s="5" t="n" r="C14">
        <v>167</v>
      </c>
      <c s="5" t="n" r="D14">
        <v>686</v>
      </c>
      <c s="5" t="n" r="E14">
        <v>437</v>
      </c>
    </row>
    <row spans="1:5" r="15">
      <c s="3" t="s" r="A15">
        <v>156</v>
      </c>
    </row>
    <row spans="1:5" r="16">
      <c s="4" t="s" r="A16">
        <v>157</v>
      </c>
      <c s="5" t="n" r="B16">
        <v>3557</v>
      </c>
      <c s="5" t="n" r="C16">
        <v>-3184</v>
      </c>
      <c s="5" t="n" r="D16">
        <v>-2071</v>
      </c>
      <c s="5" t="n" r="E16">
        <v>-5121</v>
      </c>
    </row>
    <row spans="1:5" r="17">
      <c s="4" t="s" r="A17">
        <v>158</v>
      </c>
      <c s="5" t="n" r="B17">
        <v>439</v>
      </c>
      <c s="5" t="n" r="C17">
        <v>38</v>
      </c>
      <c s="5" t="n" r="D17">
        <v>625</v>
      </c>
      <c s="5" t="n" r="E17">
        <v>38</v>
      </c>
    </row>
    <row spans="1:5" r="18">
      <c s="4" t="s" r="A18">
        <v>151</v>
      </c>
      <c s="5" t="n" r="B18">
        <v>-1519</v>
      </c>
      <c s="5" t="n" r="C18">
        <v>1195</v>
      </c>
      <c s="5" t="n" r="D18">
        <v>549</v>
      </c>
      <c s="5" t="n" r="E18">
        <v>1932</v>
      </c>
    </row>
    <row spans="1:5" r="19">
      <c s="4" t="s" r="A19">
        <v>159</v>
      </c>
      <c s="5" t="n" r="B19">
        <v>2477</v>
      </c>
      <c s="5" t="n" r="C19">
        <v>-1951</v>
      </c>
      <c s="5" t="n" r="D19">
        <v>-897</v>
      </c>
      <c s="5" t="n" r="E19">
        <v>-3151</v>
      </c>
    </row>
    <row spans="1:5" r="20">
      <c s="3" t="s" r="A20">
        <v>160</v>
      </c>
    </row>
    <row spans="1:5" r="21">
      <c s="4" t="s" r="A21">
        <v>161</v>
      </c>
      <c s="5" t="n" r="B21">
        <v>725</v>
      </c>
      <c s="5" t="n" r="C21">
        <v>591</v>
      </c>
      <c s="5" t="n" r="D21">
        <v>1463</v>
      </c>
      <c s="5" t="n" r="E21">
        <v>943</v>
      </c>
    </row>
    <row spans="1:5" r="22">
      <c s="4" t="s" r="A22">
        <v>151</v>
      </c>
      <c s="5" t="n" r="B22">
        <v>-275</v>
      </c>
      <c s="5" t="n" r="C22">
        <v>-349</v>
      </c>
      <c s="5" t="n" r="D22">
        <v>-556</v>
      </c>
      <c s="5" t="n" r="E22">
        <v>-368</v>
      </c>
    </row>
    <row spans="1:5" r="23">
      <c s="4" t="s" r="A23">
        <v>162</v>
      </c>
      <c s="5" t="n" r="B23">
        <v>450</v>
      </c>
      <c s="5" t="n" r="C23">
        <v>242</v>
      </c>
      <c s="5" t="n" r="D23">
        <v>907</v>
      </c>
      <c s="5" t="n" r="E23">
        <v>575</v>
      </c>
    </row>
    <row spans="1:5" r="24">
      <c s="4" t="s" r="A24">
        <v>163</v>
      </c>
      <c s="5" t="n" r="B24">
        <v>-13820</v>
      </c>
      <c s="5" t="n" r="C24">
        <v>4589</v>
      </c>
      <c s="5" t="n" r="D24">
        <v>-6507</v>
      </c>
      <c s="5" t="n" r="E24">
        <v>11125</v>
      </c>
    </row>
    <row spans="1:5" r="25">
      <c s="4" t="s" r="A25">
        <v>164</v>
      </c>
      <c s="7" t="n" r="B25">
        <v>12336</v>
      </c>
      <c s="7" t="n" r="C25">
        <v>23362</v>
      </c>
      <c s="7" t="n" r="D25">
        <v>40555</v>
      </c>
      <c s="7" t="n" r="E25">
        <v>564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spans="1:2" r="1">
      <c s="1" t="s" r="A1">
        <v>495</v>
      </c>
      <c s="2" t="s" r="B1">
        <v>496</v>
      </c>
    </row>
    <row spans="1:2" r="2">
      <c s="4" t="s" r="A2">
        <v>166</v>
      </c>
    </row>
    <row spans="1:2" r="3">
      <c s="3" t="s" r="A3">
        <v>497</v>
      </c>
    </row>
    <row spans="1:2" r="4">
      <c s="4" t="s" r="A4">
        <v>498</v>
      </c>
      <c s="7" t="n" r="B4">
        <v>371054</v>
      </c>
    </row>
    <row spans="1:2" r="5">
      <c s="4" t="s" r="A5">
        <v>499</v>
      </c>
    </row>
    <row spans="1:2" r="6">
      <c s="3" t="s" r="A6">
        <v>497</v>
      </c>
    </row>
    <row spans="1:2" r="7">
      <c s="4" t="s" r="A7">
        <v>498</v>
      </c>
      <c s="5" t="n" r="B7">
        <v>12855</v>
      </c>
    </row>
    <row spans="1:2" r="8">
      <c s="4" t="s" r="A8">
        <v>500</v>
      </c>
      <c s="5" t="n" r="B8">
        <v>22746</v>
      </c>
    </row>
    <row spans="1:2" r="9">
      <c s="4" t="s" r="A9">
        <v>501</v>
      </c>
      <c s="5" t="n" r="B9">
        <v>5826</v>
      </c>
    </row>
    <row spans="1:2" r="10">
      <c s="4" t="s" r="A10">
        <v>502</v>
      </c>
    </row>
    <row spans="1:2" r="11">
      <c s="3" t="s" r="A11">
        <v>497</v>
      </c>
    </row>
    <row spans="1:2" r="12">
      <c s="4" t="s" r="A12">
        <v>498</v>
      </c>
      <c s="5" t="n" r="B12">
        <v>358199</v>
      </c>
    </row>
    <row spans="1:2" r="13">
      <c s="4" t="s" r="A13">
        <v>500</v>
      </c>
      <c s="5" t="n" r="B13">
        <v>450865</v>
      </c>
    </row>
    <row spans="1:2" r="14">
      <c s="4" t="s" r="A14">
        <v>501</v>
      </c>
      <c s="5" t="n" r="B14">
        <v>42302</v>
      </c>
    </row>
    <row spans="1:2" r="15">
      <c s="4" t="s" r="A15">
        <v>306</v>
      </c>
    </row>
    <row spans="1:2" r="16">
      <c s="3" t="s" r="A16">
        <v>497</v>
      </c>
    </row>
    <row spans="1:2" r="17">
      <c s="4" t="s" r="A17">
        <v>498</v>
      </c>
      <c s="5" t="n" r="B17">
        <v>235377</v>
      </c>
    </row>
    <row spans="1:2" r="18">
      <c s="4" t="s" r="A18">
        <v>503</v>
      </c>
    </row>
    <row spans="1:2" r="19">
      <c s="3" t="s" r="A19">
        <v>497</v>
      </c>
    </row>
    <row spans="1:2" r="20">
      <c s="4" t="s" r="A20">
        <v>498</v>
      </c>
      <c s="5" t="n" r="B20">
        <v>11986</v>
      </c>
    </row>
    <row spans="1:2" r="21">
      <c s="4" t="s" r="A21">
        <v>500</v>
      </c>
      <c s="5" t="n" r="B21">
        <v>24493</v>
      </c>
    </row>
    <row spans="1:2" r="22">
      <c s="4" t="s" r="A22">
        <v>501</v>
      </c>
      <c s="5" t="n" r="B22">
        <v>9903</v>
      </c>
    </row>
    <row spans="1:2" r="23">
      <c s="4" t="s" r="A23">
        <v>504</v>
      </c>
    </row>
    <row spans="1:2" r="24">
      <c s="3" t="s" r="A24">
        <v>497</v>
      </c>
    </row>
    <row spans="1:2" r="25">
      <c s="4" t="s" r="A25">
        <v>498</v>
      </c>
      <c s="5" t="n" r="B25">
        <v>223391</v>
      </c>
    </row>
    <row spans="1:2" r="26">
      <c s="4" t="s" r="A26">
        <v>500</v>
      </c>
      <c s="5" t="n" r="B26">
        <v>340832</v>
      </c>
    </row>
    <row spans="1:2" r="27">
      <c s="4" t="s" r="A27">
        <v>501</v>
      </c>
      <c s="5" t="n" r="B27">
        <v>57884</v>
      </c>
    </row>
    <row spans="1:2" r="28">
      <c s="4" t="s" r="A28">
        <v>302</v>
      </c>
    </row>
    <row spans="1:2" r="29">
      <c s="3" t="s" r="A29">
        <v>497</v>
      </c>
    </row>
    <row spans="1:2" r="30">
      <c s="4" t="s" r="A30">
        <v>498</v>
      </c>
      <c s="5" t="n" r="B30">
        <v>632016</v>
      </c>
    </row>
    <row spans="1:2" r="31">
      <c s="4" t="s" r="A31">
        <v>505</v>
      </c>
    </row>
    <row spans="1:2" r="32">
      <c s="3" t="s" r="A32">
        <v>497</v>
      </c>
    </row>
    <row spans="1:2" r="33">
      <c s="4" t="s" r="A33">
        <v>498</v>
      </c>
      <c s="5" t="n" r="B33">
        <v>8391</v>
      </c>
    </row>
    <row spans="1:2" r="34">
      <c s="4" t="s" r="A34">
        <v>500</v>
      </c>
      <c s="5" t="n" r="B34">
        <v>15483</v>
      </c>
    </row>
    <row spans="1:2" r="35">
      <c s="4" t="s" r="A35">
        <v>501</v>
      </c>
      <c s="5" t="n" r="B35">
        <v>5487</v>
      </c>
    </row>
    <row spans="1:2" r="36">
      <c s="4" t="s" r="A36">
        <v>506</v>
      </c>
    </row>
    <row spans="1:2" r="37">
      <c s="3" t="s" r="A37">
        <v>497</v>
      </c>
    </row>
    <row spans="1:2" r="38">
      <c s="4" t="s" r="A38">
        <v>498</v>
      </c>
      <c s="5" t="n" r="B38">
        <v>623625</v>
      </c>
    </row>
    <row spans="1:2" r="39">
      <c s="4" t="s" r="A39">
        <v>500</v>
      </c>
      <c s="5" t="n" r="B39">
        <v>798967</v>
      </c>
    </row>
    <row spans="1:2" r="40">
      <c s="4" t="s" r="A40">
        <v>501</v>
      </c>
      <c s="5" t="n" r="B40">
        <v>89430</v>
      </c>
    </row>
    <row spans="1:2" r="41">
      <c s="4" t="s" r="A41">
        <v>167</v>
      </c>
    </row>
    <row spans="1:2" r="42">
      <c s="3" t="s" r="A42">
        <v>497</v>
      </c>
    </row>
    <row spans="1:2" r="43">
      <c s="4" t="s" r="A43">
        <v>498</v>
      </c>
      <c s="5" t="n" r="B43">
        <v>339569</v>
      </c>
    </row>
    <row spans="1:2" r="44">
      <c s="4" t="s" r="A44">
        <v>507</v>
      </c>
    </row>
    <row spans="1:2" r="45">
      <c s="3" t="s" r="A45">
        <v>497</v>
      </c>
    </row>
    <row spans="1:2" r="46">
      <c s="4" t="s" r="A46">
        <v>498</v>
      </c>
      <c s="5" t="n" r="B46">
        <v>6607</v>
      </c>
    </row>
    <row spans="1:2" r="47">
      <c s="4" t="s" r="A47">
        <v>500</v>
      </c>
      <c s="5" t="n" r="B47">
        <v>11103</v>
      </c>
    </row>
    <row spans="1:2" r="48">
      <c s="4" t="s" r="A48">
        <v>501</v>
      </c>
      <c s="5" t="n" r="B48">
        <v>2684</v>
      </c>
    </row>
    <row spans="1:2" r="49">
      <c s="4" t="s" r="A49">
        <v>508</v>
      </c>
    </row>
    <row spans="1:2" r="50">
      <c s="3" t="s" r="A50">
        <v>497</v>
      </c>
    </row>
    <row spans="1:2" r="51">
      <c s="4" t="s" r="A51">
        <v>498</v>
      </c>
      <c s="5" t="n" r="B51">
        <v>332962</v>
      </c>
    </row>
    <row spans="1:2" r="52">
      <c s="4" t="s" r="A52">
        <v>500</v>
      </c>
      <c s="5" t="n" r="B52">
        <v>439031</v>
      </c>
    </row>
    <row spans="1:2" r="53">
      <c s="4" t="s" r="A53">
        <v>501</v>
      </c>
      <c s="7" t="n" r="B53">
        <v>611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9</v>
      </c>
      <c s="2" t="s" r="B1">
        <v>94</v>
      </c>
      <c s="2" t="s" r="D1">
        <v>95</v>
      </c>
    </row>
    <row spans="1:5" r="2">
      <c s="2" t="s" r="B2">
        <v>23</v>
      </c>
      <c s="2" t="s" r="C2">
        <v>25</v>
      </c>
      <c s="2" t="s" r="D2">
        <v>23</v>
      </c>
      <c s="2" t="s" r="E2">
        <v>25</v>
      </c>
    </row>
    <row spans="1:5" r="3">
      <c s="3" t="s" r="A3">
        <v>243</v>
      </c>
    </row>
    <row spans="1:5" r="4">
      <c s="4" t="s" r="A4">
        <v>139</v>
      </c>
      <c s="7" t="n" r="B4">
        <v>26156</v>
      </c>
      <c s="7" t="n" r="C4">
        <v>18773</v>
      </c>
      <c s="7" t="n" r="D4">
        <v>47062</v>
      </c>
      <c s="7" t="n" r="E4">
        <v>45283</v>
      </c>
    </row>
    <row spans="1:5" r="5">
      <c s="4" t="s" r="A5">
        <v>510</v>
      </c>
      <c s="5" t="n" r="B5">
        <v>115732</v>
      </c>
      <c s="5" t="n" r="C5">
        <v>103904</v>
      </c>
      <c s="5" t="n" r="D5">
        <v>117128</v>
      </c>
      <c s="5" t="n" r="E5">
        <v>101862</v>
      </c>
    </row>
    <row spans="1:5" r="6">
      <c s="4" t="s" r="A6">
        <v>511</v>
      </c>
      <c s="8" t="n" r="B6">
        <v>0.22</v>
      </c>
      <c s="8" t="n" r="C6">
        <v>0.18</v>
      </c>
      <c s="8" t="n" r="D6">
        <v>0.4</v>
      </c>
      <c s="8" t="n" r="E6">
        <v>0.44</v>
      </c>
    </row>
    <row spans="1:5" r="7">
      <c s="4" t="s" r="A7">
        <v>512</v>
      </c>
      <c s="5" t="n" r="B7">
        <v>397</v>
      </c>
      <c s="5" t="n" r="C7">
        <v>424</v>
      </c>
      <c s="5" t="n" r="D7">
        <v>409</v>
      </c>
      <c s="5" t="n" r="E7">
        <v>471</v>
      </c>
    </row>
    <row spans="1:5" r="8">
      <c s="4" t="s" r="A8">
        <v>513</v>
      </c>
      <c s="5" t="n" r="B8">
        <v>94</v>
      </c>
      <c s="5" t="n" r="C8">
        <v>33</v>
      </c>
      <c s="5" t="n" r="D8">
        <v>97</v>
      </c>
      <c s="5" t="n" r="E8">
        <v>30</v>
      </c>
    </row>
    <row spans="1:5" r="9">
      <c s="4" t="s" r="A9">
        <v>514</v>
      </c>
      <c s="5" t="n" r="B9">
        <v>116223</v>
      </c>
      <c s="5" t="n" r="C9">
        <v>104361</v>
      </c>
      <c s="5" t="n" r="D9">
        <v>117634</v>
      </c>
      <c s="5" t="n" r="E9">
        <v>102363</v>
      </c>
    </row>
    <row spans="1:5" r="10">
      <c s="4" t="s" r="A10">
        <v>515</v>
      </c>
      <c s="8" t="n" r="B10">
        <v>0.22</v>
      </c>
      <c s="8" t="n" r="C10">
        <v>0.18</v>
      </c>
      <c s="8" t="n" r="D10">
        <v>0.4</v>
      </c>
      <c s="8" t="n" r="E10">
        <v>0.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6</v>
      </c>
      <c s="2" t="s" r="B1">
        <v>94</v>
      </c>
      <c s="2" t="s" r="D1">
        <v>95</v>
      </c>
    </row>
    <row spans="1:5" r="2">
      <c s="2" t="s" r="B2">
        <v>23</v>
      </c>
      <c s="2" t="s" r="C2">
        <v>25</v>
      </c>
      <c s="2" t="s" r="D2">
        <v>23</v>
      </c>
      <c s="2" t="s" r="E2">
        <v>25</v>
      </c>
    </row>
    <row spans="1:5" r="3">
      <c s="4" t="s" r="A3">
        <v>517</v>
      </c>
    </row>
    <row spans="1:5" r="4">
      <c s="3" t="s" r="A4">
        <v>518</v>
      </c>
    </row>
    <row spans="1:5" r="5">
      <c s="4" t="s" r="A5">
        <v>519</v>
      </c>
      <c s="5" t="n" r="B5">
        <v>917</v>
      </c>
      <c s="5" t="n" r="C5">
        <v>832</v>
      </c>
      <c s="5" t="n" r="D5">
        <v>917</v>
      </c>
      <c s="5" t="n" r="E5">
        <v>8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0</v>
      </c>
      <c s="2" t="s" r="B1">
        <v>94</v>
      </c>
      <c s="2" t="s" r="D1">
        <v>95</v>
      </c>
    </row>
    <row spans="1:5" r="2">
      <c s="2" t="s" r="B2">
        <v>23</v>
      </c>
      <c s="2" t="s" r="C2">
        <v>25</v>
      </c>
      <c s="2" t="s" r="D2">
        <v>23</v>
      </c>
      <c s="2" t="s" r="E2">
        <v>25</v>
      </c>
    </row>
    <row spans="1:5" r="3">
      <c s="3" t="s" r="A3">
        <v>521</v>
      </c>
    </row>
    <row spans="1:5" r="4">
      <c s="4" t="s" r="A4">
        <v>522</v>
      </c>
      <c s="7" t="n" r="B4">
        <v>-24242</v>
      </c>
      <c s="7" t="n" r="C4">
        <v>-37930</v>
      </c>
      <c s="7" t="n" r="D4">
        <v>-31555</v>
      </c>
      <c s="7" t="n" r="E4">
        <v>-44466</v>
      </c>
    </row>
    <row spans="1:5" r="5">
      <c s="4" t="s" r="A5">
        <v>523</v>
      </c>
      <c s="5" t="n" r="B5">
        <v>-14499</v>
      </c>
      <c s="5" t="n" r="C5">
        <v>5218</v>
      </c>
      <c s="5" t="n" r="D5">
        <v>-6473</v>
      </c>
      <c s="5" t="n" r="E5">
        <v>11433</v>
      </c>
    </row>
    <row spans="1:5" r="6">
      <c s="4" t="s" r="A6">
        <v>524</v>
      </c>
      <c s="5" t="n" r="B6">
        <v>679</v>
      </c>
      <c s="5" t="n" r="C6">
        <v>-629</v>
      </c>
      <c s="5" t="n" r="D6">
        <v>-34</v>
      </c>
      <c s="5" t="n" r="E6">
        <v>-308</v>
      </c>
    </row>
    <row spans="1:5" r="7">
      <c s="4" t="s" r="A7">
        <v>163</v>
      </c>
      <c s="5" t="n" r="B7">
        <v>-13820</v>
      </c>
      <c s="5" t="n" r="C7">
        <v>4589</v>
      </c>
      <c s="5" t="n" r="D7">
        <v>-6507</v>
      </c>
      <c s="5" t="n" r="E7">
        <v>11125</v>
      </c>
    </row>
    <row spans="1:5" r="8">
      <c s="4" t="s" r="A8">
        <v>525</v>
      </c>
      <c s="5" t="n" r="B8">
        <v>-38062</v>
      </c>
      <c s="5" t="n" r="C8">
        <v>-33341</v>
      </c>
      <c s="5" t="n" r="D8">
        <v>-38062</v>
      </c>
      <c s="5" t="n" r="E8">
        <v>-33341</v>
      </c>
    </row>
    <row spans="1:5" r="9">
      <c s="4" t="s" r="A9">
        <v>526</v>
      </c>
    </row>
    <row spans="1:5" r="10">
      <c s="3" t="s" r="A10">
        <v>521</v>
      </c>
    </row>
    <row spans="1:5" r="11">
      <c s="4" t="s" r="A11">
        <v>522</v>
      </c>
      <c s="5" t="n" r="B11">
        <v>9079</v>
      </c>
      <c s="5" t="n" r="C11">
        <v>-13975</v>
      </c>
      <c s="5" t="n" r="D11">
        <v>-748</v>
      </c>
      <c s="5" t="n" r="E11">
        <v>-21108</v>
      </c>
    </row>
    <row spans="1:5" r="12">
      <c s="4" t="s" r="A12">
        <v>523</v>
      </c>
      <c s="5" t="n" r="B12">
        <v>-16704</v>
      </c>
      <c s="5" t="n" r="C12">
        <v>7192</v>
      </c>
      <c s="5" t="n" r="D12">
        <v>-5189</v>
      </c>
      <c s="5" t="n" r="E12">
        <v>14607</v>
      </c>
    </row>
    <row spans="1:5" r="13">
      <c s="4" t="s" r="A13">
        <v>524</v>
      </c>
      <c s="5" t="n" r="B13">
        <v>-326</v>
      </c>
      <c s="5" t="n" r="C13">
        <v>-1061</v>
      </c>
      <c s="5" t="n" r="D13">
        <v>-2014</v>
      </c>
      <c s="5" t="n" r="E13">
        <v>-1343</v>
      </c>
    </row>
    <row spans="1:5" r="14">
      <c s="4" t="s" r="A14">
        <v>163</v>
      </c>
      <c s="5" t="n" r="B14">
        <v>-17030</v>
      </c>
      <c s="5" t="n" r="C14">
        <v>6131</v>
      </c>
      <c s="5" t="n" r="D14">
        <v>-7203</v>
      </c>
      <c s="5" t="n" r="E14">
        <v>13264</v>
      </c>
    </row>
    <row spans="1:5" r="15">
      <c s="4" t="s" r="A15">
        <v>525</v>
      </c>
      <c s="5" t="n" r="B15">
        <v>-7951</v>
      </c>
      <c s="5" t="n" r="C15">
        <v>-7844</v>
      </c>
      <c s="5" t="n" r="D15">
        <v>-7951</v>
      </c>
      <c s="5" t="n" r="E15">
        <v>-7844</v>
      </c>
    </row>
    <row spans="1:5" r="16">
      <c s="4" t="s" r="A16">
        <v>527</v>
      </c>
    </row>
    <row spans="1:5" r="17">
      <c s="3" t="s" r="A17">
        <v>521</v>
      </c>
    </row>
    <row spans="1:5" r="18">
      <c s="4" t="s" r="A18">
        <v>522</v>
      </c>
      <c s="5" t="n" r="B18">
        <v>-15373</v>
      </c>
      <c s="5" t="n" r="C18">
        <v>-16497</v>
      </c>
      <c s="5" t="n" r="D18">
        <v>-15776</v>
      </c>
      <c s="5" t="n" r="E18">
        <v>-16767</v>
      </c>
    </row>
    <row spans="1:5" r="19">
      <c s="4" t="s" r="A19">
        <v>524</v>
      </c>
      <c s="5" t="n" r="B19">
        <v>283</v>
      </c>
      <c s="5" t="n" r="C19">
        <v>167</v>
      </c>
      <c s="5" t="n" r="D19">
        <v>686</v>
      </c>
      <c s="5" t="n" r="E19">
        <v>437</v>
      </c>
    </row>
    <row spans="1:5" r="20">
      <c s="4" t="s" r="A20">
        <v>163</v>
      </c>
      <c s="5" t="n" r="B20">
        <v>283</v>
      </c>
      <c s="5" t="n" r="C20">
        <v>167</v>
      </c>
      <c s="5" t="n" r="D20">
        <v>686</v>
      </c>
      <c s="5" t="n" r="E20">
        <v>437</v>
      </c>
    </row>
    <row spans="1:5" r="21">
      <c s="4" t="s" r="A21">
        <v>525</v>
      </c>
      <c s="5" t="n" r="B21">
        <v>-15090</v>
      </c>
      <c s="5" t="n" r="C21">
        <v>-16330</v>
      </c>
      <c s="5" t="n" r="D21">
        <v>-15090</v>
      </c>
      <c s="5" t="n" r="E21">
        <v>-16330</v>
      </c>
    </row>
    <row spans="1:5" r="22">
      <c s="4" t="s" r="A22">
        <v>528</v>
      </c>
    </row>
    <row spans="1:5" r="23">
      <c s="3" t="s" r="A23">
        <v>521</v>
      </c>
    </row>
    <row spans="1:5" r="24">
      <c s="4" t="s" r="A24">
        <v>522</v>
      </c>
      <c s="5" t="n" r="B24">
        <v>-9309</v>
      </c>
      <c s="5" t="n" r="C24">
        <v>-1390</v>
      </c>
      <c s="5" t="n" r="D24">
        <v>-5935</v>
      </c>
      <c s="5" t="n" r="E24">
        <v>-190</v>
      </c>
    </row>
    <row spans="1:5" r="25">
      <c s="4" t="s" r="A25">
        <v>523</v>
      </c>
      <c s="5" t="n" r="B25">
        <v>2205</v>
      </c>
      <c s="5" t="n" r="C25">
        <v>-1974</v>
      </c>
      <c s="5" t="n" r="D25">
        <v>-1284</v>
      </c>
      <c s="5" t="n" r="E25">
        <v>-3174</v>
      </c>
    </row>
    <row spans="1:5" r="26">
      <c s="4" t="s" r="A26">
        <v>524</v>
      </c>
      <c s="5" t="n" r="B26">
        <v>272</v>
      </c>
      <c s="5" t="n" r="C26">
        <v>23</v>
      </c>
      <c s="5" t="n" r="D26">
        <v>387</v>
      </c>
      <c s="5" t="n" r="E26">
        <v>23</v>
      </c>
    </row>
    <row spans="1:5" r="27">
      <c s="4" t="s" r="A27">
        <v>163</v>
      </c>
      <c s="5" t="n" r="B27">
        <v>2477</v>
      </c>
      <c s="5" t="n" r="C27">
        <v>-1951</v>
      </c>
      <c s="5" t="n" r="D27">
        <v>-897</v>
      </c>
      <c s="5" t="n" r="E27">
        <v>-3151</v>
      </c>
    </row>
    <row spans="1:5" r="28">
      <c s="4" t="s" r="A28">
        <v>525</v>
      </c>
      <c s="5" t="n" r="B28">
        <v>-6832</v>
      </c>
      <c s="5" t="n" r="C28">
        <v>-3341</v>
      </c>
      <c s="5" t="n" r="D28">
        <v>-6832</v>
      </c>
      <c s="5" t="n" r="E28">
        <v>-3341</v>
      </c>
    </row>
    <row spans="1:5" r="29">
      <c s="4" t="s" r="A29">
        <v>529</v>
      </c>
    </row>
    <row spans="1:5" r="30">
      <c s="3" t="s" r="A30">
        <v>521</v>
      </c>
    </row>
    <row spans="1:5" r="31">
      <c s="4" t="s" r="A31">
        <v>522</v>
      </c>
      <c s="5" t="n" r="B31">
        <v>-8639</v>
      </c>
      <c s="5" t="n" r="C31">
        <v>-6068</v>
      </c>
      <c s="5" t="n" r="D31">
        <v>-9096</v>
      </c>
      <c s="5" t="n" r="E31">
        <v>-6401</v>
      </c>
    </row>
    <row spans="1:5" r="32">
      <c s="4" t="s" r="A32">
        <v>524</v>
      </c>
      <c s="5" t="n" r="B32">
        <v>450</v>
      </c>
      <c s="5" t="n" r="C32">
        <v>242</v>
      </c>
      <c s="5" t="n" r="D32">
        <v>907</v>
      </c>
      <c s="5" t="n" r="E32">
        <v>575</v>
      </c>
    </row>
    <row spans="1:5" r="33">
      <c s="4" t="s" r="A33">
        <v>163</v>
      </c>
      <c s="5" t="n" r="B33">
        <v>450</v>
      </c>
      <c s="5" t="n" r="C33">
        <v>242</v>
      </c>
      <c s="5" t="n" r="D33">
        <v>907</v>
      </c>
      <c s="5" t="n" r="E33">
        <v>575</v>
      </c>
    </row>
    <row spans="1:5" r="34">
      <c s="4" t="s" r="A34">
        <v>525</v>
      </c>
      <c s="7" t="n" r="B34">
        <v>-8189</v>
      </c>
      <c s="7" t="n" r="C34">
        <v>-5826</v>
      </c>
      <c s="7" t="n" r="D34">
        <v>-8189</v>
      </c>
      <c s="7" t="n" r="E34">
        <v>-58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0</v>
      </c>
      <c s="2" t="s" r="B1">
        <v>94</v>
      </c>
      <c s="2" t="s" r="D1">
        <v>95</v>
      </c>
    </row>
    <row spans="1:5" r="2">
      <c s="2" t="s" r="B2">
        <v>23</v>
      </c>
      <c s="2" t="s" r="C2">
        <v>25</v>
      </c>
      <c s="2" t="s" r="D2">
        <v>23</v>
      </c>
      <c s="2" t="s" r="E2">
        <v>25</v>
      </c>
    </row>
    <row spans="1:5" r="3">
      <c s="3" t="s" r="A3">
        <v>531</v>
      </c>
    </row>
    <row spans="1:5" r="4">
      <c s="4" t="s" r="A4">
        <v>114</v>
      </c>
      <c s="7" t="n" r="B4">
        <v>512</v>
      </c>
      <c s="7" t="n" r="C4">
        <v>1689</v>
      </c>
      <c s="7" t="n" r="D4">
        <v>3195</v>
      </c>
      <c s="7" t="n" r="E4">
        <v>2248</v>
      </c>
    </row>
    <row spans="1:5" r="5">
      <c s="4" t="s" r="A5">
        <v>532</v>
      </c>
      <c s="5" t="n" r="B5">
        <v>92097</v>
      </c>
      <c s="5" t="n" r="C5">
        <v>84482</v>
      </c>
      <c s="5" t="n" r="D5">
        <v>183090</v>
      </c>
      <c s="5" t="n" r="E5">
        <v>167960</v>
      </c>
    </row>
    <row spans="1:5" r="6">
      <c s="4" t="s" r="A6">
        <v>123</v>
      </c>
      <c s="5" t="n" r="B6">
        <v>725</v>
      </c>
      <c s="5" t="n" r="C6">
        <v>591</v>
      </c>
      <c s="5" t="n" r="D6">
        <v>1463</v>
      </c>
      <c s="5" t="n" r="E6">
        <v>943</v>
      </c>
    </row>
    <row spans="1:5" r="7">
      <c s="4" t="s" r="A7">
        <v>533</v>
      </c>
      <c s="5" t="n" r="E7">
        <v>-100</v>
      </c>
    </row>
    <row spans="1:5" r="8">
      <c s="4" t="s" r="A8">
        <v>534</v>
      </c>
      <c s="5" t="n" r="B8">
        <v>-512</v>
      </c>
      <c s="5" t="n" r="C8">
        <v>-1689</v>
      </c>
      <c s="5" t="n" r="D8">
        <v>-3195</v>
      </c>
      <c s="5" t="n" r="E8">
        <v>-2248</v>
      </c>
    </row>
    <row spans="1:5" r="9">
      <c s="4" t="s" r="A9">
        <v>535</v>
      </c>
      <c s="5" t="n" r="B9">
        <v>-8959</v>
      </c>
      <c s="5" t="n" r="C9">
        <v>-7658</v>
      </c>
      <c s="5" t="n" r="D9">
        <v>-18184</v>
      </c>
      <c s="5" t="n" r="E9">
        <v>-16900</v>
      </c>
    </row>
    <row spans="1:5" r="10">
      <c s="4" t="s" r="A10">
        <v>139</v>
      </c>
      <c s="5" t="n" r="B10">
        <v>26156</v>
      </c>
      <c s="5" t="n" r="C10">
        <v>18773</v>
      </c>
      <c s="5" t="n" r="D10">
        <v>47062</v>
      </c>
      <c s="5" t="n" r="E10">
        <v>45283</v>
      </c>
    </row>
    <row spans="1:5" r="11">
      <c s="4" t="s" r="A11">
        <v>536</v>
      </c>
    </row>
    <row spans="1:5" r="12">
      <c s="3" t="s" r="A12">
        <v>531</v>
      </c>
    </row>
    <row spans="1:5" r="13">
      <c s="4" t="s" r="A13">
        <v>139</v>
      </c>
      <c s="5" t="n" r="B13">
        <v>-679</v>
      </c>
      <c s="5" t="n" r="C13">
        <v>629</v>
      </c>
      <c s="5" t="n" r="D13">
        <v>34</v>
      </c>
      <c s="5" t="n" r="E13">
        <v>308</v>
      </c>
    </row>
    <row spans="1:5" r="14">
      <c s="4" t="s" r="A14">
        <v>537</v>
      </c>
    </row>
    <row spans="1:5" r="15">
      <c s="3" t="s" r="A15">
        <v>531</v>
      </c>
    </row>
    <row spans="1:5" r="16">
      <c s="4" t="s" r="A16">
        <v>114</v>
      </c>
      <c s="5" t="n" r="B16">
        <v>512</v>
      </c>
      <c s="5" t="n" r="C16">
        <v>1689</v>
      </c>
      <c s="5" t="n" r="D16">
        <v>3195</v>
      </c>
      <c s="5" t="n" r="E16">
        <v>2248</v>
      </c>
    </row>
    <row spans="1:5" r="17">
      <c s="4" t="s" r="A17">
        <v>533</v>
      </c>
      <c s="5" t="n" r="E17">
        <v>-100</v>
      </c>
    </row>
    <row spans="1:5" r="18">
      <c s="4" t="s" r="A18">
        <v>534</v>
      </c>
      <c s="5" t="n" r="B18">
        <v>512</v>
      </c>
      <c s="5" t="n" r="C18">
        <v>1689</v>
      </c>
      <c s="5" t="n" r="D18">
        <v>3195</v>
      </c>
      <c s="5" t="n" r="E18">
        <v>2148</v>
      </c>
    </row>
    <row spans="1:5" r="19">
      <c s="4" t="s" r="A19">
        <v>535</v>
      </c>
      <c s="5" t="n" r="B19">
        <v>-186</v>
      </c>
      <c s="5" t="n" r="C19">
        <v>-628</v>
      </c>
      <c s="5" t="n" r="D19">
        <v>-1181</v>
      </c>
      <c s="5" t="n" r="E19">
        <v>-805</v>
      </c>
    </row>
    <row spans="1:5" r="20">
      <c s="4" t="s" r="A20">
        <v>139</v>
      </c>
      <c s="5" t="n" r="B20">
        <v>326</v>
      </c>
      <c s="5" t="n" r="C20">
        <v>1061</v>
      </c>
      <c s="5" t="n" r="D20">
        <v>2014</v>
      </c>
      <c s="5" t="n" r="E20">
        <v>1343</v>
      </c>
    </row>
    <row spans="1:5" r="21">
      <c s="4" t="s" r="A21">
        <v>538</v>
      </c>
    </row>
    <row spans="1:5" r="22">
      <c s="3" t="s" r="A22">
        <v>531</v>
      </c>
    </row>
    <row spans="1:5" r="23">
      <c s="4" t="s" r="A23">
        <v>532</v>
      </c>
      <c s="5" t="n" r="B23">
        <v>-430</v>
      </c>
      <c s="5" t="n" r="C23">
        <v>-225</v>
      </c>
      <c s="5" t="n" r="D23">
        <v>-767</v>
      </c>
      <c s="5" t="n" r="E23">
        <v>-622</v>
      </c>
    </row>
    <row spans="1:5" r="24">
      <c s="4" t="s" r="A24">
        <v>535</v>
      </c>
      <c s="5" t="n" r="B24">
        <v>147</v>
      </c>
      <c s="5" t="n" r="C24">
        <v>58</v>
      </c>
      <c s="5" t="n" r="D24">
        <v>81</v>
      </c>
      <c s="5" t="n" r="E24">
        <v>185</v>
      </c>
    </row>
    <row spans="1:5" r="25">
      <c s="4" t="s" r="A25">
        <v>139</v>
      </c>
      <c s="5" t="n" r="B25">
        <v>-283</v>
      </c>
      <c s="5" t="n" r="C25">
        <v>-167</v>
      </c>
      <c s="5" t="n" r="D25">
        <v>-686</v>
      </c>
      <c s="5" t="n" r="E25">
        <v>-437</v>
      </c>
    </row>
    <row spans="1:5" r="26">
      <c s="4" t="s" r="A26">
        <v>539</v>
      </c>
    </row>
    <row spans="1:5" r="27">
      <c s="3" t="s" r="A27">
        <v>531</v>
      </c>
    </row>
    <row spans="1:5" r="28">
      <c s="4" t="s" r="A28">
        <v>535</v>
      </c>
      <c s="5" t="n" r="B28">
        <v>167</v>
      </c>
      <c s="5" t="n" r="C28">
        <v>15</v>
      </c>
      <c s="5" t="n" r="D28">
        <v>238</v>
      </c>
      <c s="5" t="n" r="E28">
        <v>15</v>
      </c>
    </row>
    <row spans="1:5" r="29">
      <c s="4" t="s" r="A29">
        <v>139</v>
      </c>
      <c s="5" t="n" r="B29">
        <v>-272</v>
      </c>
      <c s="5" t="n" r="C29">
        <v>-23</v>
      </c>
      <c s="5" t="n" r="D29">
        <v>-387</v>
      </c>
      <c s="5" t="n" r="E29">
        <v>-23</v>
      </c>
    </row>
    <row spans="1:5" r="30">
      <c s="4" t="s" r="A30">
        <v>540</v>
      </c>
    </row>
    <row spans="1:5" r="31">
      <c s="3" t="s" r="A31">
        <v>531</v>
      </c>
    </row>
    <row spans="1:5" r="32">
      <c s="4" t="s" r="A32">
        <v>532</v>
      </c>
      <c s="5" t="n" r="B32">
        <v>-439</v>
      </c>
      <c s="5" t="n" r="C32">
        <v>-38</v>
      </c>
      <c s="5" t="n" r="D32">
        <v>-625</v>
      </c>
      <c s="5" t="n" r="E32">
        <v>-38</v>
      </c>
    </row>
    <row spans="1:5" r="33">
      <c s="4" t="s" r="A33">
        <v>541</v>
      </c>
    </row>
    <row spans="1:5" r="34">
      <c s="3" t="s" r="A34">
        <v>531</v>
      </c>
    </row>
    <row spans="1:5" r="35">
      <c s="4" t="s" r="A35">
        <v>123</v>
      </c>
      <c s="5" t="n" r="B35">
        <v>-725</v>
      </c>
      <c s="5" t="n" r="C35">
        <v>-591</v>
      </c>
      <c s="5" t="n" r="D35">
        <v>-1463</v>
      </c>
      <c s="5" t="n" r="E35">
        <v>-943</v>
      </c>
    </row>
    <row spans="1:5" r="36">
      <c s="4" t="s" r="A36">
        <v>535</v>
      </c>
      <c s="5" t="n" r="B36">
        <v>275</v>
      </c>
      <c s="5" t="n" r="C36">
        <v>349</v>
      </c>
      <c s="5" t="n" r="D36">
        <v>556</v>
      </c>
      <c s="5" t="n" r="E36">
        <v>368</v>
      </c>
    </row>
    <row spans="1:5" r="37">
      <c s="4" t="s" r="A37">
        <v>139</v>
      </c>
      <c s="7" t="n" r="B37">
        <v>-450</v>
      </c>
      <c s="7" t="n" r="C37">
        <v>-242</v>
      </c>
      <c s="7" t="n" r="D37">
        <v>-907</v>
      </c>
      <c s="7" t="n" r="E37">
        <v>-5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42</v>
      </c>
      <c s="2" t="s" r="B1">
        <v>23</v>
      </c>
      <c s="2" t="s" r="C1">
        <v>24</v>
      </c>
      <c s="2" t="s" r="D1">
        <v>25</v>
      </c>
    </row>
    <row spans="1:4" r="2">
      <c s="3" t="s" r="A2">
        <v>543</v>
      </c>
    </row>
    <row spans="1:4" r="3">
      <c s="4" t="s" r="A3">
        <v>544</v>
      </c>
      <c s="7" t="n" r="B3">
        <v>2584942</v>
      </c>
      <c s="7" t="n" r="C3">
        <v>2629128</v>
      </c>
    </row>
    <row spans="1:4" r="4">
      <c s="4" t="s" r="A4">
        <v>545</v>
      </c>
      <c s="5" t="n" r="B4">
        <v>26448</v>
      </c>
      <c s="5" t="n" r="C4">
        <v>33309</v>
      </c>
    </row>
    <row spans="1:4" r="5">
      <c s="4" t="s" r="A5">
        <v>546</v>
      </c>
      <c s="5" t="n" r="B5">
        <v>-38869</v>
      </c>
      <c s="5" t="n" r="C5">
        <v>-34606</v>
      </c>
    </row>
    <row spans="1:4" r="6">
      <c s="4" t="s" r="A6">
        <v>547</v>
      </c>
      <c s="5" t="n" r="B6">
        <v>2572521</v>
      </c>
      <c s="5" t="n" r="C6">
        <v>2627831</v>
      </c>
      <c s="7" t="n" r="D6">
        <v>2513117</v>
      </c>
    </row>
    <row spans="1:4" r="7">
      <c s="4" t="s" r="A7">
        <v>548</v>
      </c>
      <c s="5" t="n" r="B7">
        <v>823255</v>
      </c>
      <c s="5" t="n" r="C7">
        <v>844054</v>
      </c>
      <c s="5" t="n" r="D7">
        <v>852904</v>
      </c>
    </row>
    <row spans="1:4" r="8">
      <c s="4" t="s" r="A8">
        <v>549</v>
      </c>
      <c s="5" t="n" r="B8">
        <v>44671</v>
      </c>
      <c s="5" t="n" r="C8">
        <v>59958</v>
      </c>
    </row>
    <row spans="1:4" r="9">
      <c s="4" t="s" r="A9">
        <v>550</v>
      </c>
      <c s="5" t="n" r="B9">
        <v>-581</v>
      </c>
      <c s="5" t="n" r="C9">
        <v>-77</v>
      </c>
    </row>
    <row spans="1:4" r="10">
      <c s="4" t="s" r="A10">
        <v>551</v>
      </c>
      <c s="5" t="n" r="B10">
        <v>867345</v>
      </c>
      <c s="5" t="n" r="C10">
        <v>903935</v>
      </c>
      <c s="7" t="n" r="D10">
        <v>899007</v>
      </c>
    </row>
    <row spans="1:4" r="11">
      <c s="4" t="s" r="A11">
        <v>77</v>
      </c>
    </row>
    <row spans="1:4" r="12">
      <c s="3" t="s" r="A12">
        <v>543</v>
      </c>
    </row>
    <row spans="1:4" r="13">
      <c s="4" t="s" r="A13">
        <v>544</v>
      </c>
      <c s="5" t="n" r="B13">
        <v>11973</v>
      </c>
      <c s="5" t="n" r="C13">
        <v>14978</v>
      </c>
    </row>
    <row spans="1:4" r="14">
      <c s="4" t="s" r="A14">
        <v>545</v>
      </c>
      <c s="5" t="n" r="B14">
        <v>198</v>
      </c>
      <c s="5" t="n" r="C14">
        <v>196</v>
      </c>
    </row>
    <row spans="1:4" r="15">
      <c s="4" t="s" r="A15">
        <v>546</v>
      </c>
      <c s="5" t="n" r="C15">
        <v>-8</v>
      </c>
    </row>
    <row spans="1:4" r="16">
      <c s="4" t="s" r="A16">
        <v>547</v>
      </c>
      <c s="5" t="n" r="B16">
        <v>12171</v>
      </c>
      <c s="5" t="n" r="C16">
        <v>15166</v>
      </c>
    </row>
    <row spans="1:4" r="17">
      <c s="4" t="s" r="A17">
        <v>78</v>
      </c>
    </row>
    <row spans="1:4" r="18">
      <c s="3" t="s" r="A18">
        <v>543</v>
      </c>
    </row>
    <row spans="1:4" r="19">
      <c s="4" t="s" r="A19">
        <v>544</v>
      </c>
      <c s="5" t="n" r="B19">
        <v>699972</v>
      </c>
      <c s="5" t="n" r="C19">
        <v>692704</v>
      </c>
    </row>
    <row spans="1:4" r="20">
      <c s="4" t="s" r="A20">
        <v>545</v>
      </c>
      <c s="5" t="n" r="B20">
        <v>1522</v>
      </c>
      <c s="5" t="n" r="C20">
        <v>1533</v>
      </c>
    </row>
    <row spans="1:4" r="21">
      <c s="4" t="s" r="A21">
        <v>546</v>
      </c>
      <c s="5" t="n" r="B21">
        <v>-6420</v>
      </c>
      <c s="5" t="n" r="C21">
        <v>-8286</v>
      </c>
    </row>
    <row spans="1:4" r="22">
      <c s="4" t="s" r="A22">
        <v>547</v>
      </c>
      <c s="5" t="n" r="B22">
        <v>695074</v>
      </c>
      <c s="5" t="n" r="C22">
        <v>685951</v>
      </c>
    </row>
    <row spans="1:4" r="23">
      <c s="4" t="s" r="A23">
        <v>548</v>
      </c>
      <c s="5" t="n" r="B23">
        <v>144501</v>
      </c>
      <c s="5" t="n" r="C23">
        <v>167207</v>
      </c>
    </row>
    <row spans="1:4" r="24">
      <c s="4" t="s" r="A24">
        <v>549</v>
      </c>
      <c s="5" t="n" r="B24">
        <v>4889</v>
      </c>
      <c s="5" t="n" r="C24">
        <v>6279</v>
      </c>
    </row>
    <row spans="1:4" r="25">
      <c s="4" t="s" r="A25">
        <v>551</v>
      </c>
      <c s="5" t="n" r="B25">
        <v>149390</v>
      </c>
      <c s="5" t="n" r="C25">
        <v>173486</v>
      </c>
    </row>
    <row spans="1:4" r="26">
      <c s="4" t="s" r="A26">
        <v>79</v>
      </c>
    </row>
    <row spans="1:4" r="27">
      <c s="3" t="s" r="A27">
        <v>543</v>
      </c>
    </row>
    <row spans="1:4" r="28">
      <c s="4" t="s" r="A28">
        <v>544</v>
      </c>
      <c s="5" t="n" r="B28">
        <v>1101161</v>
      </c>
      <c s="5" t="n" r="C28">
        <v>1233811</v>
      </c>
    </row>
    <row spans="1:4" r="29">
      <c s="4" t="s" r="A29">
        <v>545</v>
      </c>
      <c s="5" t="n" r="B29">
        <v>15466</v>
      </c>
      <c s="5" t="n" r="C29">
        <v>18219</v>
      </c>
    </row>
    <row spans="1:4" r="30">
      <c s="4" t="s" r="A30">
        <v>546</v>
      </c>
      <c s="5" t="n" r="B30">
        <v>-12482</v>
      </c>
      <c s="5" t="n" r="C30">
        <v>-10368</v>
      </c>
    </row>
    <row spans="1:4" r="31">
      <c s="4" t="s" r="A31">
        <v>547</v>
      </c>
      <c s="5" t="n" r="B31">
        <v>1104145</v>
      </c>
      <c s="5" t="n" r="C31">
        <v>1241662</v>
      </c>
    </row>
    <row spans="1:4" r="32">
      <c s="4" t="s" r="A32">
        <v>548</v>
      </c>
      <c s="5" t="n" r="B32">
        <v>19547</v>
      </c>
      <c s="5" t="n" r="C32">
        <v>23648</v>
      </c>
    </row>
    <row spans="1:4" r="33">
      <c s="4" t="s" r="A33">
        <v>549</v>
      </c>
      <c s="5" t="n" r="B33">
        <v>791</v>
      </c>
      <c s="5" t="n" r="C33">
        <v>926</v>
      </c>
    </row>
    <row spans="1:4" r="34">
      <c s="4" t="s" r="A34">
        <v>551</v>
      </c>
      <c s="5" t="n" r="B34">
        <v>20338</v>
      </c>
      <c s="5" t="n" r="C34">
        <v>24574</v>
      </c>
    </row>
    <row spans="1:4" r="35">
      <c s="4" t="s" r="A35">
        <v>80</v>
      </c>
    </row>
    <row spans="1:4" r="36">
      <c s="3" t="s" r="A36">
        <v>543</v>
      </c>
    </row>
    <row spans="1:4" r="37">
      <c s="4" t="s" r="A37">
        <v>544</v>
      </c>
      <c s="5" t="n" r="B37">
        <v>385889</v>
      </c>
      <c s="5" t="n" r="C37">
        <v>304435</v>
      </c>
    </row>
    <row spans="1:4" r="38">
      <c s="4" t="s" r="A38">
        <v>545</v>
      </c>
      <c s="5" t="n" r="B38">
        <v>7436</v>
      </c>
      <c s="5" t="n" r="C38">
        <v>11023</v>
      </c>
    </row>
    <row spans="1:4" r="39">
      <c s="4" t="s" r="A39">
        <v>546</v>
      </c>
      <c s="5" t="n" r="B39">
        <v>-5286</v>
      </c>
      <c s="5" t="n" r="C39">
        <v>-917</v>
      </c>
    </row>
    <row spans="1:4" r="40">
      <c s="4" t="s" r="A40">
        <v>547</v>
      </c>
      <c s="5" t="n" r="B40">
        <v>388039</v>
      </c>
      <c s="5" t="n" r="C40">
        <v>314541</v>
      </c>
    </row>
    <row spans="1:4" r="41">
      <c s="4" t="s" r="A41">
        <v>548</v>
      </c>
      <c s="5" t="n" r="B41">
        <v>659207</v>
      </c>
      <c s="5" t="n" r="C41">
        <v>653199</v>
      </c>
    </row>
    <row spans="1:4" r="42">
      <c s="4" t="s" r="A42">
        <v>549</v>
      </c>
      <c s="5" t="n" r="B42">
        <v>38991</v>
      </c>
      <c s="5" t="n" r="C42">
        <v>52753</v>
      </c>
    </row>
    <row spans="1:4" r="43">
      <c s="4" t="s" r="A43">
        <v>550</v>
      </c>
      <c s="5" t="n" r="B43">
        <v>-581</v>
      </c>
      <c s="5" t="n" r="C43">
        <v>-77</v>
      </c>
    </row>
    <row spans="1:4" r="44">
      <c s="4" t="s" r="A44">
        <v>551</v>
      </c>
      <c s="5" t="n" r="B44">
        <v>697617</v>
      </c>
      <c s="5" t="n" r="C44">
        <v>705875</v>
      </c>
    </row>
    <row spans="1:4" r="45">
      <c s="4" t="s" r="A45">
        <v>552</v>
      </c>
    </row>
    <row spans="1:4" r="46">
      <c s="3" t="s" r="A46">
        <v>543</v>
      </c>
    </row>
    <row spans="1:4" r="47">
      <c s="4" t="s" r="A47">
        <v>544</v>
      </c>
      <c s="5" t="n" r="B47">
        <v>17460</v>
      </c>
      <c s="5" t="n" r="C47">
        <v>17965</v>
      </c>
    </row>
    <row spans="1:4" r="48">
      <c s="4" t="s" r="A48">
        <v>546</v>
      </c>
      <c s="5" t="n" r="B48">
        <v>-10364</v>
      </c>
      <c s="5" t="n" r="C48">
        <v>-11358</v>
      </c>
    </row>
    <row spans="1:4" r="49">
      <c s="4" t="s" r="A49">
        <v>547</v>
      </c>
      <c s="5" t="n" r="B49">
        <v>7096</v>
      </c>
      <c s="5" t="n" r="C49">
        <v>6607</v>
      </c>
    </row>
    <row spans="1:4" r="50">
      <c s="4" t="s" r="A50">
        <v>553</v>
      </c>
    </row>
    <row spans="1:4" r="51">
      <c s="3" t="s" r="A51">
        <v>543</v>
      </c>
    </row>
    <row spans="1:4" r="52">
      <c s="4" t="s" r="A52">
        <v>544</v>
      </c>
      <c s="5" t="n" r="B52">
        <v>368487</v>
      </c>
      <c s="5" t="n" r="C52">
        <v>365235</v>
      </c>
    </row>
    <row spans="1:4" r="53">
      <c s="4" t="s" r="A53">
        <v>545</v>
      </c>
      <c s="5" t="n" r="B53">
        <v>1826</v>
      </c>
      <c s="5" t="n" r="C53">
        <v>2338</v>
      </c>
    </row>
    <row spans="1:4" r="54">
      <c s="4" t="s" r="A54">
        <v>546</v>
      </c>
      <c s="5" t="n" r="B54">
        <v>-4317</v>
      </c>
      <c s="5" t="n" r="C54">
        <v>-3669</v>
      </c>
    </row>
    <row spans="1:4" r="55">
      <c s="4" t="s" r="A55">
        <v>547</v>
      </c>
      <c s="7" t="n" r="B55">
        <v>365996</v>
      </c>
      <c s="7" t="n" r="C55">
        <v>3639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4</v>
      </c>
      <c s="2" t="s" r="B1">
        <v>94</v>
      </c>
      <c s="2" t="s" r="D1">
        <v>95</v>
      </c>
    </row>
    <row spans="1:5" r="2">
      <c s="2" t="s" r="B2">
        <v>23</v>
      </c>
      <c s="2" t="s" r="C2">
        <v>25</v>
      </c>
      <c s="2" t="s" r="D2">
        <v>23</v>
      </c>
      <c s="2" t="s" r="E2">
        <v>25</v>
      </c>
    </row>
    <row spans="1:5" r="3">
      <c s="3" t="s" r="A3">
        <v>555</v>
      </c>
    </row>
    <row spans="1:5" r="4">
      <c s="4" t="s" r="A4">
        <v>556</v>
      </c>
      <c s="7" t="n" r="B4">
        <v>26319</v>
      </c>
      <c s="7" t="n" r="C4">
        <v>59772</v>
      </c>
      <c s="7" t="n" r="D4">
        <v>196584</v>
      </c>
      <c s="7" t="n" r="E4">
        <v>76295</v>
      </c>
    </row>
    <row spans="1:5" r="5">
      <c s="4" t="s" r="A5">
        <v>557</v>
      </c>
      <c s="5" t="n" r="D5">
        <v>401579</v>
      </c>
      <c s="5" t="n" r="E5">
        <v>178156</v>
      </c>
    </row>
    <row spans="1:5" r="6">
      <c s="4" t="s" r="A6">
        <v>1</v>
      </c>
      <c s="5" t="n" r="B6">
        <v>187727</v>
      </c>
      <c s="5" t="n" r="C6">
        <v>60937</v>
      </c>
      <c s="5" t="n" r="D6">
        <v>409586</v>
      </c>
      <c s="5" t="n" r="E6">
        <v>100835</v>
      </c>
    </row>
    <row spans="1:5" r="7">
      <c s="4" t="s" r="A7">
        <v>558</v>
      </c>
      <c s="5" t="n" r="B7">
        <v>316</v>
      </c>
      <c s="5" t="n" r="C7">
        <v>1691</v>
      </c>
      <c s="5" t="n" r="D7">
        <v>2797</v>
      </c>
      <c s="5" t="n" r="E7">
        <v>2349</v>
      </c>
    </row>
    <row spans="1:5" r="8">
      <c s="4" t="s" r="A8">
        <v>559</v>
      </c>
      <c s="5" t="n" r="B8">
        <v>-22</v>
      </c>
      <c s="5" t="n" r="C8">
        <v>-37</v>
      </c>
      <c s="5" t="n" r="D8">
        <v>-47</v>
      </c>
      <c s="5" t="n" r="E8">
        <v>-37</v>
      </c>
    </row>
    <row spans="1:5" r="9">
      <c s="4" t="s" r="A9">
        <v>560</v>
      </c>
      <c s="5" t="n" r="B9">
        <v>18</v>
      </c>
      <c s="5" t="n" r="C9">
        <v>35</v>
      </c>
      <c s="5" t="n" r="D9">
        <v>80</v>
      </c>
      <c s="5" t="n" r="E9">
        <v>203</v>
      </c>
    </row>
    <row spans="1:5" r="10">
      <c s="4" t="s" r="A10">
        <v>114</v>
      </c>
      <c s="5" t="n" r="B10">
        <v>512</v>
      </c>
      <c s="5" t="n" r="C10">
        <v>1689</v>
      </c>
      <c s="5" t="n" r="D10">
        <v>3195</v>
      </c>
      <c s="5" t="n" r="E10">
        <v>2248</v>
      </c>
    </row>
    <row spans="1:5" r="11">
      <c s="4" t="s" r="A11">
        <v>561</v>
      </c>
    </row>
    <row spans="1:5" r="12">
      <c s="3" t="s" r="A12">
        <v>555</v>
      </c>
    </row>
    <row spans="1:5" r="13">
      <c s="4" t="s" r="A13">
        <v>557</v>
      </c>
      <c s="5" t="n" r="B13">
        <v>161408</v>
      </c>
      <c s="7" t="n" r="C13">
        <v>1165</v>
      </c>
      <c s="5" t="n" r="D13">
        <v>213002</v>
      </c>
      <c s="5" t="n" r="E13">
        <v>24540</v>
      </c>
    </row>
    <row spans="1:5" r="14">
      <c s="4" t="s" r="A14">
        <v>562</v>
      </c>
      <c s="5" t="n" r="B14">
        <v>212</v>
      </c>
      <c s="5" t="n" r="D14">
        <v>380</v>
      </c>
    </row>
    <row spans="1:5" r="15">
      <c s="4" t="s" r="A15">
        <v>563</v>
      </c>
      <c s="7" t="n" r="B15">
        <v>-12</v>
      </c>
      <c s="7" t="n" r="D15">
        <v>-15</v>
      </c>
      <c s="7" t="n" r="E15">
        <v>-2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36"/>
    <col customWidth="1" max="3" min="3" width="21"/>
    <col customWidth="1" max="4" min="4" width="21"/>
    <col customWidth="1" max="5" min="5" width="21"/>
  </cols>
  <sheetData>
    <row spans="1:5" r="1">
      <c s="1" t="s" r="A1">
        <v>564</v>
      </c>
      <c s="2" t="s" r="B1">
        <v>95</v>
      </c>
    </row>
    <row spans="1:5" r="2">
      <c s="2" t="s" r="B2">
        <v>565</v>
      </c>
      <c s="2" t="s" r="C2">
        <v>566</v>
      </c>
      <c s="2" t="s" r="D2">
        <v>567</v>
      </c>
      <c s="2" t="s" r="E2">
        <v>568</v>
      </c>
    </row>
    <row spans="1:5" r="3">
      <c s="3" t="s" r="A3">
        <v>569</v>
      </c>
    </row>
    <row spans="1:5" r="4">
      <c s="4" t="s" r="A4">
        <v>570</v>
      </c>
      <c s="7" t="n" r="B4">
        <v>3995000</v>
      </c>
      <c s="7" t="n" r="C4">
        <v>3726000</v>
      </c>
      <c s="7" t="n" r="E4">
        <v>3881000</v>
      </c>
    </row>
    <row spans="1:5" r="5">
      <c s="4" t="s" r="A5">
        <v>571</v>
      </c>
      <c s="5" t="n" r="B5">
        <v>2</v>
      </c>
    </row>
    <row spans="1:5" r="6">
      <c s="4" t="s" r="A6">
        <v>572</v>
      </c>
      <c s="7" t="n" r="B6">
        <v>0</v>
      </c>
      <c s="5" t="n" r="C6">
        <v>100000</v>
      </c>
      <c s="7" t="n" r="D6">
        <v>100000</v>
      </c>
    </row>
    <row spans="1:5" r="7">
      <c s="4" t="s" r="A7">
        <v>573</v>
      </c>
      <c s="5" t="n" r="B7">
        <v>1737</v>
      </c>
    </row>
    <row spans="1:5" r="8">
      <c s="4" t="s" r="A8">
        <v>574</v>
      </c>
      <c s="5" t="n" r="B8">
        <v>356</v>
      </c>
    </row>
    <row spans="1:5" r="9">
      <c s="4" t="s" r="A9">
        <v>575</v>
      </c>
      <c s="7" t="n" r="B9">
        <v>38869000</v>
      </c>
      <c s="5" t="n" r="E9">
        <v>34606000</v>
      </c>
    </row>
    <row spans="1:5" r="10">
      <c s="4" t="s" r="A10">
        <v>576</v>
      </c>
      <c s="5" t="n" r="C10">
        <v>100000</v>
      </c>
    </row>
    <row spans="1:5" r="11">
      <c s="4" t="s" r="A11">
        <v>577</v>
      </c>
      <c s="5" t="n" r="B11">
        <v>100000</v>
      </c>
    </row>
    <row spans="1:5" r="12">
      <c s="4" t="s" r="A12">
        <v>578</v>
      </c>
    </row>
    <row spans="1:5" r="13">
      <c s="3" t="s" r="A13">
        <v>569</v>
      </c>
    </row>
    <row spans="1:5" r="14">
      <c s="4" t="s" r="A14">
        <v>570</v>
      </c>
      <c s="7" t="n" r="B14">
        <v>4000000</v>
      </c>
      <c s="5" t="n" r="E14">
        <v>3900000</v>
      </c>
    </row>
    <row spans="1:5" r="15">
      <c s="4" t="s" r="A15">
        <v>579</v>
      </c>
    </row>
    <row spans="1:5" r="16">
      <c s="3" t="s" r="A16">
        <v>569</v>
      </c>
    </row>
    <row spans="1:5" r="17">
      <c s="4" t="s" r="A17">
        <v>580</v>
      </c>
      <c s="5" t="n" r="B17">
        <v>2</v>
      </c>
    </row>
    <row spans="1:5" r="18">
      <c s="4" t="s" r="A18">
        <v>581</v>
      </c>
      <c s="7" t="n" r="B18">
        <v>6900000</v>
      </c>
    </row>
    <row spans="1:5" r="19">
      <c s="4" t="s" r="A19">
        <v>575</v>
      </c>
      <c s="7" t="n" r="B19">
        <v>7100000</v>
      </c>
    </row>
    <row spans="1:5" r="20">
      <c s="4" t="s" r="A20">
        <v>582</v>
      </c>
    </row>
    <row spans="1:5" r="21">
      <c s="3" t="s" r="A21">
        <v>569</v>
      </c>
    </row>
    <row spans="1:5" r="22">
      <c s="4" t="s" r="A22">
        <v>580</v>
      </c>
      <c s="5" t="n" r="B22">
        <v>1</v>
      </c>
    </row>
    <row spans="1:5" r="23">
      <c s="4" t="s" r="A23">
        <v>581</v>
      </c>
      <c s="7" t="n" r="B23">
        <v>200000</v>
      </c>
    </row>
    <row spans="1:5" r="24">
      <c s="4" t="s" r="A24">
        <v>575</v>
      </c>
      <c s="7" t="n" r="B24">
        <v>3300000</v>
      </c>
    </row>
    <row spans="1:5" r="25">
      <c s="4" t="s" r="A25">
        <v>552</v>
      </c>
    </row>
    <row spans="1:5" r="26">
      <c s="3" t="s" r="A26">
        <v>569</v>
      </c>
    </row>
    <row spans="1:5" r="27">
      <c s="4" t="s" r="A27">
        <v>580</v>
      </c>
      <c s="5" t="n" r="B27">
        <v>3</v>
      </c>
    </row>
    <row spans="1:5" r="28">
      <c s="4" t="s" r="A28">
        <v>581</v>
      </c>
      <c s="7" t="n" r="B28">
        <v>7100000</v>
      </c>
    </row>
    <row spans="1:5" r="29">
      <c s="4" t="s" r="A29">
        <v>575</v>
      </c>
      <c s="5" t="n" r="B29">
        <v>10400000</v>
      </c>
    </row>
    <row spans="1:5" r="30">
      <c s="4" t="s" r="A30">
        <v>575</v>
      </c>
      <c s="5" t="n" r="B30">
        <v>10364000</v>
      </c>
      <c s="7" t="n" r="E30">
        <v>11358000</v>
      </c>
    </row>
    <row spans="1:5" r="31">
      <c s="4" t="s" r="A31">
        <v>576</v>
      </c>
      <c s="7" t="n" r="B31">
        <v>0</v>
      </c>
      <c s="7" t="n" r="C31">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83</v>
      </c>
      <c s="2" t="s" r="B1">
        <v>23</v>
      </c>
      <c s="2" t="s" r="C1">
        <v>24</v>
      </c>
      <c s="2" t="s" r="D1">
        <v>25</v>
      </c>
    </row>
    <row spans="1:4" r="2">
      <c s="3" t="s" r="A2">
        <v>249</v>
      </c>
    </row>
    <row spans="1:4" r="3">
      <c s="4" t="s" r="A3">
        <v>584</v>
      </c>
      <c s="7" t="n" r="B3">
        <v>36432</v>
      </c>
    </row>
    <row spans="1:4" r="4">
      <c s="4" t="s" r="A4">
        <v>585</v>
      </c>
      <c s="5" t="n" r="B4">
        <v>402946</v>
      </c>
    </row>
    <row spans="1:4" r="5">
      <c s="4" t="s" r="A5">
        <v>586</v>
      </c>
      <c s="5" t="n" r="B5">
        <v>661269</v>
      </c>
    </row>
    <row spans="1:4" r="6">
      <c s="4" t="s" r="A6">
        <v>587</v>
      </c>
      <c s="5" t="n" r="B6">
        <v>1484295</v>
      </c>
    </row>
    <row spans="1:4" r="7">
      <c s="4" t="s" r="A7">
        <v>544</v>
      </c>
      <c s="5" t="n" r="B7">
        <v>2584942</v>
      </c>
      <c s="7" t="n" r="C7">
        <v>2629128</v>
      </c>
    </row>
    <row spans="1:4" r="8">
      <c s="4" t="s" r="A8">
        <v>588</v>
      </c>
      <c s="5" t="n" r="B8">
        <v>0</v>
      </c>
    </row>
    <row spans="1:4" r="9">
      <c s="4" t="s" r="A9">
        <v>589</v>
      </c>
      <c s="5" t="n" r="B9">
        <v>38270</v>
      </c>
    </row>
    <row spans="1:4" r="10">
      <c s="4" t="s" r="A10">
        <v>590</v>
      </c>
      <c s="5" t="n" r="B10">
        <v>189143</v>
      </c>
    </row>
    <row spans="1:4" r="11">
      <c s="4" t="s" r="A11">
        <v>591</v>
      </c>
      <c s="5" t="n" r="B11">
        <v>595842</v>
      </c>
    </row>
    <row spans="1:4" r="12">
      <c s="4" t="s" r="A12">
        <v>548</v>
      </c>
      <c s="5" t="n" r="B12">
        <v>823255</v>
      </c>
      <c s="5" t="n" r="C12">
        <v>844054</v>
      </c>
      <c s="7" t="n" r="D12">
        <v>852904</v>
      </c>
    </row>
    <row spans="1:4" r="13">
      <c s="4" t="s" r="A13">
        <v>592</v>
      </c>
      <c s="5" t="n" r="B13">
        <v>36663</v>
      </c>
    </row>
    <row spans="1:4" r="14">
      <c s="4" t="s" r="A14">
        <v>593</v>
      </c>
      <c s="5" t="n" r="B14">
        <v>404980</v>
      </c>
    </row>
    <row spans="1:4" r="15">
      <c s="4" t="s" r="A15">
        <v>594</v>
      </c>
      <c s="5" t="n" r="B15">
        <v>660466</v>
      </c>
    </row>
    <row spans="1:4" r="16">
      <c s="4" t="s" r="A16">
        <v>595</v>
      </c>
      <c s="5" t="n" r="B16">
        <v>1470412</v>
      </c>
    </row>
    <row spans="1:4" r="17">
      <c s="4" t="s" r="A17">
        <v>547</v>
      </c>
      <c s="5" t="n" r="B17">
        <v>2572521</v>
      </c>
      <c s="5" t="n" r="C17">
        <v>2627831</v>
      </c>
      <c s="5" t="n" r="D17">
        <v>2513117</v>
      </c>
    </row>
    <row spans="1:4" r="18">
      <c s="4" t="s" r="A18">
        <v>596</v>
      </c>
      <c s="5" t="n" r="B18">
        <v>0</v>
      </c>
    </row>
    <row spans="1:4" r="19">
      <c s="4" t="s" r="A19">
        <v>597</v>
      </c>
      <c s="5" t="n" r="B19">
        <v>39943</v>
      </c>
    </row>
    <row spans="1:4" r="20">
      <c s="4" t="s" r="A20">
        <v>598</v>
      </c>
      <c s="5" t="n" r="B20">
        <v>195415</v>
      </c>
    </row>
    <row spans="1:4" r="21">
      <c s="4" t="s" r="A21">
        <v>599</v>
      </c>
      <c s="5" t="n" r="B21">
        <v>631987</v>
      </c>
    </row>
    <row spans="1:4" r="22">
      <c s="4" t="s" r="A22">
        <v>551</v>
      </c>
      <c s="7" t="n" r="B22">
        <v>867345</v>
      </c>
      <c s="7" t="n" r="C22">
        <v>903935</v>
      </c>
      <c s="7" t="n" r="D22">
        <v>899007</v>
      </c>
    </row>
    <row spans="1:4" r="23">
      <c s="4" t="s" r="A23">
        <v>600</v>
      </c>
      <c s="4" t="s" r="B23">
        <v>601</v>
      </c>
    </row>
    <row spans="1:4" r="24">
      <c s="4" t="s" r="A24">
        <v>602</v>
      </c>
      <c s="4" t="s" r="B24">
        <v>603</v>
      </c>
    </row>
    <row spans="1:4" r="25">
      <c s="4" t="s" r="A25">
        <v>604</v>
      </c>
      <c s="4" t="s" r="B25">
        <v>605</v>
      </c>
    </row>
    <row spans="1:4" r="26">
      <c s="4" t="s" r="A26">
        <v>606</v>
      </c>
      <c s="4" t="s" r="B26">
        <v>607</v>
      </c>
    </row>
    <row spans="1:4" r="27">
      <c s="4" t="s" r="A27">
        <v>608</v>
      </c>
      <c s="4" t="s" r="B27">
        <v>609</v>
      </c>
    </row>
    <row spans="1:4" r="28">
      <c s="4" t="s" r="A28">
        <v>610</v>
      </c>
      <c s="4" t="s" r="B28">
        <v>611</v>
      </c>
    </row>
    <row spans="1:4" r="29">
      <c s="4" t="s" r="A29">
        <v>612</v>
      </c>
      <c s="4" t="s" r="B29">
        <v>613</v>
      </c>
    </row>
    <row spans="1:4" r="30">
      <c s="4" t="s" r="A30">
        <v>614</v>
      </c>
      <c s="4" t="s" r="B30">
        <v>615</v>
      </c>
    </row>
    <row spans="1:4" r="31">
      <c s="4" t="s" r="A31">
        <v>616</v>
      </c>
      <c s="4" t="s" r="B31">
        <v>617</v>
      </c>
    </row>
    <row spans="1:4" r="32">
      <c s="4" t="s" r="A32">
        <v>618</v>
      </c>
      <c s="4" t="s" r="B32">
        <v>6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0</v>
      </c>
      <c s="2" t="s" r="B1">
        <v>23</v>
      </c>
      <c s="2" t="s" r="C1">
        <v>24</v>
      </c>
    </row>
    <row spans="1:3" r="2">
      <c s="3" t="s" r="A2">
        <v>543</v>
      </c>
    </row>
    <row spans="1:3" r="3">
      <c s="4" t="s" r="A3">
        <v>621</v>
      </c>
      <c s="7" t="n" r="B3">
        <v>772747</v>
      </c>
      <c s="7" t="n" r="C3">
        <v>378770</v>
      </c>
    </row>
    <row spans="1:3" r="4">
      <c s="4" t="s" r="A4">
        <v>622</v>
      </c>
      <c s="5" t="n" r="B4">
        <v>-11789</v>
      </c>
      <c s="5" t="n" r="C4">
        <v>-1887</v>
      </c>
    </row>
    <row spans="1:3" r="5">
      <c s="4" t="s" r="A5">
        <v>623</v>
      </c>
      <c s="5" t="n" r="B5">
        <v>579136</v>
      </c>
      <c s="5" t="n" r="C5">
        <v>756187</v>
      </c>
    </row>
    <row spans="1:3" r="6">
      <c s="4" t="s" r="A6">
        <v>624</v>
      </c>
      <c s="5" t="n" r="B6">
        <v>-27080</v>
      </c>
      <c s="5" t="n" r="C6">
        <v>-32719</v>
      </c>
    </row>
    <row spans="1:3" r="7">
      <c s="4" t="s" r="A7">
        <v>625</v>
      </c>
      <c s="5" t="n" r="B7">
        <v>1351883</v>
      </c>
      <c s="5" t="n" r="C7">
        <v>1134957</v>
      </c>
    </row>
    <row spans="1:3" r="8">
      <c s="4" t="s" r="A8">
        <v>626</v>
      </c>
      <c s="5" t="n" r="B8">
        <v>-38869</v>
      </c>
      <c s="5" t="n" r="C8">
        <v>-34606</v>
      </c>
    </row>
    <row spans="1:3" r="9">
      <c s="4" t="s" r="A9">
        <v>627</v>
      </c>
      <c s="5" t="n" r="B9">
        <v>65272</v>
      </c>
      <c s="5" t="n" r="C9">
        <v>6171</v>
      </c>
    </row>
    <row spans="1:3" r="10">
      <c s="4" t="s" r="A10">
        <v>628</v>
      </c>
      <c s="5" t="n" r="B10">
        <v>-581</v>
      </c>
      <c s="5" t="n" r="C10">
        <v>-77</v>
      </c>
    </row>
    <row spans="1:3" r="11">
      <c s="4" t="s" r="A11">
        <v>629</v>
      </c>
      <c s="5" t="n" r="B11">
        <v>0</v>
      </c>
      <c s="5" t="n" r="C11">
        <v>0</v>
      </c>
    </row>
    <row spans="1:3" r="12">
      <c s="4" t="s" r="A12">
        <v>630</v>
      </c>
      <c s="5" t="n" r="B12">
        <v>0</v>
      </c>
      <c s="5" t="n" r="C12">
        <v>0</v>
      </c>
    </row>
    <row spans="1:3" r="13">
      <c s="4" t="s" r="A13">
        <v>631</v>
      </c>
      <c s="5" t="n" r="B13">
        <v>65272</v>
      </c>
      <c s="5" t="n" r="C13">
        <v>6171</v>
      </c>
    </row>
    <row spans="1:3" r="14">
      <c s="4" t="s" r="A14">
        <v>632</v>
      </c>
      <c s="5" t="n" r="B14">
        <v>-581</v>
      </c>
      <c s="5" t="n" r="C14">
        <v>-77</v>
      </c>
    </row>
    <row spans="1:3" r="15">
      <c s="4" t="s" r="A15">
        <v>77</v>
      </c>
    </row>
    <row spans="1:3" r="16">
      <c s="3" t="s" r="A16">
        <v>543</v>
      </c>
    </row>
    <row spans="1:3" r="17">
      <c s="4" t="s" r="A17">
        <v>621</v>
      </c>
      <c s="5" t="n" r="C17">
        <v>9524</v>
      </c>
    </row>
    <row spans="1:3" r="18">
      <c s="4" t="s" r="A18">
        <v>622</v>
      </c>
      <c s="5" t="n" r="C18">
        <v>-8</v>
      </c>
    </row>
    <row spans="1:3" r="19">
      <c s="4" t="s" r="A19">
        <v>625</v>
      </c>
      <c s="5" t="n" r="C19">
        <v>9524</v>
      </c>
    </row>
    <row spans="1:3" r="20">
      <c s="4" t="s" r="A20">
        <v>626</v>
      </c>
      <c s="5" t="n" r="C20">
        <v>-8</v>
      </c>
    </row>
    <row spans="1:3" r="21">
      <c s="4" t="s" r="A21">
        <v>78</v>
      </c>
    </row>
    <row spans="1:3" r="22">
      <c s="3" t="s" r="A22">
        <v>543</v>
      </c>
    </row>
    <row spans="1:3" r="23">
      <c s="4" t="s" r="A23">
        <v>621</v>
      </c>
      <c s="5" t="n" r="B23">
        <v>241912</v>
      </c>
      <c s="5" t="n" r="C23">
        <v>180488</v>
      </c>
    </row>
    <row spans="1:3" r="24">
      <c s="4" t="s" r="A24">
        <v>622</v>
      </c>
      <c s="5" t="n" r="B24">
        <v>-2000</v>
      </c>
      <c s="5" t="n" r="C24">
        <v>-563</v>
      </c>
    </row>
    <row spans="1:3" r="25">
      <c s="4" t="s" r="A25">
        <v>623</v>
      </c>
      <c s="5" t="n" r="B25">
        <v>202635</v>
      </c>
      <c s="5" t="n" r="C25">
        <v>257914</v>
      </c>
    </row>
    <row spans="1:3" r="26">
      <c s="4" t="s" r="A26">
        <v>624</v>
      </c>
      <c s="5" t="n" r="B26">
        <v>-4420</v>
      </c>
      <c s="5" t="n" r="C26">
        <v>-7723</v>
      </c>
    </row>
    <row spans="1:3" r="27">
      <c s="4" t="s" r="A27">
        <v>625</v>
      </c>
      <c s="5" t="n" r="B27">
        <v>444547</v>
      </c>
      <c s="5" t="n" r="C27">
        <v>438402</v>
      </c>
    </row>
    <row spans="1:3" r="28">
      <c s="4" t="s" r="A28">
        <v>626</v>
      </c>
      <c s="5" t="n" r="B28">
        <v>-6420</v>
      </c>
      <c s="5" t="n" r="C28">
        <v>-8286</v>
      </c>
    </row>
    <row spans="1:3" r="29">
      <c s="4" t="s" r="A29">
        <v>79</v>
      </c>
    </row>
    <row spans="1:3" r="30">
      <c s="3" t="s" r="A30">
        <v>543</v>
      </c>
    </row>
    <row spans="1:3" r="31">
      <c s="4" t="s" r="A31">
        <v>621</v>
      </c>
      <c s="5" t="n" r="B31">
        <v>219062</v>
      </c>
      <c s="5" t="n" r="C31">
        <v>31304</v>
      </c>
    </row>
    <row spans="1:3" r="32">
      <c s="4" t="s" r="A32">
        <v>622</v>
      </c>
      <c s="5" t="n" r="B32">
        <v>-3331</v>
      </c>
      <c s="5" t="n" r="C32">
        <v>-122</v>
      </c>
    </row>
    <row spans="1:3" r="33">
      <c s="4" t="s" r="A33">
        <v>623</v>
      </c>
      <c s="5" t="n" r="B33">
        <v>271006</v>
      </c>
      <c s="5" t="n" r="C33">
        <v>386788</v>
      </c>
    </row>
    <row spans="1:3" r="34">
      <c s="4" t="s" r="A34">
        <v>624</v>
      </c>
      <c s="5" t="n" r="B34">
        <v>-9151</v>
      </c>
      <c s="5" t="n" r="C34">
        <v>-10246</v>
      </c>
    </row>
    <row spans="1:3" r="35">
      <c s="4" t="s" r="A35">
        <v>625</v>
      </c>
      <c s="5" t="n" r="B35">
        <v>490068</v>
      </c>
      <c s="5" t="n" r="C35">
        <v>418092</v>
      </c>
    </row>
    <row spans="1:3" r="36">
      <c s="4" t="s" r="A36">
        <v>626</v>
      </c>
      <c s="5" t="n" r="B36">
        <v>-12482</v>
      </c>
      <c s="5" t="n" r="C36">
        <v>-10368</v>
      </c>
    </row>
    <row spans="1:3" r="37">
      <c s="4" t="s" r="A37">
        <v>80</v>
      </c>
    </row>
    <row spans="1:3" r="38">
      <c s="3" t="s" r="A38">
        <v>543</v>
      </c>
    </row>
    <row spans="1:3" r="39">
      <c s="4" t="s" r="A39">
        <v>621</v>
      </c>
      <c s="5" t="n" r="B39">
        <v>180993</v>
      </c>
      <c s="5" t="n" r="C39">
        <v>41481</v>
      </c>
    </row>
    <row spans="1:3" r="40">
      <c s="4" t="s" r="A40">
        <v>622</v>
      </c>
      <c s="5" t="n" r="B40">
        <v>-4699</v>
      </c>
      <c s="5" t="n" r="C40">
        <v>-288</v>
      </c>
    </row>
    <row spans="1:3" r="41">
      <c s="4" t="s" r="A41">
        <v>623</v>
      </c>
      <c s="5" t="n" r="B41">
        <v>6303</v>
      </c>
      <c s="5" t="n" r="C41">
        <v>9534</v>
      </c>
    </row>
    <row spans="1:3" r="42">
      <c s="4" t="s" r="A42">
        <v>624</v>
      </c>
      <c s="5" t="n" r="B42">
        <v>-587</v>
      </c>
      <c s="5" t="n" r="C42">
        <v>-629</v>
      </c>
    </row>
    <row spans="1:3" r="43">
      <c s="4" t="s" r="A43">
        <v>625</v>
      </c>
      <c s="5" t="n" r="B43">
        <v>187296</v>
      </c>
      <c s="5" t="n" r="C43">
        <v>51015</v>
      </c>
    </row>
    <row spans="1:3" r="44">
      <c s="4" t="s" r="A44">
        <v>626</v>
      </c>
      <c s="5" t="n" r="B44">
        <v>-5286</v>
      </c>
      <c s="5" t="n" r="C44">
        <v>-917</v>
      </c>
    </row>
    <row spans="1:3" r="45">
      <c s="4" t="s" r="A45">
        <v>627</v>
      </c>
      <c s="5" t="n" r="B45">
        <v>65272</v>
      </c>
      <c s="5" t="n" r="C45">
        <v>6171</v>
      </c>
    </row>
    <row spans="1:3" r="46">
      <c s="4" t="s" r="A46">
        <v>628</v>
      </c>
      <c s="5" t="n" r="B46">
        <v>-581</v>
      </c>
      <c s="5" t="n" r="C46">
        <v>-77</v>
      </c>
    </row>
    <row spans="1:3" r="47">
      <c s="4" t="s" r="A47">
        <v>629</v>
      </c>
      <c s="5" t="n" r="B47">
        <v>0</v>
      </c>
      <c s="5" t="n" r="C47">
        <v>0</v>
      </c>
    </row>
    <row spans="1:3" r="48">
      <c s="4" t="s" r="A48">
        <v>630</v>
      </c>
      <c s="5" t="n" r="B48">
        <v>0</v>
      </c>
      <c s="5" t="n" r="C48">
        <v>0</v>
      </c>
    </row>
    <row spans="1:3" r="49">
      <c s="4" t="s" r="A49">
        <v>631</v>
      </c>
      <c s="5" t="n" r="B49">
        <v>65272</v>
      </c>
      <c s="5" t="n" r="C49">
        <v>6171</v>
      </c>
    </row>
    <row spans="1:3" r="50">
      <c s="4" t="s" r="A50">
        <v>632</v>
      </c>
      <c s="5" t="n" r="B50">
        <v>-581</v>
      </c>
      <c s="5" t="n" r="C50">
        <v>-77</v>
      </c>
    </row>
    <row spans="1:3" r="51">
      <c s="4" t="s" r="A51">
        <v>552</v>
      </c>
    </row>
    <row spans="1:3" r="52">
      <c s="3" t="s" r="A52">
        <v>543</v>
      </c>
    </row>
    <row spans="1:3" r="53">
      <c s="4" t="s" r="A53">
        <v>623</v>
      </c>
      <c s="5" t="n" r="B53">
        <v>7096</v>
      </c>
      <c s="5" t="n" r="C53">
        <v>6607</v>
      </c>
    </row>
    <row spans="1:3" r="54">
      <c s="4" t="s" r="A54">
        <v>624</v>
      </c>
      <c s="5" t="n" r="B54">
        <v>-10364</v>
      </c>
      <c s="5" t="n" r="C54">
        <v>-11358</v>
      </c>
    </row>
    <row spans="1:3" r="55">
      <c s="4" t="s" r="A55">
        <v>625</v>
      </c>
      <c s="5" t="n" r="B55">
        <v>7096</v>
      </c>
      <c s="5" t="n" r="C55">
        <v>6607</v>
      </c>
    </row>
    <row spans="1:3" r="56">
      <c s="4" t="s" r="A56">
        <v>626</v>
      </c>
      <c s="5" t="n" r="B56">
        <v>-10364</v>
      </c>
      <c s="5" t="n" r="C56">
        <v>-11358</v>
      </c>
    </row>
    <row spans="1:3" r="57">
      <c s="4" t="s" r="A57">
        <v>553</v>
      </c>
    </row>
    <row spans="1:3" r="58">
      <c s="3" t="s" r="A58">
        <v>543</v>
      </c>
    </row>
    <row spans="1:3" r="59">
      <c s="4" t="s" r="A59">
        <v>621</v>
      </c>
      <c s="5" t="n" r="B59">
        <v>130780</v>
      </c>
      <c s="5" t="n" r="C59">
        <v>115973</v>
      </c>
    </row>
    <row spans="1:3" r="60">
      <c s="4" t="s" r="A60">
        <v>622</v>
      </c>
      <c s="5" t="n" r="B60">
        <v>-1759</v>
      </c>
      <c s="5" t="n" r="C60">
        <v>-906</v>
      </c>
    </row>
    <row spans="1:3" r="61">
      <c s="4" t="s" r="A61">
        <v>623</v>
      </c>
      <c s="5" t="n" r="B61">
        <v>92096</v>
      </c>
      <c s="5" t="n" r="C61">
        <v>95344</v>
      </c>
    </row>
    <row spans="1:3" r="62">
      <c s="4" t="s" r="A62">
        <v>624</v>
      </c>
      <c s="5" t="n" r="B62">
        <v>-2558</v>
      </c>
      <c s="5" t="n" r="C62">
        <v>-2763</v>
      </c>
    </row>
    <row spans="1:3" r="63">
      <c s="4" t="s" r="A63">
        <v>625</v>
      </c>
      <c s="5" t="n" r="B63">
        <v>222876</v>
      </c>
      <c s="5" t="n" r="C63">
        <v>211317</v>
      </c>
    </row>
    <row spans="1:3" r="64">
      <c s="4" t="s" r="A64">
        <v>626</v>
      </c>
      <c s="7" t="n" r="B64">
        <v>-4317</v>
      </c>
      <c s="7" t="n" r="C64">
        <v>-36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40"/>
    <col customWidth="1" max="5" min="5" width="22"/>
    <col customWidth="1" max="6" min="6" width="58"/>
    <col customWidth="1" max="7" min="7" width="61"/>
    <col customWidth="1" max="8" min="8" width="25"/>
    <col customWidth="1" max="9" min="9" width="61"/>
    <col customWidth="1" max="10" min="10" width="64"/>
    <col customWidth="1" max="11" min="11" width="27"/>
    <col customWidth="1" max="12" min="12" width="55"/>
  </cols>
  <sheetData>
    <row spans="1:12" r="1">
      <c s="1" t="s" r="A1">
        <v>165</v>
      </c>
      <c s="2" t="s" r="B1">
        <v>1</v>
      </c>
      <c s="2" t="s" r="C1">
        <v>166</v>
      </c>
      <c s="2" t="s" r="D1">
        <v>167</v>
      </c>
      <c s="2" t="s" r="E1">
        <v>168</v>
      </c>
      <c s="2" t="s" r="F1">
        <v>169</v>
      </c>
      <c s="2" t="s" r="G1">
        <v>170</v>
      </c>
      <c s="2" t="s" r="H1">
        <v>171</v>
      </c>
      <c s="2" t="s" r="I1">
        <v>172</v>
      </c>
      <c s="2" t="s" r="J1">
        <v>173</v>
      </c>
      <c s="2" t="s" r="K1">
        <v>174</v>
      </c>
      <c s="2" t="s" r="L1">
        <v>175</v>
      </c>
    </row>
    <row spans="1:12" r="2">
      <c s="4" t="s" r="A2">
        <v>176</v>
      </c>
      <c s="7" t="n" r="B2">
        <v>1162640</v>
      </c>
      <c s="7" t="n" r="E2">
        <v>99859</v>
      </c>
      <c s="7" t="n" r="H2">
        <v>900254</v>
      </c>
      <c s="7" t="n" r="K2">
        <v>206993</v>
      </c>
      <c s="7" t="n" r="L2">
        <v>-44466</v>
      </c>
    </row>
    <row spans="1:12" r="3">
      <c s="4" t="s" r="A3">
        <v>139</v>
      </c>
      <c s="5" t="n" r="B3">
        <v>45283</v>
      </c>
      <c s="5" t="n" r="K3">
        <v>45283</v>
      </c>
    </row>
    <row spans="1:12" r="4">
      <c s="4" t="s" r="A4">
        <v>177</v>
      </c>
      <c s="5" t="n" r="B4">
        <v>11125</v>
      </c>
      <c s="5" t="n" r="L4">
        <v>11125</v>
      </c>
    </row>
    <row spans="1:12" r="5">
      <c s="4" t="s" r="A5">
        <v>178</v>
      </c>
      <c s="7" t="n" r="C5">
        <v>78727</v>
      </c>
      <c s="7" t="n" r="F5">
        <v>5626</v>
      </c>
      <c s="7" t="n" r="I5">
        <v>73101</v>
      </c>
    </row>
    <row spans="1:12" r="6">
      <c s="4" t="s" r="A6">
        <v>179</v>
      </c>
      <c s="5" t="n" r="B6">
        <v>-22631</v>
      </c>
      <c s="5" t="n" r="K6">
        <v>-22631</v>
      </c>
    </row>
    <row spans="1:12" r="7">
      <c s="4" t="s" r="A7">
        <v>180</v>
      </c>
      <c s="5" t="n" r="B7">
        <v>157</v>
      </c>
      <c s="5" t="n" r="E7">
        <v>11</v>
      </c>
      <c s="5" t="n" r="H7">
        <v>146</v>
      </c>
    </row>
    <row spans="1:12" r="8">
      <c s="4" t="s" r="A8">
        <v>181</v>
      </c>
      <c s="5" t="n" r="B8">
        <v>-1597</v>
      </c>
      <c s="5" t="n" r="E8">
        <v>-117</v>
      </c>
      <c s="5" t="n" r="H8">
        <v>-1480</v>
      </c>
    </row>
    <row spans="1:12" r="9">
      <c s="4" t="s" r="A9">
        <v>182</v>
      </c>
      <c s="5" t="n" r="B9">
        <v>2506</v>
      </c>
      <c s="5" t="n" r="H9">
        <v>2506</v>
      </c>
    </row>
    <row spans="1:12" r="10">
      <c s="4" t="s" r="A10">
        <v>183</v>
      </c>
      <c s="5" t="n" r="B10">
        <v>1121</v>
      </c>
      <c s="5" t="n" r="E10">
        <v>472</v>
      </c>
      <c s="5" t="n" r="H10">
        <v>827</v>
      </c>
      <c s="5" t="n" r="K10">
        <v>-178</v>
      </c>
    </row>
    <row spans="1:12" r="11">
      <c s="4" t="s" r="A11">
        <v>184</v>
      </c>
      <c s="5" t="n" r="B11">
        <v>1277331</v>
      </c>
      <c s="5" t="n" r="E11">
        <v>105851</v>
      </c>
      <c s="5" t="n" r="H11">
        <v>975354</v>
      </c>
      <c s="5" t="n" r="K11">
        <v>229467</v>
      </c>
      <c s="5" t="n" r="L11">
        <v>-33341</v>
      </c>
    </row>
    <row spans="1:12" r="12">
      <c s="4" t="s" r="A12">
        <v>185</v>
      </c>
      <c s="5" t="n" r="B12">
        <v>1465764</v>
      </c>
      <c s="5" t="n" r="E12">
        <v>116847</v>
      </c>
      <c s="5" t="n" r="H12">
        <v>1118292</v>
      </c>
      <c s="5" t="n" r="K12">
        <v>262180</v>
      </c>
      <c s="5" t="n" r="L12">
        <v>-31555</v>
      </c>
    </row>
    <row spans="1:12" r="13">
      <c s="4" t="s" r="A13">
        <v>139</v>
      </c>
      <c s="5" t="n" r="B13">
        <v>47062</v>
      </c>
      <c s="5" t="n" r="K13">
        <v>47062</v>
      </c>
    </row>
    <row spans="1:12" r="14">
      <c s="4" t="s" r="A14">
        <v>177</v>
      </c>
      <c s="5" t="n" r="B14">
        <v>-6507</v>
      </c>
      <c s="5" t="n" r="L14">
        <v>-6507</v>
      </c>
    </row>
    <row spans="1:12" r="15">
      <c s="4" t="s" r="A15">
        <v>178</v>
      </c>
      <c s="7" t="n" r="D15">
        <v>50626</v>
      </c>
      <c s="7" t="n" r="G15">
        <v>3402</v>
      </c>
      <c s="7" t="n" r="J15">
        <v>47224</v>
      </c>
    </row>
    <row spans="1:12" r="16">
      <c s="4" t="s" r="A16">
        <v>179</v>
      </c>
      <c s="5" t="n" r="B16">
        <v>-28065</v>
      </c>
      <c s="5" t="n" r="K16">
        <v>-28065</v>
      </c>
    </row>
    <row spans="1:12" r="17">
      <c s="4" t="s" r="A17">
        <v>180</v>
      </c>
      <c s="5" t="n" r="B17">
        <v>192</v>
      </c>
      <c s="5" t="n" r="E17">
        <v>14</v>
      </c>
      <c s="5" t="n" r="H17">
        <v>178</v>
      </c>
    </row>
    <row spans="1:12" r="18">
      <c s="4" t="s" r="A18">
        <v>181</v>
      </c>
      <c s="5" t="n" r="B18">
        <v>-74594</v>
      </c>
      <c s="5" t="n" r="E18">
        <v>-5385</v>
      </c>
      <c s="5" t="n" r="H18">
        <v>-69209</v>
      </c>
    </row>
    <row spans="1:12" r="19">
      <c s="4" t="s" r="A19">
        <v>182</v>
      </c>
      <c s="5" t="n" r="B19">
        <v>2236</v>
      </c>
      <c s="5" t="n" r="H19">
        <v>2236</v>
      </c>
    </row>
    <row spans="1:12" r="20">
      <c s="4" t="s" r="A20">
        <v>183</v>
      </c>
      <c s="5" t="n" r="B20">
        <v>9</v>
      </c>
      <c s="5" t="n" r="E20">
        <v>327</v>
      </c>
      <c s="5" t="n" r="H20">
        <v>-337</v>
      </c>
      <c s="5" t="n" r="K20">
        <v>19</v>
      </c>
    </row>
    <row spans="1:12" r="21">
      <c s="4" t="s" r="A21">
        <v>186</v>
      </c>
      <c s="7" t="n" r="B21">
        <v>1456723</v>
      </c>
      <c s="7" t="n" r="E21">
        <v>115205</v>
      </c>
      <c s="7" t="n" r="H21">
        <v>1098384</v>
      </c>
      <c s="7" t="n" r="K21">
        <v>281196</v>
      </c>
      <c s="7" t="n" r="L21">
        <v>-380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t="s" r="A1">
        <v>633</v>
      </c>
      <c s="2" t="s" r="B1">
        <v>95</v>
      </c>
    </row>
    <row spans="1:4" r="2">
      <c s="2" t="s" r="B2">
        <v>634</v>
      </c>
      <c s="2" t="s" r="C2">
        <v>568</v>
      </c>
      <c s="2" t="s" r="D2">
        <v>566</v>
      </c>
    </row>
    <row spans="1:4" r="3">
      <c s="3" t="s" r="A3">
        <v>543</v>
      </c>
    </row>
    <row spans="1:4" r="4">
      <c s="4" t="s" r="A4">
        <v>635</v>
      </c>
      <c s="7" t="n" r="B4">
        <v>4271</v>
      </c>
    </row>
    <row spans="1:4" r="5">
      <c s="4" t="s" r="A5">
        <v>547</v>
      </c>
      <c s="7" t="n" r="B5">
        <v>2572521</v>
      </c>
      <c s="7" t="n" r="C5">
        <v>2627831</v>
      </c>
      <c s="7" t="n" r="D5">
        <v>2513117</v>
      </c>
    </row>
    <row spans="1:4" r="6">
      <c s="4" t="s" r="A6">
        <v>636</v>
      </c>
    </row>
    <row spans="1:4" r="7">
      <c s="3" t="s" r="A7">
        <v>543</v>
      </c>
    </row>
    <row spans="1:4" r="8">
      <c s="4" t="s" r="A8">
        <v>637</v>
      </c>
      <c s="4" t="s" r="B8">
        <v>638</v>
      </c>
    </row>
    <row spans="1:4" r="9">
      <c s="4" t="s" r="A9">
        <v>635</v>
      </c>
      <c s="7" t="n" r="B9">
        <v>3541</v>
      </c>
    </row>
    <row spans="1:4" r="10">
      <c s="4" t="s" r="A10">
        <v>639</v>
      </c>
    </row>
    <row spans="1:4" r="11">
      <c s="3" t="s" r="A11">
        <v>543</v>
      </c>
    </row>
    <row spans="1:4" r="12">
      <c s="4" t="s" r="A12">
        <v>635</v>
      </c>
      <c s="5" t="n" r="B12">
        <v>17460</v>
      </c>
    </row>
    <row spans="1:4" r="13">
      <c s="4" t="s" r="A13">
        <v>547</v>
      </c>
      <c s="5" t="n" r="B13">
        <v>7096</v>
      </c>
    </row>
    <row spans="1:4" r="14">
      <c s="4" t="s" r="A14">
        <v>546</v>
      </c>
      <c s="5" t="n" r="B14">
        <v>-10364</v>
      </c>
    </row>
    <row spans="1:4" r="15">
      <c s="4" t="s" r="A15">
        <v>640</v>
      </c>
      <c s="7" t="n" r="B15">
        <v>0</v>
      </c>
    </row>
    <row spans="1:4" r="16">
      <c s="4" t="s" r="A16">
        <v>641</v>
      </c>
    </row>
    <row spans="1:4" r="17">
      <c s="3" t="s" r="A17">
        <v>543</v>
      </c>
    </row>
    <row spans="1:4" r="18">
      <c s="4" t="s" r="A18">
        <v>642</v>
      </c>
      <c s="6" t="s" r="B18">
        <v>643</v>
      </c>
    </row>
    <row spans="1:4" r="19">
      <c s="4" t="s" r="A19">
        <v>637</v>
      </c>
      <c s="4" t="s" r="B19">
        <v>638</v>
      </c>
    </row>
    <row spans="1:4" r="20">
      <c s="4" t="s" r="A20">
        <v>635</v>
      </c>
      <c s="7" t="n" r="B20">
        <v>3541</v>
      </c>
    </row>
    <row spans="1:4" r="21">
      <c s="4" t="s" r="A21">
        <v>547</v>
      </c>
      <c s="5" t="n" r="B21">
        <v>241</v>
      </c>
    </row>
    <row spans="1:4" r="22">
      <c s="4" t="s" r="A22">
        <v>546</v>
      </c>
      <c s="5" t="n" r="B22">
        <v>-3300</v>
      </c>
    </row>
    <row spans="1:4" r="23">
      <c s="4" t="s" r="A23">
        <v>640</v>
      </c>
      <c s="7" t="n" r="B23">
        <v>0</v>
      </c>
    </row>
    <row spans="1:4" r="24">
      <c s="4" t="s" r="A24">
        <v>644</v>
      </c>
      <c s="5" t="n" r="B24">
        <v>26</v>
      </c>
    </row>
    <row spans="1:4" r="25">
      <c s="4" t="s" r="A25">
        <v>645</v>
      </c>
      <c s="5" t="n" r="B25">
        <v>41</v>
      </c>
    </row>
    <row spans="1:4" r="26">
      <c s="4" t="s" r="A26">
        <v>646</v>
      </c>
      <c s="4" t="s" r="B26">
        <v>647</v>
      </c>
    </row>
    <row spans="1:4" r="27">
      <c s="4" t="s" r="A27">
        <v>648</v>
      </c>
      <c s="4" t="s" r="B27">
        <v>649</v>
      </c>
    </row>
    <row spans="1:4" r="28">
      <c s="4" t="s" r="A28">
        <v>650</v>
      </c>
      <c s="4" t="s" r="B28">
        <v>611</v>
      </c>
    </row>
    <row spans="1:4" r="29">
      <c s="4" t="s" r="A29">
        <v>651</v>
      </c>
    </row>
    <row spans="1:4" r="30">
      <c s="3" t="s" r="A30">
        <v>543</v>
      </c>
    </row>
    <row spans="1:4" r="31">
      <c s="4" t="s" r="A31">
        <v>642</v>
      </c>
      <c s="4" t="s" r="B31">
        <v>652</v>
      </c>
    </row>
    <row spans="1:4" r="32">
      <c s="4" t="s" r="A32">
        <v>637</v>
      </c>
      <c s="4" t="s" r="B32">
        <v>652</v>
      </c>
    </row>
    <row spans="1:4" r="33">
      <c s="4" t="s" r="A33">
        <v>635</v>
      </c>
      <c s="7" t="n" r="B33">
        <v>4468</v>
      </c>
    </row>
    <row spans="1:4" r="34">
      <c s="4" t="s" r="A34">
        <v>547</v>
      </c>
      <c s="5" t="n" r="B34">
        <v>2465</v>
      </c>
    </row>
    <row spans="1:4" r="35">
      <c s="4" t="s" r="A35">
        <v>546</v>
      </c>
      <c s="5" t="n" r="B35">
        <v>-2003</v>
      </c>
    </row>
    <row spans="1:4" r="36">
      <c s="4" t="s" r="A36">
        <v>640</v>
      </c>
      <c s="7" t="n" r="B36">
        <v>0</v>
      </c>
    </row>
    <row spans="1:4" r="37">
      <c s="4" t="s" r="A37">
        <v>644</v>
      </c>
      <c s="5" t="n" r="B37">
        <v>34</v>
      </c>
    </row>
    <row spans="1:4" r="38">
      <c s="4" t="s" r="A38">
        <v>645</v>
      </c>
      <c s="5" t="n" r="B38">
        <v>46</v>
      </c>
    </row>
    <row spans="1:4" r="39">
      <c s="4" t="s" r="A39">
        <v>646</v>
      </c>
      <c s="4" t="s" r="B39">
        <v>653</v>
      </c>
    </row>
    <row spans="1:4" r="40">
      <c s="4" t="s" r="A40">
        <v>648</v>
      </c>
      <c s="4" t="s" r="B40">
        <v>654</v>
      </c>
    </row>
    <row spans="1:4" r="41">
      <c s="4" t="s" r="A41">
        <v>650</v>
      </c>
      <c s="4" t="s" r="B41">
        <v>655</v>
      </c>
    </row>
    <row spans="1:4" r="42">
      <c s="4" t="s" r="A42">
        <v>656</v>
      </c>
    </row>
    <row spans="1:4" r="43">
      <c s="3" t="s" r="A43">
        <v>543</v>
      </c>
    </row>
    <row spans="1:4" r="44">
      <c s="4" t="s" r="A44">
        <v>642</v>
      </c>
      <c s="4" t="s" r="B44">
        <v>657</v>
      </c>
    </row>
    <row spans="1:4" r="45">
      <c s="4" t="s" r="A45">
        <v>637</v>
      </c>
      <c s="4" t="s" r="B45">
        <v>658</v>
      </c>
    </row>
    <row spans="1:4" r="46">
      <c s="4" t="s" r="A46">
        <v>635</v>
      </c>
      <c s="7" t="n" r="B46">
        <v>9451</v>
      </c>
    </row>
    <row spans="1:4" r="47">
      <c s="4" t="s" r="A47">
        <v>547</v>
      </c>
      <c s="5" t="n" r="B47">
        <v>4390</v>
      </c>
    </row>
    <row spans="1:4" r="48">
      <c s="4" t="s" r="A48">
        <v>546</v>
      </c>
      <c s="5" t="n" r="B48">
        <v>-5061</v>
      </c>
    </row>
    <row spans="1:4" r="49">
      <c s="4" t="s" r="A49">
        <v>640</v>
      </c>
      <c s="7" t="n" r="B49">
        <v>0</v>
      </c>
    </row>
    <row spans="1:4" r="50">
      <c s="4" t="s" r="A50">
        <v>644</v>
      </c>
      <c s="5" t="n" r="B50">
        <v>50</v>
      </c>
    </row>
    <row spans="1:4" r="51">
      <c s="4" t="s" r="A51">
        <v>645</v>
      </c>
      <c s="5" t="n" r="B51">
        <v>59</v>
      </c>
    </row>
    <row spans="1:4" r="52">
      <c s="4" t="s" r="A52">
        <v>646</v>
      </c>
      <c s="4" t="s" r="B52">
        <v>659</v>
      </c>
    </row>
    <row spans="1:4" r="53">
      <c s="4" t="s" r="A53">
        <v>648</v>
      </c>
      <c s="4" t="s" r="B53">
        <v>660</v>
      </c>
    </row>
    <row spans="1:4" r="54">
      <c s="4" t="s" r="A54">
        <v>650</v>
      </c>
      <c s="4" t="s" r="B54">
        <v>661</v>
      </c>
    </row>
    <row spans="1:4" r="55">
      <c s="4" t="s" r="A55">
        <v>662</v>
      </c>
    </row>
    <row spans="1:4" r="56">
      <c s="3" t="s" r="A56">
        <v>543</v>
      </c>
    </row>
    <row spans="1:4" r="57">
      <c s="4" t="s" r="A57">
        <v>635</v>
      </c>
      <c s="7" t="n" r="B57">
        <v>9695</v>
      </c>
    </row>
    <row spans="1:4" r="58">
      <c s="4" t="s" r="A58">
        <v>547</v>
      </c>
      <c s="5" t="n" r="B58">
        <v>8818</v>
      </c>
    </row>
    <row spans="1:4" r="59">
      <c s="4" t="s" r="A59">
        <v>546</v>
      </c>
      <c s="5" t="n" r="B59">
        <v>-877</v>
      </c>
    </row>
    <row spans="1:4" r="60">
      <c s="4" t="s" r="A60">
        <v>640</v>
      </c>
      <c s="7" t="n" r="B60">
        <v>0</v>
      </c>
    </row>
    <row spans="1:4" r="61">
      <c s="4" t="s" r="A61">
        <v>663</v>
      </c>
    </row>
    <row spans="1:4" r="62">
      <c s="3" t="s" r="A62">
        <v>543</v>
      </c>
    </row>
    <row spans="1:4" r="63">
      <c s="4" t="s" r="A63">
        <v>637</v>
      </c>
      <c s="4" t="s" r="B63">
        <v>664</v>
      </c>
    </row>
    <row spans="1:4" r="64">
      <c s="4" t="s" r="A64">
        <v>635</v>
      </c>
      <c s="7" t="n" r="B64">
        <v>3384</v>
      </c>
    </row>
    <row spans="1:4" r="65">
      <c s="4" t="s" r="A65">
        <v>547</v>
      </c>
      <c s="5" t="n" r="B65">
        <v>2922</v>
      </c>
    </row>
    <row spans="1:4" r="66">
      <c s="4" t="s" r="A66">
        <v>546</v>
      </c>
      <c s="5" t="n" r="B66">
        <v>-462</v>
      </c>
    </row>
    <row spans="1:4" r="67">
      <c s="4" t="s" r="A67">
        <v>640</v>
      </c>
      <c s="7" t="n" r="B67">
        <v>0</v>
      </c>
    </row>
    <row spans="1:4" r="68">
      <c s="4" t="s" r="A68">
        <v>665</v>
      </c>
    </row>
    <row spans="1:4" r="69">
      <c s="3" t="s" r="A69">
        <v>543</v>
      </c>
    </row>
    <row spans="1:4" r="70">
      <c s="4" t="s" r="A70">
        <v>637</v>
      </c>
      <c s="4" t="s" r="B70">
        <v>666</v>
      </c>
    </row>
    <row spans="1:4" r="71">
      <c s="4" t="s" r="A71">
        <v>635</v>
      </c>
      <c s="7" t="n" r="B71">
        <v>4751</v>
      </c>
    </row>
    <row spans="1:4" r="72">
      <c s="4" t="s" r="A72">
        <v>547</v>
      </c>
      <c s="5" t="n" r="B72">
        <v>4206</v>
      </c>
    </row>
    <row spans="1:4" r="73">
      <c s="4" t="s" r="A73">
        <v>546</v>
      </c>
      <c s="5" t="n" r="B73">
        <v>-545</v>
      </c>
    </row>
    <row spans="1:4" r="74">
      <c s="4" t="s" r="A74">
        <v>640</v>
      </c>
      <c s="7" t="n" r="B74">
        <v>0</v>
      </c>
    </row>
    <row spans="1:4" r="75">
      <c s="4" t="s" r="A75">
        <v>667</v>
      </c>
    </row>
    <row spans="1:4" r="76">
      <c s="3" t="s" r="A76">
        <v>543</v>
      </c>
    </row>
    <row spans="1:4" r="77">
      <c s="4" t="s" r="A77">
        <v>637</v>
      </c>
      <c s="4" t="s" r="B77">
        <v>664</v>
      </c>
    </row>
    <row spans="1:4" r="78">
      <c s="4" t="s" r="A78">
        <v>635</v>
      </c>
      <c s="7" t="n" r="B78">
        <v>760</v>
      </c>
    </row>
    <row spans="1:4" r="79">
      <c s="4" t="s" r="A79">
        <v>547</v>
      </c>
      <c s="5" t="n" r="B79">
        <v>838</v>
      </c>
    </row>
    <row spans="1:4" r="80">
      <c s="4" t="s" r="A80">
        <v>546</v>
      </c>
      <c s="5" t="n" r="B80">
        <v>78</v>
      </c>
    </row>
    <row spans="1:4" r="81">
      <c s="4" t="s" r="A81">
        <v>640</v>
      </c>
      <c s="7" t="n" r="B81">
        <v>0</v>
      </c>
    </row>
    <row spans="1:4" r="82">
      <c s="4" t="s" r="A82">
        <v>668</v>
      </c>
    </row>
    <row spans="1:4" r="83">
      <c s="3" t="s" r="A83">
        <v>543</v>
      </c>
    </row>
    <row spans="1:4" r="84">
      <c s="4" t="s" r="A84">
        <v>637</v>
      </c>
      <c s="4" t="s" r="B84">
        <v>666</v>
      </c>
    </row>
    <row spans="1:4" r="85">
      <c s="4" t="s" r="A85">
        <v>635</v>
      </c>
      <c s="7" t="n" r="B85">
        <v>800</v>
      </c>
    </row>
    <row spans="1:4" r="86">
      <c s="4" t="s" r="A86">
        <v>547</v>
      </c>
      <c s="5" t="n" r="B86">
        <v>852</v>
      </c>
    </row>
    <row spans="1:4" r="87">
      <c s="4" t="s" r="A87">
        <v>546</v>
      </c>
      <c s="5" t="n" r="B87">
        <v>52</v>
      </c>
    </row>
    <row spans="1:4" r="88">
      <c s="4" t="s" r="A88">
        <v>640</v>
      </c>
      <c s="5" t="n" r="B88">
        <v>0</v>
      </c>
    </row>
    <row spans="1:4" r="89">
      <c s="4" t="s" r="A89">
        <v>669</v>
      </c>
    </row>
    <row spans="1:4" r="90">
      <c s="3" t="s" r="A90">
        <v>543</v>
      </c>
    </row>
    <row spans="1:4" r="91">
      <c s="4" t="s" r="A91">
        <v>635</v>
      </c>
      <c s="5" t="n" r="B91">
        <v>27155</v>
      </c>
    </row>
    <row spans="1:4" r="92">
      <c s="4" t="s" r="A92">
        <v>547</v>
      </c>
      <c s="5" t="n" r="B92">
        <v>15914</v>
      </c>
    </row>
    <row spans="1:4" r="93">
      <c s="4" t="s" r="A93">
        <v>546</v>
      </c>
      <c s="5" t="n" r="B93">
        <v>-11241</v>
      </c>
    </row>
    <row spans="1:4" r="94">
      <c s="4" t="s" r="A94">
        <v>640</v>
      </c>
      <c s="7" t="n" r="B94">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70</v>
      </c>
      <c s="2" t="s" r="B1">
        <v>95</v>
      </c>
    </row>
    <row spans="1:3" r="2">
      <c s="2" t="s" r="B2">
        <v>23</v>
      </c>
      <c s="2" t="s" r="C2">
        <v>25</v>
      </c>
    </row>
    <row spans="1:3" r="3">
      <c s="3" t="s" r="A3">
        <v>543</v>
      </c>
    </row>
    <row spans="1:3" r="4">
      <c s="4" t="s" r="A4">
        <v>635</v>
      </c>
      <c s="7" t="n" r="B4">
        <v>4271</v>
      </c>
    </row>
    <row spans="1:3" r="5">
      <c s="4" t="s" r="A5">
        <v>671</v>
      </c>
      <c s="7" t="n" r="C5">
        <v>100</v>
      </c>
    </row>
    <row spans="1:3" r="6">
      <c s="4" t="s" r="A6">
        <v>672</v>
      </c>
      <c s="7" t="n" r="B6">
        <v>5785</v>
      </c>
    </row>
    <row spans="1:3" r="7">
      <c s="4" t="s" r="A7">
        <v>636</v>
      </c>
    </row>
    <row spans="1:3" r="8">
      <c s="3" t="s" r="A8">
        <v>543</v>
      </c>
    </row>
    <row spans="1:3" r="9">
      <c s="4" t="s" r="A9">
        <v>673</v>
      </c>
      <c s="5" t="n" r="B9">
        <v>2004</v>
      </c>
    </row>
    <row spans="1:3" r="10">
      <c s="4" t="s" r="A10">
        <v>637</v>
      </c>
      <c s="4" t="s" r="B10">
        <v>638</v>
      </c>
    </row>
    <row spans="1:3" r="11">
      <c s="4" t="s" r="A11">
        <v>635</v>
      </c>
      <c s="7" t="n" r="B11">
        <v>3541</v>
      </c>
    </row>
    <row spans="1:3" r="12">
      <c s="4" t="s" r="A12">
        <v>672</v>
      </c>
      <c s="5" t="n" r="B12">
        <v>5685</v>
      </c>
    </row>
    <row spans="1:3" r="13">
      <c s="4" t="s" r="A13">
        <v>674</v>
      </c>
    </row>
    <row spans="1:3" r="14">
      <c s="3" t="s" r="A14">
        <v>543</v>
      </c>
    </row>
    <row spans="1:3" r="15">
      <c s="4" t="s" r="A15">
        <v>635</v>
      </c>
      <c s="5" t="n" r="B15">
        <v>730</v>
      </c>
    </row>
    <row spans="1:3" r="16">
      <c s="4" t="s" r="A16">
        <v>671</v>
      </c>
      <c s="7" t="n" r="C16">
        <v>100</v>
      </c>
    </row>
    <row spans="1:3" r="17">
      <c s="4" t="s" r="A17">
        <v>672</v>
      </c>
      <c s="7" t="n" r="B17">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s="1" t="s" r="A1">
        <v>675</v>
      </c>
      <c s="2" t="s" r="B1">
        <v>95</v>
      </c>
    </row>
    <row spans="1:4" r="2">
      <c s="2" t="s" r="B2">
        <v>676</v>
      </c>
      <c s="2" t="s" r="C2">
        <v>568</v>
      </c>
      <c s="2" t="s" r="D2">
        <v>566</v>
      </c>
    </row>
    <row spans="1:4" r="3">
      <c s="3" t="s" r="A3">
        <v>677</v>
      </c>
    </row>
    <row spans="1:4" r="4">
      <c s="4" t="s" r="A4">
        <v>437</v>
      </c>
      <c s="7" t="n" r="B4">
        <v>217667</v>
      </c>
      <c s="7" t="n" r="C4">
        <v>213490</v>
      </c>
      <c s="7" t="n" r="D4">
        <v>11398</v>
      </c>
    </row>
    <row spans="1:4" r="5">
      <c s="4" t="s" r="A5">
        <v>678</v>
      </c>
      <c s="5" t="n" r="B5">
        <v>2</v>
      </c>
    </row>
    <row spans="1:4" r="6">
      <c s="4" t="s" r="A6">
        <v>679</v>
      </c>
    </row>
    <row spans="1:4" r="7">
      <c s="3" t="s" r="A7">
        <v>677</v>
      </c>
    </row>
    <row spans="1:4" r="8">
      <c s="4" t="s" r="A8">
        <v>680</v>
      </c>
      <c s="7" t="n" r="B8">
        <v>20300</v>
      </c>
      <c s="5" t="n" r="C8">
        <v>15600</v>
      </c>
    </row>
    <row spans="1:4" r="9">
      <c s="4" t="s" r="A9">
        <v>681</v>
      </c>
    </row>
    <row spans="1:4" r="10">
      <c s="3" t="s" r="A10">
        <v>677</v>
      </c>
    </row>
    <row spans="1:4" r="11">
      <c s="4" t="s" r="A11">
        <v>437</v>
      </c>
      <c s="5" t="n" r="B11">
        <v>197380</v>
      </c>
      <c s="5" t="n" r="C11">
        <v>197928</v>
      </c>
    </row>
    <row spans="1:4" r="12">
      <c s="4" t="s" r="A12">
        <v>682</v>
      </c>
    </row>
    <row spans="1:4" r="13">
      <c s="3" t="s" r="A13">
        <v>677</v>
      </c>
    </row>
    <row spans="1:4" r="14">
      <c s="4" t="s" r="A14">
        <v>437</v>
      </c>
      <c s="7" t="n" r="B14">
        <v>65716</v>
      </c>
      <c s="7" t="n" r="C14">
        <v>716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83</v>
      </c>
      <c s="2" t="s" r="B1">
        <v>23</v>
      </c>
      <c s="2" t="s" r="C1">
        <v>24</v>
      </c>
      <c s="2" t="s" r="D1">
        <v>25</v>
      </c>
    </row>
    <row spans="1:4" r="2">
      <c s="3" t="s" r="A2">
        <v>684</v>
      </c>
    </row>
    <row spans="1:4" r="3">
      <c s="4" t="s" r="A3">
        <v>437</v>
      </c>
      <c s="7" t="n" r="B3">
        <v>217667</v>
      </c>
      <c s="7" t="n" r="C3">
        <v>213490</v>
      </c>
      <c s="7" t="n" r="D3">
        <v>11398</v>
      </c>
    </row>
    <row spans="1:4" r="4">
      <c s="4" t="s" r="A4">
        <v>681</v>
      </c>
    </row>
    <row spans="1:4" r="5">
      <c s="3" t="s" r="A5">
        <v>684</v>
      </c>
    </row>
    <row spans="1:4" r="6">
      <c s="4" t="s" r="A6">
        <v>437</v>
      </c>
      <c s="5" t="n" r="B6">
        <v>197380</v>
      </c>
      <c s="5" t="n" r="C6">
        <v>197928</v>
      </c>
    </row>
    <row spans="1:4" r="7">
      <c s="4" t="s" r="A7">
        <v>685</v>
      </c>
    </row>
    <row spans="1:4" r="8">
      <c s="3" t="s" r="A8">
        <v>684</v>
      </c>
    </row>
    <row spans="1:4" r="9">
      <c s="4" t="s" r="A9">
        <v>437</v>
      </c>
      <c s="5" t="n" r="B9">
        <v>47251</v>
      </c>
      <c s="5" t="n" r="C9">
        <v>45500</v>
      </c>
    </row>
    <row spans="1:4" r="10">
      <c s="4" t="s" r="A10">
        <v>686</v>
      </c>
    </row>
    <row spans="1:4" r="11">
      <c s="3" t="s" r="A11">
        <v>684</v>
      </c>
    </row>
    <row spans="1:4" r="12">
      <c s="4" t="s" r="A12">
        <v>437</v>
      </c>
      <c s="5" t="n" r="B12">
        <v>31277</v>
      </c>
      <c s="5" t="n" r="C12">
        <v>30690</v>
      </c>
    </row>
    <row spans="1:4" r="13">
      <c s="4" t="s" r="A13">
        <v>687</v>
      </c>
    </row>
    <row spans="1:4" r="14">
      <c s="3" t="s" r="A14">
        <v>684</v>
      </c>
    </row>
    <row spans="1:4" r="15">
      <c s="4" t="s" r="A15">
        <v>437</v>
      </c>
      <c s="5" t="n" r="B15">
        <v>65716</v>
      </c>
      <c s="5" t="n" r="C15">
        <v>71680</v>
      </c>
    </row>
    <row spans="1:4" r="16">
      <c s="4" t="s" r="A16">
        <v>688</v>
      </c>
    </row>
    <row spans="1:4" r="17">
      <c s="3" t="s" r="A17">
        <v>684</v>
      </c>
    </row>
    <row spans="1:4" r="18">
      <c s="4" t="s" r="A18">
        <v>437</v>
      </c>
      <c s="7" t="n" r="B18">
        <v>53136</v>
      </c>
      <c s="7" t="n" r="C18">
        <v>500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spans="1:4" r="1">
      <c s="1" t="s" r="A1">
        <v>689</v>
      </c>
      <c s="2" t="s" r="B1">
        <v>95</v>
      </c>
    </row>
    <row spans="1:4" r="2">
      <c s="2" t="s" r="B2">
        <v>690</v>
      </c>
      <c s="2" t="s" r="C2">
        <v>691</v>
      </c>
      <c s="2" t="s" r="D2">
        <v>568</v>
      </c>
    </row>
    <row spans="1:4" r="3">
      <c s="3" t="s" r="A3">
        <v>692</v>
      </c>
    </row>
    <row spans="1:4" r="4">
      <c s="4" t="s" r="A4">
        <v>693</v>
      </c>
      <c s="4" t="s" r="B4">
        <v>611</v>
      </c>
    </row>
    <row spans="1:4" r="5">
      <c s="4" t="s" r="A5">
        <v>694</v>
      </c>
      <c s="4" t="s" r="B5">
        <v>695</v>
      </c>
    </row>
    <row spans="1:4" r="6">
      <c s="4" t="s" r="A6">
        <v>696</v>
      </c>
      <c s="4" t="s" r="B6">
        <v>697</v>
      </c>
    </row>
    <row spans="1:4" r="7">
      <c s="4" t="s" r="A7">
        <v>698</v>
      </c>
      <c s="7" t="n" r="B7">
        <v>330500000</v>
      </c>
    </row>
    <row spans="1:4" r="8">
      <c s="4" t="s" r="A8">
        <v>699</v>
      </c>
      <c s="5" t="n" r="B8">
        <v>170000000</v>
      </c>
    </row>
    <row spans="1:4" r="9">
      <c s="4" t="s" r="A9">
        <v>700</v>
      </c>
      <c s="7" t="n" r="B9">
        <v>160500000</v>
      </c>
    </row>
    <row spans="1:4" r="10">
      <c s="4" t="s" r="A10">
        <v>701</v>
      </c>
      <c s="4" t="s" r="B10">
        <v>697</v>
      </c>
    </row>
    <row spans="1:4" r="11">
      <c s="4" t="s" r="A11">
        <v>702</v>
      </c>
      <c s="4" t="s" r="B11">
        <v>703</v>
      </c>
    </row>
    <row spans="1:4" r="12">
      <c s="4" t="s" r="A12">
        <v>704</v>
      </c>
      <c s="4" t="s" r="B12">
        <v>705</v>
      </c>
    </row>
    <row spans="1:4" r="13">
      <c s="4" t="s" r="A13">
        <v>706</v>
      </c>
      <c s="4" t="s" r="B13">
        <v>695</v>
      </c>
    </row>
    <row spans="1:4" r="14">
      <c s="4" t="s" r="A14">
        <v>707</v>
      </c>
      <c s="7" t="n" r="B14">
        <v>25500000</v>
      </c>
      <c s="7" t="n" r="D14">
        <v>22100000</v>
      </c>
    </row>
    <row spans="1:4" r="15">
      <c s="4" t="s" r="A15">
        <v>708</v>
      </c>
      <c s="5" t="n" r="B15">
        <v>900000</v>
      </c>
      <c s="5" t="n" r="D15">
        <v>2800000</v>
      </c>
    </row>
    <row spans="1:4" r="16">
      <c s="4" t="s" r="A16">
        <v>709</v>
      </c>
      <c s="7" t="n" r="B16">
        <v>900000</v>
      </c>
    </row>
    <row spans="1:4" r="17">
      <c s="4" t="s" r="A17">
        <v>710</v>
      </c>
      <c s="7" t="n" r="C17">
        <v>800000</v>
      </c>
    </row>
    <row spans="1:4" r="18">
      <c s="4" t="s" r="A18">
        <v>711</v>
      </c>
      <c s="4" t="s" r="B18">
        <v>695</v>
      </c>
    </row>
    <row spans="1:4" r="19">
      <c s="4" t="s" r="A19">
        <v>712</v>
      </c>
      <c s="7" t="n" r="B19">
        <v>500000</v>
      </c>
      <c s="5" t="n" r="C19">
        <v>200000</v>
      </c>
    </row>
    <row spans="1:4" r="20">
      <c s="4" t="s" r="A20">
        <v>713</v>
      </c>
      <c s="4" t="s" r="B20">
        <v>695</v>
      </c>
    </row>
    <row spans="1:4" r="21">
      <c s="4" t="s" r="A21">
        <v>714</v>
      </c>
      <c s="7" t="n" r="B21">
        <v>105300000</v>
      </c>
      <c s="5" t="n" r="D21">
        <v>135900000</v>
      </c>
    </row>
    <row spans="1:4" r="22">
      <c s="4" t="s" r="A22">
        <v>715</v>
      </c>
      <c s="5" t="n" r="B22">
        <v>8200000</v>
      </c>
      <c s="7" t="n" r="C22">
        <v>9800000</v>
      </c>
    </row>
    <row spans="1:4" r="23">
      <c s="4" t="s" r="A23">
        <v>716</v>
      </c>
      <c s="5" t="n" r="B23">
        <v>1100000</v>
      </c>
      <c s="7" t="n" r="D23">
        <v>1500000</v>
      </c>
    </row>
    <row spans="1:4" r="24">
      <c s="4" t="s" r="A24">
        <v>717</v>
      </c>
    </row>
    <row spans="1:4" r="25">
      <c s="3" t="s" r="A25">
        <v>692</v>
      </c>
    </row>
    <row spans="1:4" r="26">
      <c s="4" t="s" r="A26">
        <v>718</v>
      </c>
      <c s="7" t="n" r="B26">
        <v>250000</v>
      </c>
    </row>
    <row spans="1:4" r="27">
      <c s="4" t="s" r="A27">
        <v>719</v>
      </c>
    </row>
    <row spans="1:4" r="28">
      <c s="3" t="s" r="A28">
        <v>692</v>
      </c>
    </row>
    <row spans="1:4" r="29">
      <c s="4" t="s" r="A29">
        <v>720</v>
      </c>
      <c s="4" t="s" r="B29">
        <v>721</v>
      </c>
    </row>
    <row spans="1:4" r="30">
      <c s="4" t="s" r="A30">
        <v>722</v>
      </c>
    </row>
    <row spans="1:4" r="31">
      <c s="3" t="s" r="A31">
        <v>692</v>
      </c>
    </row>
    <row spans="1:4" r="32">
      <c s="4" t="s" r="A32">
        <v>723</v>
      </c>
      <c s="4" t="s" r="B32">
        <v>724</v>
      </c>
    </row>
    <row spans="1:4" r="33">
      <c s="4" t="s" r="A33">
        <v>725</v>
      </c>
      <c s="7" t="n" r="B33">
        <v>275000000</v>
      </c>
    </row>
    <row spans="1:4" r="34">
      <c s="4" t="s" r="A34">
        <v>726</v>
      </c>
    </row>
    <row spans="1:4" r="35">
      <c s="3" t="s" r="A35">
        <v>692</v>
      </c>
    </row>
    <row spans="1:4" r="36">
      <c s="4" t="s" r="A36">
        <v>723</v>
      </c>
      <c s="4" t="s" r="B36">
        <v>724</v>
      </c>
    </row>
    <row spans="1:4" r="37">
      <c s="4" t="s" r="A37">
        <v>725</v>
      </c>
      <c s="7" t="n" r="B37">
        <v>467200000</v>
      </c>
    </row>
    <row spans="1:4" r="38">
      <c s="4" t="s" r="A38">
        <v>727</v>
      </c>
    </row>
    <row spans="1:4" r="39">
      <c s="3" t="s" r="A39">
        <v>692</v>
      </c>
    </row>
    <row spans="1:4" r="40">
      <c s="4" t="s" r="A40">
        <v>728</v>
      </c>
      <c s="5" t="n" r="B40">
        <v>3</v>
      </c>
      <c s="5" t="n" r="C40">
        <v>3</v>
      </c>
    </row>
    <row spans="1:4" r="41">
      <c s="4" t="s" r="A41">
        <v>729</v>
      </c>
    </row>
    <row spans="1:4" r="42">
      <c s="3" t="s" r="A42">
        <v>692</v>
      </c>
    </row>
    <row spans="1:4" r="43">
      <c s="4" t="s" r="A43">
        <v>728</v>
      </c>
      <c s="5" t="n" r="B43">
        <v>4</v>
      </c>
      <c s="5" t="n" r="C43">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30</v>
      </c>
      <c s="2" t="s" r="B1">
        <v>23</v>
      </c>
      <c s="2" t="s" r="C1">
        <v>24</v>
      </c>
      <c s="2" t="s" r="D1">
        <v>25</v>
      </c>
    </row>
    <row spans="1:4" r="2">
      <c s="3" t="s" r="A2">
        <v>692</v>
      </c>
    </row>
    <row spans="1:4" r="3">
      <c s="4" t="s" r="A3">
        <v>731</v>
      </c>
      <c s="7" t="n" r="B3">
        <v>6766062</v>
      </c>
      <c s="7" t="n" r="C3">
        <v>6318201</v>
      </c>
      <c s="7" t="n" r="D3">
        <v>5538868</v>
      </c>
    </row>
    <row spans="1:4" r="4">
      <c s="4" t="s" r="A4">
        <v>43</v>
      </c>
      <c s="5" t="n" r="B4">
        <v>-48479</v>
      </c>
      <c s="5" t="n" r="C4">
        <v>-44297</v>
      </c>
      <c s="5" t="n" r="D4">
        <v>-42494</v>
      </c>
    </row>
    <row spans="1:4" r="5">
      <c s="4" t="s" r="A5">
        <v>44</v>
      </c>
      <c s="5" t="n" r="B5">
        <v>-1712</v>
      </c>
      <c s="5" t="n" r="C5">
        <v>-3552</v>
      </c>
      <c s="5" t="n" r="D5">
        <v>-3658</v>
      </c>
    </row>
    <row spans="1:4" r="6">
      <c s="4" t="s" r="A6">
        <v>45</v>
      </c>
      <c s="5" t="n" r="B6">
        <v>6715871</v>
      </c>
      <c s="5" t="n" r="C6">
        <v>6270352</v>
      </c>
      <c s="7" t="n" r="D6">
        <v>5492716</v>
      </c>
    </row>
    <row spans="1:4" r="7">
      <c s="4" t="s" r="A7">
        <v>727</v>
      </c>
    </row>
    <row spans="1:4" r="8">
      <c s="3" t="s" r="A8">
        <v>692</v>
      </c>
    </row>
    <row spans="1:4" r="9">
      <c s="4" t="s" r="A9">
        <v>731</v>
      </c>
      <c s="5" t="n" r="B9">
        <v>1775954</v>
      </c>
      <c s="5" t="n" r="C9">
        <v>1629600</v>
      </c>
    </row>
    <row spans="1:4" r="10">
      <c s="4" t="s" r="A10">
        <v>732</v>
      </c>
    </row>
    <row spans="1:4" r="11">
      <c s="3" t="s" r="A11">
        <v>692</v>
      </c>
    </row>
    <row spans="1:4" r="12">
      <c s="4" t="s" r="A12">
        <v>731</v>
      </c>
      <c s="5" t="n" r="B12">
        <v>163914</v>
      </c>
      <c s="5" t="n" r="C12">
        <v>134552</v>
      </c>
    </row>
    <row spans="1:4" r="13">
      <c s="4" t="s" r="A13">
        <v>733</v>
      </c>
    </row>
    <row spans="1:4" r="14">
      <c s="3" t="s" r="A14">
        <v>692</v>
      </c>
    </row>
    <row spans="1:4" r="15">
      <c s="4" t="s" r="A15">
        <v>731</v>
      </c>
      <c s="5" t="n" r="B15">
        <v>1603427</v>
      </c>
      <c s="5" t="n" r="C15">
        <v>1576558</v>
      </c>
    </row>
    <row spans="1:4" r="16">
      <c s="4" t="s" r="A16">
        <v>679</v>
      </c>
    </row>
    <row spans="1:4" r="17">
      <c s="3" t="s" r="A17">
        <v>692</v>
      </c>
    </row>
    <row spans="1:4" r="18">
      <c s="4" t="s" r="A18">
        <v>731</v>
      </c>
      <c s="5" t="n" r="B18">
        <v>1622819</v>
      </c>
      <c s="5" t="n" r="C18">
        <v>1519156</v>
      </c>
    </row>
    <row spans="1:4" r="19">
      <c s="4" t="s" r="A19">
        <v>734</v>
      </c>
    </row>
    <row spans="1:4" r="20">
      <c s="3" t="s" r="A20">
        <v>692</v>
      </c>
    </row>
    <row spans="1:4" r="21">
      <c s="4" t="s" r="A21">
        <v>731</v>
      </c>
      <c s="5" t="n" r="B21">
        <v>955859</v>
      </c>
      <c s="5" t="n" r="C21">
        <v>846969</v>
      </c>
    </row>
    <row spans="1:4" r="22">
      <c s="4" t="s" r="A22">
        <v>735</v>
      </c>
    </row>
    <row spans="1:4" r="23">
      <c s="3" t="s" r="A23">
        <v>692</v>
      </c>
    </row>
    <row spans="1:4" r="24">
      <c s="4" t="s" r="A24">
        <v>731</v>
      </c>
      <c s="5" t="n" r="B24">
        <v>138721</v>
      </c>
      <c s="5" t="n" r="C24">
        <v>103338</v>
      </c>
    </row>
    <row spans="1:4" r="25">
      <c s="4" t="s" r="A25">
        <v>736</v>
      </c>
    </row>
    <row spans="1:4" r="26">
      <c s="3" t="s" r="A26">
        <v>692</v>
      </c>
    </row>
    <row spans="1:4" r="27">
      <c s="4" t="s" r="A27">
        <v>731</v>
      </c>
      <c s="5" t="n" r="B27">
        <v>135407</v>
      </c>
      <c s="5" t="n" r="C27">
        <v>147708</v>
      </c>
    </row>
    <row spans="1:4" r="28">
      <c s="4" t="s" r="A28">
        <v>737</v>
      </c>
    </row>
    <row spans="1:4" r="29">
      <c s="3" t="s" r="A29">
        <v>692</v>
      </c>
    </row>
    <row spans="1:4" r="30">
      <c s="4" t="s" r="A30">
        <v>731</v>
      </c>
      <c s="7" t="n" r="B30">
        <v>369961</v>
      </c>
      <c s="7" t="n" r="C30">
        <v>3603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8</v>
      </c>
      <c s="2" t="s" r="B1">
        <v>23</v>
      </c>
      <c s="2" t="s" r="C1">
        <v>24</v>
      </c>
    </row>
    <row spans="1:3" r="2">
      <c s="3" t="s" r="A2">
        <v>739</v>
      </c>
    </row>
    <row spans="1:3" r="3">
      <c s="4" t="s" r="A3">
        <v>740</v>
      </c>
      <c s="10" t="n" r="B3">
        <v>17.7</v>
      </c>
      <c s="10" t="n" r="C3">
        <v>1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1</v>
      </c>
      <c s="2" t="s" r="B1">
        <v>94</v>
      </c>
      <c s="2" t="s" r="D1">
        <v>95</v>
      </c>
    </row>
    <row spans="1:5" r="2">
      <c s="2" t="s" r="B2">
        <v>23</v>
      </c>
      <c s="2" t="s" r="C2">
        <v>25</v>
      </c>
      <c s="2" t="s" r="D2">
        <v>23</v>
      </c>
      <c s="2" t="s" r="E2">
        <v>25</v>
      </c>
    </row>
    <row spans="1:5" r="3">
      <c s="3" t="s" r="A3">
        <v>692</v>
      </c>
    </row>
    <row spans="1:5" r="4">
      <c s="4" t="s" r="A4">
        <v>742</v>
      </c>
      <c s="7" t="n" r="B4">
        <v>2271</v>
      </c>
      <c s="7" t="n" r="C4">
        <v>-400</v>
      </c>
      <c s="7" t="n" r="D4">
        <v>2272</v>
      </c>
      <c s="7" t="n" r="E4">
        <v>-363</v>
      </c>
    </row>
    <row spans="1:5" r="5">
      <c s="4" t="s" r="A5">
        <v>727</v>
      </c>
    </row>
    <row spans="1:5" r="6">
      <c s="3" t="s" r="A6">
        <v>692</v>
      </c>
    </row>
    <row spans="1:5" r="7">
      <c s="4" t="s" r="A7">
        <v>743</v>
      </c>
      <c s="5" t="n" r="B7">
        <v>24703</v>
      </c>
      <c s="5" t="n" r="C7">
        <v>19506</v>
      </c>
      <c s="5" t="n" r="D7">
        <v>20670</v>
      </c>
      <c s="5" t="n" r="E7">
        <v>16565</v>
      </c>
    </row>
    <row spans="1:5" r="8">
      <c s="4" t="s" r="A8">
        <v>744</v>
      </c>
      <c s="5" t="n" r="B8">
        <v>-1846</v>
      </c>
      <c s="5" t="n" r="C8">
        <v>-926</v>
      </c>
      <c s="5" t="n" r="D8">
        <v>-1802</v>
      </c>
      <c s="5" t="n" r="E8">
        <v>-2073</v>
      </c>
    </row>
    <row spans="1:5" r="9">
      <c s="4" t="s" r="A9">
        <v>745</v>
      </c>
      <c s="5" t="n" r="B9">
        <v>763</v>
      </c>
      <c s="5" t="n" r="C9">
        <v>794</v>
      </c>
      <c s="5" t="n" r="D9">
        <v>1945</v>
      </c>
      <c s="5" t="n" r="E9">
        <v>1586</v>
      </c>
    </row>
    <row spans="1:5" r="10">
      <c s="4" t="s" r="A10">
        <v>742</v>
      </c>
      <c s="5" t="n" r="B10">
        <v>-186</v>
      </c>
      <c s="5" t="n" r="C10">
        <v>-548</v>
      </c>
      <c s="5" t="n" r="D10">
        <v>2621</v>
      </c>
      <c s="5" t="n" r="E10">
        <v>2748</v>
      </c>
    </row>
    <row spans="1:5" r="11">
      <c s="4" t="s" r="A11">
        <v>746</v>
      </c>
      <c s="5" t="n" r="B11">
        <v>23434</v>
      </c>
      <c s="5" t="n" r="C11">
        <v>18826</v>
      </c>
      <c s="5" t="n" r="D11">
        <v>23434</v>
      </c>
      <c s="5" t="n" r="E11">
        <v>18826</v>
      </c>
    </row>
    <row spans="1:5" r="12">
      <c s="4" t="s" r="A12">
        <v>729</v>
      </c>
    </row>
    <row spans="1:5" r="13">
      <c s="3" t="s" r="A13">
        <v>692</v>
      </c>
    </row>
    <row spans="1:5" r="14">
      <c s="4" t="s" r="A14">
        <v>743</v>
      </c>
      <c s="5" t="n" r="B14">
        <v>13807</v>
      </c>
      <c s="5" t="n" r="C14">
        <v>19310</v>
      </c>
      <c s="5" t="n" r="D14">
        <v>17348</v>
      </c>
      <c s="5" t="n" r="E14">
        <v>22401</v>
      </c>
    </row>
    <row spans="1:5" r="15">
      <c s="4" t="s" r="A15">
        <v>744</v>
      </c>
      <c s="5" t="n" r="B15">
        <v>-265</v>
      </c>
      <c s="5" t="n" r="C15">
        <v>-1039</v>
      </c>
      <c s="5" t="n" r="D15">
        <v>445</v>
      </c>
      <c s="5" t="n" r="E15">
        <v>-1207</v>
      </c>
    </row>
    <row spans="1:5" r="16">
      <c s="4" t="s" r="A16">
        <v>745</v>
      </c>
      <c s="5" t="n" r="B16">
        <v>760</v>
      </c>
      <c s="5" t="n" r="C16">
        <v>480</v>
      </c>
      <c s="5" t="n" r="D16">
        <v>927</v>
      </c>
      <c s="5" t="n" r="E16">
        <v>1575</v>
      </c>
    </row>
    <row spans="1:5" r="17">
      <c s="4" t="s" r="A17">
        <v>742</v>
      </c>
      <c s="5" t="n" r="B17">
        <v>2023</v>
      </c>
      <c s="5" t="n" r="C17">
        <v>-987</v>
      </c>
      <c s="5" t="n" r="D17">
        <v>-2395</v>
      </c>
      <c s="5" t="n" r="E17">
        <v>-5005</v>
      </c>
    </row>
    <row spans="1:5" r="18">
      <c s="4" t="s" r="A18">
        <v>746</v>
      </c>
      <c s="5" t="n" r="B18">
        <v>16325</v>
      </c>
      <c s="5" t="n" r="C18">
        <v>17764</v>
      </c>
      <c s="5" t="n" r="D18">
        <v>16325</v>
      </c>
      <c s="5" t="n" r="E18">
        <v>17764</v>
      </c>
    </row>
    <row spans="1:5" r="19">
      <c s="4" t="s" r="A19">
        <v>747</v>
      </c>
    </row>
    <row spans="1:5" r="20">
      <c s="3" t="s" r="A20">
        <v>692</v>
      </c>
    </row>
    <row spans="1:5" r="21">
      <c s="4" t="s" r="A21">
        <v>743</v>
      </c>
      <c s="5" t="n" r="B21">
        <v>2919</v>
      </c>
      <c s="5" t="n" r="C21">
        <v>3359</v>
      </c>
      <c s="5" t="n" r="D21">
        <v>2962</v>
      </c>
      <c s="5" t="n" r="E21">
        <v>3239</v>
      </c>
    </row>
    <row spans="1:5" r="22">
      <c s="4" t="s" r="A22">
        <v>744</v>
      </c>
      <c s="5" t="n" r="B22">
        <v>-22</v>
      </c>
      <c s="5" t="n" r="C22">
        <v>-220</v>
      </c>
      <c s="5" t="n" r="D22">
        <v>-396</v>
      </c>
      <c s="5" t="n" r="E22">
        <v>-199</v>
      </c>
    </row>
    <row spans="1:5" r="23">
      <c s="4" t="s" r="A23">
        <v>745</v>
      </c>
      <c s="5" t="n" r="B23">
        <v>59</v>
      </c>
      <c s="5" t="n" r="C23">
        <v>27</v>
      </c>
      <c s="5" t="n" r="D23">
        <v>87</v>
      </c>
      <c s="5" t="n" r="E23">
        <v>109</v>
      </c>
    </row>
    <row spans="1:5" r="24">
      <c s="4" t="s" r="A24">
        <v>742</v>
      </c>
      <c s="5" t="n" r="B24">
        <v>-375</v>
      </c>
      <c s="5" t="n" r="C24">
        <v>407</v>
      </c>
      <c s="5" t="n" r="D24">
        <v>-72</v>
      </c>
      <c s="5" t="n" r="E24">
        <v>424</v>
      </c>
    </row>
    <row spans="1:5" r="25">
      <c s="4" t="s" r="A25">
        <v>746</v>
      </c>
      <c s="5" t="n" r="B25">
        <v>2581</v>
      </c>
      <c s="5" t="n" r="C25">
        <v>3573</v>
      </c>
      <c s="5" t="n" r="D25">
        <v>2581</v>
      </c>
      <c s="5" t="n" r="E25">
        <v>3573</v>
      </c>
    </row>
    <row spans="1:5" r="26">
      <c s="4" t="s" r="A26">
        <v>748</v>
      </c>
    </row>
    <row spans="1:5" r="27">
      <c s="3" t="s" r="A27">
        <v>692</v>
      </c>
    </row>
    <row spans="1:5" r="28">
      <c s="4" t="s" r="A28">
        <v>743</v>
      </c>
      <c s="5" t="n" r="B28">
        <v>7449</v>
      </c>
      <c s="5" t="n" r="C28">
        <v>5378</v>
      </c>
      <c s="5" t="n" r="D28">
        <v>6869</v>
      </c>
      <c s="5" t="n" r="E28">
        <v>4940</v>
      </c>
    </row>
    <row spans="1:5" r="29">
      <c s="4" t="s" r="A29">
        <v>744</v>
      </c>
      <c s="5" t="n" r="B29">
        <v>-1494</v>
      </c>
      <c s="5" t="n" r="C29">
        <v>-958</v>
      </c>
      <c s="5" t="n" r="D29">
        <v>-3098</v>
      </c>
      <c s="5" t="n" r="E29">
        <v>-2083</v>
      </c>
    </row>
    <row spans="1:5" r="30">
      <c s="4" t="s" r="A30">
        <v>745</v>
      </c>
      <c s="5" t="n" r="B30">
        <v>1087</v>
      </c>
      <c s="5" t="n" r="C30">
        <v>841</v>
      </c>
      <c s="5" t="n" r="D30">
        <v>1962</v>
      </c>
      <c s="5" t="n" r="E30">
        <v>1662</v>
      </c>
    </row>
    <row spans="1:5" r="31">
      <c s="4" t="s" r="A31">
        <v>742</v>
      </c>
      <c s="5" t="n" r="B31">
        <v>809</v>
      </c>
      <c s="5" t="n" r="C31">
        <v>728</v>
      </c>
      <c s="5" t="n" r="D31">
        <v>2118</v>
      </c>
      <c s="5" t="n" r="E31">
        <v>1470</v>
      </c>
    </row>
    <row spans="1:5" r="32">
      <c s="4" t="s" r="A32">
        <v>746</v>
      </c>
      <c s="5" t="n" r="B32">
        <v>7851</v>
      </c>
      <c s="5" t="n" r="C32">
        <v>5989</v>
      </c>
      <c s="5" t="n" r="D32">
        <v>7851</v>
      </c>
      <c s="5" t="n" r="E32">
        <v>5989</v>
      </c>
    </row>
    <row spans="1:5" r="33">
      <c s="4" t="s" r="A33">
        <v>749</v>
      </c>
    </row>
    <row spans="1:5" r="34">
      <c s="3" t="s" r="A34">
        <v>692</v>
      </c>
    </row>
    <row spans="1:5" r="35">
      <c s="4" t="s" r="A35">
        <v>743</v>
      </c>
      <c s="5" t="n" r="B35">
        <v>48878</v>
      </c>
      <c s="5" t="n" r="C35">
        <v>47553</v>
      </c>
      <c s="5" t="n" r="D35">
        <v>47849</v>
      </c>
      <c s="5" t="n" r="E35">
        <v>47145</v>
      </c>
    </row>
    <row spans="1:5" r="36">
      <c s="4" t="s" r="A36">
        <v>744</v>
      </c>
      <c s="5" t="n" r="B36">
        <v>-3627</v>
      </c>
      <c s="5" t="n" r="C36">
        <v>-3143</v>
      </c>
      <c s="5" t="n" r="D36">
        <v>-4851</v>
      </c>
      <c s="5" t="n" r="E36">
        <v>-5562</v>
      </c>
    </row>
    <row spans="1:5" r="37">
      <c s="4" t="s" r="A37">
        <v>745</v>
      </c>
      <c s="5" t="n" r="B37">
        <v>2669</v>
      </c>
      <c s="5" t="n" r="C37">
        <v>2142</v>
      </c>
      <c s="5" t="n" r="D37">
        <v>4921</v>
      </c>
      <c s="5" t="n" r="E37">
        <v>4932</v>
      </c>
    </row>
    <row spans="1:5" r="38">
      <c s="4" t="s" r="A38">
        <v>742</v>
      </c>
      <c s="5" t="n" r="B38">
        <v>2271</v>
      </c>
      <c s="5" t="n" r="C38">
        <v>-400</v>
      </c>
      <c s="5" t="n" r="D38">
        <v>2272</v>
      </c>
      <c s="5" t="n" r="E38">
        <v>-363</v>
      </c>
    </row>
    <row spans="1:5" r="39">
      <c s="4" t="s" r="A39">
        <v>746</v>
      </c>
      <c s="7" t="n" r="B39">
        <v>50191</v>
      </c>
      <c s="7" t="n" r="C39">
        <v>46152</v>
      </c>
      <c s="7" t="n" r="D39">
        <v>50191</v>
      </c>
      <c s="7" t="n" r="E39">
        <v>461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50</v>
      </c>
      <c s="2" t="s" r="B1">
        <v>23</v>
      </c>
      <c s="2" t="s" r="C1">
        <v>24</v>
      </c>
      <c s="2" t="s" r="D1">
        <v>25</v>
      </c>
    </row>
    <row spans="1:4" r="2">
      <c s="3" t="s" r="A2">
        <v>692</v>
      </c>
    </row>
    <row spans="1:4" r="3">
      <c s="4" t="s" r="A3">
        <v>751</v>
      </c>
      <c s="7" t="n" r="B3">
        <v>12931</v>
      </c>
      <c s="7" t="n" r="C3">
        <v>10225</v>
      </c>
    </row>
    <row spans="1:4" r="4">
      <c s="4" t="s" r="A4">
        <v>752</v>
      </c>
      <c s="5" t="n" r="B4">
        <v>35462</v>
      </c>
      <c s="5" t="n" r="C4">
        <v>34981</v>
      </c>
    </row>
    <row spans="1:4" r="5">
      <c s="4" t="s" r="A5">
        <v>753</v>
      </c>
      <c s="5" t="n" r="B5">
        <v>1139</v>
      </c>
      <c s="5" t="n" r="C5">
        <v>1539</v>
      </c>
    </row>
    <row spans="1:4" r="6">
      <c s="4" t="s" r="A6">
        <v>754</v>
      </c>
      <c s="5" t="n" r="B6">
        <v>659</v>
      </c>
      <c s="5" t="n" r="C6">
        <v>1104</v>
      </c>
    </row>
    <row spans="1:4" r="7">
      <c s="4" t="s" r="A7">
        <v>755</v>
      </c>
      <c s="5" t="n" r="B7">
        <v>50191</v>
      </c>
      <c s="5" t="n" r="C7">
        <v>47849</v>
      </c>
    </row>
    <row spans="1:4" r="8">
      <c s="4" t="s" r="A8">
        <v>756</v>
      </c>
      <c s="5" t="n" r="B8">
        <v>123050</v>
      </c>
      <c s="5" t="n" r="C8">
        <v>83820</v>
      </c>
    </row>
    <row spans="1:4" r="9">
      <c s="4" t="s" r="A9">
        <v>757</v>
      </c>
      <c s="5" t="n" r="B9">
        <v>6540736</v>
      </c>
      <c s="5" t="n" r="C9">
        <v>6108854</v>
      </c>
    </row>
    <row spans="1:4" r="10">
      <c s="4" t="s" r="A10">
        <v>758</v>
      </c>
      <c s="5" t="n" r="B10">
        <v>36738</v>
      </c>
      <c s="5" t="n" r="C10">
        <v>47370</v>
      </c>
    </row>
    <row spans="1:4" r="11">
      <c s="4" t="s" r="A11">
        <v>759</v>
      </c>
      <c s="5" t="n" r="B11">
        <v>65538</v>
      </c>
      <c s="5" t="n" r="C11">
        <v>78157</v>
      </c>
    </row>
    <row spans="1:4" r="12">
      <c s="4" t="s" r="A12">
        <v>42</v>
      </c>
      <c s="5" t="n" r="B12">
        <v>6766062</v>
      </c>
      <c s="5" t="n" r="C12">
        <v>6318201</v>
      </c>
      <c s="7" t="n" r="D12">
        <v>5538868</v>
      </c>
    </row>
    <row spans="1:4" r="13">
      <c s="4" t="s" r="A13">
        <v>727</v>
      </c>
    </row>
    <row spans="1:4" r="14">
      <c s="3" t="s" r="A14">
        <v>692</v>
      </c>
    </row>
    <row spans="1:4" r="15">
      <c s="4" t="s" r="A15">
        <v>751</v>
      </c>
      <c s="5" t="n" r="B15">
        <v>8793</v>
      </c>
      <c s="5" t="n" r="C15">
        <v>7280</v>
      </c>
    </row>
    <row spans="1:4" r="16">
      <c s="4" t="s" r="A16">
        <v>752</v>
      </c>
      <c s="5" t="n" r="B16">
        <v>13780</v>
      </c>
      <c s="5" t="n" r="C16">
        <v>12163</v>
      </c>
    </row>
    <row spans="1:4" r="17">
      <c s="4" t="s" r="A17">
        <v>753</v>
      </c>
      <c s="5" t="n" r="B17">
        <v>443</v>
      </c>
      <c s="5" t="n" r="C17">
        <v>406</v>
      </c>
    </row>
    <row spans="1:4" r="18">
      <c s="4" t="s" r="A18">
        <v>754</v>
      </c>
      <c s="5" t="n" r="B18">
        <v>418</v>
      </c>
      <c s="5" t="n" r="C18">
        <v>821</v>
      </c>
    </row>
    <row spans="1:4" r="19">
      <c s="4" t="s" r="A19">
        <v>755</v>
      </c>
      <c s="5" t="n" r="B19">
        <v>23434</v>
      </c>
      <c s="5" t="n" r="C19">
        <v>20670</v>
      </c>
    </row>
    <row spans="1:4" r="20">
      <c s="4" t="s" r="A20">
        <v>756</v>
      </c>
      <c s="5" t="n" r="B20">
        <v>73632</v>
      </c>
      <c s="5" t="n" r="C20">
        <v>38485</v>
      </c>
    </row>
    <row spans="1:4" r="21">
      <c s="4" t="s" r="A21">
        <v>757</v>
      </c>
      <c s="5" t="n" r="B21">
        <v>1708389</v>
      </c>
      <c s="5" t="n" r="C21">
        <v>1598352</v>
      </c>
    </row>
    <row spans="1:4" r="22">
      <c s="4" t="s" r="A22">
        <v>758</v>
      </c>
      <c s="5" t="n" r="B22">
        <v>2536</v>
      </c>
      <c s="5" t="n" r="C22">
        <v>2770</v>
      </c>
    </row>
    <row spans="1:4" r="23">
      <c s="4" t="s" r="A23">
        <v>759</v>
      </c>
      <c s="5" t="n" r="B23">
        <v>4355</v>
      </c>
      <c s="5" t="n" r="C23">
        <v>7160</v>
      </c>
    </row>
    <row spans="1:4" r="24">
      <c s="4" t="s" r="A24">
        <v>42</v>
      </c>
      <c s="5" t="n" r="B24">
        <v>1788912</v>
      </c>
      <c s="5" t="n" r="C24">
        <v>1646767</v>
      </c>
    </row>
    <row spans="1:4" r="25">
      <c s="4" t="s" r="A25">
        <v>729</v>
      </c>
    </row>
    <row spans="1:4" r="26">
      <c s="3" t="s" r="A26">
        <v>692</v>
      </c>
    </row>
    <row spans="1:4" r="27">
      <c s="4" t="s" r="A27">
        <v>751</v>
      </c>
      <c s="5" t="n" r="B27">
        <v>4138</v>
      </c>
      <c s="5" t="n" r="C27">
        <v>2945</v>
      </c>
    </row>
    <row spans="1:4" r="28">
      <c s="4" t="s" r="A28">
        <v>752</v>
      </c>
      <c s="5" t="n" r="B28">
        <v>11584</v>
      </c>
      <c s="5" t="n" r="C28">
        <v>13354</v>
      </c>
    </row>
    <row spans="1:4" r="29">
      <c s="4" t="s" r="A29">
        <v>753</v>
      </c>
      <c s="5" t="n" r="B29">
        <v>603</v>
      </c>
      <c s="5" t="n" r="C29">
        <v>1049</v>
      </c>
    </row>
    <row spans="1:4" r="30">
      <c s="4" t="s" r="A30">
        <v>755</v>
      </c>
      <c s="5" t="n" r="B30">
        <v>16325</v>
      </c>
      <c s="5" t="n" r="C30">
        <v>17348</v>
      </c>
    </row>
    <row spans="1:4" r="31">
      <c s="4" t="s" r="A31">
        <v>756</v>
      </c>
      <c s="5" t="n" r="B31">
        <v>49418</v>
      </c>
      <c s="5" t="n" r="C31">
        <v>45335</v>
      </c>
    </row>
    <row spans="1:4" r="32">
      <c s="4" t="s" r="A32">
        <v>757</v>
      </c>
      <c s="5" t="n" r="B32">
        <v>1696526</v>
      </c>
      <c s="5" t="n" r="C32">
        <v>1631794</v>
      </c>
    </row>
    <row spans="1:4" r="33">
      <c s="4" t="s" r="A33">
        <v>758</v>
      </c>
      <c s="5" t="n" r="B33">
        <v>28769</v>
      </c>
      <c s="5" t="n" r="C33">
        <v>37394</v>
      </c>
    </row>
    <row spans="1:4" r="34">
      <c s="4" t="s" r="A34">
        <v>759</v>
      </c>
      <c s="5" t="n" r="B34">
        <v>31538</v>
      </c>
      <c s="5" t="n" r="C34">
        <v>37384</v>
      </c>
    </row>
    <row spans="1:4" r="35">
      <c s="4" t="s" r="A35">
        <v>42</v>
      </c>
      <c s="5" t="n" r="B35">
        <v>1806251</v>
      </c>
      <c s="5" t="n" r="C35">
        <v>1751907</v>
      </c>
    </row>
    <row spans="1:4" r="36">
      <c s="4" t="s" r="A36">
        <v>747</v>
      </c>
    </row>
    <row spans="1:4" r="37">
      <c s="3" t="s" r="A37">
        <v>692</v>
      </c>
    </row>
    <row spans="1:4" r="38">
      <c s="4" t="s" r="A38">
        <v>752</v>
      </c>
      <c s="5" t="n" r="B38">
        <v>2531</v>
      </c>
      <c s="5" t="n" r="C38">
        <v>2945</v>
      </c>
    </row>
    <row spans="1:4" r="39">
      <c s="4" t="s" r="A39">
        <v>753</v>
      </c>
      <c s="5" t="n" r="B39">
        <v>14</v>
      </c>
      <c s="5" t="n" r="C39">
        <v>17</v>
      </c>
    </row>
    <row spans="1:4" r="40">
      <c s="4" t="s" r="A40">
        <v>754</v>
      </c>
      <c s="5" t="n" r="B40">
        <v>36</v>
      </c>
    </row>
    <row spans="1:4" r="41">
      <c s="4" t="s" r="A41">
        <v>755</v>
      </c>
      <c s="5" t="n" r="B41">
        <v>2581</v>
      </c>
      <c s="5" t="n" r="C41">
        <v>2962</v>
      </c>
    </row>
    <row spans="1:4" r="42">
      <c s="4" t="s" r="A42">
        <v>757</v>
      </c>
      <c s="5" t="n" r="B42">
        <v>1622841</v>
      </c>
      <c s="5" t="n" r="C42">
        <v>1519171</v>
      </c>
    </row>
    <row spans="1:4" r="43">
      <c s="4" t="s" r="A43">
        <v>758</v>
      </c>
      <c s="5" t="n" r="B43">
        <v>130</v>
      </c>
      <c s="5" t="n" r="C43">
        <v>133</v>
      </c>
    </row>
    <row spans="1:4" r="44">
      <c s="4" t="s" r="A44">
        <v>759</v>
      </c>
      <c s="5" t="n" r="B44">
        <v>19129</v>
      </c>
      <c s="5" t="n" r="C44">
        <v>21106</v>
      </c>
    </row>
    <row spans="1:4" r="45">
      <c s="4" t="s" r="A45">
        <v>42</v>
      </c>
      <c s="5" t="n" r="B45">
        <v>1642100</v>
      </c>
      <c s="5" t="n" r="C45">
        <v>1540410</v>
      </c>
    </row>
    <row spans="1:4" r="46">
      <c s="4" t="s" r="A46">
        <v>748</v>
      </c>
    </row>
    <row spans="1:4" r="47">
      <c s="3" t="s" r="A47">
        <v>692</v>
      </c>
    </row>
    <row spans="1:4" r="48">
      <c s="4" t="s" r="A48">
        <v>752</v>
      </c>
      <c s="5" t="n" r="B48">
        <v>7567</v>
      </c>
      <c s="5" t="n" r="C48">
        <v>6519</v>
      </c>
    </row>
    <row spans="1:4" r="49">
      <c s="4" t="s" r="A49">
        <v>753</v>
      </c>
      <c s="5" t="n" r="B49">
        <v>79</v>
      </c>
      <c s="5" t="n" r="C49">
        <v>67</v>
      </c>
    </row>
    <row spans="1:4" r="50">
      <c s="4" t="s" r="A50">
        <v>754</v>
      </c>
      <c s="5" t="n" r="B50">
        <v>205</v>
      </c>
      <c s="5" t="n" r="C50">
        <v>283</v>
      </c>
    </row>
    <row spans="1:4" r="51">
      <c s="4" t="s" r="A51">
        <v>755</v>
      </c>
      <c s="5" t="n" r="B51">
        <v>7851</v>
      </c>
      <c s="5" t="n" r="C51">
        <v>6869</v>
      </c>
    </row>
    <row spans="1:4" r="52">
      <c s="4" t="s" r="A52">
        <v>757</v>
      </c>
      <c s="5" t="n" r="B52">
        <v>1512980</v>
      </c>
      <c s="5" t="n" r="C52">
        <v>1359537</v>
      </c>
    </row>
    <row spans="1:4" r="53">
      <c s="4" t="s" r="A53">
        <v>758</v>
      </c>
      <c s="5" t="n" r="B53">
        <v>5303</v>
      </c>
      <c s="5" t="n" r="C53">
        <v>7073</v>
      </c>
    </row>
    <row spans="1:4" r="54">
      <c s="4" t="s" r="A54">
        <v>759</v>
      </c>
      <c s="5" t="n" r="B54">
        <v>10516</v>
      </c>
      <c s="5" t="n" r="C54">
        <v>12507</v>
      </c>
    </row>
    <row spans="1:4" r="55">
      <c s="4" t="s" r="A55">
        <v>42</v>
      </c>
      <c s="7" t="n" r="B55">
        <v>1528799</v>
      </c>
      <c s="7" t="n" r="C55">
        <v>13791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0</v>
      </c>
      <c s="2" t="s" r="B1">
        <v>23</v>
      </c>
      <c s="2" t="s" r="C1">
        <v>24</v>
      </c>
    </row>
    <row spans="1:3" r="2">
      <c s="4" t="s" r="A2">
        <v>727</v>
      </c>
    </row>
    <row spans="1:3" r="3">
      <c s="3" t="s" r="A3">
        <v>761</v>
      </c>
    </row>
    <row spans="1:3" r="4">
      <c s="4" t="s" r="A4">
        <v>1</v>
      </c>
      <c s="7" t="n" r="B4">
        <v>1775954</v>
      </c>
      <c s="7" t="n" r="C4">
        <v>1629600</v>
      </c>
    </row>
    <row spans="1:3" r="5">
      <c s="4" t="s" r="A5">
        <v>762</v>
      </c>
    </row>
    <row spans="1:3" r="6">
      <c s="3" t="s" r="A6">
        <v>761</v>
      </c>
    </row>
    <row spans="1:3" r="7">
      <c s="4" t="s" r="A7">
        <v>1</v>
      </c>
      <c s="5" t="n" r="B7">
        <v>1597390</v>
      </c>
      <c s="5" t="n" r="C7">
        <v>1442904</v>
      </c>
    </row>
    <row spans="1:3" r="8">
      <c s="4" t="s" r="A8">
        <v>763</v>
      </c>
    </row>
    <row spans="1:3" r="9">
      <c s="3" t="s" r="A9">
        <v>761</v>
      </c>
    </row>
    <row spans="1:3" r="10">
      <c s="4" t="s" r="A10">
        <v>1</v>
      </c>
      <c s="5" t="n" r="B10">
        <v>71652</v>
      </c>
      <c s="5" t="n" r="C10">
        <v>89775</v>
      </c>
    </row>
    <row spans="1:3" r="11">
      <c s="4" t="s" r="A11">
        <v>764</v>
      </c>
    </row>
    <row spans="1:3" r="12">
      <c s="3" t="s" r="A12">
        <v>761</v>
      </c>
    </row>
    <row spans="1:3" r="13">
      <c s="4" t="s" r="A13">
        <v>1</v>
      </c>
      <c s="5" t="n" r="B13">
        <v>36247</v>
      </c>
      <c s="5" t="n" r="C13">
        <v>58461</v>
      </c>
    </row>
    <row spans="1:3" r="14">
      <c s="4" t="s" r="A14">
        <v>765</v>
      </c>
    </row>
    <row spans="1:3" r="15">
      <c s="3" t="s" r="A15">
        <v>761</v>
      </c>
    </row>
    <row spans="1:3" r="16">
      <c s="4" t="s" r="A16">
        <v>1</v>
      </c>
      <c s="5" t="n" r="B16">
        <v>69777</v>
      </c>
      <c s="5" t="n" r="C16">
        <v>38003</v>
      </c>
    </row>
    <row spans="1:3" r="17">
      <c s="4" t="s" r="A17">
        <v>766</v>
      </c>
    </row>
    <row spans="1:3" r="18">
      <c s="3" t="s" r="A18">
        <v>761</v>
      </c>
    </row>
    <row spans="1:3" r="19">
      <c s="4" t="s" r="A19">
        <v>1</v>
      </c>
      <c s="5" t="n" r="B19">
        <v>888</v>
      </c>
      <c s="5" t="n" r="C19">
        <v>457</v>
      </c>
    </row>
    <row spans="1:3" r="20">
      <c s="4" t="s" r="A20">
        <v>732</v>
      </c>
    </row>
    <row spans="1:3" r="21">
      <c s="3" t="s" r="A21">
        <v>761</v>
      </c>
    </row>
    <row spans="1:3" r="22">
      <c s="4" t="s" r="A22">
        <v>1</v>
      </c>
      <c s="5" t="n" r="B22">
        <v>163914</v>
      </c>
      <c s="5" t="n" r="C22">
        <v>134552</v>
      </c>
    </row>
    <row spans="1:3" r="23">
      <c s="4" t="s" r="A23">
        <v>767</v>
      </c>
    </row>
    <row spans="1:3" r="24">
      <c s="3" t="s" r="A24">
        <v>761</v>
      </c>
    </row>
    <row spans="1:3" r="25">
      <c s="4" t="s" r="A25">
        <v>1</v>
      </c>
      <c s="5" t="n" r="B25">
        <v>154353</v>
      </c>
      <c s="5" t="n" r="C25">
        <v>119958</v>
      </c>
    </row>
    <row spans="1:3" r="26">
      <c s="4" t="s" r="A26">
        <v>768</v>
      </c>
    </row>
    <row spans="1:3" r="27">
      <c s="3" t="s" r="A27">
        <v>761</v>
      </c>
    </row>
    <row spans="1:3" r="28">
      <c s="4" t="s" r="A28">
        <v>1</v>
      </c>
      <c s="5" t="n" r="B28">
        <v>3037</v>
      </c>
      <c s="5" t="n" r="C28">
        <v>2229</v>
      </c>
    </row>
    <row spans="1:3" r="29">
      <c s="4" t="s" r="A29">
        <v>769</v>
      </c>
    </row>
    <row spans="1:3" r="30">
      <c s="3" t="s" r="A30">
        <v>761</v>
      </c>
    </row>
    <row spans="1:3" r="31">
      <c s="4" t="s" r="A31">
        <v>1</v>
      </c>
      <c s="5" t="n" r="B31">
        <v>2312</v>
      </c>
      <c s="5" t="n" r="C31">
        <v>5866</v>
      </c>
    </row>
    <row spans="1:3" r="32">
      <c s="4" t="s" r="A32">
        <v>770</v>
      </c>
    </row>
    <row spans="1:3" r="33">
      <c s="3" t="s" r="A33">
        <v>761</v>
      </c>
    </row>
    <row spans="1:3" r="34">
      <c s="4" t="s" r="A34">
        <v>1</v>
      </c>
      <c s="5" t="n" r="B34">
        <v>4212</v>
      </c>
      <c s="5" t="n" r="C34">
        <v>6499</v>
      </c>
    </row>
    <row spans="1:3" r="35">
      <c s="4" t="s" r="A35">
        <v>733</v>
      </c>
    </row>
    <row spans="1:3" r="36">
      <c s="3" t="s" r="A36">
        <v>761</v>
      </c>
    </row>
    <row spans="1:3" r="37">
      <c s="4" t="s" r="A37">
        <v>1</v>
      </c>
      <c s="5" t="n" r="B37">
        <v>1603427</v>
      </c>
      <c s="5" t="n" r="C37">
        <v>1576558</v>
      </c>
    </row>
    <row spans="1:3" r="38">
      <c s="4" t="s" r="A38">
        <v>771</v>
      </c>
    </row>
    <row spans="1:3" r="39">
      <c s="3" t="s" r="A39">
        <v>761</v>
      </c>
    </row>
    <row spans="1:3" r="40">
      <c s="4" t="s" r="A40">
        <v>1</v>
      </c>
      <c s="5" t="n" r="B40">
        <v>1409446</v>
      </c>
      <c s="5" t="n" r="C40">
        <v>1374191</v>
      </c>
    </row>
    <row spans="1:3" r="41">
      <c s="4" t="s" r="A41">
        <v>772</v>
      </c>
    </row>
    <row spans="1:3" r="42">
      <c s="3" t="s" r="A42">
        <v>761</v>
      </c>
    </row>
    <row spans="1:3" r="43">
      <c s="4" t="s" r="A43">
        <v>1</v>
      </c>
      <c s="5" t="n" r="B43">
        <v>88971</v>
      </c>
      <c s="5" t="n" r="C43">
        <v>102805</v>
      </c>
    </row>
    <row spans="1:3" r="44">
      <c s="4" t="s" r="A44">
        <v>773</v>
      </c>
    </row>
    <row spans="1:3" r="45">
      <c s="3" t="s" r="A45">
        <v>761</v>
      </c>
    </row>
    <row spans="1:3" r="46">
      <c s="4" t="s" r="A46">
        <v>1</v>
      </c>
      <c s="5" t="n" r="B46">
        <v>42972</v>
      </c>
      <c s="5" t="n" r="C46">
        <v>38659</v>
      </c>
    </row>
    <row spans="1:3" r="47">
      <c s="4" t="s" r="A47">
        <v>774</v>
      </c>
    </row>
    <row spans="1:3" r="48">
      <c s="3" t="s" r="A48">
        <v>761</v>
      </c>
    </row>
    <row spans="1:3" r="49">
      <c s="4" t="s" r="A49">
        <v>1</v>
      </c>
      <c s="5" t="n" r="B49">
        <v>61760</v>
      </c>
      <c s="5" t="n" r="C49">
        <v>59771</v>
      </c>
    </row>
    <row spans="1:3" r="50">
      <c s="4" t="s" r="A50">
        <v>775</v>
      </c>
    </row>
    <row spans="1:3" r="51">
      <c s="3" t="s" r="A51">
        <v>761</v>
      </c>
    </row>
    <row spans="1:3" r="52">
      <c s="4" t="s" r="A52">
        <v>1</v>
      </c>
      <c s="7" t="n" r="B52">
        <v>278</v>
      </c>
      <c s="7" t="n" r="C52">
        <v>11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87</v>
      </c>
      <c s="2" t="s" r="B1">
        <v>95</v>
      </c>
    </row>
    <row spans="1:3" r="2">
      <c s="2" t="s" r="B2">
        <v>23</v>
      </c>
      <c s="2" t="s" r="C2">
        <v>25</v>
      </c>
    </row>
    <row spans="1:3" r="3">
      <c s="3" t="s" r="A3">
        <v>188</v>
      </c>
    </row>
    <row spans="1:3" r="4">
      <c s="4" t="s" r="A4">
        <v>139</v>
      </c>
      <c s="7" t="n" r="B4">
        <v>47062</v>
      </c>
      <c s="7" t="n" r="C4">
        <v>45283</v>
      </c>
    </row>
    <row spans="1:3" r="5">
      <c s="3" t="s" r="A5">
        <v>189</v>
      </c>
    </row>
    <row spans="1:3" r="6">
      <c s="4" t="s" r="A6">
        <v>190</v>
      </c>
      <c s="5" t="n" r="B6">
        <v>7790</v>
      </c>
      <c s="5" t="n" r="C6">
        <v>5897</v>
      </c>
    </row>
    <row spans="1:3" r="7">
      <c s="4" t="s" r="A7">
        <v>191</v>
      </c>
      <c s="5" t="n" r="B7">
        <v>6058</v>
      </c>
      <c s="5" t="n" r="C7">
        <v>3840</v>
      </c>
    </row>
    <row spans="1:3" r="8">
      <c s="4" t="s" r="A8">
        <v>192</v>
      </c>
      <c s="5" t="n" r="B8">
        <v>9481</v>
      </c>
      <c s="5" t="n" r="C8">
        <v>6525</v>
      </c>
    </row>
    <row spans="1:3" r="9">
      <c s="4" t="s" r="A9">
        <v>193</v>
      </c>
      <c s="5" t="n" r="B9">
        <v>2509</v>
      </c>
      <c s="5" t="n" r="C9">
        <v>17813</v>
      </c>
    </row>
    <row spans="1:3" r="10">
      <c s="4" t="s" r="A10">
        <v>194</v>
      </c>
      <c s="5" t="n" r="B10">
        <v>2236</v>
      </c>
      <c s="5" t="n" r="C10">
        <v>2506</v>
      </c>
    </row>
    <row spans="1:3" r="11">
      <c s="4" t="s" r="A11">
        <v>105</v>
      </c>
      <c s="5" t="n" r="B11">
        <v>2272</v>
      </c>
      <c s="5" t="n" r="C11">
        <v>-363</v>
      </c>
    </row>
    <row spans="1:3" r="12">
      <c s="4" t="s" r="A12">
        <v>114</v>
      </c>
      <c s="5" t="n" r="B12">
        <v>-3195</v>
      </c>
      <c s="5" t="n" r="C12">
        <v>-2248</v>
      </c>
    </row>
    <row spans="1:3" r="13">
      <c s="4" t="s" r="A13">
        <v>195</v>
      </c>
      <c s="5" t="n" r="C13">
        <v>100</v>
      </c>
    </row>
    <row spans="1:3" r="14">
      <c s="4" t="s" r="A14">
        <v>118</v>
      </c>
      <c s="5" t="n" r="B14">
        <v>-2992</v>
      </c>
      <c s="5" t="n" r="C14">
        <v>-3047</v>
      </c>
    </row>
    <row spans="1:3" r="15">
      <c s="4" t="s" r="A15">
        <v>196</v>
      </c>
      <c s="5" t="n" r="B15">
        <v>-4009</v>
      </c>
      <c s="5" t="n" r="C15">
        <v>-1204</v>
      </c>
    </row>
    <row spans="1:3" r="16">
      <c s="4" t="s" r="A16">
        <v>197</v>
      </c>
      <c s="5" t="n" r="B16">
        <v>-3888</v>
      </c>
      <c s="5" t="n" r="C16">
        <v>-3107</v>
      </c>
    </row>
    <row spans="1:3" r="17">
      <c s="4" t="s" r="A17">
        <v>198</v>
      </c>
      <c s="5" t="n" r="B17">
        <v>-178612</v>
      </c>
      <c s="5" t="n" r="C17">
        <v>-50557</v>
      </c>
    </row>
    <row spans="1:3" r="18">
      <c s="4" t="s" r="A18">
        <v>199</v>
      </c>
      <c s="5" t="n" r="B18">
        <v>180336</v>
      </c>
      <c s="5" t="n" r="C18">
        <v>48540</v>
      </c>
    </row>
    <row spans="1:3" r="19">
      <c s="4" t="s" r="A19">
        <v>200</v>
      </c>
      <c s="5" t="n" r="B19">
        <v>-4379</v>
      </c>
      <c s="5" t="n" r="C19">
        <v>-2054</v>
      </c>
    </row>
    <row spans="1:3" r="20">
      <c s="4" t="s" r="A20">
        <v>201</v>
      </c>
      <c s="5" t="n" r="B20">
        <v>2895</v>
      </c>
      <c s="5" t="n" r="C20">
        <v>3821</v>
      </c>
    </row>
    <row spans="1:3" r="21">
      <c s="4" t="s" r="A21">
        <v>202</v>
      </c>
      <c s="5" t="n" r="B21">
        <v>-17320</v>
      </c>
      <c s="5" t="n" r="C21">
        <v>3960</v>
      </c>
    </row>
    <row spans="1:3" r="22">
      <c s="4" t="s" r="A22">
        <v>203</v>
      </c>
      <c s="5" t="n" r="B22">
        <v>-9408</v>
      </c>
      <c s="5" t="n" r="C22">
        <v>-4166</v>
      </c>
    </row>
    <row spans="1:3" r="23">
      <c s="4" t="s" r="A23">
        <v>204</v>
      </c>
      <c s="5" t="n" r="B23">
        <v>-10226</v>
      </c>
      <c s="5" t="n" r="C23">
        <v>26256</v>
      </c>
    </row>
    <row spans="1:3" r="24">
      <c s="4" t="s" r="A24">
        <v>205</v>
      </c>
      <c s="5" t="n" r="B24">
        <v>36836</v>
      </c>
      <c s="5" t="n" r="C24">
        <v>71539</v>
      </c>
    </row>
    <row spans="1:3" r="25">
      <c s="3" t="s" r="A25">
        <v>206</v>
      </c>
    </row>
    <row spans="1:3" r="26">
      <c s="4" t="s" r="A26">
        <v>207</v>
      </c>
      <c s="5" t="n" r="B26">
        <v>-37098</v>
      </c>
      <c s="5" t="n" r="C26">
        <v>24701</v>
      </c>
    </row>
    <row spans="1:3" r="27">
      <c s="4" t="s" r="A27">
        <v>208</v>
      </c>
      <c s="5" t="n" r="B27">
        <v>-481038</v>
      </c>
      <c s="5" t="n" r="C27">
        <v>-257481</v>
      </c>
    </row>
    <row spans="1:3" r="28">
      <c s="4" t="s" r="A28">
        <v>209</v>
      </c>
      <c s="5" t="n" r="B28">
        <v>-13406</v>
      </c>
      <c s="5" t="n" r="C28">
        <v>-103299</v>
      </c>
    </row>
    <row spans="1:3" r="29">
      <c s="4" t="s" r="A29">
        <v>210</v>
      </c>
      <c s="5" t="n" r="B29">
        <v>-7394</v>
      </c>
    </row>
    <row spans="1:3" r="30">
      <c s="4" t="s" r="A30">
        <v>211</v>
      </c>
      <c s="5" t="n" r="B30">
        <v>401579</v>
      </c>
      <c s="5" t="n" r="C30">
        <v>178156</v>
      </c>
    </row>
    <row spans="1:3" r="31">
      <c s="4" t="s" r="A31">
        <v>212</v>
      </c>
      <c s="5" t="n" r="B31">
        <v>196584</v>
      </c>
      <c s="5" t="n" r="C31">
        <v>76295</v>
      </c>
    </row>
    <row spans="1:3" r="32">
      <c s="4" t="s" r="A32">
        <v>213</v>
      </c>
      <c s="5" t="n" r="B32">
        <v>30285</v>
      </c>
      <c s="5" t="n" r="C32">
        <v>10438</v>
      </c>
    </row>
    <row spans="1:3" r="33">
      <c s="4" t="s" r="A33">
        <v>214</v>
      </c>
      <c s="5" t="n" r="B33">
        <v>855</v>
      </c>
    </row>
    <row spans="1:3" r="34">
      <c s="4" t="s" r="A34">
        <v>215</v>
      </c>
      <c s="5" t="n" r="B34">
        <v>8710</v>
      </c>
    </row>
    <row spans="1:3" r="35">
      <c s="4" t="s" r="A35">
        <v>216</v>
      </c>
      <c s="5" t="n" r="B35">
        <v>2231</v>
      </c>
      <c s="5" t="n" r="C35">
        <v>20306</v>
      </c>
    </row>
    <row spans="1:3" r="36">
      <c s="4" t="s" r="A36">
        <v>217</v>
      </c>
      <c s="5" t="n" r="B36">
        <v>-108498</v>
      </c>
      <c s="5" t="n" r="C36">
        <v>-85480</v>
      </c>
    </row>
    <row spans="1:3" r="37">
      <c s="4" t="s" r="A37">
        <v>218</v>
      </c>
      <c s="5" t="n" r="B37">
        <v>7093</v>
      </c>
      <c s="5" t="n" r="C37">
        <v>43</v>
      </c>
    </row>
    <row spans="1:3" r="38">
      <c s="4" t="s" r="A38">
        <v>219</v>
      </c>
      <c s="5" t="n" r="B38">
        <v>-10713</v>
      </c>
      <c s="5" t="n" r="C38">
        <v>-7442</v>
      </c>
    </row>
    <row spans="1:3" r="39">
      <c s="4" t="s" r="A39">
        <v>220</v>
      </c>
      <c s="5" t="n" r="B39">
        <v>-10810</v>
      </c>
      <c s="5" t="n" r="C39">
        <v>-143763</v>
      </c>
    </row>
    <row spans="1:3" r="40">
      <c s="3" t="s" r="A40">
        <v>221</v>
      </c>
    </row>
    <row spans="1:3" r="41">
      <c s="4" t="s" r="A41">
        <v>102</v>
      </c>
      <c s="5" t="n" r="B41">
        <v>-57750</v>
      </c>
      <c s="5" t="n" r="C41">
        <v>-184422</v>
      </c>
    </row>
    <row spans="1:3" r="42">
      <c s="4" t="s" r="A42">
        <v>65</v>
      </c>
      <c s="5" t="n" r="B42">
        <v>-33424</v>
      </c>
      <c s="5" t="n" r="C42">
        <v>-13652</v>
      </c>
    </row>
    <row spans="1:3" r="43">
      <c s="4" t="s" r="A43">
        <v>222</v>
      </c>
      <c s="5" t="n" r="B43">
        <v>-227433</v>
      </c>
      <c s="5" t="n" r="C43">
        <v>-181019</v>
      </c>
    </row>
    <row spans="1:3" r="44">
      <c s="4" t="s" r="A44">
        <v>223</v>
      </c>
      <c s="5" t="n" r="B44">
        <v>350000</v>
      </c>
      <c s="5" t="n" r="C44">
        <v>505000</v>
      </c>
    </row>
    <row spans="1:3" r="45">
      <c s="4" t="s" r="A45">
        <v>224</v>
      </c>
      <c s="5" t="n" r="B45">
        <v>-28065</v>
      </c>
      <c s="5" t="n" r="C45">
        <v>-22631</v>
      </c>
    </row>
    <row spans="1:3" r="46">
      <c s="4" t="s" r="A46">
        <v>181</v>
      </c>
      <c s="5" t="n" r="B46">
        <v>-74594</v>
      </c>
      <c s="5" t="n" r="C46">
        <v>-1597</v>
      </c>
    </row>
    <row spans="1:3" r="47">
      <c s="4" t="s" r="A47">
        <v>225</v>
      </c>
      <c s="5" t="n" r="B47">
        <v>298</v>
      </c>
      <c s="5" t="n" r="C47">
        <v>358</v>
      </c>
    </row>
    <row spans="1:3" r="48">
      <c s="4" t="s" r="A48">
        <v>180</v>
      </c>
      <c s="5" t="n" r="B48">
        <v>192</v>
      </c>
      <c s="5" t="n" r="C48">
        <v>157</v>
      </c>
    </row>
    <row spans="1:3" r="49">
      <c s="4" t="s" r="A49">
        <v>226</v>
      </c>
      <c s="5" t="n" r="B49">
        <v>-70776</v>
      </c>
      <c s="5" t="n" r="C49">
        <v>102194</v>
      </c>
    </row>
    <row spans="1:3" r="50">
      <c s="4" t="s" r="A50">
        <v>227</v>
      </c>
      <c s="5" t="n" r="B50">
        <v>-44750</v>
      </c>
      <c s="5" t="n" r="C50">
        <v>29970</v>
      </c>
    </row>
    <row spans="1:3" r="51">
      <c s="4" t="s" r="A51">
        <v>228</v>
      </c>
      <c s="5" t="n" r="B51">
        <v>239963</v>
      </c>
      <c s="5" t="n" r="C51">
        <v>206723</v>
      </c>
    </row>
    <row spans="1:3" r="52">
      <c s="4" t="s" r="A52">
        <v>229</v>
      </c>
      <c s="5" t="n" r="B52">
        <v>195213</v>
      </c>
      <c s="5" t="n" r="C52">
        <v>236693</v>
      </c>
    </row>
    <row spans="1:3" r="53">
      <c s="3" t="s" r="A53">
        <v>230</v>
      </c>
    </row>
    <row spans="1:3" r="54">
      <c s="4" t="s" r="A54">
        <v>231</v>
      </c>
      <c s="5" t="n" r="B54">
        <v>15384</v>
      </c>
      <c s="5" t="n" r="C54">
        <v>10044</v>
      </c>
    </row>
    <row spans="1:3" r="55">
      <c s="4" t="s" r="A55">
        <v>232</v>
      </c>
      <c s="7" t="n" r="B55">
        <v>3784</v>
      </c>
      <c s="7" t="n" r="C55">
        <v>95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76</v>
      </c>
      <c s="2" t="s" r="B1">
        <v>23</v>
      </c>
      <c s="2" t="s" r="C1">
        <v>24</v>
      </c>
      <c s="2" t="s" r="D1">
        <v>25</v>
      </c>
    </row>
    <row spans="1:4" r="2">
      <c s="3" t="s" r="A2">
        <v>777</v>
      </c>
    </row>
    <row spans="1:4" r="3">
      <c s="4" t="s" r="A3">
        <v>778</v>
      </c>
      <c s="7" t="n" r="B3">
        <v>1464541</v>
      </c>
      <c s="7" t="n" r="C3">
        <v>1310627</v>
      </c>
      <c s="7" t="n" r="D3">
        <v>1089008</v>
      </c>
    </row>
    <row spans="1:4" r="4">
      <c s="4" t="s" r="A4">
        <v>39</v>
      </c>
      <c s="5" t="n" r="B4">
        <v>1622819</v>
      </c>
      <c s="5" t="n" r="C4">
        <v>1519156</v>
      </c>
      <c s="7" t="n" r="D4">
        <v>1425179</v>
      </c>
    </row>
    <row spans="1:4" r="5">
      <c s="4" t="s" r="A5">
        <v>779</v>
      </c>
    </row>
    <row spans="1:4" r="6">
      <c s="3" t="s" r="A6">
        <v>777</v>
      </c>
    </row>
    <row spans="1:4" r="7">
      <c s="4" t="s" r="A7">
        <v>778</v>
      </c>
      <c s="5" t="n" r="B7">
        <v>369961</v>
      </c>
      <c s="5" t="n" r="C7">
        <v>360320</v>
      </c>
    </row>
    <row spans="1:4" r="8">
      <c s="4" t="s" r="A8">
        <v>780</v>
      </c>
    </row>
    <row spans="1:4" r="9">
      <c s="3" t="s" r="A9">
        <v>777</v>
      </c>
    </row>
    <row spans="1:4" r="10">
      <c s="4" t="s" r="A10">
        <v>781</v>
      </c>
      <c s="5" t="n" r="B10">
        <v>367245</v>
      </c>
      <c s="5" t="n" r="C10">
        <v>357205</v>
      </c>
    </row>
    <row spans="1:4" r="11">
      <c s="4" t="s" r="A11">
        <v>782</v>
      </c>
    </row>
    <row spans="1:4" r="12">
      <c s="3" t="s" r="A12">
        <v>777</v>
      </c>
    </row>
    <row spans="1:4" r="13">
      <c s="4" t="s" r="A13">
        <v>783</v>
      </c>
      <c s="5" t="n" r="B13">
        <v>2716</v>
      </c>
      <c s="5" t="n" r="C13">
        <v>3115</v>
      </c>
    </row>
    <row spans="1:4" r="14">
      <c s="4" t="s" r="A14">
        <v>784</v>
      </c>
    </row>
    <row spans="1:4" r="15">
      <c s="3" t="s" r="A15">
        <v>777</v>
      </c>
    </row>
    <row spans="1:4" r="16">
      <c s="4" t="s" r="A16">
        <v>778</v>
      </c>
      <c s="5" t="n" r="B16">
        <v>955859</v>
      </c>
      <c s="5" t="n" r="C16">
        <v>846969</v>
      </c>
    </row>
    <row spans="1:4" r="17">
      <c s="4" t="s" r="A17">
        <v>785</v>
      </c>
    </row>
    <row spans="1:4" r="18">
      <c s="3" t="s" r="A18">
        <v>777</v>
      </c>
    </row>
    <row spans="1:4" r="19">
      <c s="4" t="s" r="A19">
        <v>781</v>
      </c>
      <c s="5" t="n" r="B19">
        <v>954616</v>
      </c>
      <c s="5" t="n" r="C19">
        <v>845708</v>
      </c>
    </row>
    <row spans="1:4" r="20">
      <c s="4" t="s" r="A20">
        <v>786</v>
      </c>
    </row>
    <row spans="1:4" r="21">
      <c s="3" t="s" r="A21">
        <v>777</v>
      </c>
    </row>
    <row spans="1:4" r="22">
      <c s="4" t="s" r="A22">
        <v>783</v>
      </c>
      <c s="5" t="n" r="B22">
        <v>1243</v>
      </c>
      <c s="5" t="n" r="C22">
        <v>1261</v>
      </c>
    </row>
    <row spans="1:4" r="23">
      <c s="4" t="s" r="A23">
        <v>787</v>
      </c>
    </row>
    <row spans="1:4" r="24">
      <c s="3" t="s" r="A24">
        <v>777</v>
      </c>
    </row>
    <row spans="1:4" r="25">
      <c s="4" t="s" r="A25">
        <v>778</v>
      </c>
      <c s="5" t="n" r="B25">
        <v>138721</v>
      </c>
      <c s="5" t="n" r="C25">
        <v>103338</v>
      </c>
    </row>
    <row spans="1:4" r="26">
      <c s="4" t="s" r="A26">
        <v>788</v>
      </c>
    </row>
    <row spans="1:4" r="27">
      <c s="3" t="s" r="A27">
        <v>777</v>
      </c>
    </row>
    <row spans="1:4" r="28">
      <c s="4" t="s" r="A28">
        <v>781</v>
      </c>
      <c s="5" t="n" r="B28">
        <v>137291</v>
      </c>
      <c s="5" t="n" r="C28">
        <v>101811</v>
      </c>
    </row>
    <row spans="1:4" r="29">
      <c s="4" t="s" r="A29">
        <v>789</v>
      </c>
    </row>
    <row spans="1:4" r="30">
      <c s="3" t="s" r="A30">
        <v>777</v>
      </c>
    </row>
    <row spans="1:4" r="31">
      <c s="4" t="s" r="A31">
        <v>783</v>
      </c>
      <c s="5" t="n" r="B31">
        <v>1430</v>
      </c>
      <c s="5" t="n" r="C31">
        <v>1527</v>
      </c>
    </row>
    <row spans="1:4" r="32">
      <c s="4" t="s" r="A32">
        <v>747</v>
      </c>
    </row>
    <row spans="1:4" r="33">
      <c s="3" t="s" r="A33">
        <v>777</v>
      </c>
    </row>
    <row spans="1:4" r="34">
      <c s="4" t="s" r="A34">
        <v>39</v>
      </c>
      <c s="5" t="n" r="B34">
        <v>1622819</v>
      </c>
      <c s="5" t="n" r="C34">
        <v>1519156</v>
      </c>
    </row>
    <row spans="1:4" r="35">
      <c s="4" t="s" r="A35">
        <v>790</v>
      </c>
    </row>
    <row spans="1:4" r="36">
      <c s="3" t="s" r="A36">
        <v>777</v>
      </c>
    </row>
    <row spans="1:4" r="37">
      <c s="4" t="s" r="A37">
        <v>781</v>
      </c>
      <c s="5" t="n" r="B37">
        <v>1608761</v>
      </c>
      <c s="5" t="n" r="C37">
        <v>1505188</v>
      </c>
    </row>
    <row spans="1:4" r="38">
      <c s="4" t="s" r="A38">
        <v>791</v>
      </c>
    </row>
    <row spans="1:4" r="39">
      <c s="3" t="s" r="A39">
        <v>777</v>
      </c>
    </row>
    <row spans="1:4" r="40">
      <c s="4" t="s" r="A40">
        <v>783</v>
      </c>
      <c s="7" t="n" r="B40">
        <v>14058</v>
      </c>
      <c s="7" t="n" r="C40">
        <v>139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2</v>
      </c>
      <c s="2" t="s" r="B1">
        <v>23</v>
      </c>
      <c s="2" t="s" r="C1">
        <v>24</v>
      </c>
    </row>
    <row spans="1:3" r="2">
      <c s="3" t="s" r="A2">
        <v>793</v>
      </c>
    </row>
    <row spans="1:3" r="3">
      <c s="4" t="s" r="A3">
        <v>794</v>
      </c>
      <c s="7" t="n" r="B3">
        <v>123270</v>
      </c>
      <c s="7" t="n" r="C3">
        <v>82581</v>
      </c>
    </row>
    <row spans="1:3" r="4">
      <c s="4" t="s" r="A4">
        <v>795</v>
      </c>
      <c s="5" t="n" r="B4">
        <v>128288</v>
      </c>
      <c s="5" t="n" r="C4">
        <v>89488</v>
      </c>
    </row>
    <row spans="1:3" r="5">
      <c s="4" t="s" r="A5">
        <v>796</v>
      </c>
      <c s="5" t="n" r="B5">
        <v>12270</v>
      </c>
      <c s="5" t="n" r="C5">
        <v>7979</v>
      </c>
    </row>
    <row spans="1:3" r="6">
      <c s="4" t="s" r="A6">
        <v>727</v>
      </c>
    </row>
    <row spans="1:3" r="7">
      <c s="3" t="s" r="A7">
        <v>793</v>
      </c>
    </row>
    <row spans="1:3" r="8">
      <c s="4" t="s" r="A8">
        <v>797</v>
      </c>
      <c s="5" t="n" r="B8">
        <v>33660</v>
      </c>
      <c s="5" t="n" r="C8">
        <v>25483</v>
      </c>
    </row>
    <row spans="1:3" r="9">
      <c s="4" t="s" r="A9">
        <v>798</v>
      </c>
      <c s="5" t="n" r="B9">
        <v>34031</v>
      </c>
      <c s="5" t="n" r="C9">
        <v>25854</v>
      </c>
    </row>
    <row spans="1:3" r="10">
      <c s="4" t="s" r="A10">
        <v>799</v>
      </c>
      <c s="5" t="n" r="B10">
        <v>35247</v>
      </c>
      <c s="5" t="n" r="C10">
        <v>7471</v>
      </c>
    </row>
    <row spans="1:3" r="11">
      <c s="4" t="s" r="A11">
        <v>800</v>
      </c>
      <c s="5" t="n" r="B11">
        <v>35255</v>
      </c>
      <c s="5" t="n" r="C11">
        <v>10488</v>
      </c>
    </row>
    <row spans="1:3" r="12">
      <c s="4" t="s" r="A12">
        <v>796</v>
      </c>
      <c s="5" t="n" r="B12">
        <v>7979</v>
      </c>
      <c s="5" t="n" r="C12">
        <v>4883</v>
      </c>
    </row>
    <row spans="1:3" r="13">
      <c s="4" t="s" r="A13">
        <v>732</v>
      </c>
    </row>
    <row spans="1:3" r="14">
      <c s="3" t="s" r="A14">
        <v>793</v>
      </c>
    </row>
    <row spans="1:3" r="15">
      <c s="4" t="s" r="A15">
        <v>797</v>
      </c>
      <c s="5" t="n" r="B15">
        <v>1880</v>
      </c>
      <c s="5" t="n" r="C15">
        <v>2168</v>
      </c>
    </row>
    <row spans="1:3" r="16">
      <c s="4" t="s" r="A16">
        <v>798</v>
      </c>
      <c s="5" t="n" r="B16">
        <v>1883</v>
      </c>
      <c s="5" t="n" r="C16">
        <v>1397</v>
      </c>
    </row>
    <row spans="1:3" r="17">
      <c s="4" t="s" r="A17">
        <v>799</v>
      </c>
      <c s="5" t="n" r="C17">
        <v>98</v>
      </c>
    </row>
    <row spans="1:3" r="18">
      <c s="4" t="s" r="A18">
        <v>800</v>
      </c>
      <c s="5" t="n" r="C18">
        <v>98</v>
      </c>
    </row>
    <row spans="1:3" r="19">
      <c s="4" t="s" r="A19">
        <v>796</v>
      </c>
      <c s="5" t="n" r="C19">
        <v>11</v>
      </c>
    </row>
    <row spans="1:3" r="20">
      <c s="4" t="s" r="A20">
        <v>733</v>
      </c>
    </row>
    <row spans="1:3" r="21">
      <c s="3" t="s" r="A21">
        <v>793</v>
      </c>
    </row>
    <row spans="1:3" r="22">
      <c s="4" t="s" r="A22">
        <v>797</v>
      </c>
      <c s="5" t="n" r="B22">
        <v>34005</v>
      </c>
      <c s="5" t="n" r="C22">
        <v>28637</v>
      </c>
    </row>
    <row spans="1:3" r="23">
      <c s="4" t="s" r="A23">
        <v>798</v>
      </c>
      <c s="5" t="n" r="B23">
        <v>36987</v>
      </c>
      <c s="5" t="n" r="C23">
        <v>30723</v>
      </c>
    </row>
    <row spans="1:3" r="24">
      <c s="4" t="s" r="A24">
        <v>799</v>
      </c>
      <c s="5" t="n" r="B24">
        <v>13526</v>
      </c>
      <c s="5" t="n" r="C24">
        <v>14432</v>
      </c>
    </row>
    <row spans="1:3" r="25">
      <c s="4" t="s" r="A25">
        <v>800</v>
      </c>
      <c s="5" t="n" r="B25">
        <v>14960</v>
      </c>
      <c s="5" t="n" r="C25">
        <v>16503</v>
      </c>
    </row>
    <row spans="1:3" r="26">
      <c s="4" t="s" r="A26">
        <v>796</v>
      </c>
      <c s="5" t="n" r="B26">
        <v>4138</v>
      </c>
      <c s="5" t="n" r="C26">
        <v>2934</v>
      </c>
    </row>
    <row spans="1:3" r="27">
      <c s="4" t="s" r="A27">
        <v>747</v>
      </c>
    </row>
    <row spans="1:3" r="28">
      <c s="3" t="s" r="A28">
        <v>793</v>
      </c>
    </row>
    <row spans="1:3" r="29">
      <c s="4" t="s" r="A29">
        <v>797</v>
      </c>
      <c s="5" t="n" r="B29">
        <v>933</v>
      </c>
      <c s="5" t="n" r="C29">
        <v>588</v>
      </c>
    </row>
    <row spans="1:3" r="30">
      <c s="4" t="s" r="A30">
        <v>798</v>
      </c>
      <c s="5" t="n" r="B30">
        <v>1055</v>
      </c>
      <c s="5" t="n" r="C30">
        <v>658</v>
      </c>
    </row>
    <row spans="1:3" r="31">
      <c s="4" t="s" r="A31">
        <v>799</v>
      </c>
      <c s="5" t="n" r="B31">
        <v>1463</v>
      </c>
      <c s="5" t="n" r="C31">
        <v>1476</v>
      </c>
    </row>
    <row spans="1:3" r="32">
      <c s="4" t="s" r="A32">
        <v>800</v>
      </c>
      <c s="5" t="n" r="B32">
        <v>1463</v>
      </c>
      <c s="5" t="n" r="C32">
        <v>1476</v>
      </c>
    </row>
    <row spans="1:3" r="33">
      <c s="4" t="s" r="A33">
        <v>796</v>
      </c>
      <c s="5" t="n" r="B33">
        <v>73</v>
      </c>
      <c s="5" t="n" r="C33">
        <v>74</v>
      </c>
    </row>
    <row spans="1:3" r="34">
      <c s="4" t="s" r="A34">
        <v>748</v>
      </c>
    </row>
    <row spans="1:3" r="35">
      <c s="3" t="s" r="A35">
        <v>793</v>
      </c>
    </row>
    <row spans="1:3" r="36">
      <c s="4" t="s" r="A36">
        <v>797</v>
      </c>
      <c s="5" t="n" r="B36">
        <v>962</v>
      </c>
      <c s="5" t="n" r="C36">
        <v>685</v>
      </c>
    </row>
    <row spans="1:3" r="37">
      <c s="4" t="s" r="A37">
        <v>798</v>
      </c>
      <c s="5" t="n" r="B37">
        <v>1060</v>
      </c>
      <c s="5" t="n" r="C37">
        <v>748</v>
      </c>
    </row>
    <row spans="1:3" r="38">
      <c s="4" t="s" r="A38">
        <v>799</v>
      </c>
      <c s="5" t="n" r="B38">
        <v>1594</v>
      </c>
      <c s="5" t="n" r="C38">
        <v>1543</v>
      </c>
    </row>
    <row spans="1:3" r="39">
      <c s="4" t="s" r="A39">
        <v>800</v>
      </c>
      <c s="5" t="n" r="B39">
        <v>1594</v>
      </c>
      <c s="5" t="n" r="C39">
        <v>1543</v>
      </c>
    </row>
    <row spans="1:3" r="40">
      <c s="4" t="s" r="A40">
        <v>796</v>
      </c>
      <c s="7" t="n" r="B40">
        <v>80</v>
      </c>
      <c s="7" t="n" r="C40">
        <v>7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1</v>
      </c>
      <c s="2" t="s" r="B1">
        <v>94</v>
      </c>
      <c s="2" t="s" r="D1">
        <v>95</v>
      </c>
    </row>
    <row spans="1:5" r="2">
      <c s="2" t="s" r="B2">
        <v>23</v>
      </c>
      <c s="2" t="s" r="C2">
        <v>25</v>
      </c>
      <c s="2" t="s" r="D2">
        <v>23</v>
      </c>
      <c s="2" t="s" r="E2">
        <v>25</v>
      </c>
    </row>
    <row spans="1:5" r="3">
      <c s="3" t="s" r="A3">
        <v>793</v>
      </c>
    </row>
    <row spans="1:5" r="4">
      <c s="4" t="s" r="A4">
        <v>802</v>
      </c>
      <c s="7" t="n" r="B4">
        <v>111870</v>
      </c>
      <c s="7" t="n" r="C4">
        <v>72406</v>
      </c>
      <c s="7" t="n" r="D4">
        <v>105942</v>
      </c>
      <c s="7" t="n" r="E4">
        <v>70772</v>
      </c>
    </row>
    <row spans="1:5" r="5">
      <c s="4" t="s" r="A5">
        <v>803</v>
      </c>
      <c s="5" t="n" r="B5">
        <v>784</v>
      </c>
      <c s="5" t="n" r="C5">
        <v>268</v>
      </c>
      <c s="5" t="n" r="D5">
        <v>1046</v>
      </c>
      <c s="5" t="n" r="E5">
        <v>552</v>
      </c>
    </row>
    <row spans="1:5" r="6">
      <c s="4" t="s" r="A6">
        <v>727</v>
      </c>
    </row>
    <row spans="1:5" r="7">
      <c s="3" t="s" r="A7">
        <v>793</v>
      </c>
    </row>
    <row spans="1:5" r="8">
      <c s="4" t="s" r="A8">
        <v>804</v>
      </c>
      <c s="5" t="n" r="B8">
        <v>30769</v>
      </c>
      <c s="5" t="n" r="C8">
        <v>17040</v>
      </c>
      <c s="5" t="n" r="D8">
        <v>31505</v>
      </c>
      <c s="5" t="n" r="E8">
        <v>18975</v>
      </c>
    </row>
    <row spans="1:5" r="9">
      <c s="4" t="s" r="A9">
        <v>805</v>
      </c>
      <c s="5" t="n" r="B9">
        <v>85</v>
      </c>
      <c s="5" t="n" r="C9">
        <v>1</v>
      </c>
      <c s="5" t="n" r="D9">
        <v>127</v>
      </c>
      <c s="5" t="n" r="E9">
        <v>34</v>
      </c>
    </row>
    <row spans="1:5" r="10">
      <c s="4" t="s" r="A10">
        <v>806</v>
      </c>
      <c s="5" t="n" r="B10">
        <v>25069</v>
      </c>
      <c s="5" t="n" r="C10">
        <v>11764</v>
      </c>
      <c s="5" t="n" r="D10">
        <v>21359</v>
      </c>
      <c s="5" t="n" r="E10">
        <v>10002</v>
      </c>
    </row>
    <row spans="1:5" r="11">
      <c s="4" t="s" r="A11">
        <v>807</v>
      </c>
      <c s="5" t="n" r="B11">
        <v>355</v>
      </c>
      <c s="5" t="n" r="C11">
        <v>54</v>
      </c>
      <c s="5" t="n" r="D11">
        <v>403</v>
      </c>
      <c s="5" t="n" r="E11">
        <v>108</v>
      </c>
    </row>
    <row spans="1:5" r="12">
      <c s="4" t="s" r="A12">
        <v>732</v>
      </c>
    </row>
    <row spans="1:5" r="13">
      <c s="3" t="s" r="A13">
        <v>793</v>
      </c>
    </row>
    <row spans="1:5" r="14">
      <c s="4" t="s" r="A14">
        <v>804</v>
      </c>
      <c s="5" t="n" r="B14">
        <v>2107</v>
      </c>
      <c s="5" t="n" r="C14">
        <v>1449</v>
      </c>
      <c s="5" t="n" r="D14">
        <v>2025</v>
      </c>
      <c s="5" t="n" r="E14">
        <v>1024</v>
      </c>
    </row>
    <row spans="1:5" r="15">
      <c s="4" t="s" r="A15">
        <v>805</v>
      </c>
      <c s="5" t="n" r="B15">
        <v>1</v>
      </c>
      <c s="5" t="n" r="C15">
        <v>15</v>
      </c>
      <c s="5" t="n" r="D15">
        <v>4</v>
      </c>
      <c s="5" t="n" r="E15">
        <v>15</v>
      </c>
    </row>
    <row spans="1:5" r="16">
      <c s="4" t="s" r="A16">
        <v>806</v>
      </c>
      <c s="5" t="n" r="B16">
        <v>117</v>
      </c>
      <c s="5" t="n" r="D16">
        <v>49</v>
      </c>
    </row>
    <row spans="1:5" r="17">
      <c s="4" t="s" r="A17">
        <v>733</v>
      </c>
    </row>
    <row spans="1:5" r="18">
      <c s="3" t="s" r="A18">
        <v>793</v>
      </c>
    </row>
    <row spans="1:5" r="19">
      <c s="4" t="s" r="A19">
        <v>804</v>
      </c>
      <c s="5" t="n" r="B19">
        <v>38758</v>
      </c>
      <c s="5" t="n" r="C19">
        <v>19537</v>
      </c>
      <c s="5" t="n" r="D19">
        <v>32402</v>
      </c>
      <c s="5" t="n" r="E19">
        <v>19402</v>
      </c>
    </row>
    <row spans="1:5" r="20">
      <c s="4" t="s" r="A20">
        <v>805</v>
      </c>
      <c s="5" t="n" r="B20">
        <v>189</v>
      </c>
      <c s="5" t="n" r="C20">
        <v>106</v>
      </c>
      <c s="5" t="n" r="D20">
        <v>274</v>
      </c>
      <c s="5" t="n" r="E20">
        <v>160</v>
      </c>
    </row>
    <row spans="1:5" r="21">
      <c s="4" t="s" r="A21">
        <v>806</v>
      </c>
      <c s="5" t="n" r="B21">
        <v>10274</v>
      </c>
      <c s="5" t="n" r="C21">
        <v>18614</v>
      </c>
      <c s="5" t="n" r="D21">
        <v>13980</v>
      </c>
      <c s="5" t="n" r="E21">
        <v>17490</v>
      </c>
    </row>
    <row spans="1:5" r="22">
      <c s="4" t="s" r="A22">
        <v>807</v>
      </c>
      <c s="5" t="n" r="B22">
        <v>121</v>
      </c>
      <c s="5" t="n" r="C22">
        <v>52</v>
      </c>
      <c s="5" t="n" r="D22">
        <v>122</v>
      </c>
      <c s="5" t="n" r="E22">
        <v>164</v>
      </c>
    </row>
    <row spans="1:5" r="23">
      <c s="4" t="s" r="A23">
        <v>747</v>
      </c>
    </row>
    <row spans="1:5" r="24">
      <c s="3" t="s" r="A24">
        <v>793</v>
      </c>
    </row>
    <row spans="1:5" r="25">
      <c s="4" t="s" r="A25">
        <v>804</v>
      </c>
      <c s="5" t="n" r="B25">
        <v>920</v>
      </c>
      <c s="5" t="n" r="C25">
        <v>98</v>
      </c>
      <c s="5" t="n" r="D25">
        <v>761</v>
      </c>
      <c s="5" t="n" r="E25">
        <v>102</v>
      </c>
    </row>
    <row spans="1:5" r="26">
      <c s="4" t="s" r="A26">
        <v>805</v>
      </c>
      <c s="5" t="n" r="B26">
        <v>1</v>
      </c>
      <c s="5" t="n" r="D26">
        <v>1</v>
      </c>
    </row>
    <row spans="1:5" r="27">
      <c s="4" t="s" r="A27">
        <v>806</v>
      </c>
      <c s="5" t="n" r="B27">
        <v>1469</v>
      </c>
      <c s="5" t="n" r="C27">
        <v>2308</v>
      </c>
      <c s="5" t="n" r="D27">
        <v>1469</v>
      </c>
      <c s="5" t="n" r="E27">
        <v>2307</v>
      </c>
    </row>
    <row spans="1:5" r="28">
      <c s="4" t="s" r="A28">
        <v>807</v>
      </c>
      <c s="5" t="n" r="B28">
        <v>2</v>
      </c>
      <c s="5" t="n" r="C28">
        <v>24</v>
      </c>
      <c s="5" t="n" r="D28">
        <v>64</v>
      </c>
      <c s="5" t="n" r="E28">
        <v>41</v>
      </c>
    </row>
    <row spans="1:5" r="29">
      <c s="4" t="s" r="A29">
        <v>748</v>
      </c>
    </row>
    <row spans="1:5" r="30">
      <c s="3" t="s" r="A30">
        <v>793</v>
      </c>
    </row>
    <row spans="1:5" r="31">
      <c s="4" t="s" r="A31">
        <v>804</v>
      </c>
      <c s="5" t="n" r="B31">
        <v>869</v>
      </c>
      <c s="5" t="n" r="C31">
        <v>348</v>
      </c>
      <c s="5" t="n" r="D31">
        <v>824</v>
      </c>
      <c s="5" t="n" r="E31">
        <v>343</v>
      </c>
    </row>
    <row spans="1:5" r="32">
      <c s="4" t="s" r="A32">
        <v>805</v>
      </c>
      <c s="5" t="n" r="B32">
        <v>1</v>
      </c>
      <c s="5" t="n" r="C32">
        <v>2</v>
      </c>
      <c s="5" t="n" r="D32">
        <v>2</v>
      </c>
      <c s="5" t="n" r="E32">
        <v>4</v>
      </c>
    </row>
    <row spans="1:5" r="33">
      <c s="4" t="s" r="A33">
        <v>806</v>
      </c>
      <c s="5" t="n" r="B33">
        <v>1518</v>
      </c>
      <c s="5" t="n" r="C33">
        <v>1248</v>
      </c>
      <c s="5" t="n" r="D33">
        <v>1568</v>
      </c>
      <c s="5" t="n" r="E33">
        <v>1127</v>
      </c>
    </row>
    <row spans="1:5" r="34">
      <c s="4" t="s" r="A34">
        <v>807</v>
      </c>
      <c s="7" t="n" r="B34">
        <v>29</v>
      </c>
      <c s="7" t="n" r="C34">
        <v>14</v>
      </c>
      <c s="7" t="n" r="D34">
        <v>49</v>
      </c>
      <c s="7" t="n" r="E34">
        <v>2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8</v>
      </c>
      <c s="2" t="s" r="B1">
        <v>23</v>
      </c>
      <c s="2" t="s" r="C1">
        <v>24</v>
      </c>
    </row>
    <row spans="1:3" r="2">
      <c s="3" t="s" r="A2">
        <v>777</v>
      </c>
    </row>
    <row spans="1:3" r="3">
      <c s="4" t="s" r="A3">
        <v>809</v>
      </c>
      <c s="7" t="n" r="B3">
        <v>16482</v>
      </c>
      <c s="7" t="n" r="C3">
        <v>22461</v>
      </c>
    </row>
    <row spans="1:3" r="4">
      <c s="4" t="s" r="A4">
        <v>810</v>
      </c>
      <c s="5" t="n" r="B4">
        <v>4655</v>
      </c>
      <c s="5" t="n" r="C4">
        <v>8024</v>
      </c>
    </row>
    <row spans="1:3" r="5">
      <c s="4" t="s" r="A5">
        <v>811</v>
      </c>
      <c s="5" t="n" r="B5">
        <v>598</v>
      </c>
      <c s="5" t="n" r="C5">
        <v>458</v>
      </c>
    </row>
    <row spans="1:3" r="6">
      <c s="4" t="s" r="A6">
        <v>812</v>
      </c>
      <c s="5" t="n" r="B6">
        <v>167802</v>
      </c>
      <c s="5" t="n" r="C6">
        <v>140857</v>
      </c>
    </row>
    <row spans="1:3" r="7">
      <c s="4" t="s" r="A7">
        <v>813</v>
      </c>
      <c s="5" t="n" r="B7">
        <v>189537</v>
      </c>
      <c s="5" t="n" r="C7">
        <v>171800</v>
      </c>
    </row>
    <row spans="1:3" r="8">
      <c s="4" t="s" r="A8">
        <v>814</v>
      </c>
      <c s="5" t="n" r="B8">
        <v>6576525</v>
      </c>
      <c s="5" t="n" r="C8">
        <v>6146401</v>
      </c>
    </row>
    <row spans="1:3" r="9">
      <c s="4" t="s" r="A9">
        <v>727</v>
      </c>
    </row>
    <row spans="1:3" r="10">
      <c s="3" t="s" r="A10">
        <v>777</v>
      </c>
    </row>
    <row spans="1:3" r="11">
      <c s="4" t="s" r="A11">
        <v>809</v>
      </c>
      <c s="5" t="n" r="B11">
        <v>704</v>
      </c>
      <c s="5" t="n" r="C11">
        <v>649</v>
      </c>
    </row>
    <row spans="1:3" r="12">
      <c s="4" t="s" r="A12">
        <v>810</v>
      </c>
      <c s="5" t="n" r="B12">
        <v>1107</v>
      </c>
      <c s="5" t="n" r="C12">
        <v>813</v>
      </c>
    </row>
    <row spans="1:3" r="13">
      <c s="4" t="s" r="A13">
        <v>811</v>
      </c>
      <c s="5" t="n" r="B13">
        <v>325</v>
      </c>
      <c s="5" t="n" r="C13">
        <v>33</v>
      </c>
    </row>
    <row spans="1:3" r="14">
      <c s="4" t="s" r="A14">
        <v>812</v>
      </c>
      <c s="5" t="n" r="B14">
        <v>70665</v>
      </c>
      <c s="5" t="n" r="C14">
        <v>38460</v>
      </c>
    </row>
    <row spans="1:3" r="15">
      <c s="4" t="s" r="A15">
        <v>813</v>
      </c>
      <c s="5" t="n" r="B15">
        <v>72801</v>
      </c>
      <c s="5" t="n" r="C15">
        <v>39955</v>
      </c>
    </row>
    <row spans="1:3" r="16">
      <c s="4" t="s" r="A16">
        <v>814</v>
      </c>
      <c s="5" t="n" r="B16">
        <v>1703153</v>
      </c>
      <c s="5" t="n" r="C16">
        <v>1589645</v>
      </c>
    </row>
    <row spans="1:3" r="17">
      <c s="4" t="s" r="A17">
        <v>732</v>
      </c>
    </row>
    <row spans="1:3" r="18">
      <c s="3" t="s" r="A18">
        <v>777</v>
      </c>
    </row>
    <row spans="1:3" r="19">
      <c s="4" t="s" r="A19">
        <v>812</v>
      </c>
      <c s="5" t="n" r="B19">
        <v>4212</v>
      </c>
      <c s="5" t="n" r="C19">
        <v>6499</v>
      </c>
    </row>
    <row spans="1:3" r="20">
      <c s="4" t="s" r="A20">
        <v>813</v>
      </c>
      <c s="5" t="n" r="B20">
        <v>4212</v>
      </c>
      <c s="5" t="n" r="C20">
        <v>6499</v>
      </c>
    </row>
    <row spans="1:3" r="21">
      <c s="4" t="s" r="A21">
        <v>814</v>
      </c>
      <c s="5" t="n" r="B21">
        <v>159702</v>
      </c>
      <c s="5" t="n" r="C21">
        <v>128053</v>
      </c>
    </row>
    <row spans="1:3" r="22">
      <c s="4" t="s" r="A22">
        <v>733</v>
      </c>
    </row>
    <row spans="1:3" r="23">
      <c s="3" t="s" r="A23">
        <v>777</v>
      </c>
    </row>
    <row spans="1:3" r="24">
      <c s="4" t="s" r="A24">
        <v>809</v>
      </c>
      <c s="5" t="n" r="B24">
        <v>1005</v>
      </c>
      <c s="5" t="n" r="C24">
        <v>3834</v>
      </c>
    </row>
    <row spans="1:3" r="25">
      <c s="4" t="s" r="A25">
        <v>810</v>
      </c>
      <c s="5" t="n" r="B25">
        <v>301</v>
      </c>
      <c s="5" t="n" r="C25">
        <v>1468</v>
      </c>
    </row>
    <row spans="1:3" r="26">
      <c s="4" t="s" r="A26">
        <v>811</v>
      </c>
      <c s="5" t="n" r="C26">
        <v>138</v>
      </c>
    </row>
    <row spans="1:3" r="27">
      <c s="4" t="s" r="A27">
        <v>812</v>
      </c>
      <c s="5" t="n" r="B27">
        <v>62038</v>
      </c>
      <c s="5" t="n" r="C27">
        <v>60903</v>
      </c>
    </row>
    <row spans="1:3" r="28">
      <c s="4" t="s" r="A28">
        <v>813</v>
      </c>
      <c s="5" t="n" r="B28">
        <v>63344</v>
      </c>
      <c s="5" t="n" r="C28">
        <v>66343</v>
      </c>
    </row>
    <row spans="1:3" r="29">
      <c s="4" t="s" r="A29">
        <v>814</v>
      </c>
      <c s="5" t="n" r="B29">
        <v>1540083</v>
      </c>
      <c s="5" t="n" r="C29">
        <v>1510215</v>
      </c>
    </row>
    <row spans="1:3" r="30">
      <c s="4" t="s" r="A30">
        <v>747</v>
      </c>
    </row>
    <row spans="1:3" r="31">
      <c s="3" t="s" r="A31">
        <v>777</v>
      </c>
    </row>
    <row spans="1:3" r="32">
      <c s="4" t="s" r="A32">
        <v>809</v>
      </c>
      <c s="5" t="n" r="B32">
        <v>10055</v>
      </c>
      <c s="5" t="n" r="C32">
        <v>11606</v>
      </c>
    </row>
    <row spans="1:3" r="33">
      <c s="4" t="s" r="A33">
        <v>810</v>
      </c>
      <c s="5" t="n" r="B33">
        <v>1878</v>
      </c>
      <c s="5" t="n" r="C33">
        <v>3959</v>
      </c>
    </row>
    <row spans="1:3" r="34">
      <c s="4" t="s" r="A34">
        <v>811</v>
      </c>
      <c s="5" t="n" r="B34">
        <v>88</v>
      </c>
      <c s="5" t="n" r="C34">
        <v>1</v>
      </c>
    </row>
    <row spans="1:3" r="35">
      <c s="4" t="s" r="A35">
        <v>812</v>
      </c>
      <c s="5" t="n" r="B35">
        <v>14058</v>
      </c>
      <c s="5" t="n" r="C35">
        <v>13968</v>
      </c>
    </row>
    <row spans="1:3" r="36">
      <c s="4" t="s" r="A36">
        <v>813</v>
      </c>
      <c s="5" t="n" r="B36">
        <v>26079</v>
      </c>
      <c s="5" t="n" r="C36">
        <v>29534</v>
      </c>
    </row>
    <row spans="1:3" r="37">
      <c s="4" t="s" r="A37">
        <v>814</v>
      </c>
      <c s="5" t="n" r="B37">
        <v>1596740</v>
      </c>
      <c s="5" t="n" r="C37">
        <v>1489622</v>
      </c>
    </row>
    <row spans="1:3" r="38">
      <c s="4" t="s" r="A38">
        <v>779</v>
      </c>
    </row>
    <row spans="1:3" r="39">
      <c s="3" t="s" r="A39">
        <v>777</v>
      </c>
    </row>
    <row spans="1:3" r="40">
      <c s="4" t="s" r="A40">
        <v>809</v>
      </c>
      <c s="5" t="n" r="B40">
        <v>566</v>
      </c>
      <c s="5" t="n" r="C40">
        <v>577</v>
      </c>
    </row>
    <row spans="1:3" r="41">
      <c s="4" t="s" r="A41">
        <v>810</v>
      </c>
      <c s="5" t="n" r="B41">
        <v>196</v>
      </c>
      <c s="5" t="n" r="C41">
        <v>376</v>
      </c>
    </row>
    <row spans="1:3" r="42">
      <c s="4" t="s" r="A42">
        <v>812</v>
      </c>
      <c s="5" t="n" r="B42">
        <v>2716</v>
      </c>
      <c s="5" t="n" r="C42">
        <v>3115</v>
      </c>
    </row>
    <row spans="1:3" r="43">
      <c s="4" t="s" r="A43">
        <v>813</v>
      </c>
      <c s="5" t="n" r="B43">
        <v>3478</v>
      </c>
      <c s="5" t="n" r="C43">
        <v>4068</v>
      </c>
    </row>
    <row spans="1:3" r="44">
      <c s="4" t="s" r="A44">
        <v>814</v>
      </c>
      <c s="5" t="n" r="B44">
        <v>366483</v>
      </c>
      <c s="5" t="n" r="C44">
        <v>356252</v>
      </c>
    </row>
    <row spans="1:3" r="45">
      <c s="4" t="s" r="A45">
        <v>784</v>
      </c>
    </row>
    <row spans="1:3" r="46">
      <c s="3" t="s" r="A46">
        <v>777</v>
      </c>
    </row>
    <row spans="1:3" r="47">
      <c s="4" t="s" r="A47">
        <v>809</v>
      </c>
      <c s="5" t="n" r="B47">
        <v>2995</v>
      </c>
      <c s="5" t="n" r="C47">
        <v>3349</v>
      </c>
    </row>
    <row spans="1:3" r="48">
      <c s="4" t="s" r="A48">
        <v>810</v>
      </c>
      <c s="5" t="n" r="B48">
        <v>592</v>
      </c>
      <c s="5" t="n" r="C48">
        <v>695</v>
      </c>
    </row>
    <row spans="1:3" r="49">
      <c s="4" t="s" r="A49">
        <v>811</v>
      </c>
      <c s="5" t="n" r="B49">
        <v>27</v>
      </c>
      <c s="5" t="n" r="C49">
        <v>203</v>
      </c>
    </row>
    <row spans="1:3" r="50">
      <c s="4" t="s" r="A50">
        <v>812</v>
      </c>
      <c s="5" t="n" r="B50">
        <v>1243</v>
      </c>
      <c s="5" t="n" r="C50">
        <v>1261</v>
      </c>
    </row>
    <row spans="1:3" r="51">
      <c s="4" t="s" r="A51">
        <v>813</v>
      </c>
      <c s="5" t="n" r="B51">
        <v>4857</v>
      </c>
      <c s="5" t="n" r="C51">
        <v>5508</v>
      </c>
    </row>
    <row spans="1:3" r="52">
      <c s="4" t="s" r="A52">
        <v>814</v>
      </c>
      <c s="5" t="n" r="B52">
        <v>951002</v>
      </c>
      <c s="5" t="n" r="C52">
        <v>841461</v>
      </c>
    </row>
    <row spans="1:3" r="53">
      <c s="4" t="s" r="A53">
        <v>787</v>
      </c>
    </row>
    <row spans="1:3" r="54">
      <c s="3" t="s" r="A54">
        <v>777</v>
      </c>
    </row>
    <row spans="1:3" r="55">
      <c s="4" t="s" r="A55">
        <v>809</v>
      </c>
      <c s="5" t="n" r="B55">
        <v>500</v>
      </c>
      <c s="5" t="n" r="C55">
        <v>969</v>
      </c>
    </row>
    <row spans="1:3" r="56">
      <c s="4" t="s" r="A56">
        <v>810</v>
      </c>
      <c s="5" t="n" r="B56">
        <v>174</v>
      </c>
      <c s="5" t="n" r="C56">
        <v>129</v>
      </c>
    </row>
    <row spans="1:3" r="57">
      <c s="4" t="s" r="A57">
        <v>811</v>
      </c>
      <c s="5" t="n" r="B57">
        <v>158</v>
      </c>
      <c s="5" t="n" r="C57">
        <v>83</v>
      </c>
    </row>
    <row spans="1:3" r="58">
      <c s="4" t="s" r="A58">
        <v>812</v>
      </c>
      <c s="5" t="n" r="B58">
        <v>1430</v>
      </c>
      <c s="5" t="n" r="C58">
        <v>1527</v>
      </c>
    </row>
    <row spans="1:3" r="59">
      <c s="4" t="s" r="A59">
        <v>813</v>
      </c>
      <c s="5" t="n" r="B59">
        <v>2262</v>
      </c>
      <c s="5" t="n" r="C59">
        <v>2708</v>
      </c>
    </row>
    <row spans="1:3" r="60">
      <c s="4" t="s" r="A60">
        <v>814</v>
      </c>
      <c s="5" t="n" r="B60">
        <v>136459</v>
      </c>
      <c s="5" t="n" r="C60">
        <v>100630</v>
      </c>
    </row>
    <row spans="1:3" r="61">
      <c s="4" t="s" r="A61">
        <v>736</v>
      </c>
    </row>
    <row spans="1:3" r="62">
      <c s="3" t="s" r="A62">
        <v>777</v>
      </c>
    </row>
    <row spans="1:3" r="63">
      <c s="4" t="s" r="A63">
        <v>809</v>
      </c>
      <c s="5" t="n" r="B63">
        <v>657</v>
      </c>
      <c s="5" t="n" r="C63">
        <v>1477</v>
      </c>
    </row>
    <row spans="1:3" r="64">
      <c s="4" t="s" r="A64">
        <v>810</v>
      </c>
      <c s="5" t="n" r="B64">
        <v>407</v>
      </c>
      <c s="5" t="n" r="C64">
        <v>584</v>
      </c>
    </row>
    <row spans="1:3" r="65">
      <c s="4" t="s" r="A65">
        <v>812</v>
      </c>
      <c s="5" t="n" r="B65">
        <v>11440</v>
      </c>
      <c s="5" t="n" r="C65">
        <v>15124</v>
      </c>
    </row>
    <row spans="1:3" r="66">
      <c s="4" t="s" r="A66">
        <v>813</v>
      </c>
      <c s="5" t="n" r="B66">
        <v>12504</v>
      </c>
      <c s="5" t="n" r="C66">
        <v>17185</v>
      </c>
    </row>
    <row spans="1:3" r="67">
      <c s="4" t="s" r="A67">
        <v>814</v>
      </c>
      <c s="7" t="n" r="B67">
        <v>122903</v>
      </c>
      <c s="7" t="n" r="C67">
        <v>13052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15</v>
      </c>
      <c s="2" t="s" r="B1">
        <v>95</v>
      </c>
    </row>
    <row spans="1:3" r="2">
      <c s="2" t="s" r="B2">
        <v>23</v>
      </c>
      <c s="2" t="s" r="C2">
        <v>25</v>
      </c>
    </row>
    <row spans="1:3" r="3">
      <c s="3" t="s" r="A3">
        <v>793</v>
      </c>
    </row>
    <row spans="1:3" r="4">
      <c s="4" t="s" r="A4">
        <v>743</v>
      </c>
      <c s="7" t="n" r="B4">
        <v>34953</v>
      </c>
      <c s="7" t="n" r="C4">
        <v>48867</v>
      </c>
    </row>
    <row spans="1:3" r="5">
      <c s="4" t="s" r="A5">
        <v>816</v>
      </c>
      <c s="5" t="n" r="B5">
        <v>1180</v>
      </c>
      <c s="5" t="n" r="C5">
        <v>-105</v>
      </c>
    </row>
    <row spans="1:3" r="6">
      <c s="4" t="s" r="A6">
        <v>817</v>
      </c>
      <c s="5" t="n" r="B6">
        <v>-7045</v>
      </c>
      <c s="5" t="n" r="C6">
        <v>-16904</v>
      </c>
    </row>
    <row spans="1:3" r="7">
      <c s="4" t="s" r="A7">
        <v>818</v>
      </c>
      <c s="5" t="n" r="B7">
        <v>9994</v>
      </c>
      <c s="5" t="n" r="C7">
        <v>11661</v>
      </c>
    </row>
    <row spans="1:3" r="8">
      <c s="4" t="s" r="A8">
        <v>746</v>
      </c>
      <c s="5" t="n" r="B8">
        <v>39082</v>
      </c>
      <c s="5" t="n" r="C8">
        <v>43519</v>
      </c>
    </row>
    <row spans="1:3" r="9">
      <c s="4" t="s" r="A9">
        <v>727</v>
      </c>
    </row>
    <row spans="1:3" r="10">
      <c s="3" t="s" r="A10">
        <v>793</v>
      </c>
    </row>
    <row spans="1:3" r="11">
      <c s="4" t="s" r="A11">
        <v>743</v>
      </c>
      <c s="5" t="n" r="B11">
        <v>15205</v>
      </c>
      <c s="5" t="n" r="C11">
        <v>22443</v>
      </c>
    </row>
    <row spans="1:3" r="12">
      <c s="4" t="s" r="A12">
        <v>816</v>
      </c>
      <c s="5" t="n" r="B12">
        <v>574</v>
      </c>
      <c s="5" t="n" r="C12">
        <v>-252</v>
      </c>
    </row>
    <row spans="1:3" r="13">
      <c s="4" t="s" r="A13">
        <v>817</v>
      </c>
      <c s="5" t="n" r="B13">
        <v>-3505</v>
      </c>
      <c s="5" t="n" r="C13">
        <v>-12408</v>
      </c>
    </row>
    <row spans="1:3" r="14">
      <c s="4" t="s" r="A14">
        <v>818</v>
      </c>
      <c s="5" t="n" r="B14">
        <v>5573</v>
      </c>
      <c s="5" t="n" r="C14">
        <v>8833</v>
      </c>
    </row>
    <row spans="1:3" r="15">
      <c s="4" t="s" r="A15">
        <v>746</v>
      </c>
      <c s="5" t="n" r="B15">
        <v>17847</v>
      </c>
      <c s="5" t="n" r="C15">
        <v>18616</v>
      </c>
    </row>
    <row spans="1:3" r="16">
      <c s="4" t="s" r="A16">
        <v>729</v>
      </c>
    </row>
    <row spans="1:3" r="17">
      <c s="3" t="s" r="A17">
        <v>793</v>
      </c>
    </row>
    <row spans="1:3" r="18">
      <c s="4" t="s" r="A18">
        <v>743</v>
      </c>
      <c s="5" t="n" r="B18">
        <v>15226</v>
      </c>
      <c s="5" t="n" r="C18">
        <v>22639</v>
      </c>
    </row>
    <row spans="1:3" r="19">
      <c s="4" t="s" r="A19">
        <v>816</v>
      </c>
      <c s="5" t="n" r="B19">
        <v>648</v>
      </c>
      <c s="5" t="n" r="C19">
        <v>167</v>
      </c>
    </row>
    <row spans="1:3" r="20">
      <c s="4" t="s" r="A20">
        <v>817</v>
      </c>
      <c s="5" t="n" r="B20">
        <v>-3135</v>
      </c>
      <c s="5" t="n" r="C20">
        <v>-4220</v>
      </c>
    </row>
    <row spans="1:3" r="21">
      <c s="4" t="s" r="A21">
        <v>818</v>
      </c>
      <c s="5" t="n" r="B21">
        <v>3321</v>
      </c>
      <c s="5" t="n" r="C21">
        <v>1822</v>
      </c>
    </row>
    <row spans="1:3" r="22">
      <c s="4" t="s" r="A22">
        <v>746</v>
      </c>
      <c s="5" t="n" r="B22">
        <v>16060</v>
      </c>
      <c s="5" t="n" r="C22">
        <v>20408</v>
      </c>
    </row>
    <row spans="1:3" r="23">
      <c s="4" t="s" r="A23">
        <v>747</v>
      </c>
    </row>
    <row spans="1:3" r="24">
      <c s="3" t="s" r="A24">
        <v>793</v>
      </c>
    </row>
    <row spans="1:3" r="25">
      <c s="4" t="s" r="A25">
        <v>743</v>
      </c>
      <c s="5" t="n" r="B25">
        <v>2063</v>
      </c>
      <c s="5" t="n" r="C25">
        <v>2344</v>
      </c>
    </row>
    <row spans="1:3" r="26">
      <c s="4" t="s" r="A26">
        <v>816</v>
      </c>
      <c s="5" t="n" r="B26">
        <v>-15</v>
      </c>
      <c s="5" t="n" r="C26">
        <v>1</v>
      </c>
    </row>
    <row spans="1:3" r="27">
      <c s="4" t="s" r="A27">
        <v>817</v>
      </c>
      <c s="5" t="n" r="B27">
        <v>-85</v>
      </c>
      <c s="5" t="n" r="C27">
        <v>-47</v>
      </c>
    </row>
    <row spans="1:3" r="28">
      <c s="4" t="s" r="A28">
        <v>818</v>
      </c>
      <c s="5" t="n" r="B28">
        <v>419</v>
      </c>
      <c s="5" t="n" r="C28">
        <v>175</v>
      </c>
    </row>
    <row spans="1:3" r="29">
      <c s="4" t="s" r="A29">
        <v>746</v>
      </c>
      <c s="5" t="n" r="B29">
        <v>2382</v>
      </c>
      <c s="5" t="n" r="C29">
        <v>2473</v>
      </c>
    </row>
    <row spans="1:3" r="30">
      <c s="4" t="s" r="A30">
        <v>748</v>
      </c>
    </row>
    <row spans="1:3" r="31">
      <c s="3" t="s" r="A31">
        <v>793</v>
      </c>
    </row>
    <row spans="1:3" r="32">
      <c s="4" t="s" r="A32">
        <v>743</v>
      </c>
      <c s="5" t="n" r="B32">
        <v>2459</v>
      </c>
      <c s="5" t="n" r="C32">
        <v>1441</v>
      </c>
    </row>
    <row spans="1:3" r="33">
      <c s="4" t="s" r="A33">
        <v>816</v>
      </c>
      <c s="5" t="n" r="B33">
        <v>-27</v>
      </c>
      <c s="5" t="n" r="C33">
        <v>-21</v>
      </c>
    </row>
    <row spans="1:3" r="34">
      <c s="4" t="s" r="A34">
        <v>817</v>
      </c>
      <c s="5" t="n" r="B34">
        <v>-320</v>
      </c>
      <c s="5" t="n" r="C34">
        <v>-229</v>
      </c>
    </row>
    <row spans="1:3" r="35">
      <c s="4" t="s" r="A35">
        <v>818</v>
      </c>
      <c s="5" t="n" r="B35">
        <v>681</v>
      </c>
      <c s="5" t="n" r="C35">
        <v>831</v>
      </c>
    </row>
    <row spans="1:3" r="36">
      <c s="4" t="s" r="A36">
        <v>746</v>
      </c>
      <c s="7" t="n" r="B36">
        <v>2793</v>
      </c>
      <c s="7" t="n" r="C36">
        <v>20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s="1" t="s" r="A1">
        <v>819</v>
      </c>
      <c s="2" t="s" r="B1">
        <v>95</v>
      </c>
    </row>
    <row spans="1:3" r="2">
      <c s="2" t="s" r="B2">
        <v>690</v>
      </c>
      <c s="2" t="s" r="C2">
        <v>691</v>
      </c>
    </row>
    <row spans="1:3" r="3">
      <c s="3" t="s" r="A3">
        <v>820</v>
      </c>
    </row>
    <row spans="1:3" r="4">
      <c s="4" t="s" r="A4">
        <v>821</v>
      </c>
      <c s="5" t="n" r="B4">
        <v>58</v>
      </c>
      <c s="5" t="n" r="C4">
        <v>43</v>
      </c>
    </row>
    <row spans="1:3" r="5">
      <c s="4" t="s" r="A5">
        <v>822</v>
      </c>
      <c s="7" t="n" r="B5">
        <v>9994</v>
      </c>
      <c s="7" t="n" r="C5">
        <v>11661</v>
      </c>
    </row>
    <row spans="1:3" r="6">
      <c s="4" t="s" r="A6">
        <v>823</v>
      </c>
      <c s="7" t="n" r="B6">
        <v>9994</v>
      </c>
      <c s="7" t="n" r="C6">
        <v>11661</v>
      </c>
    </row>
    <row spans="1:3" r="7">
      <c s="4" t="s" r="A7">
        <v>727</v>
      </c>
    </row>
    <row spans="1:3" r="8">
      <c s="3" t="s" r="A8">
        <v>820</v>
      </c>
    </row>
    <row spans="1:3" r="9">
      <c s="4" t="s" r="A9">
        <v>821</v>
      </c>
      <c s="5" t="n" r="B9">
        <v>18</v>
      </c>
      <c s="5" t="n" r="C9">
        <v>13</v>
      </c>
    </row>
    <row spans="1:3" r="10">
      <c s="4" t="s" r="A10">
        <v>822</v>
      </c>
      <c s="7" t="n" r="B10">
        <v>5573</v>
      </c>
      <c s="7" t="n" r="C10">
        <v>8833</v>
      </c>
    </row>
    <row spans="1:3" r="11">
      <c s="4" t="s" r="A11">
        <v>823</v>
      </c>
      <c s="7" t="n" r="B11">
        <v>5573</v>
      </c>
      <c s="7" t="n" r="C11">
        <v>8833</v>
      </c>
    </row>
    <row spans="1:3" r="12">
      <c s="4" t="s" r="A12">
        <v>732</v>
      </c>
    </row>
    <row spans="1:3" r="13">
      <c s="3" t="s" r="A13">
        <v>820</v>
      </c>
    </row>
    <row spans="1:3" r="14">
      <c s="4" t="s" r="A14">
        <v>821</v>
      </c>
      <c s="5" t="n" r="B14">
        <v>5</v>
      </c>
      <c s="5" t="n" r="C14">
        <v>1</v>
      </c>
    </row>
    <row spans="1:3" r="15">
      <c s="4" t="s" r="A15">
        <v>822</v>
      </c>
      <c s="7" t="n" r="B15">
        <v>1162</v>
      </c>
      <c s="7" t="n" r="C15">
        <v>484</v>
      </c>
    </row>
    <row spans="1:3" r="16">
      <c s="4" t="s" r="A16">
        <v>823</v>
      </c>
      <c s="7" t="n" r="B16">
        <v>1162</v>
      </c>
      <c s="7" t="n" r="C16">
        <v>484</v>
      </c>
    </row>
    <row spans="1:3" r="17">
      <c s="4" t="s" r="A17">
        <v>733</v>
      </c>
    </row>
    <row spans="1:3" r="18">
      <c s="3" t="s" r="A18">
        <v>820</v>
      </c>
    </row>
    <row spans="1:3" r="19">
      <c s="4" t="s" r="A19">
        <v>821</v>
      </c>
      <c s="5" t="n" r="B19">
        <v>14</v>
      </c>
      <c s="5" t="n" r="C19">
        <v>14</v>
      </c>
    </row>
    <row spans="1:3" r="20">
      <c s="4" t="s" r="A20">
        <v>822</v>
      </c>
      <c s="7" t="n" r="B20">
        <v>2159</v>
      </c>
      <c s="7" t="n" r="C20">
        <v>1338</v>
      </c>
    </row>
    <row spans="1:3" r="21">
      <c s="4" t="s" r="A21">
        <v>823</v>
      </c>
      <c s="7" t="n" r="B21">
        <v>2159</v>
      </c>
      <c s="7" t="n" r="C21">
        <v>1338</v>
      </c>
    </row>
    <row spans="1:3" r="22">
      <c s="4" t="s" r="A22">
        <v>747</v>
      </c>
    </row>
    <row spans="1:3" r="23">
      <c s="3" t="s" r="A23">
        <v>820</v>
      </c>
    </row>
    <row spans="1:3" r="24">
      <c s="4" t="s" r="A24">
        <v>821</v>
      </c>
      <c s="5" t="n" r="B24">
        <v>3</v>
      </c>
      <c s="5" t="n" r="C24">
        <v>2</v>
      </c>
    </row>
    <row spans="1:3" r="25">
      <c s="4" t="s" r="A25">
        <v>822</v>
      </c>
      <c s="7" t="n" r="B25">
        <v>419</v>
      </c>
      <c s="7" t="n" r="C25">
        <v>175</v>
      </c>
    </row>
    <row spans="1:3" r="26">
      <c s="4" t="s" r="A26">
        <v>823</v>
      </c>
      <c s="7" t="n" r="B26">
        <v>419</v>
      </c>
      <c s="7" t="n" r="C26">
        <v>175</v>
      </c>
    </row>
    <row spans="1:3" r="27">
      <c s="4" t="s" r="A27">
        <v>787</v>
      </c>
    </row>
    <row spans="1:3" r="28">
      <c s="3" t="s" r="A28">
        <v>820</v>
      </c>
    </row>
    <row spans="1:3" r="29">
      <c s="4" t="s" r="A29">
        <v>821</v>
      </c>
      <c s="5" t="n" r="B29">
        <v>18</v>
      </c>
      <c s="5" t="n" r="C29">
        <v>13</v>
      </c>
    </row>
    <row spans="1:3" r="30">
      <c s="4" t="s" r="A30">
        <v>822</v>
      </c>
      <c s="7" t="n" r="B30">
        <v>681</v>
      </c>
      <c s="7" t="n" r="C30">
        <v>831</v>
      </c>
    </row>
    <row spans="1:3" r="31">
      <c s="4" t="s" r="A31">
        <v>823</v>
      </c>
      <c s="7" t="n" r="B31">
        <v>681</v>
      </c>
      <c s="7" t="n" r="C31">
        <v>8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4</v>
      </c>
      <c s="2" t="s" r="B1">
        <v>23</v>
      </c>
      <c s="2" t="s" r="C1">
        <v>24</v>
      </c>
    </row>
    <row spans="1:3" r="2">
      <c s="3" t="s" r="A2">
        <v>793</v>
      </c>
    </row>
    <row spans="1:3" r="3">
      <c s="4" t="s" r="A3">
        <v>825</v>
      </c>
      <c s="7" t="n" r="B3">
        <v>36738</v>
      </c>
      <c s="7" t="n" r="C3">
        <v>47370</v>
      </c>
    </row>
    <row spans="1:3" r="4">
      <c s="4" t="s" r="A4">
        <v>826</v>
      </c>
      <c s="5" t="n" r="B4">
        <v>35599</v>
      </c>
      <c s="5" t="n" r="C4">
        <v>45831</v>
      </c>
    </row>
    <row spans="1:3" r="5">
      <c s="4" t="s" r="A5">
        <v>43</v>
      </c>
      <c s="5" t="n" r="B5">
        <v>1139</v>
      </c>
      <c s="5" t="n" r="C5">
        <v>1539</v>
      </c>
    </row>
    <row spans="1:3" r="6">
      <c s="4" t="s" r="A6">
        <v>727</v>
      </c>
    </row>
    <row spans="1:3" r="7">
      <c s="3" t="s" r="A7">
        <v>793</v>
      </c>
    </row>
    <row spans="1:3" r="8">
      <c s="4" t="s" r="A8">
        <v>825</v>
      </c>
      <c s="5" t="n" r="B8">
        <v>2536</v>
      </c>
      <c s="5" t="n" r="C8">
        <v>2770</v>
      </c>
    </row>
    <row spans="1:3" r="9">
      <c s="4" t="s" r="A9">
        <v>43</v>
      </c>
      <c s="5" t="n" r="B9">
        <v>443</v>
      </c>
      <c s="5" t="n" r="C9">
        <v>406</v>
      </c>
    </row>
    <row spans="1:3" r="10">
      <c s="4" t="s" r="A10">
        <v>729</v>
      </c>
    </row>
    <row spans="1:3" r="11">
      <c s="3" t="s" r="A11">
        <v>793</v>
      </c>
    </row>
    <row spans="1:3" r="12">
      <c s="4" t="s" r="A12">
        <v>825</v>
      </c>
      <c s="5" t="n" r="B12">
        <v>28769</v>
      </c>
      <c s="5" t="n" r="C12">
        <v>37394</v>
      </c>
    </row>
    <row spans="1:3" r="13">
      <c s="4" t="s" r="A13">
        <v>43</v>
      </c>
      <c s="5" t="n" r="B13">
        <v>603</v>
      </c>
      <c s="5" t="n" r="C13">
        <v>1049</v>
      </c>
    </row>
    <row spans="1:3" r="14">
      <c s="4" t="s" r="A14">
        <v>747</v>
      </c>
    </row>
    <row spans="1:3" r="15">
      <c s="3" t="s" r="A15">
        <v>793</v>
      </c>
    </row>
    <row spans="1:3" r="16">
      <c s="4" t="s" r="A16">
        <v>825</v>
      </c>
      <c s="5" t="n" r="B16">
        <v>130</v>
      </c>
      <c s="5" t="n" r="C16">
        <v>133</v>
      </c>
    </row>
    <row spans="1:3" r="17">
      <c s="4" t="s" r="A17">
        <v>43</v>
      </c>
      <c s="5" t="n" r="B17">
        <v>14</v>
      </c>
      <c s="5" t="n" r="C17">
        <v>17</v>
      </c>
    </row>
    <row spans="1:3" r="18">
      <c s="4" t="s" r="A18">
        <v>748</v>
      </c>
    </row>
    <row spans="1:3" r="19">
      <c s="3" t="s" r="A19">
        <v>793</v>
      </c>
    </row>
    <row spans="1:3" r="20">
      <c s="4" t="s" r="A20">
        <v>825</v>
      </c>
      <c s="5" t="n" r="B20">
        <v>5303</v>
      </c>
      <c s="5" t="n" r="C20">
        <v>7073</v>
      </c>
    </row>
    <row spans="1:3" r="21">
      <c s="4" t="s" r="A21">
        <v>43</v>
      </c>
      <c s="7" t="n" r="B21">
        <v>79</v>
      </c>
      <c s="7" t="n" r="C21">
        <v>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10"/>
  </cols>
  <sheetData>
    <row spans="1:2" r="1">
      <c s="1" t="s" r="A1">
        <v>827</v>
      </c>
      <c s="2" t="s" r="B1">
        <v>1</v>
      </c>
    </row>
    <row spans="1:2" r="2">
      <c s="4" t="s" r="A2">
        <v>828</v>
      </c>
    </row>
    <row spans="1:2" r="3">
      <c s="3" t="s" r="A3">
        <v>692</v>
      </c>
    </row>
    <row spans="1:2" r="4">
      <c s="4" t="s" r="A4">
        <v>829</v>
      </c>
      <c s="7" t="n" r="B4">
        <v>26791</v>
      </c>
    </row>
    <row spans="1:2" r="5">
      <c s="4" t="s" r="A5">
        <v>830</v>
      </c>
      <c s="5" t="n" r="B5">
        <v>1812</v>
      </c>
    </row>
    <row spans="1:2" r="6">
      <c s="4" t="s" r="A6">
        <v>831</v>
      </c>
      <c s="5" t="n" r="B6">
        <v>-8206</v>
      </c>
    </row>
    <row spans="1:2" r="7">
      <c s="4" t="s" r="A7">
        <v>832</v>
      </c>
      <c s="5" t="n" r="B7">
        <v>4560</v>
      </c>
    </row>
    <row spans="1:2" r="8">
      <c s="4" t="s" r="A8">
        <v>833</v>
      </c>
      <c s="5" t="n" r="B8">
        <v>1650</v>
      </c>
    </row>
    <row spans="1:2" r="9">
      <c s="4" t="s" r="A9">
        <v>834</v>
      </c>
      <c s="5" t="n" r="B9">
        <v>26607</v>
      </c>
    </row>
    <row spans="1:2" r="10">
      <c s="4" t="s" r="A10">
        <v>835</v>
      </c>
    </row>
    <row spans="1:2" r="11">
      <c s="3" t="s" r="A11">
        <v>692</v>
      </c>
    </row>
    <row spans="1:2" r="12">
      <c s="4" t="s" r="A12">
        <v>834</v>
      </c>
      <c s="5" t="n" r="B12">
        <v>6971</v>
      </c>
    </row>
    <row spans="1:2" r="13">
      <c s="4" t="s" r="A13">
        <v>836</v>
      </c>
    </row>
    <row spans="1:2" r="14">
      <c s="3" t="s" r="A14">
        <v>692</v>
      </c>
    </row>
    <row spans="1:2" r="15">
      <c s="4" t="s" r="A15">
        <v>829</v>
      </c>
      <c s="5" t="n" r="B15">
        <v>3564</v>
      </c>
    </row>
    <row spans="1:2" r="16">
      <c s="4" t="s" r="A16">
        <v>831</v>
      </c>
      <c s="5" t="n" r="B16">
        <v>-1513</v>
      </c>
    </row>
    <row spans="1:2" r="17">
      <c s="4" t="s" r="A17">
        <v>832</v>
      </c>
      <c s="5" t="n" r="B17">
        <v>-207</v>
      </c>
    </row>
    <row spans="1:2" r="18">
      <c s="4" t="s" r="A18">
        <v>833</v>
      </c>
      <c s="5" t="n" r="B18">
        <v>502</v>
      </c>
    </row>
    <row spans="1:2" r="19">
      <c s="4" t="s" r="A19">
        <v>834</v>
      </c>
      <c s="5" t="n" r="B19">
        <v>2346</v>
      </c>
    </row>
    <row spans="1:2" r="20">
      <c s="4" t="s" r="A20">
        <v>837</v>
      </c>
    </row>
    <row spans="1:2" r="21">
      <c s="3" t="s" r="A21">
        <v>692</v>
      </c>
    </row>
    <row spans="1:2" r="22">
      <c s="4" t="s" r="A22">
        <v>829</v>
      </c>
      <c s="5" t="n" r="B22">
        <v>1389</v>
      </c>
    </row>
    <row spans="1:2" r="23">
      <c s="4" t="s" r="A23">
        <v>831</v>
      </c>
      <c s="5" t="n" r="B23">
        <v>-286</v>
      </c>
    </row>
    <row spans="1:2" r="24">
      <c s="4" t="s" r="A24">
        <v>832</v>
      </c>
      <c s="5" t="n" r="B24">
        <v>117</v>
      </c>
    </row>
    <row spans="1:2" r="25">
      <c s="4" t="s" r="A25">
        <v>833</v>
      </c>
      <c s="5" t="n" r="B25">
        <v>-85</v>
      </c>
    </row>
    <row spans="1:2" r="26">
      <c s="4" t="s" r="A26">
        <v>834</v>
      </c>
      <c s="5" t="n" r="B26">
        <v>1135</v>
      </c>
    </row>
    <row spans="1:2" r="27">
      <c s="4" t="s" r="A27">
        <v>838</v>
      </c>
    </row>
    <row spans="1:2" r="28">
      <c s="3" t="s" r="A28">
        <v>692</v>
      </c>
    </row>
    <row spans="1:2" r="29">
      <c s="4" t="s" r="A29">
        <v>834</v>
      </c>
      <c s="5" t="n" r="B29">
        <v>11945</v>
      </c>
    </row>
    <row spans="1:2" r="30">
      <c s="4" t="s" r="A30">
        <v>839</v>
      </c>
    </row>
    <row spans="1:2" r="31">
      <c s="3" t="s" r="A31">
        <v>692</v>
      </c>
    </row>
    <row spans="1:2" r="32">
      <c s="4" t="s" r="A32">
        <v>829</v>
      </c>
      <c s="5" t="n" r="B32">
        <v>13354</v>
      </c>
    </row>
    <row spans="1:2" r="33">
      <c s="4" t="s" r="A33">
        <v>831</v>
      </c>
      <c s="5" t="n" r="B33">
        <v>-4410</v>
      </c>
    </row>
    <row spans="1:2" r="34">
      <c s="4" t="s" r="A34">
        <v>832</v>
      </c>
      <c s="5" t="n" r="B34">
        <v>487</v>
      </c>
    </row>
    <row spans="1:2" r="35">
      <c s="4" t="s" r="A35">
        <v>833</v>
      </c>
      <c s="5" t="n" r="B35">
        <v>961</v>
      </c>
    </row>
    <row spans="1:2" r="36">
      <c s="4" t="s" r="A36">
        <v>834</v>
      </c>
      <c s="5" t="n" r="B36">
        <v>10392</v>
      </c>
    </row>
    <row spans="1:2" r="37">
      <c s="4" t="s" r="A37">
        <v>840</v>
      </c>
    </row>
    <row spans="1:2" r="38">
      <c s="3" t="s" r="A38">
        <v>692</v>
      </c>
    </row>
    <row spans="1:2" r="39">
      <c s="4" t="s" r="A39">
        <v>834</v>
      </c>
      <c s="5" t="n" r="B39">
        <v>4065</v>
      </c>
    </row>
    <row spans="1:2" r="40">
      <c s="4" t="s" r="A40">
        <v>841</v>
      </c>
    </row>
    <row spans="1:2" r="41">
      <c s="3" t="s" r="A41">
        <v>692</v>
      </c>
    </row>
    <row spans="1:2" r="42">
      <c s="4" t="s" r="A42">
        <v>829</v>
      </c>
      <c s="5" t="n" r="B42">
        <v>4559</v>
      </c>
    </row>
    <row spans="1:2" r="43">
      <c s="4" t="s" r="A43">
        <v>831</v>
      </c>
      <c s="5" t="n" r="B43">
        <v>-645</v>
      </c>
    </row>
    <row spans="1:2" r="44">
      <c s="4" t="s" r="A44">
        <v>832</v>
      </c>
      <c s="5" t="n" r="B44">
        <v>-224</v>
      </c>
    </row>
    <row spans="1:2" r="45">
      <c s="4" t="s" r="A45">
        <v>833</v>
      </c>
      <c s="5" t="n" r="B45">
        <v>32</v>
      </c>
    </row>
    <row spans="1:2" r="46">
      <c s="4" t="s" r="A46">
        <v>834</v>
      </c>
      <c s="5" t="n" r="B46">
        <v>3722</v>
      </c>
    </row>
    <row spans="1:2" r="47">
      <c s="4" t="s" r="A47">
        <v>842</v>
      </c>
    </row>
    <row spans="1:2" r="48">
      <c s="3" t="s" r="A48">
        <v>692</v>
      </c>
    </row>
    <row spans="1:2" r="49">
      <c s="4" t="s" r="A49">
        <v>834</v>
      </c>
      <c s="5" t="n" r="B49">
        <v>1605</v>
      </c>
    </row>
    <row spans="1:2" r="50">
      <c s="4" t="s" r="A50">
        <v>843</v>
      </c>
    </row>
    <row spans="1:2" r="51">
      <c s="3" t="s" r="A51">
        <v>692</v>
      </c>
    </row>
    <row spans="1:2" r="52">
      <c s="4" t="s" r="A52">
        <v>829</v>
      </c>
      <c s="5" t="n" r="B52">
        <v>1516</v>
      </c>
    </row>
    <row spans="1:2" r="53">
      <c s="4" t="s" r="A53">
        <v>831</v>
      </c>
      <c s="5" t="n" r="B53">
        <v>-476</v>
      </c>
    </row>
    <row spans="1:2" r="54">
      <c s="4" t="s" r="A54">
        <v>832</v>
      </c>
      <c s="5" t="n" r="B54">
        <v>858</v>
      </c>
    </row>
    <row spans="1:2" r="55">
      <c s="4" t="s" r="A55">
        <v>833</v>
      </c>
      <c s="5" t="n" r="B55">
        <v>240</v>
      </c>
    </row>
    <row spans="1:2" r="56">
      <c s="4" t="s" r="A56">
        <v>834</v>
      </c>
      <c s="5" t="n" r="B56">
        <v>2138</v>
      </c>
    </row>
    <row spans="1:2" r="57">
      <c s="4" t="s" r="A57">
        <v>844</v>
      </c>
    </row>
    <row spans="1:2" r="58">
      <c s="3" t="s" r="A58">
        <v>692</v>
      </c>
    </row>
    <row spans="1:2" r="59">
      <c s="4" t="s" r="A59">
        <v>834</v>
      </c>
      <c s="5" t="n" r="B59">
        <v>2604</v>
      </c>
    </row>
    <row spans="1:2" r="60">
      <c s="4" t="s" r="A60">
        <v>845</v>
      </c>
    </row>
    <row spans="1:2" r="61">
      <c s="3" t="s" r="A61">
        <v>692</v>
      </c>
    </row>
    <row spans="1:2" r="62">
      <c s="4" t="s" r="A62">
        <v>829</v>
      </c>
      <c s="5" t="n" r="B62">
        <v>2409</v>
      </c>
    </row>
    <row spans="1:2" r="63">
      <c s="4" t="s" r="A63">
        <v>831</v>
      </c>
      <c s="5" t="n" r="B63">
        <v>-640</v>
      </c>
    </row>
    <row spans="1:2" r="64">
      <c s="4" t="s" r="A64">
        <v>832</v>
      </c>
      <c s="5" t="n" r="B64">
        <v>2506</v>
      </c>
    </row>
    <row spans="1:2" r="65">
      <c s="4" t="s" r="A65">
        <v>834</v>
      </c>
      <c s="5" t="n" r="B65">
        <v>4275</v>
      </c>
    </row>
    <row spans="1:2" r="66">
      <c s="4" t="s" r="A66">
        <v>167</v>
      </c>
    </row>
    <row spans="1:2" r="67">
      <c s="3" t="s" r="A67">
        <v>692</v>
      </c>
    </row>
    <row spans="1:2" r="68">
      <c s="4" t="s" r="A68">
        <v>834</v>
      </c>
      <c s="5" t="n" r="B68">
        <v>1812</v>
      </c>
    </row>
    <row spans="1:2" r="69">
      <c s="4" t="s" r="A69">
        <v>846</v>
      </c>
    </row>
    <row spans="1:2" r="70">
      <c s="3" t="s" r="A70">
        <v>692</v>
      </c>
    </row>
    <row spans="1:2" r="71">
      <c s="4" t="s" r="A71">
        <v>830</v>
      </c>
      <c s="5" t="n" r="B71">
        <v>1812</v>
      </c>
    </row>
    <row spans="1:2" r="72">
      <c s="4" t="s" r="A72">
        <v>831</v>
      </c>
      <c s="5" t="n" r="B72">
        <v>-236</v>
      </c>
    </row>
    <row spans="1:2" r="73">
      <c s="4" t="s" r="A73">
        <v>832</v>
      </c>
      <c s="5" t="n" r="B73">
        <v>1023</v>
      </c>
    </row>
    <row spans="1:2" r="74">
      <c s="4" t="s" r="A74">
        <v>834</v>
      </c>
      <c s="7" t="n" r="B74">
        <v>25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0"/>
  </cols>
  <sheetData>
    <row spans="1:2" r="1">
      <c s="1" t="s" r="A1">
        <v>847</v>
      </c>
      <c s="2" t="s" r="B1">
        <v>1</v>
      </c>
    </row>
    <row spans="1:2" r="2">
      <c s="4" t="s" r="A2">
        <v>835</v>
      </c>
    </row>
    <row spans="1:2" r="3">
      <c s="3" t="s" r="A3">
        <v>848</v>
      </c>
    </row>
    <row spans="1:2" r="4">
      <c s="4" t="s" r="A4">
        <v>849</v>
      </c>
      <c s="7" t="n" r="B4">
        <v>94714</v>
      </c>
    </row>
    <row spans="1:2" r="5">
      <c s="4" t="s" r="A5">
        <v>850</v>
      </c>
      <c s="5" t="n" r="B5">
        <v>-45157</v>
      </c>
    </row>
    <row spans="1:2" r="6">
      <c s="4" t="s" r="A6">
        <v>851</v>
      </c>
      <c s="5" t="n" r="B6">
        <v>49557</v>
      </c>
    </row>
    <row spans="1:2" r="7">
      <c s="4" t="s" r="A7">
        <v>852</v>
      </c>
      <c s="5" t="n" r="B7">
        <v>-6971</v>
      </c>
    </row>
    <row spans="1:2" r="8">
      <c s="4" t="s" r="A8">
        <v>853</v>
      </c>
      <c s="5" t="n" r="B8">
        <v>42586</v>
      </c>
    </row>
    <row spans="1:2" r="9">
      <c s="4" t="s" r="A9">
        <v>854</v>
      </c>
    </row>
    <row spans="1:2" r="10">
      <c s="3" t="s" r="A10">
        <v>848</v>
      </c>
    </row>
    <row spans="1:2" r="11">
      <c s="4" t="s" r="A11">
        <v>849</v>
      </c>
      <c s="5" t="n" r="B11">
        <v>921856</v>
      </c>
    </row>
    <row spans="1:2" r="12">
      <c s="4" t="s" r="A12">
        <v>850</v>
      </c>
      <c s="5" t="n" r="B12">
        <v>-226426</v>
      </c>
    </row>
    <row spans="1:2" r="13">
      <c s="4" t="s" r="A13">
        <v>851</v>
      </c>
      <c s="5" t="n" r="B13">
        <v>695430</v>
      </c>
    </row>
    <row spans="1:2" r="14">
      <c s="4" t="s" r="A14">
        <v>852</v>
      </c>
      <c s="5" t="n" r="B14">
        <v>-98487</v>
      </c>
    </row>
    <row spans="1:2" r="15">
      <c s="4" t="s" r="A15">
        <v>853</v>
      </c>
      <c s="5" t="n" r="B15">
        <v>596943</v>
      </c>
    </row>
    <row spans="1:2" r="16">
      <c s="4" t="s" r="A16">
        <v>838</v>
      </c>
    </row>
    <row spans="1:2" r="17">
      <c s="3" t="s" r="A17">
        <v>848</v>
      </c>
    </row>
    <row spans="1:2" r="18">
      <c s="4" t="s" r="A18">
        <v>849</v>
      </c>
      <c s="5" t="n" r="B18">
        <v>118535</v>
      </c>
    </row>
    <row spans="1:2" r="19">
      <c s="4" t="s" r="A19">
        <v>850</v>
      </c>
      <c s="5" t="n" r="B19">
        <v>-53165</v>
      </c>
    </row>
    <row spans="1:2" r="20">
      <c s="4" t="s" r="A20">
        <v>851</v>
      </c>
      <c s="5" t="n" r="B20">
        <v>65370</v>
      </c>
    </row>
    <row spans="1:2" r="21">
      <c s="4" t="s" r="A21">
        <v>852</v>
      </c>
      <c s="5" t="n" r="B21">
        <v>-11945</v>
      </c>
    </row>
    <row spans="1:2" r="22">
      <c s="4" t="s" r="A22">
        <v>853</v>
      </c>
      <c s="5" t="n" r="B22">
        <v>53425</v>
      </c>
    </row>
    <row spans="1:2" r="23">
      <c s="4" t="s" r="A23">
        <v>840</v>
      </c>
    </row>
    <row spans="1:2" r="24">
      <c s="3" t="s" r="A24">
        <v>848</v>
      </c>
    </row>
    <row spans="1:2" r="25">
      <c s="4" t="s" r="A25">
        <v>849</v>
      </c>
      <c s="5" t="n" r="B25">
        <v>22746</v>
      </c>
    </row>
    <row spans="1:2" r="26">
      <c s="4" t="s" r="A26">
        <v>850</v>
      </c>
      <c s="5" t="n" r="B26">
        <v>-5826</v>
      </c>
    </row>
    <row spans="1:2" r="27">
      <c s="4" t="s" r="A27">
        <v>851</v>
      </c>
      <c s="5" t="n" r="B27">
        <v>16920</v>
      </c>
    </row>
    <row spans="1:2" r="28">
      <c s="4" t="s" r="A28">
        <v>852</v>
      </c>
      <c s="5" t="n" r="B28">
        <v>-4065</v>
      </c>
    </row>
    <row spans="1:2" r="29">
      <c s="4" t="s" r="A29">
        <v>853</v>
      </c>
      <c s="5" t="n" r="B29">
        <v>12855</v>
      </c>
    </row>
    <row spans="1:2" r="30">
      <c s="4" t="s" r="A30">
        <v>842</v>
      </c>
    </row>
    <row spans="1:2" r="31">
      <c s="3" t="s" r="A31">
        <v>848</v>
      </c>
    </row>
    <row spans="1:2" r="32">
      <c s="4" t="s" r="A32">
        <v>849</v>
      </c>
      <c s="5" t="n" r="B32">
        <v>15483</v>
      </c>
    </row>
    <row spans="1:2" r="33">
      <c s="4" t="s" r="A33">
        <v>850</v>
      </c>
      <c s="5" t="n" r="B33">
        <v>-5487</v>
      </c>
    </row>
    <row spans="1:2" r="34">
      <c s="4" t="s" r="A34">
        <v>851</v>
      </c>
      <c s="5" t="n" r="B34">
        <v>9996</v>
      </c>
    </row>
    <row spans="1:2" r="35">
      <c s="4" t="s" r="A35">
        <v>852</v>
      </c>
      <c s="5" t="n" r="B35">
        <v>-1605</v>
      </c>
    </row>
    <row spans="1:2" r="36">
      <c s="4" t="s" r="A36">
        <v>853</v>
      </c>
      <c s="5" t="n" r="B36">
        <v>8391</v>
      </c>
    </row>
    <row spans="1:2" r="37">
      <c s="4" t="s" r="A37">
        <v>844</v>
      </c>
    </row>
    <row spans="1:2" r="38">
      <c s="3" t="s" r="A38">
        <v>848</v>
      </c>
    </row>
    <row spans="1:2" r="39">
      <c s="4" t="s" r="A39">
        <v>849</v>
      </c>
      <c s="5" t="n" r="B39">
        <v>24493</v>
      </c>
    </row>
    <row spans="1:2" r="40">
      <c s="4" t="s" r="A40">
        <v>850</v>
      </c>
      <c s="5" t="n" r="B40">
        <v>-9903</v>
      </c>
    </row>
    <row spans="1:2" r="41">
      <c s="4" t="s" r="A41">
        <v>851</v>
      </c>
      <c s="5" t="n" r="B41">
        <v>14590</v>
      </c>
    </row>
    <row spans="1:2" r="42">
      <c s="4" t="s" r="A42">
        <v>852</v>
      </c>
      <c s="5" t="n" r="B42">
        <v>-2604</v>
      </c>
    </row>
    <row spans="1:2" r="43">
      <c s="4" t="s" r="A43">
        <v>853</v>
      </c>
      <c s="5" t="n" r="B43">
        <v>11986</v>
      </c>
    </row>
    <row spans="1:2" r="44">
      <c s="4" t="s" r="A44">
        <v>167</v>
      </c>
    </row>
    <row spans="1:2" r="45">
      <c s="3" t="s" r="A45">
        <v>848</v>
      </c>
    </row>
    <row spans="1:2" r="46">
      <c s="4" t="s" r="A46">
        <v>849</v>
      </c>
      <c s="5" t="n" r="B46">
        <v>11103</v>
      </c>
    </row>
    <row spans="1:2" r="47">
      <c s="4" t="s" r="A47">
        <v>850</v>
      </c>
      <c s="5" t="n" r="B47">
        <v>-2684</v>
      </c>
    </row>
    <row spans="1:2" r="48">
      <c s="4" t="s" r="A48">
        <v>851</v>
      </c>
      <c s="5" t="n" r="B48">
        <v>8419</v>
      </c>
    </row>
    <row spans="1:2" r="49">
      <c s="4" t="s" r="A49">
        <v>852</v>
      </c>
      <c s="5" t="n" r="B49">
        <v>-1812</v>
      </c>
    </row>
    <row spans="1:2" r="50">
      <c s="4" t="s" r="A50">
        <v>853</v>
      </c>
      <c s="7" t="n" r="B50">
        <v>660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855</v>
      </c>
      <c s="2" t="s" r="B1">
        <v>95</v>
      </c>
    </row>
    <row spans="1:5" r="2">
      <c s="2" t="s" r="B2">
        <v>23</v>
      </c>
      <c s="2" t="s" r="C2">
        <v>24</v>
      </c>
      <c s="2" t="s" r="D2">
        <v>25</v>
      </c>
      <c s="2" t="s" r="E2">
        <v>475</v>
      </c>
    </row>
    <row spans="1:5" r="3">
      <c s="3" t="s" r="A3">
        <v>856</v>
      </c>
    </row>
    <row spans="1:5" r="4">
      <c s="4" t="s" r="A4">
        <v>857</v>
      </c>
      <c s="7" t="n" r="B4">
        <v>135407000</v>
      </c>
      <c s="7" t="n" r="C4">
        <v>147708000</v>
      </c>
      <c s="7" t="n" r="D4">
        <v>171148000</v>
      </c>
    </row>
    <row spans="1:5" r="5">
      <c s="4" t="s" r="A5">
        <v>858</v>
      </c>
      <c s="5" t="n" r="B5">
        <v>0</v>
      </c>
    </row>
    <row spans="1:5" r="6">
      <c s="4" t="s" r="A6">
        <v>859</v>
      </c>
      <c s="7" t="n" r="B6">
        <v>36738000</v>
      </c>
      <c s="5" t="n" r="C6">
        <v>47370000</v>
      </c>
    </row>
    <row spans="1:5" r="7">
      <c s="4" t="s" r="A7">
        <v>860</v>
      </c>
      <c s="4" t="s" r="B7">
        <v>724</v>
      </c>
    </row>
    <row spans="1:5" r="8">
      <c s="4" t="s" r="A8">
        <v>861</v>
      </c>
      <c s="7" t="n" r="B8">
        <v>16475000</v>
      </c>
      <c s="5" t="n" r="C8">
        <v>20603000</v>
      </c>
      <c s="5" t="n" r="D8">
        <v>51431000</v>
      </c>
      <c s="7" t="n" r="E8">
        <v>88513000</v>
      </c>
    </row>
    <row spans="1:5" r="9">
      <c s="4" t="s" r="A9">
        <v>862</v>
      </c>
      <c s="5" t="n" r="B9">
        <v>14100000</v>
      </c>
    </row>
    <row spans="1:5" r="10">
      <c s="4" t="s" r="A10">
        <v>863</v>
      </c>
      <c s="7" t="n" r="B10">
        <v>2400000</v>
      </c>
    </row>
    <row spans="1:5" r="11">
      <c s="4" t="s" r="A11">
        <v>864</v>
      </c>
      <c s="4" t="s" r="B11">
        <v>724</v>
      </c>
    </row>
    <row spans="1:5" r="12">
      <c s="4" t="s" r="A12">
        <v>736</v>
      </c>
    </row>
    <row spans="1:5" r="13">
      <c s="3" t="s" r="A13">
        <v>856</v>
      </c>
    </row>
    <row spans="1:5" r="14">
      <c s="4" t="s" r="A14">
        <v>859</v>
      </c>
      <c s="7" t="n" r="B14">
        <v>223200000</v>
      </c>
      <c s="7" t="n" r="C14">
        <v>241900000</v>
      </c>
    </row>
    <row spans="1:5" r="15">
      <c s="4" t="s" r="A15">
        <v>865</v>
      </c>
    </row>
    <row spans="1:5" r="16">
      <c s="3" t="s" r="A16">
        <v>856</v>
      </c>
    </row>
    <row spans="1:5" r="17">
      <c s="4" t="s" r="A17">
        <v>862</v>
      </c>
      <c s="5" t="n" r="B17">
        <v>6800000</v>
      </c>
      <c s="5" t="n" r="D17">
        <v>17000000</v>
      </c>
    </row>
    <row spans="1:5" r="18">
      <c s="4" t="s" r="A18">
        <v>866</v>
      </c>
    </row>
    <row spans="1:5" r="19">
      <c s="3" t="s" r="A19">
        <v>856</v>
      </c>
    </row>
    <row spans="1:5" r="20">
      <c s="4" t="s" r="A20">
        <v>862</v>
      </c>
      <c s="7" t="n" r="B20">
        <v>7300000</v>
      </c>
      <c s="7" t="n" r="D20">
        <v>289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33</v>
      </c>
      <c s="2" t="s" r="B1">
        <v>95</v>
      </c>
    </row>
    <row spans="1:2" r="2">
      <c s="2" t="s" r="B2">
        <v>23</v>
      </c>
    </row>
    <row spans="1:2" r="3">
      <c s="3" t="s" r="A3">
        <v>234</v>
      </c>
    </row>
    <row spans="1:2" r="4">
      <c s="4" t="s" r="A4">
        <v>233</v>
      </c>
      <c s="4" t="s" r="B4">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67</v>
      </c>
      <c s="2" t="s" r="B1">
        <v>23</v>
      </c>
      <c s="2" t="s" r="C1">
        <v>24</v>
      </c>
      <c s="2" t="s" r="D1">
        <v>25</v>
      </c>
    </row>
    <row spans="1:4" r="2">
      <c s="3" t="s" r="A2">
        <v>856</v>
      </c>
    </row>
    <row spans="1:4" r="3">
      <c s="4" t="s" r="A3">
        <v>857</v>
      </c>
      <c s="7" t="n" r="B3">
        <v>135407</v>
      </c>
      <c s="7" t="n" r="C3">
        <v>147708</v>
      </c>
      <c s="7" t="n" r="D3">
        <v>171148</v>
      </c>
    </row>
    <row spans="1:4" r="4">
      <c s="4" t="s" r="A4">
        <v>43</v>
      </c>
      <c s="5" t="n" r="B4">
        <v>-1712</v>
      </c>
      <c s="7" t="n" r="C4">
        <v>-3552</v>
      </c>
      <c s="7" t="n" r="D4">
        <v>-3658</v>
      </c>
    </row>
    <row spans="1:4" r="5">
      <c s="4" t="s" r="A5">
        <v>868</v>
      </c>
      <c s="5" t="n" r="B5">
        <v>133695</v>
      </c>
    </row>
    <row spans="1:4" r="6">
      <c s="4" t="s" r="A6">
        <v>727</v>
      </c>
    </row>
    <row spans="1:4" r="7">
      <c s="3" t="s" r="A7">
        <v>856</v>
      </c>
    </row>
    <row spans="1:4" r="8">
      <c s="4" t="s" r="A8">
        <v>857</v>
      </c>
      <c s="5" t="n" r="B8">
        <v>12958</v>
      </c>
    </row>
    <row spans="1:4" r="9">
      <c s="4" t="s" r="A9">
        <v>869</v>
      </c>
    </row>
    <row spans="1:4" r="10">
      <c s="3" t="s" r="A10">
        <v>856</v>
      </c>
    </row>
    <row spans="1:4" r="11">
      <c s="4" t="s" r="A11">
        <v>857</v>
      </c>
      <c s="5" t="n" r="B11">
        <v>38910</v>
      </c>
    </row>
    <row spans="1:4" r="12">
      <c s="4" t="s" r="A12">
        <v>747</v>
      </c>
    </row>
    <row spans="1:4" r="13">
      <c s="3" t="s" r="A13">
        <v>856</v>
      </c>
    </row>
    <row spans="1:4" r="14">
      <c s="4" t="s" r="A14">
        <v>857</v>
      </c>
      <c s="5" t="n" r="B14">
        <v>19281</v>
      </c>
    </row>
    <row spans="1:4" r="15">
      <c s="4" t="s" r="A15">
        <v>748</v>
      </c>
    </row>
    <row spans="1:4" r="16">
      <c s="3" t="s" r="A16">
        <v>856</v>
      </c>
    </row>
    <row spans="1:4" r="17">
      <c s="4" t="s" r="A17">
        <v>857</v>
      </c>
      <c s="5" t="n" r="B17">
        <v>64258</v>
      </c>
    </row>
    <row spans="1:4" r="18">
      <c s="4" t="s" r="A18">
        <v>870</v>
      </c>
    </row>
    <row spans="1:4" r="19">
      <c s="3" t="s" r="A19">
        <v>856</v>
      </c>
    </row>
    <row spans="1:4" r="20">
      <c s="4" t="s" r="A20">
        <v>857</v>
      </c>
      <c s="5" t="n" r="B20">
        <v>65538</v>
      </c>
    </row>
    <row spans="1:4" r="21">
      <c s="4" t="s" r="A21">
        <v>43</v>
      </c>
      <c s="5" t="n" r="B21">
        <v>-659</v>
      </c>
    </row>
    <row spans="1:4" r="22">
      <c s="4" t="s" r="A22">
        <v>868</v>
      </c>
      <c s="5" t="n" r="B22">
        <v>64879</v>
      </c>
    </row>
    <row spans="1:4" r="23">
      <c s="4" t="s" r="A23">
        <v>871</v>
      </c>
    </row>
    <row spans="1:4" r="24">
      <c s="3" t="s" r="A24">
        <v>856</v>
      </c>
    </row>
    <row spans="1:4" r="25">
      <c s="4" t="s" r="A25">
        <v>857</v>
      </c>
      <c s="5" t="n" r="B25">
        <v>4355</v>
      </c>
    </row>
    <row spans="1:4" r="26">
      <c s="4" t="s" r="A26">
        <v>872</v>
      </c>
    </row>
    <row spans="1:4" r="27">
      <c s="3" t="s" r="A27">
        <v>856</v>
      </c>
    </row>
    <row spans="1:4" r="28">
      <c s="4" t="s" r="A28">
        <v>857</v>
      </c>
      <c s="5" t="n" r="B28">
        <v>31538</v>
      </c>
    </row>
    <row spans="1:4" r="29">
      <c s="4" t="s" r="A29">
        <v>873</v>
      </c>
    </row>
    <row spans="1:4" r="30">
      <c s="3" t="s" r="A30">
        <v>856</v>
      </c>
    </row>
    <row spans="1:4" r="31">
      <c s="4" t="s" r="A31">
        <v>857</v>
      </c>
      <c s="5" t="n" r="B31">
        <v>19129</v>
      </c>
    </row>
    <row spans="1:4" r="32">
      <c s="4" t="s" r="A32">
        <v>874</v>
      </c>
    </row>
    <row spans="1:4" r="33">
      <c s="3" t="s" r="A33">
        <v>856</v>
      </c>
    </row>
    <row spans="1:4" r="34">
      <c s="4" t="s" r="A34">
        <v>857</v>
      </c>
      <c s="5" t="n" r="B34">
        <v>10516</v>
      </c>
    </row>
    <row spans="1:4" r="35">
      <c s="4" t="s" r="A35">
        <v>875</v>
      </c>
    </row>
    <row spans="1:4" r="36">
      <c s="3" t="s" r="A36">
        <v>856</v>
      </c>
    </row>
    <row spans="1:4" r="37">
      <c s="4" t="s" r="A37">
        <v>857</v>
      </c>
      <c s="5" t="n" r="B37">
        <v>69869</v>
      </c>
    </row>
    <row spans="1:4" r="38">
      <c s="4" t="s" r="A38">
        <v>43</v>
      </c>
      <c s="5" t="n" r="B38">
        <v>-1053</v>
      </c>
    </row>
    <row spans="1:4" r="39">
      <c s="4" t="s" r="A39">
        <v>868</v>
      </c>
      <c s="5" t="n" r="B39">
        <v>68816</v>
      </c>
    </row>
    <row spans="1:4" r="40">
      <c s="4" t="s" r="A40">
        <v>876</v>
      </c>
    </row>
    <row spans="1:4" r="41">
      <c s="3" t="s" r="A41">
        <v>856</v>
      </c>
    </row>
    <row spans="1:4" r="42">
      <c s="4" t="s" r="A42">
        <v>857</v>
      </c>
      <c s="5" t="n" r="B42">
        <v>8603</v>
      </c>
    </row>
    <row spans="1:4" r="43">
      <c s="4" t="s" r="A43">
        <v>877</v>
      </c>
    </row>
    <row spans="1:4" r="44">
      <c s="3" t="s" r="A44">
        <v>856</v>
      </c>
    </row>
    <row spans="1:4" r="45">
      <c s="4" t="s" r="A45">
        <v>857</v>
      </c>
      <c s="5" t="n" r="B45">
        <v>7372</v>
      </c>
    </row>
    <row spans="1:4" r="46">
      <c s="4" t="s" r="A46">
        <v>878</v>
      </c>
    </row>
    <row spans="1:4" r="47">
      <c s="3" t="s" r="A47">
        <v>856</v>
      </c>
    </row>
    <row spans="1:4" r="48">
      <c s="4" t="s" r="A48">
        <v>857</v>
      </c>
      <c s="5" t="n" r="B48">
        <v>152</v>
      </c>
    </row>
    <row spans="1:4" r="49">
      <c s="4" t="s" r="A49">
        <v>879</v>
      </c>
    </row>
    <row spans="1:4" r="50">
      <c s="3" t="s" r="A50">
        <v>856</v>
      </c>
    </row>
    <row spans="1:4" r="51">
      <c s="4" t="s" r="A51">
        <v>857</v>
      </c>
      <c s="7" t="n" r="B51">
        <v>5374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80</v>
      </c>
      <c s="2" t="s" r="B1">
        <v>95</v>
      </c>
    </row>
    <row spans="1:3" r="2">
      <c s="2" t="s" r="B2">
        <v>23</v>
      </c>
      <c s="2" t="s" r="C2">
        <v>25</v>
      </c>
    </row>
    <row spans="1:3" r="3">
      <c s="3" t="s" r="A3">
        <v>881</v>
      </c>
    </row>
    <row spans="1:3" r="4">
      <c s="4" t="s" r="A4">
        <v>743</v>
      </c>
      <c s="7" t="n" r="B4">
        <v>77053</v>
      </c>
      <c s="7" t="n" r="C4">
        <v>131038</v>
      </c>
    </row>
    <row spans="1:3" r="5">
      <c s="4" t="s" r="A5">
        <v>882</v>
      </c>
      <c s="5" t="n" r="B5">
        <v>-18992</v>
      </c>
      <c s="5" t="n" r="C5">
        <v>-58243</v>
      </c>
    </row>
    <row spans="1:3" r="6">
      <c s="4" t="s" r="A6">
        <v>883</v>
      </c>
      <c s="5" t="n" r="B6">
        <v>7259</v>
      </c>
      <c s="5" t="n" r="C6">
        <v>24950</v>
      </c>
    </row>
    <row spans="1:3" r="7">
      <c s="4" t="s" r="A7">
        <v>884</v>
      </c>
      <c s="5" t="n" r="B7">
        <v>46</v>
      </c>
      <c s="5" t="n" r="C7">
        <v>2353</v>
      </c>
    </row>
    <row spans="1:3" r="8">
      <c s="4" t="s" r="A8">
        <v>885</v>
      </c>
      <c s="5" t="n" r="B8">
        <v>-487</v>
      </c>
      <c s="5" t="n" r="C8">
        <v>-5433</v>
      </c>
    </row>
    <row spans="1:3" r="9">
      <c s="4" t="s" r="A9">
        <v>746</v>
      </c>
      <c s="5" t="n" r="B9">
        <v>64879</v>
      </c>
      <c s="5" t="n" r="C9">
        <v>94665</v>
      </c>
    </row>
    <row spans="1:3" r="10">
      <c s="4" t="s" r="A10">
        <v>886</v>
      </c>
    </row>
    <row spans="1:3" r="11">
      <c s="3" t="s" r="A11">
        <v>881</v>
      </c>
    </row>
    <row spans="1:3" r="12">
      <c s="4" t="s" r="A12">
        <v>743</v>
      </c>
      <c s="5" t="n" r="B12">
        <v>124809</v>
      </c>
      <c s="5" t="n" r="C12">
        <v>251042</v>
      </c>
    </row>
    <row spans="1:3" r="13">
      <c s="4" t="s" r="A13">
        <v>882</v>
      </c>
      <c s="5" t="n" r="B13">
        <v>-18178</v>
      </c>
      <c s="5" t="n" r="C13">
        <v>-56475</v>
      </c>
    </row>
    <row spans="1:3" r="14">
      <c s="4" t="s" r="A14">
        <v>884</v>
      </c>
      <c s="5" t="n" r="B14">
        <v>-3633</v>
      </c>
      <c s="5" t="n" r="C14">
        <v>-6170</v>
      </c>
    </row>
    <row spans="1:3" r="15">
      <c s="4" t="s" r="A15">
        <v>885</v>
      </c>
      <c s="5" t="n" r="B15">
        <v>-506</v>
      </c>
      <c s="5" t="n" r="C15">
        <v>-6138</v>
      </c>
    </row>
    <row spans="1:3" r="16">
      <c s="4" t="s" r="A16">
        <v>746</v>
      </c>
      <c s="5" t="n" r="B16">
        <v>102492</v>
      </c>
      <c s="5" t="n" r="C16">
        <v>182259</v>
      </c>
    </row>
    <row spans="1:3" r="17">
      <c s="4" t="s" r="A17">
        <v>887</v>
      </c>
    </row>
    <row spans="1:3" r="18">
      <c s="3" t="s" r="A18">
        <v>881</v>
      </c>
    </row>
    <row spans="1:3" r="19">
      <c s="4" t="s" r="A19">
        <v>743</v>
      </c>
      <c s="5" t="n" r="B19">
        <v>-12014</v>
      </c>
      <c s="5" t="n" r="C19">
        <v>-46793</v>
      </c>
    </row>
    <row spans="1:3" r="20">
      <c s="4" t="s" r="A20">
        <v>882</v>
      </c>
      <c s="5" t="n" r="B20">
        <v>-814</v>
      </c>
      <c s="5" t="n" r="C20">
        <v>-828</v>
      </c>
    </row>
    <row spans="1:3" r="21">
      <c s="4" t="s" r="A21">
        <v>884</v>
      </c>
      <c s="5" t="n" r="B21">
        <v>4412</v>
      </c>
      <c s="5" t="n" r="C21">
        <v>23017</v>
      </c>
    </row>
    <row spans="1:3" r="22">
      <c s="4" t="s" r="A22">
        <v>885</v>
      </c>
      <c s="5" t="n" r="B22">
        <v>162</v>
      </c>
      <c s="5" t="n" r="C22">
        <v>1670</v>
      </c>
    </row>
    <row spans="1:3" r="23">
      <c s="4" t="s" r="A23">
        <v>746</v>
      </c>
      <c s="5" t="n" r="B23">
        <v>-8254</v>
      </c>
      <c s="5" t="n" r="C23">
        <v>-22934</v>
      </c>
    </row>
    <row spans="1:3" r="24">
      <c s="4" t="s" r="A24">
        <v>888</v>
      </c>
    </row>
    <row spans="1:3" r="25">
      <c s="3" t="s" r="A25">
        <v>881</v>
      </c>
    </row>
    <row spans="1:3" r="26">
      <c s="4" t="s" r="A26">
        <v>743</v>
      </c>
      <c s="5" t="n" r="B26">
        <v>-35742</v>
      </c>
      <c s="5" t="n" r="C26">
        <v>-73211</v>
      </c>
    </row>
    <row spans="1:3" r="27">
      <c s="4" t="s" r="A27">
        <v>882</v>
      </c>
      <c s="5" t="n" r="C27">
        <v>-940</v>
      </c>
    </row>
    <row spans="1:3" r="28">
      <c s="4" t="s" r="A28">
        <v>883</v>
      </c>
      <c s="5" t="n" r="B28">
        <v>7259</v>
      </c>
      <c s="5" t="n" r="C28">
        <v>24950</v>
      </c>
    </row>
    <row spans="1:3" r="29">
      <c s="4" t="s" r="A29">
        <v>884</v>
      </c>
      <c s="5" t="n" r="B29">
        <v>-733</v>
      </c>
      <c s="5" t="n" r="C29">
        <v>-14494</v>
      </c>
    </row>
    <row spans="1:3" r="30">
      <c s="4" t="s" r="A30">
        <v>885</v>
      </c>
      <c s="5" t="n" r="B30">
        <v>-143</v>
      </c>
      <c s="5" t="n" r="C30">
        <v>-965</v>
      </c>
    </row>
    <row spans="1:3" r="31">
      <c s="4" t="s" r="A31">
        <v>746</v>
      </c>
      <c s="7" t="n" r="B31">
        <v>-29359</v>
      </c>
      <c s="7" t="n" r="C31">
        <v>-646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89</v>
      </c>
      <c s="2" t="s" r="B1">
        <v>95</v>
      </c>
    </row>
    <row spans="1:3" r="2">
      <c s="2" t="s" r="B2">
        <v>23</v>
      </c>
      <c s="2" t="s" r="C2">
        <v>25</v>
      </c>
    </row>
    <row spans="1:3" r="3">
      <c s="3" t="s" r="A3">
        <v>856</v>
      </c>
    </row>
    <row spans="1:3" r="4">
      <c s="4" t="s" r="A4">
        <v>829</v>
      </c>
      <c s="7" t="n" r="B4">
        <v>35742</v>
      </c>
      <c s="7" t="n" r="C4">
        <v>73211</v>
      </c>
    </row>
    <row spans="1:3" r="5">
      <c s="4" t="s" r="A5">
        <v>831</v>
      </c>
      <c s="5" t="n" r="B5">
        <v>-7259</v>
      </c>
      <c s="5" t="n" r="C5">
        <v>-24950</v>
      </c>
    </row>
    <row spans="1:3" r="6">
      <c s="4" t="s" r="A6">
        <v>832</v>
      </c>
      <c s="5" t="n" r="B6">
        <v>733</v>
      </c>
      <c s="5" t="n" r="C6">
        <v>14494</v>
      </c>
    </row>
    <row spans="1:3" r="7">
      <c s="4" t="s" r="A7">
        <v>833</v>
      </c>
      <c s="5" t="n" r="B7">
        <v>143</v>
      </c>
      <c s="5" t="n" r="C7">
        <v>1905</v>
      </c>
    </row>
    <row spans="1:3" r="8">
      <c s="4" t="s" r="A8">
        <v>834</v>
      </c>
      <c s="7" t="n" r="B8">
        <v>29359</v>
      </c>
      <c s="7" t="n" r="C8">
        <v>646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90</v>
      </c>
      <c s="2" t="s" r="B1">
        <v>95</v>
      </c>
    </row>
    <row spans="1:3" r="2">
      <c s="2" t="s" r="B2">
        <v>23</v>
      </c>
      <c s="2" t="s" r="C2">
        <v>25</v>
      </c>
    </row>
    <row spans="1:3" r="3">
      <c s="3" t="s" r="A3">
        <v>739</v>
      </c>
    </row>
    <row spans="1:3" r="4">
      <c s="4" t="s" r="A4">
        <v>743</v>
      </c>
      <c s="7" t="n" r="B4">
        <v>20603</v>
      </c>
      <c s="7" t="n" r="C4">
        <v>88513</v>
      </c>
    </row>
    <row spans="1:3" r="5">
      <c s="3" t="s" r="A5">
        <v>891</v>
      </c>
    </row>
    <row spans="1:3" r="6">
      <c s="4" t="s" r="A6">
        <v>892</v>
      </c>
      <c s="5" t="n" r="B6">
        <v>-2231</v>
      </c>
      <c s="5" t="n" r="C6">
        <v>-20306</v>
      </c>
    </row>
    <row spans="1:3" r="7">
      <c s="4" t="s" r="A7">
        <v>893</v>
      </c>
      <c s="5" t="n" r="B7">
        <v>612</v>
      </c>
      <c s="5" t="n" r="C7">
        <v>1037</v>
      </c>
    </row>
    <row spans="1:3" r="8">
      <c s="3" t="s" r="A8">
        <v>894</v>
      </c>
    </row>
    <row spans="1:3" r="9">
      <c s="4" t="s" r="A9">
        <v>895</v>
      </c>
      <c s="5" t="n" r="B9">
        <v>-3830</v>
      </c>
      <c s="5" t="n" r="C9">
        <v>-15988</v>
      </c>
    </row>
    <row spans="1:3" r="10">
      <c s="4" t="s" r="A10">
        <v>896</v>
      </c>
      <c s="5" t="n" r="B10">
        <v>109</v>
      </c>
      <c s="5" t="n" r="C10">
        <v>-18</v>
      </c>
    </row>
    <row spans="1:3" r="11">
      <c s="4" t="s" r="A11">
        <v>897</v>
      </c>
      <c s="5" t="n" r="B11">
        <v>1212</v>
      </c>
      <c s="5" t="n" r="C11">
        <v>-1807</v>
      </c>
    </row>
    <row spans="1:3" r="12">
      <c s="4" t="s" r="A12">
        <v>746</v>
      </c>
      <c s="7" t="n" r="B12">
        <v>16475</v>
      </c>
      <c s="7" t="n" r="C12">
        <v>5143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98</v>
      </c>
      <c s="2" t="s" r="B1">
        <v>95</v>
      </c>
    </row>
    <row spans="1:3" r="2">
      <c s="2" t="s" r="B2">
        <v>23</v>
      </c>
      <c s="2" t="s" r="C2">
        <v>25</v>
      </c>
    </row>
    <row spans="1:3" r="3">
      <c s="3" t="s" r="A3">
        <v>899</v>
      </c>
    </row>
    <row spans="1:3" r="4">
      <c s="4" t="s" r="A4">
        <v>522</v>
      </c>
      <c s="7" t="n" r="B4">
        <v>7241</v>
      </c>
    </row>
    <row spans="1:3" r="5">
      <c s="4" t="s" r="A5">
        <v>746</v>
      </c>
      <c s="5" t="n" r="B5">
        <v>9388</v>
      </c>
      <c s="7" t="n" r="C5">
        <v>6729</v>
      </c>
    </row>
    <row spans="1:3" r="6">
      <c s="4" t="s" r="A6">
        <v>900</v>
      </c>
    </row>
    <row spans="1:3" r="7">
      <c s="3" t="s" r="A7">
        <v>899</v>
      </c>
    </row>
    <row spans="1:3" r="8">
      <c s="4" t="s" r="A8">
        <v>522</v>
      </c>
      <c s="5" t="n" r="B8">
        <v>7241</v>
      </c>
      <c s="5" t="n" r="C8">
        <v>7562</v>
      </c>
    </row>
    <row spans="1:3" r="9">
      <c s="4" t="s" r="A9">
        <v>818</v>
      </c>
      <c s="5" t="n" r="B9">
        <v>4579</v>
      </c>
      <c s="5" t="n" r="C9">
        <v>2878</v>
      </c>
    </row>
    <row spans="1:3" r="10">
      <c s="4" t="s" r="A10">
        <v>901</v>
      </c>
      <c s="5" t="n" r="B10">
        <v>-2153</v>
      </c>
      <c s="5" t="n" r="C10">
        <v>-2909</v>
      </c>
    </row>
    <row spans="1:3" r="11">
      <c s="4" t="s" r="A11">
        <v>902</v>
      </c>
      <c s="5" t="n" r="B11">
        <v>-279</v>
      </c>
      <c s="5" t="n" r="C11">
        <v>-802</v>
      </c>
    </row>
    <row spans="1:3" r="12">
      <c s="4" t="s" r="A12">
        <v>746</v>
      </c>
      <c s="5" t="n" r="B12">
        <v>9388</v>
      </c>
      <c s="5" t="n" r="C12">
        <v>6729</v>
      </c>
    </row>
    <row spans="1:3" r="13">
      <c s="4" t="s" r="A13">
        <v>903</v>
      </c>
    </row>
    <row spans="1:3" r="14">
      <c s="3" t="s" r="A14">
        <v>899</v>
      </c>
    </row>
    <row spans="1:3" r="15">
      <c s="4" t="s" r="A15">
        <v>522</v>
      </c>
      <c s="5" t="n" r="B15">
        <v>9121</v>
      </c>
      <c s="5" t="n" r="C15">
        <v>13670</v>
      </c>
    </row>
    <row spans="1:3" r="16">
      <c s="4" t="s" r="A16">
        <v>818</v>
      </c>
      <c s="5" t="n" r="B16">
        <v>429</v>
      </c>
      <c s="5" t="n" r="C16">
        <v>7387</v>
      </c>
    </row>
    <row spans="1:3" r="17">
      <c s="4" t="s" r="A17">
        <v>901</v>
      </c>
      <c s="5" t="n" r="B17">
        <v>-4580</v>
      </c>
      <c s="5" t="n" r="C17">
        <v>-8113</v>
      </c>
    </row>
    <row spans="1:3" r="18">
      <c s="4" t="s" r="A18">
        <v>902</v>
      </c>
      <c s="5" t="n" r="B18">
        <v>-217</v>
      </c>
      <c s="5" t="n" r="C18">
        <v>-1789</v>
      </c>
    </row>
    <row spans="1:3" r="19">
      <c s="4" t="s" r="A19">
        <v>746</v>
      </c>
      <c s="7" t="n" r="B19">
        <v>4753</v>
      </c>
      <c s="7" t="n" r="C19">
        <v>1115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04</v>
      </c>
      <c s="2" t="s" r="B1">
        <v>23</v>
      </c>
      <c s="2" t="s" r="C1">
        <v>25</v>
      </c>
    </row>
    <row spans="1:3" r="2">
      <c s="3" t="s" r="A2">
        <v>905</v>
      </c>
    </row>
    <row spans="1:3" r="3">
      <c s="4" t="s" r="A3">
        <v>906</v>
      </c>
      <c s="10" t="n" r="B3">
        <v>0.3</v>
      </c>
      <c s="10" t="n" r="C3">
        <v>0.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s="1" t="s" r="A1">
        <v>907</v>
      </c>
      <c s="2" t="s" r="B1">
        <v>1</v>
      </c>
    </row>
    <row spans="1:2" r="2">
      <c s="3" t="s" r="A2">
        <v>899</v>
      </c>
    </row>
    <row spans="1:2" r="3">
      <c s="4" t="s" r="A3">
        <v>908</v>
      </c>
      <c s="7" t="n" r="B3">
        <v>1</v>
      </c>
    </row>
    <row spans="1:2" r="4">
      <c s="4" t="s" r="A4">
        <v>909</v>
      </c>
      <c s="10" t="n" r="B4">
        <v>8.300000000000001</v>
      </c>
    </row>
    <row spans="1:2" r="5">
      <c s="4" t="s" r="A5">
        <v>693</v>
      </c>
      <c s="4" t="s" r="B5">
        <v>611</v>
      </c>
    </row>
    <row spans="1:2" r="6">
      <c s="4" t="s" r="A6">
        <v>722</v>
      </c>
    </row>
    <row spans="1:2" r="7">
      <c s="3" t="s" r="A7">
        <v>899</v>
      </c>
    </row>
    <row spans="1:2" r="8">
      <c s="4" t="s" r="A8">
        <v>910</v>
      </c>
      <c s="7" t="n" r="B8">
        <v>275</v>
      </c>
    </row>
    <row spans="1:2" r="9">
      <c s="4" t="s" r="A9">
        <v>911</v>
      </c>
      <c s="4" t="s" r="B9">
        <v>724</v>
      </c>
    </row>
    <row spans="1:2" r="10">
      <c s="4" t="s" r="A10">
        <v>912</v>
      </c>
    </row>
    <row spans="1:2" r="11">
      <c s="3" t="s" r="A11">
        <v>899</v>
      </c>
    </row>
    <row spans="1:2" r="12">
      <c s="4" t="s" r="A12">
        <v>913</v>
      </c>
      <c s="10" t="n" r="B12">
        <v>467.2</v>
      </c>
    </row>
    <row spans="1:2" r="13">
      <c s="4" t="s" r="A13">
        <v>726</v>
      </c>
    </row>
    <row spans="1:2" r="14">
      <c s="3" t="s" r="A14">
        <v>899</v>
      </c>
    </row>
    <row spans="1:2" r="15">
      <c s="4" t="s" r="A15">
        <v>910</v>
      </c>
      <c s="10" t="n" r="B15">
        <v>467.2</v>
      </c>
    </row>
    <row spans="1:2" r="16">
      <c s="4" t="s" r="A16">
        <v>911</v>
      </c>
      <c s="4" t="s" r="B16">
        <v>72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4</v>
      </c>
      <c s="2" t="s" r="B1">
        <v>95</v>
      </c>
    </row>
    <row spans="1:3" r="2">
      <c s="2" t="s" r="B2">
        <v>23</v>
      </c>
      <c s="2" t="s" r="C2">
        <v>25</v>
      </c>
    </row>
    <row spans="1:3" r="3">
      <c s="3" t="s" r="A3">
        <v>915</v>
      </c>
    </row>
    <row spans="1:3" r="4">
      <c s="4" t="s" r="A4">
        <v>743</v>
      </c>
      <c s="7" t="n" r="B4">
        <v>530845</v>
      </c>
      <c s="7" t="n" r="C4">
        <v>352729</v>
      </c>
    </row>
    <row spans="1:3" r="5">
      <c s="4" t="s" r="A5">
        <v>436</v>
      </c>
      <c s="5" t="n" r="B5">
        <v>57619</v>
      </c>
      <c s="5" t="n" r="C5">
        <v>55745</v>
      </c>
    </row>
    <row spans="1:3" r="6">
      <c s="4" t="s" r="A6">
        <v>746</v>
      </c>
      <c s="5" t="n" r="B6">
        <v>588464</v>
      </c>
      <c s="5" t="n" r="C6">
        <v>408474</v>
      </c>
    </row>
    <row spans="1:3" r="7">
      <c s="4" t="s" r="A7">
        <v>440</v>
      </c>
    </row>
    <row spans="1:3" r="8">
      <c s="3" t="s" r="A8">
        <v>915</v>
      </c>
    </row>
    <row spans="1:3" r="9">
      <c s="4" t="s" r="A9">
        <v>743</v>
      </c>
      <c s="5" t="n" r="B9">
        <v>490972</v>
      </c>
      <c s="5" t="n" r="C9">
        <v>312856</v>
      </c>
    </row>
    <row spans="1:3" r="10">
      <c s="4" t="s" r="A10">
        <v>436</v>
      </c>
      <c s="5" t="n" r="B10">
        <v>56529</v>
      </c>
      <c s="5" t="n" r="C10">
        <v>55745</v>
      </c>
    </row>
    <row spans="1:3" r="11">
      <c s="4" t="s" r="A11">
        <v>746</v>
      </c>
      <c s="5" t="n" r="B11">
        <v>547501</v>
      </c>
      <c s="5" t="n" r="C11">
        <v>368601</v>
      </c>
    </row>
    <row spans="1:3" r="12">
      <c s="4" t="s" r="A12">
        <v>441</v>
      </c>
    </row>
    <row spans="1:3" r="13">
      <c s="3" t="s" r="A13">
        <v>915</v>
      </c>
    </row>
    <row spans="1:3" r="14">
      <c s="4" t="s" r="A14">
        <v>743</v>
      </c>
      <c s="5" t="n" r="B14">
        <v>39873</v>
      </c>
      <c s="5" t="n" r="C14">
        <v>39873</v>
      </c>
    </row>
    <row spans="1:3" r="15">
      <c s="4" t="s" r="A15">
        <v>436</v>
      </c>
      <c s="5" t="n" r="B15">
        <v>1090</v>
      </c>
      <c s="5" t="n" r="C15">
        <v>0</v>
      </c>
    </row>
    <row spans="1:3" r="16">
      <c s="4" t="s" r="A16">
        <v>746</v>
      </c>
      <c s="7" t="n" r="B16">
        <v>40963</v>
      </c>
      <c s="7" t="n" r="C16">
        <v>3987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916</v>
      </c>
      <c s="2" t="s" r="B1">
        <v>917</v>
      </c>
      <c s="2" t="s" r="C1">
        <v>23</v>
      </c>
      <c s="2" t="s" r="D1">
        <v>918</v>
      </c>
      <c s="2" t="s" r="E1">
        <v>25</v>
      </c>
      <c s="2" t="s" r="F1">
        <v>23</v>
      </c>
      <c s="2" t="s" r="G1">
        <v>25</v>
      </c>
    </row>
    <row spans="1:7" r="2">
      <c s="3" t="s" r="A2">
        <v>915</v>
      </c>
    </row>
    <row spans="1:7" r="3">
      <c s="4" t="s" r="A3">
        <v>436</v>
      </c>
      <c s="7" t="n" r="F3">
        <v>57619000</v>
      </c>
      <c s="7" t="n" r="G3">
        <v>55745000</v>
      </c>
    </row>
    <row spans="1:7" r="4">
      <c s="4" t="s" r="A4">
        <v>919</v>
      </c>
      <c s="7" t="n" r="C4">
        <v>2977000</v>
      </c>
      <c s="7" t="n" r="E4">
        <v>2003000</v>
      </c>
      <c s="5" t="n" r="F4">
        <v>6058000</v>
      </c>
      <c s="5" t="n" r="G4">
        <v>3840000</v>
      </c>
    </row>
    <row spans="1:7" r="5">
      <c s="4" t="s" r="A5">
        <v>920</v>
      </c>
      <c s="7" t="n" r="F5">
        <v>0</v>
      </c>
      <c s="5" t="n" r="G5">
        <v>0</v>
      </c>
    </row>
    <row spans="1:7" r="6">
      <c s="4" t="s" r="A6">
        <v>921</v>
      </c>
    </row>
    <row spans="1:7" r="7">
      <c s="3" t="s" r="A7">
        <v>915</v>
      </c>
    </row>
    <row spans="1:7" r="8">
      <c s="4" t="s" r="A8">
        <v>922</v>
      </c>
      <c s="4" t="s" r="F8">
        <v>923</v>
      </c>
    </row>
    <row spans="1:7" r="9">
      <c s="4" t="s" r="A9">
        <v>924</v>
      </c>
    </row>
    <row spans="1:7" r="10">
      <c s="3" t="s" r="A10">
        <v>915</v>
      </c>
    </row>
    <row spans="1:7" r="11">
      <c s="4" t="s" r="A11">
        <v>922</v>
      </c>
      <c s="4" t="s" r="F11">
        <v>925</v>
      </c>
    </row>
    <row spans="1:7" r="12">
      <c s="4" t="s" r="A12">
        <v>440</v>
      </c>
    </row>
    <row spans="1:7" r="13">
      <c s="3" t="s" r="A13">
        <v>915</v>
      </c>
    </row>
    <row spans="1:7" r="14">
      <c s="4" t="s" r="A14">
        <v>436</v>
      </c>
      <c s="7" t="n" r="F14">
        <v>56529000</v>
      </c>
      <c s="5" t="n" r="G14">
        <v>55745000</v>
      </c>
    </row>
    <row spans="1:7" r="15">
      <c s="4" t="s" r="A15">
        <v>919</v>
      </c>
      <c s="5" t="n" r="C15">
        <v>2491000</v>
      </c>
      <c s="5" t="n" r="E15">
        <v>1590000</v>
      </c>
      <c s="5" t="n" r="F15">
        <v>5096000</v>
      </c>
      <c s="5" t="n" r="G15">
        <v>3020000</v>
      </c>
    </row>
    <row spans="1:7" r="16">
      <c s="4" t="s" r="A16">
        <v>441</v>
      </c>
    </row>
    <row spans="1:7" r="17">
      <c s="3" t="s" r="A17">
        <v>915</v>
      </c>
    </row>
    <row spans="1:7" r="18">
      <c s="4" t="s" r="A18">
        <v>436</v>
      </c>
      <c s="5" t="n" r="F18">
        <v>1090000</v>
      </c>
      <c s="5" t="n" r="G18">
        <v>0</v>
      </c>
    </row>
    <row spans="1:7" r="19">
      <c s="4" t="s" r="A19">
        <v>919</v>
      </c>
      <c s="5" t="n" r="C19">
        <v>486000</v>
      </c>
      <c s="7" t="n" r="E19">
        <v>413000</v>
      </c>
      <c s="5" t="n" r="F19">
        <v>962000</v>
      </c>
      <c s="7" t="n" r="G19">
        <v>820000</v>
      </c>
    </row>
    <row spans="1:7" r="20">
      <c s="4" t="s" r="A20">
        <v>926</v>
      </c>
    </row>
    <row spans="1:7" r="21">
      <c s="3" t="s" r="A21">
        <v>915</v>
      </c>
    </row>
    <row spans="1:7" r="22">
      <c s="4" t="s" r="A22">
        <v>927</v>
      </c>
      <c s="5" t="n" r="F22">
        <v>500000</v>
      </c>
    </row>
    <row spans="1:7" r="23">
      <c s="4" t="s" r="A23">
        <v>462</v>
      </c>
    </row>
    <row spans="1:7" r="24">
      <c s="3" t="s" r="A24">
        <v>915</v>
      </c>
    </row>
    <row spans="1:7" r="25">
      <c s="4" t="s" r="A25">
        <v>436</v>
      </c>
      <c s="7" t="n" r="F25">
        <v>56000000</v>
      </c>
    </row>
    <row spans="1:7" r="26">
      <c s="4" t="s" r="A26">
        <v>928</v>
      </c>
      <c s="7" t="n" r="D26">
        <v>2900000</v>
      </c>
    </row>
    <row spans="1:7" r="27">
      <c s="4" t="s" r="A27">
        <v>929</v>
      </c>
    </row>
    <row spans="1:7" r="28">
      <c s="3" t="s" r="A28">
        <v>915</v>
      </c>
    </row>
    <row spans="1:7" r="29">
      <c s="4" t="s" r="A29">
        <v>928</v>
      </c>
      <c s="5" t="n" r="D29">
        <v>2600000</v>
      </c>
    </row>
    <row spans="1:7" r="30">
      <c s="4" t="s" r="A30">
        <v>468</v>
      </c>
    </row>
    <row spans="1:7" r="31">
      <c s="3" t="s" r="A31">
        <v>915</v>
      </c>
    </row>
    <row spans="1:7" r="32">
      <c s="4" t="s" r="A32">
        <v>922</v>
      </c>
      <c s="4" t="s" r="F32">
        <v>470</v>
      </c>
    </row>
    <row spans="1:7" r="33">
      <c s="4" t="s" r="A33">
        <v>471</v>
      </c>
    </row>
    <row spans="1:7" r="34">
      <c s="3" t="s" r="A34">
        <v>915</v>
      </c>
    </row>
    <row spans="1:7" r="35">
      <c s="4" t="s" r="A35">
        <v>436</v>
      </c>
      <c s="7" t="n" r="B35">
        <v>1100000</v>
      </c>
    </row>
    <row spans="1:7" r="36">
      <c s="4" t="s" r="A36">
        <v>927</v>
      </c>
      <c s="7" t="n" r="F36">
        <v>1100000</v>
      </c>
    </row>
    <row spans="1:7" r="37">
      <c s="4" t="s" r="A37">
        <v>472</v>
      </c>
    </row>
    <row spans="1:7" r="38">
      <c s="3" t="s" r="A38">
        <v>915</v>
      </c>
    </row>
    <row spans="1:7" r="39">
      <c s="4" t="s" r="A39">
        <v>928</v>
      </c>
      <c s="7" t="n" r="D39">
        <v>2600000</v>
      </c>
    </row>
    <row spans="1:7" r="40">
      <c s="4" t="s" r="A40">
        <v>930</v>
      </c>
    </row>
    <row spans="1:7" r="41">
      <c s="3" t="s" r="A41">
        <v>915</v>
      </c>
    </row>
    <row spans="1:7" r="42">
      <c s="4" t="s" r="A42">
        <v>928</v>
      </c>
      <c s="7" t="n" r="C42">
        <v>2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31</v>
      </c>
      <c s="2" t="s" r="B1">
        <v>23</v>
      </c>
      <c s="2" t="s" r="C1">
        <v>24</v>
      </c>
      <c s="2" t="s" r="D1">
        <v>25</v>
      </c>
    </row>
    <row spans="1:4" r="2">
      <c s="3" t="s" r="A2">
        <v>932</v>
      </c>
    </row>
    <row spans="1:4" r="3">
      <c s="4" t="s" r="A3">
        <v>933</v>
      </c>
      <c s="7" t="n" r="B3">
        <v>111850</v>
      </c>
      <c s="7" t="n" r="C3">
        <v>103490</v>
      </c>
    </row>
    <row spans="1:4" r="4">
      <c s="4" t="s" r="A4">
        <v>934</v>
      </c>
      <c s="5" t="n" r="B4">
        <v>-70854</v>
      </c>
      <c s="5" t="n" r="C4">
        <v>-64796</v>
      </c>
    </row>
    <row spans="1:4" r="5">
      <c s="4" t="s" r="A5">
        <v>935</v>
      </c>
      <c s="5" t="n" r="B5">
        <v>40996</v>
      </c>
      <c s="5" t="n" r="C5">
        <v>38694</v>
      </c>
      <c s="7" t="n" r="D5">
        <v>30799</v>
      </c>
    </row>
    <row spans="1:4" r="6">
      <c s="4" t="s" r="A6">
        <v>936</v>
      </c>
    </row>
    <row spans="1:4" r="7">
      <c s="3" t="s" r="A7">
        <v>932</v>
      </c>
    </row>
    <row spans="1:4" r="8">
      <c s="4" t="s" r="A8">
        <v>933</v>
      </c>
      <c s="5" t="n" r="B8">
        <v>60103</v>
      </c>
      <c s="5" t="n" r="C8">
        <v>57149</v>
      </c>
    </row>
    <row spans="1:4" r="9">
      <c s="4" t="s" r="A9">
        <v>934</v>
      </c>
      <c s="5" t="n" r="B9">
        <v>-40613</v>
      </c>
      <c s="5" t="n" r="C9">
        <v>-36950</v>
      </c>
    </row>
    <row spans="1:4" r="10">
      <c s="4" t="s" r="A10">
        <v>935</v>
      </c>
      <c s="5" t="n" r="B10">
        <v>19490</v>
      </c>
      <c s="5" t="n" r="C10">
        <v>20199</v>
      </c>
    </row>
    <row spans="1:4" r="11">
      <c s="4" t="s" r="A11">
        <v>937</v>
      </c>
    </row>
    <row spans="1:4" r="12">
      <c s="3" t="s" r="A12">
        <v>932</v>
      </c>
    </row>
    <row spans="1:4" r="13">
      <c s="4" t="s" r="A13">
        <v>933</v>
      </c>
      <c s="5" t="n" r="B13">
        <v>30787</v>
      </c>
      <c s="5" t="n" r="C13">
        <v>27942</v>
      </c>
    </row>
    <row spans="1:4" r="14">
      <c s="4" t="s" r="A14">
        <v>934</v>
      </c>
      <c s="5" t="n" r="B14">
        <v>-22400</v>
      </c>
      <c s="5" t="n" r="C14">
        <v>-21438</v>
      </c>
    </row>
    <row spans="1:4" r="15">
      <c s="4" t="s" r="A15">
        <v>935</v>
      </c>
      <c s="5" t="n" r="B15">
        <v>8387</v>
      </c>
      <c s="5" t="n" r="C15">
        <v>6504</v>
      </c>
    </row>
    <row spans="1:4" r="16">
      <c s="4" t="s" r="A16">
        <v>938</v>
      </c>
    </row>
    <row spans="1:4" r="17">
      <c s="3" t="s" r="A17">
        <v>932</v>
      </c>
    </row>
    <row spans="1:4" r="18">
      <c s="4" t="s" r="A18">
        <v>933</v>
      </c>
      <c s="5" t="n" r="B18">
        <v>16547</v>
      </c>
      <c s="5" t="n" r="C18">
        <v>13986</v>
      </c>
    </row>
    <row spans="1:4" r="19">
      <c s="4" t="s" r="A19">
        <v>934</v>
      </c>
      <c s="5" t="n" r="B19">
        <v>-4375</v>
      </c>
      <c s="5" t="n" r="C19">
        <v>-3232</v>
      </c>
    </row>
    <row spans="1:4" r="20">
      <c s="4" t="s" r="A20">
        <v>935</v>
      </c>
      <c s="5" t="n" r="B20">
        <v>12172</v>
      </c>
      <c s="5" t="n" r="C20">
        <v>10754</v>
      </c>
    </row>
    <row spans="1:4" r="21">
      <c s="4" t="s" r="A21">
        <v>939</v>
      </c>
    </row>
    <row spans="1:4" r="22">
      <c s="3" t="s" r="A22">
        <v>932</v>
      </c>
    </row>
    <row spans="1:4" r="23">
      <c s="4" t="s" r="A23">
        <v>933</v>
      </c>
      <c s="5" t="n" r="B23">
        <v>4413</v>
      </c>
      <c s="5" t="n" r="C23">
        <v>4413</v>
      </c>
    </row>
    <row spans="1:4" r="24">
      <c s="4" t="s" r="A24">
        <v>934</v>
      </c>
      <c s="5" t="n" r="B24">
        <v>-3466</v>
      </c>
      <c s="5" t="n" r="C24">
        <v>-3176</v>
      </c>
    </row>
    <row spans="1:4" r="25">
      <c s="4" t="s" r="A25">
        <v>935</v>
      </c>
      <c s="7" t="n" r="B25">
        <v>947</v>
      </c>
      <c s="7" t="n" r="C25">
        <v>12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6</v>
      </c>
      <c s="2" t="s" r="B1">
        <v>95</v>
      </c>
    </row>
    <row spans="1:2" r="2">
      <c s="2" t="s" r="B2">
        <v>23</v>
      </c>
    </row>
    <row spans="1:2" r="3">
      <c s="3" t="s" r="A3">
        <v>237</v>
      </c>
    </row>
    <row spans="1:2" r="4">
      <c s="4" t="s" r="A4">
        <v>236</v>
      </c>
      <c s="4" t="s" r="B4">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40</v>
      </c>
      <c s="2" t="s" r="B1">
        <v>23</v>
      </c>
      <c s="2" t="s" r="C1">
        <v>24</v>
      </c>
      <c s="2" t="s" r="D1">
        <v>25</v>
      </c>
    </row>
    <row spans="1:4" r="2">
      <c s="3" t="s" r="A2">
        <v>263</v>
      </c>
    </row>
    <row spans="1:4" r="3">
      <c s="4" t="s" r="A3">
        <v>941</v>
      </c>
      <c s="7" t="n" r="B3">
        <v>5674</v>
      </c>
    </row>
    <row spans="1:4" r="4">
      <c s="5" t="n" r="A4">
        <v>2016</v>
      </c>
      <c s="5" t="n" r="B4">
        <v>9869</v>
      </c>
    </row>
    <row spans="1:4" r="5">
      <c s="5" t="n" r="A5">
        <v>2017</v>
      </c>
      <c s="5" t="n" r="B5">
        <v>7587</v>
      </c>
    </row>
    <row spans="1:4" r="6">
      <c s="5" t="n" r="A6">
        <v>2018</v>
      </c>
      <c s="5" t="n" r="B6">
        <v>5816</v>
      </c>
    </row>
    <row spans="1:4" r="7">
      <c s="5" t="n" r="A7">
        <v>2019</v>
      </c>
      <c s="5" t="n" r="B7">
        <v>4371</v>
      </c>
    </row>
    <row spans="1:4" r="8">
      <c s="4" t="s" r="A8">
        <v>942</v>
      </c>
      <c s="5" t="n" r="B8">
        <v>7679</v>
      </c>
    </row>
    <row spans="1:4" r="9">
      <c s="4" t="s" r="A9">
        <v>935</v>
      </c>
      <c s="7" t="n" r="B9">
        <v>40996</v>
      </c>
      <c s="7" t="n" r="C9">
        <v>38694</v>
      </c>
      <c s="7" t="n" r="D9">
        <v>3079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43</v>
      </c>
      <c s="2" t="s" r="B1">
        <v>95</v>
      </c>
      <c s="2" t="s" r="C1">
        <v>944</v>
      </c>
    </row>
    <row spans="1:3" r="2">
      <c s="2" t="s" r="B2">
        <v>23</v>
      </c>
      <c s="2" t="s" r="C2">
        <v>24</v>
      </c>
    </row>
    <row spans="1:3" r="3">
      <c s="3" t="s" r="A3">
        <v>945</v>
      </c>
    </row>
    <row spans="1:3" r="4">
      <c s="4" t="s" r="A4">
        <v>484</v>
      </c>
      <c s="7" t="n" r="B4">
        <v>10027</v>
      </c>
      <c s="7" t="n" r="C4">
        <v>9584</v>
      </c>
    </row>
    <row spans="1:3" r="5">
      <c s="4" t="s" r="A5">
        <v>946</v>
      </c>
      <c s="5" t="n" r="B5">
        <v>1165000</v>
      </c>
      <c s="5" t="n" r="C5">
        <v>1124000</v>
      </c>
    </row>
    <row spans="1:3" r="6">
      <c s="4" t="s" r="A6">
        <v>947</v>
      </c>
      <c s="7" t="n" r="B6">
        <v>9100</v>
      </c>
      <c s="5" t="n" r="C6">
        <v>16500</v>
      </c>
    </row>
    <row spans="1:3" r="7">
      <c s="4" t="s" r="A7">
        <v>948</v>
      </c>
      <c s="4" t="s" r="B7">
        <v>949</v>
      </c>
    </row>
    <row spans="1:3" r="8">
      <c s="4" t="s" r="A8">
        <v>950</v>
      </c>
      <c s="7" t="n" r="B8">
        <v>10900</v>
      </c>
      <c s="7" t="n" r="C8">
        <v>9500</v>
      </c>
    </row>
    <row spans="1:3" r="9">
      <c s="4" t="s" r="A9">
        <v>951</v>
      </c>
      <c s="4" t="s" r="B9">
        <v>952</v>
      </c>
      <c s="4" t="s" r="C9">
        <v>953</v>
      </c>
    </row>
    <row spans="1:3" r="10">
      <c s="4" t="s" r="A10">
        <v>954</v>
      </c>
      <c s="4" t="s" r="B10">
        <v>955</v>
      </c>
      <c s="4" t="s" r="C10">
        <v>9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57</v>
      </c>
      <c s="2" t="s" r="B1">
        <v>95</v>
      </c>
    </row>
    <row spans="1:3" r="2">
      <c s="2" t="s" r="B2">
        <v>23</v>
      </c>
      <c s="2" t="s" r="C2">
        <v>24</v>
      </c>
    </row>
    <row spans="1:3" r="3">
      <c s="3" t="s" r="A3">
        <v>945</v>
      </c>
    </row>
    <row spans="1:3" r="4">
      <c s="4" t="s" r="A4">
        <v>743</v>
      </c>
      <c s="7" t="n" r="B4">
        <v>9584</v>
      </c>
    </row>
    <row spans="1:3" r="5">
      <c s="4" t="s" r="A5">
        <v>818</v>
      </c>
      <c s="5" t="n" r="B5">
        <v>1754</v>
      </c>
    </row>
    <row spans="1:3" r="6">
      <c s="4" t="s" r="A6">
        <v>958</v>
      </c>
      <c s="5" t="n" r="B6">
        <v>-1271</v>
      </c>
    </row>
    <row spans="1:3" r="7">
      <c s="4" t="s" r="A7">
        <v>746</v>
      </c>
      <c s="5" t="n" r="B7">
        <v>10067</v>
      </c>
    </row>
    <row spans="1:3" r="8">
      <c s="3" t="s" r="A8">
        <v>959</v>
      </c>
    </row>
    <row spans="1:3" r="9">
      <c s="4" t="s" r="A9">
        <v>743</v>
      </c>
      <c s="5" t="n" r="B9">
        <v>-50</v>
      </c>
    </row>
    <row spans="1:3" r="10">
      <c s="4" t="s" r="A10">
        <v>960</v>
      </c>
      <c s="5" t="n" r="B10">
        <v>10</v>
      </c>
    </row>
    <row spans="1:3" r="11">
      <c s="4" t="s" r="A11">
        <v>746</v>
      </c>
      <c s="5" t="n" r="B11">
        <v>-40</v>
      </c>
    </row>
    <row spans="1:3" r="12">
      <c s="4" t="s" r="A12">
        <v>961</v>
      </c>
      <c s="7" t="n" r="B12">
        <v>10027</v>
      </c>
      <c s="7" t="n" r="C12">
        <v>958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962</v>
      </c>
      <c s="2" t="s" r="B1">
        <v>95</v>
      </c>
    </row>
    <row spans="1:4" r="2">
      <c s="2" t="s" r="B2">
        <v>23</v>
      </c>
      <c s="2" t="s" r="C2">
        <v>24</v>
      </c>
      <c s="2" t="s" r="D2">
        <v>25</v>
      </c>
    </row>
    <row spans="1:4" r="3">
      <c s="3" t="s" r="A3">
        <v>963</v>
      </c>
    </row>
    <row spans="1:4" r="4">
      <c s="4" t="s" r="A4">
        <v>964</v>
      </c>
      <c s="7" t="n" r="B4">
        <v>530377000</v>
      </c>
      <c s="7" t="n" r="C4">
        <v>551309000</v>
      </c>
      <c s="7" t="n" r="D4">
        <v>467578000</v>
      </c>
    </row>
    <row spans="1:4" r="5">
      <c s="4" t="s" r="A5">
        <v>965</v>
      </c>
      <c s="7" t="n" r="B5">
        <v>460563000</v>
      </c>
    </row>
    <row spans="1:4" r="6">
      <c s="4" t="s" r="A6">
        <v>966</v>
      </c>
      <c s="4" t="s" r="B6">
        <v>967</v>
      </c>
    </row>
    <row spans="1:4" r="7">
      <c s="4" t="s" r="A7">
        <v>968</v>
      </c>
      <c s="4" t="s" r="B7">
        <v>969</v>
      </c>
    </row>
    <row spans="1:4" r="8">
      <c s="4" t="s" r="A8">
        <v>970</v>
      </c>
    </row>
    <row spans="1:4" r="9">
      <c s="3" t="s" r="A9">
        <v>963</v>
      </c>
    </row>
    <row spans="1:4" r="10">
      <c s="4" t="s" r="A10">
        <v>964</v>
      </c>
      <c s="7" t="n" r="B10">
        <v>173468000</v>
      </c>
    </row>
    <row spans="1:4" r="11">
      <c s="4" t="s" r="A11">
        <v>965</v>
      </c>
      <c s="5" t="n" r="B11">
        <v>110705000</v>
      </c>
    </row>
    <row spans="1:4" r="12">
      <c s="4" t="s" r="A12">
        <v>971</v>
      </c>
      <c s="7" t="n" r="B12">
        <v>173468000</v>
      </c>
    </row>
    <row spans="1:4" r="13">
      <c s="4" t="s" r="A13">
        <v>966</v>
      </c>
      <c s="4" t="s" r="B13">
        <v>972</v>
      </c>
    </row>
    <row spans="1:4" r="14">
      <c s="4" t="s" r="A14">
        <v>968</v>
      </c>
      <c s="4" t="s" r="B14">
        <v>973</v>
      </c>
    </row>
    <row spans="1:4" r="15">
      <c s="4" t="s" r="A15">
        <v>974</v>
      </c>
    </row>
    <row spans="1:4" r="16">
      <c s="3" t="s" r="A16">
        <v>963</v>
      </c>
    </row>
    <row spans="1:4" r="17">
      <c s="4" t="s" r="A17">
        <v>964</v>
      </c>
      <c s="7" t="n" r="B17">
        <v>356909000</v>
      </c>
    </row>
    <row spans="1:4" r="18">
      <c s="4" t="s" r="A18">
        <v>965</v>
      </c>
      <c s="5" t="n" r="B18">
        <v>349858000</v>
      </c>
    </row>
    <row spans="1:4" r="19">
      <c s="4" t="s" r="A19">
        <v>971</v>
      </c>
      <c s="7" t="n" r="B19">
        <v>369515000</v>
      </c>
    </row>
    <row spans="1:4" r="20">
      <c s="4" t="s" r="A20">
        <v>966</v>
      </c>
      <c s="4" t="s" r="B20">
        <v>975</v>
      </c>
    </row>
    <row spans="1:4" r="21">
      <c s="4" t="s" r="A21">
        <v>968</v>
      </c>
      <c s="4" t="s" r="B21">
        <v>97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t="s" r="A1">
        <v>977</v>
      </c>
      <c s="2" t="s" r="B1">
        <v>496</v>
      </c>
    </row>
    <row spans="1:2" r="2">
      <c s="3" t="s" r="A2">
        <v>978</v>
      </c>
    </row>
    <row spans="1:2" r="3">
      <c s="4" t="s" r="A3">
        <v>979</v>
      </c>
      <c s="7" t="n" r="B3">
        <v>356909</v>
      </c>
    </row>
    <row spans="1:2" r="4">
      <c s="4" t="s" r="A4">
        <v>77</v>
      </c>
    </row>
    <row spans="1:2" r="5">
      <c s="3" t="s" r="A5">
        <v>978</v>
      </c>
    </row>
    <row spans="1:2" r="6">
      <c s="4" t="s" r="A6">
        <v>979</v>
      </c>
      <c s="5" t="n" r="B6">
        <v>356909</v>
      </c>
    </row>
    <row spans="1:2" r="7">
      <c s="4" t="s" r="A7">
        <v>980</v>
      </c>
    </row>
    <row spans="1:2" r="8">
      <c s="3" t="s" r="A8">
        <v>978</v>
      </c>
    </row>
    <row spans="1:2" r="9">
      <c s="4" t="s" r="A9">
        <v>979</v>
      </c>
      <c s="5" t="n" r="B9">
        <v>356341</v>
      </c>
    </row>
    <row spans="1:2" r="10">
      <c s="4" t="s" r="A10">
        <v>981</v>
      </c>
    </row>
    <row spans="1:2" r="11">
      <c s="3" t="s" r="A11">
        <v>978</v>
      </c>
    </row>
    <row spans="1:2" r="12">
      <c s="4" t="s" r="A12">
        <v>979</v>
      </c>
      <c s="5" t="n" r="B12">
        <v>356341</v>
      </c>
    </row>
    <row spans="1:2" r="13">
      <c s="4" t="s" r="A13">
        <v>982</v>
      </c>
    </row>
    <row spans="1:2" r="14">
      <c s="3" t="s" r="A14">
        <v>978</v>
      </c>
    </row>
    <row spans="1:2" r="15">
      <c s="4" t="s" r="A15">
        <v>979</v>
      </c>
      <c s="5" t="n" r="B15">
        <v>568</v>
      </c>
    </row>
    <row spans="1:2" r="16">
      <c s="4" t="s" r="A16">
        <v>983</v>
      </c>
    </row>
    <row spans="1:2" r="17">
      <c s="3" t="s" r="A17">
        <v>978</v>
      </c>
    </row>
    <row spans="1:2" r="18">
      <c s="4" t="s" r="A18">
        <v>979</v>
      </c>
      <c s="7" t="n" r="B18">
        <v>56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984</v>
      </c>
      <c s="2" t="s" r="B1">
        <v>95</v>
      </c>
      <c s="2" t="s" r="C1">
        <v>944</v>
      </c>
    </row>
    <row spans="1:5" r="2">
      <c s="2" t="s" r="B2">
        <v>23</v>
      </c>
      <c s="2" t="s" r="C2">
        <v>24</v>
      </c>
      <c s="2" t="s" r="D2">
        <v>985</v>
      </c>
      <c s="2" t="s" r="E2">
        <v>25</v>
      </c>
    </row>
    <row spans="1:5" r="3">
      <c s="3" t="s" r="A3">
        <v>986</v>
      </c>
    </row>
    <row spans="1:5" r="4">
      <c s="4" t="s" r="A4">
        <v>987</v>
      </c>
      <c s="7" t="n" r="B4">
        <v>356909</v>
      </c>
    </row>
    <row spans="1:5" r="5">
      <c s="4" t="s" r="A5">
        <v>988</v>
      </c>
      <c s="5" t="n" r="B5">
        <v>-4132</v>
      </c>
    </row>
    <row spans="1:5" r="6">
      <c s="4" t="s" r="A6">
        <v>989</v>
      </c>
      <c s="5" t="n" r="B6">
        <v>1069409</v>
      </c>
      <c s="7" t="n" r="C6">
        <v>920102</v>
      </c>
      <c s="7" t="n" r="E6">
        <v>902015</v>
      </c>
    </row>
    <row spans="1:5" r="7">
      <c s="4" t="s" r="A7">
        <v>990</v>
      </c>
    </row>
    <row spans="1:5" r="8">
      <c s="3" t="s" r="A8">
        <v>986</v>
      </c>
    </row>
    <row spans="1:5" r="9">
      <c s="4" t="s" r="A9">
        <v>991</v>
      </c>
      <c s="7" t="n" r="D9">
        <v>175000</v>
      </c>
    </row>
    <row spans="1:5" r="10">
      <c s="4" t="s" r="A10">
        <v>992</v>
      </c>
    </row>
    <row spans="1:5" r="11">
      <c s="3" t="s" r="A11">
        <v>986</v>
      </c>
    </row>
    <row spans="1:5" r="12">
      <c s="4" t="s" r="A12">
        <v>988</v>
      </c>
      <c s="5" t="n" r="B12">
        <v>-4666</v>
      </c>
      <c s="5" t="n" r="C12">
        <v>-4884</v>
      </c>
    </row>
    <row spans="1:5" r="13">
      <c s="4" t="s" r="A13">
        <v>993</v>
      </c>
    </row>
    <row spans="1:5" r="14">
      <c s="3" t="s" r="A14">
        <v>986</v>
      </c>
    </row>
    <row spans="1:5" r="15">
      <c s="4" t="s" r="A15">
        <v>991</v>
      </c>
      <c s="5" t="n" r="B15">
        <v>175000</v>
      </c>
      <c s="5" t="n" r="C15">
        <v>175000</v>
      </c>
    </row>
    <row spans="1:5" r="16">
      <c s="4" t="s" r="A16">
        <v>994</v>
      </c>
    </row>
    <row spans="1:5" r="17">
      <c s="3" t="s" r="A17">
        <v>986</v>
      </c>
    </row>
    <row spans="1:5" r="18">
      <c s="4" t="s" r="A18">
        <v>995</v>
      </c>
      <c s="5" t="n" r="B18">
        <v>45000</v>
      </c>
      <c s="5" t="n" r="C18">
        <v>45000</v>
      </c>
    </row>
    <row spans="1:5" r="19">
      <c s="4" t="s" r="A19">
        <v>996</v>
      </c>
    </row>
    <row spans="1:5" r="20">
      <c s="3" t="s" r="A20">
        <v>986</v>
      </c>
    </row>
    <row spans="1:5" r="21">
      <c s="4" t="s" r="A21">
        <v>987</v>
      </c>
      <c s="5" t="n" r="B21">
        <v>50000</v>
      </c>
      <c s="5" t="n" r="C21">
        <v>50000</v>
      </c>
    </row>
    <row spans="1:5" r="22">
      <c s="4" t="s" r="A22">
        <v>997</v>
      </c>
      <c s="5" t="n" r="B22">
        <v>799473</v>
      </c>
      <c s="5" t="n" r="C22">
        <v>649987</v>
      </c>
    </row>
    <row spans="1:5" r="23">
      <c s="4" t="s" r="A23">
        <v>998</v>
      </c>
      <c s="5" t="n" r="B23">
        <v>4068</v>
      </c>
      <c s="5" t="n" r="C23">
        <v>4099</v>
      </c>
    </row>
    <row spans="1:5" r="24">
      <c s="4" t="s" r="A24">
        <v>988</v>
      </c>
      <c s="7" t="n" r="B24">
        <v>534</v>
      </c>
      <c s="7" t="n" r="C24">
        <v>9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99</v>
      </c>
      <c s="2" t="s" r="B1">
        <v>95</v>
      </c>
    </row>
    <row spans="1:3" r="2">
      <c s="2" t="s" r="B2">
        <v>23</v>
      </c>
      <c s="2" t="s" r="C2">
        <v>985</v>
      </c>
    </row>
    <row spans="1:3" r="3">
      <c s="4" t="s" r="A3">
        <v>990</v>
      </c>
    </row>
    <row spans="1:3" r="4">
      <c s="3" t="s" r="A4">
        <v>986</v>
      </c>
    </row>
    <row spans="1:3" r="5">
      <c s="4" t="s" r="A5">
        <v>1000</v>
      </c>
      <c s="4" t="s" r="C5">
        <v>1001</v>
      </c>
    </row>
    <row spans="1:3" r="6">
      <c s="4" t="s" r="A6">
        <v>1002</v>
      </c>
      <c s="4" t="s" r="B6">
        <v>1003</v>
      </c>
    </row>
    <row spans="1:3" r="7">
      <c s="4" t="s" r="A7">
        <v>1004</v>
      </c>
    </row>
    <row spans="1:3" r="8">
      <c s="3" t="s" r="A8">
        <v>986</v>
      </c>
    </row>
    <row spans="1:3" r="9">
      <c s="4" t="s" r="A9">
        <v>1000</v>
      </c>
      <c s="4" t="s" r="B9">
        <v>1001</v>
      </c>
    </row>
    <row spans="1:3" r="10">
      <c s="4" t="s" r="A10">
        <v>1002</v>
      </c>
      <c s="4" t="s" r="B10">
        <v>1003</v>
      </c>
    </row>
    <row spans="1:3" r="11">
      <c s="4" t="s" r="A11">
        <v>1005</v>
      </c>
    </row>
    <row spans="1:3" r="12">
      <c s="3" t="s" r="A12">
        <v>986</v>
      </c>
    </row>
    <row spans="1:3" r="13">
      <c s="4" t="s" r="A13">
        <v>1006</v>
      </c>
      <c s="4" t="s" r="B13">
        <v>1007</v>
      </c>
    </row>
    <row spans="1:3" r="14">
      <c s="4" t="s" r="A14">
        <v>1008</v>
      </c>
      <c s="4" t="s" r="B14">
        <v>1009</v>
      </c>
    </row>
    <row spans="1:3" r="15">
      <c s="4" t="s" r="A15">
        <v>1010</v>
      </c>
    </row>
    <row spans="1:3" r="16">
      <c s="3" t="s" r="A16">
        <v>986</v>
      </c>
    </row>
    <row spans="1:3" r="17">
      <c s="4" t="s" r="A17">
        <v>1006</v>
      </c>
      <c s="4" t="s" r="B17">
        <v>1011</v>
      </c>
    </row>
    <row spans="1:3" r="18">
      <c s="4" t="s" r="A18">
        <v>1008</v>
      </c>
      <c s="4" t="s" r="B18">
        <v>1012</v>
      </c>
    </row>
    <row spans="1:3" r="19">
      <c s="4" t="s" r="A19">
        <v>1013</v>
      </c>
    </row>
    <row spans="1:3" r="20">
      <c s="3" t="s" r="A20">
        <v>986</v>
      </c>
    </row>
    <row spans="1:3" r="21">
      <c s="4" t="s" r="A21">
        <v>1006</v>
      </c>
      <c s="4" t="s" r="B21">
        <v>1014</v>
      </c>
    </row>
    <row spans="1:3" r="22">
      <c s="4" t="s" r="A22">
        <v>1008</v>
      </c>
      <c s="4" t="s" r="B22">
        <v>1015</v>
      </c>
    </row>
    <row spans="1:3" r="23">
      <c s="4" t="s" r="A23">
        <v>1016</v>
      </c>
    </row>
    <row spans="1:3" r="24">
      <c s="3" t="s" r="A24">
        <v>986</v>
      </c>
    </row>
    <row spans="1:3" r="25">
      <c s="4" t="s" r="A25">
        <v>1017</v>
      </c>
      <c s="4" t="s" r="B25">
        <v>1018</v>
      </c>
    </row>
    <row spans="1:3" r="26">
      <c s="4" t="s" r="A26">
        <v>1019</v>
      </c>
    </row>
    <row spans="1:3" r="27">
      <c s="3" t="s" r="A27">
        <v>986</v>
      </c>
    </row>
    <row spans="1:3" r="28">
      <c s="4" t="s" r="A28">
        <v>1000</v>
      </c>
      <c s="4" t="s" r="B28">
        <v>1020</v>
      </c>
    </row>
    <row spans="1:3" r="29">
      <c s="4" t="s" r="A29">
        <v>1021</v>
      </c>
    </row>
    <row spans="1:3" r="30">
      <c s="3" t="s" r="A30">
        <v>986</v>
      </c>
    </row>
    <row spans="1:3" r="31">
      <c s="4" t="s" r="A31">
        <v>1000</v>
      </c>
      <c s="4" t="s" r="B31">
        <v>1022</v>
      </c>
    </row>
    <row spans="1:3" r="32">
      <c s="4" t="s" r="A32">
        <v>1017</v>
      </c>
      <c s="4" t="s" r="B32">
        <v>1023</v>
      </c>
    </row>
    <row spans="1:3" r="33">
      <c s="4" t="s" r="A33">
        <v>1024</v>
      </c>
    </row>
    <row spans="1:3" r="34">
      <c s="3" t="s" r="A34">
        <v>986</v>
      </c>
    </row>
    <row spans="1:3" r="35">
      <c s="4" t="s" r="A35">
        <v>1017</v>
      </c>
      <c s="4" t="s" r="B35">
        <v>1025</v>
      </c>
    </row>
    <row spans="1:3" r="36">
      <c s="4" t="s" r="A36">
        <v>1026</v>
      </c>
    </row>
    <row spans="1:3" r="37">
      <c s="3" t="s" r="A37">
        <v>986</v>
      </c>
    </row>
    <row spans="1:3" r="38">
      <c s="4" t="s" r="A38">
        <v>1000</v>
      </c>
      <c s="4" t="s" r="B38">
        <v>1027</v>
      </c>
    </row>
    <row spans="1:3" r="39">
      <c s="4" t="s" r="A39">
        <v>1028</v>
      </c>
    </row>
    <row spans="1:3" r="40">
      <c s="3" t="s" r="A40">
        <v>986</v>
      </c>
    </row>
    <row spans="1:3" r="41">
      <c s="4" t="s" r="A41">
        <v>1000</v>
      </c>
      <c s="4" t="s" r="B41">
        <v>1029</v>
      </c>
    </row>
    <row spans="1:3" r="42">
      <c s="4" t="s" r="A42">
        <v>1017</v>
      </c>
      <c s="4" t="s" r="B42">
        <v>10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spans="1:2" r="1">
      <c s="1" t="s" r="A1">
        <v>1031</v>
      </c>
      <c s="2" t="s" r="B1">
        <v>1</v>
      </c>
    </row>
    <row spans="1:2" r="2">
      <c s="3" t="s" r="A2">
        <v>252</v>
      </c>
    </row>
    <row spans="1:2" r="3">
      <c s="4" t="s" r="A3">
        <v>1032</v>
      </c>
      <c s="7" t="n" r="B3">
        <v>250032</v>
      </c>
    </row>
    <row spans="1:2" r="4">
      <c s="4" t="s" r="A4">
        <v>1033</v>
      </c>
      <c s="5" t="n" r="B4">
        <v>117376</v>
      </c>
    </row>
    <row spans="1:2" r="5">
      <c s="4" t="s" r="A5">
        <v>1034</v>
      </c>
      <c s="5" t="n" r="B5">
        <v>95887</v>
      </c>
    </row>
    <row spans="1:2" r="6">
      <c s="4" t="s" r="A6">
        <v>1035</v>
      </c>
      <c s="5" t="n" r="B6">
        <v>145399</v>
      </c>
    </row>
    <row spans="1:2" r="7">
      <c s="4" t="s" r="A7">
        <v>1036</v>
      </c>
      <c s="5" t="n" r="B7">
        <v>2935</v>
      </c>
    </row>
    <row spans="1:2" r="8">
      <c s="4" t="s" r="A8">
        <v>942</v>
      </c>
      <c s="5" t="n" r="B8">
        <v>461912</v>
      </c>
    </row>
    <row spans="1:2" r="9">
      <c s="4" t="s" r="A9">
        <v>988</v>
      </c>
      <c s="5" t="n" r="B9">
        <v>-4132</v>
      </c>
    </row>
    <row spans="1:2" r="10">
      <c s="4" t="s" r="A10">
        <v>1</v>
      </c>
      <c s="7" t="n" r="B10">
        <v>106940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75"/>
    <col customWidth="1" max="6" min="6" width="21"/>
    <col customWidth="1" max="7" min="7" width="21"/>
    <col customWidth="1" max="8" min="8" width="21"/>
    <col customWidth="1" max="9" min="9" width="21"/>
    <col customWidth="1" max="10" min="10" width="21"/>
    <col customWidth="1" max="11" min="11" width="21"/>
  </cols>
  <sheetData>
    <row spans="1:11" r="1">
      <c s="1" t="s" r="A1">
        <v>1037</v>
      </c>
      <c s="2" t="s" r="B1">
        <v>1038</v>
      </c>
      <c s="2" t="s" r="C1">
        <v>1039</v>
      </c>
      <c s="2" t="s" r="D1">
        <v>1040</v>
      </c>
      <c s="2" t="s" r="E1">
        <v>634</v>
      </c>
      <c s="2" t="s" r="F1">
        <v>568</v>
      </c>
      <c s="2" t="s" r="G1">
        <v>1041</v>
      </c>
      <c s="2" t="s" r="H1">
        <v>566</v>
      </c>
      <c s="2" t="s" r="I1">
        <v>1042</v>
      </c>
      <c s="2" t="s" r="J1">
        <v>1043</v>
      </c>
      <c s="2" t="s" r="K1">
        <v>1044</v>
      </c>
    </row>
    <row spans="1:11" r="2">
      <c s="3" t="s" r="A2">
        <v>986</v>
      </c>
    </row>
    <row spans="1:11" r="3">
      <c s="4" t="s" r="A3">
        <v>1045</v>
      </c>
      <c s="4" t="s" r="E3">
        <v>1046</v>
      </c>
      <c s="4" t="s" r="F3">
        <v>1047</v>
      </c>
    </row>
    <row spans="1:11" r="4">
      <c s="4" t="s" r="A4">
        <v>1048</v>
      </c>
    </row>
    <row spans="1:11" r="5">
      <c s="4" t="s" r="A5">
        <v>1049</v>
      </c>
      <c s="4" t="s" r="E5">
        <v>1050</v>
      </c>
    </row>
    <row spans="1:11" r="6">
      <c s="4" t="s" r="A6">
        <v>1051</v>
      </c>
      <c s="4" t="s" r="E6">
        <v>470</v>
      </c>
    </row>
    <row spans="1:11" r="7">
      <c s="4" t="s" r="A7">
        <v>1052</v>
      </c>
      <c s="5" t="n" r="E7">
        <v>1</v>
      </c>
    </row>
    <row spans="1:11" r="8">
      <c s="4" t="s" r="A8">
        <v>990</v>
      </c>
    </row>
    <row spans="1:11" r="9">
      <c s="3" t="s" r="A9">
        <v>986</v>
      </c>
    </row>
    <row spans="1:11" r="10">
      <c s="4" t="s" r="A10">
        <v>1053</v>
      </c>
      <c s="7" t="n" r="G10">
        <v>175</v>
      </c>
    </row>
    <row spans="1:11" r="11">
      <c s="4" t="s" r="A11">
        <v>1054</v>
      </c>
      <c s="4" t="s" r="G11">
        <v>1001</v>
      </c>
    </row>
    <row spans="1:11" r="12">
      <c s="4" t="s" r="A12">
        <v>1002</v>
      </c>
      <c s="4" t="s" r="E12">
        <v>1003</v>
      </c>
    </row>
    <row spans="1:11" r="13">
      <c s="4" t="s" r="A13">
        <v>1055</v>
      </c>
    </row>
    <row spans="1:11" r="14">
      <c s="3" t="s" r="A14">
        <v>986</v>
      </c>
    </row>
    <row spans="1:11" r="15">
      <c s="4" t="s" r="A15">
        <v>1056</v>
      </c>
      <c s="4" t="s" r="E15">
        <v>1057</v>
      </c>
    </row>
    <row spans="1:11" r="16">
      <c s="4" t="s" r="A16">
        <v>1058</v>
      </c>
    </row>
    <row spans="1:11" r="17">
      <c s="3" t="s" r="A17">
        <v>986</v>
      </c>
    </row>
    <row spans="1:11" r="18">
      <c s="4" t="s" r="A18">
        <v>1048</v>
      </c>
      <c s="7" t="n" r="K18">
        <v>5</v>
      </c>
    </row>
    <row spans="1:11" r="19">
      <c s="4" t="s" r="A19">
        <v>1059</v>
      </c>
      <c s="4" t="s" r="E19">
        <v>1060</v>
      </c>
    </row>
    <row spans="1:11" r="20">
      <c s="4" t="s" r="A20">
        <v>1061</v>
      </c>
    </row>
    <row spans="1:11" r="21">
      <c s="3" t="s" r="A21">
        <v>986</v>
      </c>
    </row>
    <row spans="1:11" r="22">
      <c s="4" t="s" r="A22">
        <v>1002</v>
      </c>
      <c s="4" t="s" r="E22">
        <v>1062</v>
      </c>
    </row>
    <row spans="1:11" r="23">
      <c s="4" t="s" r="A23">
        <v>1063</v>
      </c>
      <c s="4" t="s" r="E23">
        <v>1064</v>
      </c>
    </row>
    <row spans="1:11" r="24">
      <c s="4" t="s" r="A24">
        <v>1065</v>
      </c>
    </row>
    <row spans="1:11" r="25">
      <c s="3" t="s" r="A25">
        <v>986</v>
      </c>
    </row>
    <row spans="1:11" r="26">
      <c s="4" t="s" r="A26">
        <v>1048</v>
      </c>
      <c s="7" t="n" r="J26">
        <v>3</v>
      </c>
    </row>
    <row spans="1:11" r="27">
      <c s="4" t="s" r="A27">
        <v>1066</v>
      </c>
    </row>
    <row spans="1:11" r="28">
      <c s="3" t="s" r="A28">
        <v>986</v>
      </c>
    </row>
    <row spans="1:11" r="29">
      <c s="4" t="s" r="A29">
        <v>1048</v>
      </c>
      <c s="7" t="n" r="I29">
        <v>5</v>
      </c>
    </row>
    <row spans="1:11" r="30">
      <c s="4" t="s" r="A30">
        <v>1059</v>
      </c>
      <c s="4" t="s" r="E30">
        <v>1067</v>
      </c>
    </row>
    <row spans="1:11" r="31">
      <c s="4" t="s" r="A31">
        <v>1068</v>
      </c>
    </row>
    <row spans="1:11" r="32">
      <c s="3" t="s" r="A32">
        <v>986</v>
      </c>
    </row>
    <row spans="1:11" r="33">
      <c s="4" t="s" r="A33">
        <v>1063</v>
      </c>
      <c s="4" t="s" r="E33">
        <v>1069</v>
      </c>
    </row>
    <row spans="1:11" r="34">
      <c s="4" t="s" r="A34">
        <v>1070</v>
      </c>
    </row>
    <row spans="1:11" r="35">
      <c s="3" t="s" r="A35">
        <v>986</v>
      </c>
    </row>
    <row spans="1:11" r="36">
      <c s="4" t="s" r="A36">
        <v>1048</v>
      </c>
      <c s="7" t="n" r="C36">
        <v>15</v>
      </c>
    </row>
    <row spans="1:11" r="37">
      <c s="4" t="s" r="A37">
        <v>1059</v>
      </c>
      <c s="4" t="s" r="E37">
        <v>1071</v>
      </c>
    </row>
    <row spans="1:11" r="38">
      <c s="4" t="s" r="A38">
        <v>1072</v>
      </c>
    </row>
    <row spans="1:11" r="39">
      <c s="3" t="s" r="A39">
        <v>986</v>
      </c>
    </row>
    <row spans="1:11" r="40">
      <c s="4" t="s" r="A40">
        <v>1063</v>
      </c>
      <c s="4" t="s" r="C40">
        <v>1073</v>
      </c>
    </row>
    <row spans="1:11" r="41">
      <c s="4" t="s" r="A41">
        <v>1074</v>
      </c>
    </row>
    <row spans="1:11" r="42">
      <c s="3" t="s" r="A42">
        <v>986</v>
      </c>
    </row>
    <row spans="1:11" r="43">
      <c s="4" t="s" r="A43">
        <v>1048</v>
      </c>
      <c s="7" t="n" r="D43">
        <v>8</v>
      </c>
    </row>
    <row spans="1:11" r="44">
      <c s="4" t="s" r="A44">
        <v>1059</v>
      </c>
      <c s="4" t="s" r="E44">
        <v>1075</v>
      </c>
    </row>
    <row spans="1:11" r="45">
      <c s="4" t="s" r="A45">
        <v>1076</v>
      </c>
    </row>
    <row spans="1:11" r="46">
      <c s="3" t="s" r="A46">
        <v>986</v>
      </c>
    </row>
    <row spans="1:11" r="47">
      <c s="4" t="s" r="A47">
        <v>1063</v>
      </c>
      <c s="4" t="s" r="D47">
        <v>1077</v>
      </c>
    </row>
    <row spans="1:11" r="48">
      <c s="4" t="s" r="A48">
        <v>1078</v>
      </c>
    </row>
    <row spans="1:11" r="49">
      <c s="3" t="s" r="A49">
        <v>986</v>
      </c>
    </row>
    <row spans="1:11" r="50">
      <c s="4" t="s" r="A50">
        <v>1048</v>
      </c>
      <c s="7" t="n" r="B50">
        <v>9</v>
      </c>
    </row>
    <row spans="1:11" r="51">
      <c s="4" t="s" r="A51">
        <v>1059</v>
      </c>
      <c s="4" t="s" r="E51">
        <v>1079</v>
      </c>
    </row>
    <row spans="1:11" r="52">
      <c s="4" t="s" r="A52">
        <v>1080</v>
      </c>
    </row>
    <row spans="1:11" r="53">
      <c s="3" t="s" r="A53">
        <v>986</v>
      </c>
    </row>
    <row spans="1:11" r="54">
      <c s="4" t="s" r="A54">
        <v>1063</v>
      </c>
      <c s="4" t="s" r="B54">
        <v>108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1082</v>
      </c>
      <c s="2" t="s" r="B1">
        <v>496</v>
      </c>
    </row>
    <row spans="1:2" r="2">
      <c s="3" t="s" r="A2">
        <v>252</v>
      </c>
    </row>
    <row spans="1:2" r="3">
      <c s="4" t="s" r="A3">
        <v>941</v>
      </c>
      <c s="7" t="n" r="B3">
        <v>205</v>
      </c>
    </row>
    <row spans="1:2" r="4">
      <c s="5" t="n" r="A4">
        <v>2016</v>
      </c>
      <c s="5" t="n" r="B4">
        <v>410</v>
      </c>
    </row>
    <row spans="1:2" r="5">
      <c s="5" t="n" r="A5">
        <v>2017</v>
      </c>
      <c s="5" t="n" r="B5">
        <v>410</v>
      </c>
    </row>
    <row spans="1:2" r="6">
      <c s="5" t="n" r="A6">
        <v>2018</v>
      </c>
      <c s="5" t="n" r="B6">
        <v>410</v>
      </c>
    </row>
    <row spans="1:2" r="7">
      <c s="5" t="n" r="A7">
        <v>2019</v>
      </c>
      <c s="5" t="n" r="B7">
        <v>429</v>
      </c>
    </row>
    <row spans="1:2" r="8">
      <c s="4" t="s" r="A8">
        <v>942</v>
      </c>
      <c s="5" t="n" r="B8">
        <v>8836</v>
      </c>
    </row>
    <row spans="1:2" r="9">
      <c s="4" t="s" r="A9">
        <v>1083</v>
      </c>
      <c s="5" t="n" r="B9">
        <v>10700</v>
      </c>
    </row>
    <row spans="1:2" r="10">
      <c s="4" t="s" r="A10">
        <v>1084</v>
      </c>
      <c s="5" t="n" r="B10">
        <v>6632</v>
      </c>
    </row>
    <row spans="1:2" r="11">
      <c s="4" t="s" r="A11">
        <v>1085</v>
      </c>
      <c s="7" t="n" r="B11">
        <v>406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Recent Accounting Pronouncement</vt:lpstr>
      <vt:lpstr>Acquisition and Divestiture Act</vt:lpstr>
      <vt:lpstr>Net Income Per Share</vt:lpstr>
      <vt:lpstr>Accumulated Other Comprehensive</vt:lpstr>
      <vt:lpstr>Investment Securities</vt:lpstr>
      <vt:lpstr>Loans Held for Sale</vt:lpstr>
      <vt:lpstr>Loans and Allowance for Credit </vt:lpstr>
      <vt:lpstr>Covered Loans</vt:lpstr>
      <vt:lpstr>Other Real Estate Owned</vt:lpstr>
      <vt:lpstr>Goodwill and Other Intangible A</vt:lpstr>
      <vt:lpstr>Loan Servicing Rights</vt:lpstr>
      <vt:lpstr>Short-Term Borrowings</vt:lpstr>
      <vt:lpstr>Financing Activities</vt:lpstr>
      <vt:lpstr>Employee Benefit Plans</vt:lpstr>
      <vt:lpstr>Stock-Based Compensation</vt:lpstr>
      <vt:lpstr>Income Taxes</vt:lpstr>
      <vt:lpstr>Derivative Financial Instrument</vt:lpstr>
      <vt:lpstr>Commitments and Contingencies</vt:lpstr>
      <vt:lpstr>Financial Guarantees</vt:lpstr>
      <vt:lpstr>Segment Information</vt:lpstr>
      <vt:lpstr>Fair Value</vt:lpstr>
      <vt:lpstr>Acquisition and Divestiture A30</vt:lpstr>
      <vt:lpstr>Net Income Per Share (Tables)</vt:lpstr>
      <vt:lpstr>Accumulated Other Comprehensi32</vt:lpstr>
      <vt:lpstr>Investment Securities (Tables)</vt:lpstr>
      <vt:lpstr>Loans Held for Sale (Tables)</vt:lpstr>
      <vt:lpstr>Loans and Allowance for Credi35</vt:lpstr>
      <vt:lpstr>Covered Loans (Tables)</vt:lpstr>
      <vt:lpstr>Other Real Estate Owned (Tables</vt:lpstr>
      <vt:lpstr>Goodwill and Other Intangible38</vt:lpstr>
      <vt:lpstr>Loan Servicing Rights (Tables)</vt:lpstr>
      <vt:lpstr>Short-Term Borrowings (Tables)</vt:lpstr>
      <vt:lpstr>Financing Activities (Tables)</vt:lpstr>
      <vt:lpstr>Employee Benefit Plans (Tables)</vt:lpstr>
      <vt:lpstr>Income Taxes (Tables)</vt:lpstr>
      <vt:lpstr>Derivative Financial Instrume44</vt:lpstr>
      <vt:lpstr>Segment Information (Tables)</vt:lpstr>
      <vt:lpstr>Fair Value (Tables)</vt:lpstr>
      <vt:lpstr>Acquisition and Divestiture A47</vt:lpstr>
      <vt:lpstr>Acquisition and Divestiture A48</vt:lpstr>
      <vt:lpstr>Acquisition and Divestiture A49</vt:lpstr>
      <vt:lpstr>Acquisition and Divestiture A50</vt:lpstr>
      <vt:lpstr>Net Income Per Share - Summary </vt:lpstr>
      <vt:lpstr>Net Income Per Share - Summar52</vt:lpstr>
      <vt:lpstr>Accumulated Other Comprehensi53</vt:lpstr>
      <vt:lpstr>Accumulated Other Comprehensi54</vt:lpstr>
      <vt:lpstr>Investment Securities - Amortiz</vt:lpstr>
      <vt:lpstr>Investment Securities - Schedul</vt:lpstr>
      <vt:lpstr>Investment Securities - Additio</vt:lpstr>
      <vt:lpstr>Investment Securities - Expecte</vt:lpstr>
      <vt:lpstr>Investment Securities - Investm</vt:lpstr>
      <vt:lpstr>Investment Securities - Trust P</vt:lpstr>
      <vt:lpstr>Investment Securities - Securit</vt:lpstr>
      <vt:lpstr>Loans Held for Sale - Additiona</vt:lpstr>
      <vt:lpstr>Loans Held for Sale - Summary o</vt:lpstr>
      <vt:lpstr>Loans and Allowance for Credi64</vt:lpstr>
      <vt:lpstr>Loans and Allowance for Credi65</vt:lpstr>
      <vt:lpstr>Loans and Allowance for Credi66</vt:lpstr>
      <vt:lpstr>Loans and Allowance for Credi67</vt:lpstr>
      <vt:lpstr>Loans and Allowance for Credi68</vt:lpstr>
      <vt:lpstr>Loans and Allowance for Credi69</vt:lpstr>
      <vt:lpstr>Loans and Allowance for Credi70</vt:lpstr>
      <vt:lpstr>Loans and Allowance for Credi71</vt:lpstr>
      <vt:lpstr>Loans and Allowance for Credi72</vt:lpstr>
      <vt:lpstr>Loans and Allowance for Credi73</vt:lpstr>
      <vt:lpstr>Loans and Allowance for Credi74</vt:lpstr>
      <vt:lpstr>Loans and Allowance for Credi75</vt:lpstr>
      <vt:lpstr>Loans and Allowance for Credi76</vt:lpstr>
      <vt:lpstr>Loans and Allowance for Credi77</vt:lpstr>
      <vt:lpstr>Loans and Allowance for Credi78</vt:lpstr>
      <vt:lpstr>Covered Loans - Additional Info</vt:lpstr>
      <vt:lpstr>Covered Loans - Composition of </vt:lpstr>
      <vt:lpstr>Covered Loans - Schedule of Acq</vt:lpstr>
      <vt:lpstr>Covered Loans - Schedule of Acc</vt:lpstr>
      <vt:lpstr>Covered Loans - Summary of FDIC</vt:lpstr>
      <vt:lpstr>Other Real Estate Owned - Activ</vt:lpstr>
      <vt:lpstr>Other Real Estate Owned - Act85</vt:lpstr>
      <vt:lpstr>Other Real Estate Owned - Addit</vt:lpstr>
      <vt:lpstr>Goodwill and Other Intangible87</vt:lpstr>
      <vt:lpstr>Goodwill and Other Intangible88</vt:lpstr>
      <vt:lpstr>Goodwill and Other Intangible89</vt:lpstr>
      <vt:lpstr>Goodwill and Other Intangible90</vt:lpstr>
      <vt:lpstr>Loan Servicing Rights - Additio</vt:lpstr>
      <vt:lpstr>Loan Servicing Rights - Compone</vt:lpstr>
      <vt:lpstr>Short-Term Borrowings - Schedul</vt:lpstr>
      <vt:lpstr>Short-Term Borrowings - Sched94</vt:lpstr>
      <vt:lpstr>Financing Activities - Other Bo</vt:lpstr>
      <vt:lpstr>Financing Activities - Other 96</vt:lpstr>
      <vt:lpstr>Financing Activities - Contract</vt:lpstr>
      <vt:lpstr>Financing Activities - Addition</vt:lpstr>
      <vt:lpstr>Financing Activities - Future M</vt:lpstr>
      <vt:lpstr>Employee Benefit Plans - Additi</vt:lpstr>
      <vt:lpstr>Employee Benefit Plans - Schedu</vt:lpstr>
      <vt:lpstr>Stock-Based Compensation - Addi</vt:lpstr>
      <vt:lpstr>Income Taxes - Summary of Diffe</vt:lpstr>
      <vt:lpstr>Income Taxes - Summary of Di104</vt:lpstr>
      <vt:lpstr>Income Taxes - Additional Infor</vt:lpstr>
      <vt:lpstr>Income Taxes - Summary of Recon</vt:lpstr>
      <vt:lpstr>Derivative Financial Instrum107</vt:lpstr>
      <vt:lpstr>Derivative Financial Instrum108</vt:lpstr>
      <vt:lpstr>Derivative Financial Instrum109</vt:lpstr>
      <vt:lpstr>Commitments and Contingencies -</vt:lpstr>
      <vt:lpstr>Financial Guarantees - Addition</vt:lpstr>
      <vt:lpstr>Segment Information - Schedule </vt:lpstr>
      <vt:lpstr>Fair Value - Schedule of Fair V</vt:lpstr>
      <vt:lpstr>Fair Value - Reconciliation of </vt:lpstr>
      <vt:lpstr>Fair Value - Additional Informa</vt:lpstr>
      <vt:lpstr>Fair Value - Quantitative Infor</vt:lpstr>
      <vt:lpstr>Fair Value - Quantitative In117</vt:lpstr>
      <vt:lpstr>Fair Value - Assets Measured at</vt:lpstr>
      <vt:lpstr>Fair Value - Schedule of Differ</vt:lpstr>
      <vt:lpstr>Fair Value - Changes in Fair Va</vt:lpstr>
      <vt:lpstr>Fair Value - Carrying Amounts a</vt:lpstr>
      <vt:lpstr>Fair Value - Carrying Amount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9:18:38Z</dcterms:created>
  <dcterms:modified xmlns:dcterms="http://purl.org/dc/terms/" xmlns:xsi="http://www.w3.org/2001/XMLSchema-instance" xsi:type="dcterms:W3CDTF">2015-07-31T09:18:38Z</dcterms:modified>
  <dc:title xmlns:dc="http://purl.org/dc/elements/1.1/">Untitled</dc:title>
  <dc:description xmlns:dc="http://purl.org/dc/elements/1.1/"/>
  <dc:subject xmlns:dc="http://purl.org/dc/elements/1.1/"/>
  <cp:keywords/>
  <cp:category/>
</cp:coreProperties>
</file>